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ferred Policy Acquisition Cos" sheetId="13" state="visible" r:id="rId13"/>
    <sheet xmlns:r="http://schemas.openxmlformats.org/officeDocument/2006/relationships" name="Reserve for Losses and Loss Adj" sheetId="14" state="visible" r:id="rId14"/>
    <sheet xmlns:r="http://schemas.openxmlformats.org/officeDocument/2006/relationships" name="Premiums and Reinsurance Relate" sheetId="15" state="visible" r:id="rId15"/>
    <sheet xmlns:r="http://schemas.openxmlformats.org/officeDocument/2006/relationships" name="Revolving Credit"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Property and Equipment, net" sheetId="24" state="visible" r:id="rId24"/>
    <sheet xmlns:r="http://schemas.openxmlformats.org/officeDocument/2006/relationships" name="Leases" sheetId="25" state="visible" r:id="rId25"/>
    <sheet xmlns:r="http://schemas.openxmlformats.org/officeDocument/2006/relationships" name="Segment, Geographic, and Produc" sheetId="26" state="visible" r:id="rId26"/>
    <sheet xmlns:r="http://schemas.openxmlformats.org/officeDocument/2006/relationships" name="Insurance _ Statutory Informati" sheetId="27" state="visible" r:id="rId27"/>
    <sheet xmlns:r="http://schemas.openxmlformats.org/officeDocument/2006/relationships" name="Subsequent Events" sheetId="28" state="visible" r:id="rId28"/>
    <sheet xmlns:r="http://schemas.openxmlformats.org/officeDocument/2006/relationships" name="Schedule II__ Condensed Financi" sheetId="29" state="visible" r:id="rId29"/>
    <sheet xmlns:r="http://schemas.openxmlformats.org/officeDocument/2006/relationships" name="Schedule IV - Reinsuranc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Investments (Tables)" sheetId="36" state="visible" r:id="rId36"/>
    <sheet xmlns:r="http://schemas.openxmlformats.org/officeDocument/2006/relationships" name="Fair Value Measurements (Tables" sheetId="37" state="visible" r:id="rId37"/>
    <sheet xmlns:r="http://schemas.openxmlformats.org/officeDocument/2006/relationships" name="Deferred Policy Acquisition C_2" sheetId="38" state="visible" r:id="rId38"/>
    <sheet xmlns:r="http://schemas.openxmlformats.org/officeDocument/2006/relationships" name="Reserve for Losses and Loss A_2" sheetId="39" state="visible" r:id="rId39"/>
    <sheet xmlns:r="http://schemas.openxmlformats.org/officeDocument/2006/relationships" name="Premiums and Reinsurance Rela_2"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Property and Equipment, net (Ta" sheetId="45" state="visible" r:id="rId45"/>
    <sheet xmlns:r="http://schemas.openxmlformats.org/officeDocument/2006/relationships" name="Leases (Tables)" sheetId="46" state="visible" r:id="rId46"/>
    <sheet xmlns:r="http://schemas.openxmlformats.org/officeDocument/2006/relationships" name="Segment, Geographic, and Prod_2" sheetId="47" state="visible" r:id="rId47"/>
    <sheet xmlns:r="http://schemas.openxmlformats.org/officeDocument/2006/relationships" name="Insurance _ Statutory Informa_2" sheetId="48" state="visible" r:id="rId48"/>
    <sheet xmlns:r="http://schemas.openxmlformats.org/officeDocument/2006/relationships" name="Nature of Operations (Details)" sheetId="49" state="visible" r:id="rId49"/>
    <sheet xmlns:r="http://schemas.openxmlformats.org/officeDocument/2006/relationships" name="Nature of Operations - IPO Narr" sheetId="50" state="visible" r:id="rId50"/>
    <sheet xmlns:r="http://schemas.openxmlformats.org/officeDocument/2006/relationships" name="Significant Accounting Polici_3" sheetId="51" state="visible" r:id="rId51"/>
    <sheet xmlns:r="http://schemas.openxmlformats.org/officeDocument/2006/relationships" name="Investments - Schedule of Amort" sheetId="52" state="visible" r:id="rId52"/>
    <sheet xmlns:r="http://schemas.openxmlformats.org/officeDocument/2006/relationships" name="Investments - Schedule of Contr" sheetId="53" state="visible" r:id="rId53"/>
    <sheet xmlns:r="http://schemas.openxmlformats.org/officeDocument/2006/relationships" name="Investments - Schedule of Net I" sheetId="54" state="visible" r:id="rId54"/>
    <sheet xmlns:r="http://schemas.openxmlformats.org/officeDocument/2006/relationships" name="Investments - Narrative (Detail" sheetId="55" state="visible" r:id="rId55"/>
    <sheet xmlns:r="http://schemas.openxmlformats.org/officeDocument/2006/relationships" name="Investments - Schedule of Restr" sheetId="56" state="visible" r:id="rId56"/>
    <sheet xmlns:r="http://schemas.openxmlformats.org/officeDocument/2006/relationships" name="Investments - Schedule of Gross" sheetId="57" state="visible" r:id="rId57"/>
    <sheet xmlns:r="http://schemas.openxmlformats.org/officeDocument/2006/relationships" name="Fair Value Measurements (Detail" sheetId="58" state="visible" r:id="rId58"/>
    <sheet xmlns:r="http://schemas.openxmlformats.org/officeDocument/2006/relationships" name="Deferred Policy Acquisition C_3" sheetId="59" state="visible" r:id="rId59"/>
    <sheet xmlns:r="http://schemas.openxmlformats.org/officeDocument/2006/relationships" name="Deferred Policy Acquisition C_4" sheetId="60" state="visible" r:id="rId60"/>
    <sheet xmlns:r="http://schemas.openxmlformats.org/officeDocument/2006/relationships" name="Reserve for Losses and Loss A_3" sheetId="61" state="visible" r:id="rId61"/>
    <sheet xmlns:r="http://schemas.openxmlformats.org/officeDocument/2006/relationships" name="Reserve for Losses and Loss A_4" sheetId="62" state="visible" r:id="rId62"/>
    <sheet xmlns:r="http://schemas.openxmlformats.org/officeDocument/2006/relationships" name="Reserve for Losses and Loss A_5" sheetId="63" state="visible" r:id="rId63"/>
    <sheet xmlns:r="http://schemas.openxmlformats.org/officeDocument/2006/relationships" name="Reserve for Losses and Loss A_6" sheetId="64" state="visible" r:id="rId64"/>
    <sheet xmlns:r="http://schemas.openxmlformats.org/officeDocument/2006/relationships" name="Premiums and Reinsurance Rela_3" sheetId="65" state="visible" r:id="rId65"/>
    <sheet xmlns:r="http://schemas.openxmlformats.org/officeDocument/2006/relationships" name="Premiums and Reinsurance Rela_4" sheetId="66" state="visible" r:id="rId66"/>
    <sheet xmlns:r="http://schemas.openxmlformats.org/officeDocument/2006/relationships" name="Premiums and Reinsurance Rela_5" sheetId="67" state="visible" r:id="rId67"/>
    <sheet xmlns:r="http://schemas.openxmlformats.org/officeDocument/2006/relationships" name="Premiums and Reinsurance Rela_6" sheetId="68" state="visible" r:id="rId68"/>
    <sheet xmlns:r="http://schemas.openxmlformats.org/officeDocument/2006/relationships" name="Revolving Credit (Details)" sheetId="69" state="visible" r:id="rId69"/>
    <sheet xmlns:r="http://schemas.openxmlformats.org/officeDocument/2006/relationships" name="Stockholders_ Equity (Details)" sheetId="70" state="visible" r:id="rId70"/>
    <sheet xmlns:r="http://schemas.openxmlformats.org/officeDocument/2006/relationships" name="Stock-Based Compensation - Narr" sheetId="71" state="visible" r:id="rId71"/>
    <sheet xmlns:r="http://schemas.openxmlformats.org/officeDocument/2006/relationships" name="Stock-Based Compensation - Sche" sheetId="72" state="visible" r:id="rId72"/>
    <sheet xmlns:r="http://schemas.openxmlformats.org/officeDocument/2006/relationships" name="Stock-Based Compensation - Sc_2" sheetId="73" state="visible" r:id="rId73"/>
    <sheet xmlns:r="http://schemas.openxmlformats.org/officeDocument/2006/relationships" name="Stock-Based Compensation - Sc_3" sheetId="74" state="visible" r:id="rId74"/>
    <sheet xmlns:r="http://schemas.openxmlformats.org/officeDocument/2006/relationships" name="Earnings Per Share (Details)" sheetId="75" state="visible" r:id="rId75"/>
    <sheet xmlns:r="http://schemas.openxmlformats.org/officeDocument/2006/relationships" name="Related Party Transactions (Det" sheetId="76" state="visible" r:id="rId76"/>
    <sheet xmlns:r="http://schemas.openxmlformats.org/officeDocument/2006/relationships" name="Income Taxes (Details)" sheetId="77" state="visible" r:id="rId77"/>
    <sheet xmlns:r="http://schemas.openxmlformats.org/officeDocument/2006/relationships" name="Income Taxes - Schedule of Effe"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Employee Benefit Plan (Details)" sheetId="83" state="visible" r:id="rId83"/>
    <sheet xmlns:r="http://schemas.openxmlformats.org/officeDocument/2006/relationships" name="Property and Equipment, net - S" sheetId="84" state="visible" r:id="rId84"/>
    <sheet xmlns:r="http://schemas.openxmlformats.org/officeDocument/2006/relationships" name="Property and Equipment, net - N" sheetId="85" state="visible" r:id="rId85"/>
    <sheet xmlns:r="http://schemas.openxmlformats.org/officeDocument/2006/relationships" name="Leases - Narrative (Details)" sheetId="86" state="visible" r:id="rId86"/>
    <sheet xmlns:r="http://schemas.openxmlformats.org/officeDocument/2006/relationships" name="Leases - Schedule of Future Min" sheetId="87" state="visible" r:id="rId87"/>
    <sheet xmlns:r="http://schemas.openxmlformats.org/officeDocument/2006/relationships" name="Segment, Geographic, and Prod_3" sheetId="88" state="visible" r:id="rId88"/>
    <sheet xmlns:r="http://schemas.openxmlformats.org/officeDocument/2006/relationships" name="Segment, Geographic, and Prod_4" sheetId="89" state="visible" r:id="rId89"/>
    <sheet xmlns:r="http://schemas.openxmlformats.org/officeDocument/2006/relationships" name="Insurance _ Statutory Informa_3" sheetId="90" state="visible" r:id="rId90"/>
    <sheet xmlns:r="http://schemas.openxmlformats.org/officeDocument/2006/relationships" name="Insurance _ Statutory Informa_4" sheetId="91" state="visible" r:id="rId91"/>
    <sheet xmlns:r="http://schemas.openxmlformats.org/officeDocument/2006/relationships" name="Schedule II__ Condensed Finan_2" sheetId="92" state="visible" r:id="rId92"/>
    <sheet xmlns:r="http://schemas.openxmlformats.org/officeDocument/2006/relationships" name="Schedule II__ Condensed Finan_3" sheetId="93" state="visible" r:id="rId93"/>
    <sheet xmlns:r="http://schemas.openxmlformats.org/officeDocument/2006/relationships" name="Schedule II__ Condensed Finan_4" sheetId="94" state="visible" r:id="rId94"/>
    <sheet xmlns:r="http://schemas.openxmlformats.org/officeDocument/2006/relationships" name="SEC Schedule, Article 12-17, Re"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111</t>
        </is>
      </c>
      <c r="C9" s="4" t="inlineStr">
        <is>
          <t xml:space="preserve"> </t>
        </is>
      </c>
      <c r="D9" s="4" t="inlineStr">
        <is>
          <t xml:space="preserve"> </t>
        </is>
      </c>
    </row>
    <row r="10">
      <c r="A10" s="4" t="inlineStr">
        <is>
          <t>Entity Registrant Name</t>
        </is>
      </c>
      <c r="B10" s="4" t="inlineStr">
        <is>
          <t>Bowhead Specialty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433334</t>
        </is>
      </c>
      <c r="C12" s="4" t="inlineStr">
        <is>
          <t xml:space="preserve"> </t>
        </is>
      </c>
      <c r="D12" s="4" t="inlineStr">
        <is>
          <t xml:space="preserve"> </t>
        </is>
      </c>
    </row>
    <row r="13">
      <c r="A13" s="4" t="inlineStr">
        <is>
          <t>Entity Address, Address Line One</t>
        </is>
      </c>
      <c r="B13" s="4" t="inlineStr">
        <is>
          <t>452 Fifth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8</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970-026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BO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4196866</v>
      </c>
    </row>
    <row r="34">
      <c r="A34" s="4" t="inlineStr">
        <is>
          <t>Entity Common Stock, Shares Outstanding</t>
        </is>
      </c>
      <c r="B34" s="4" t="inlineStr">
        <is>
          <t xml:space="preserve"> </t>
        </is>
      </c>
      <c r="C34" s="6" t="n">
        <v>32662683</v>
      </c>
      <c r="D34" s="4" t="inlineStr">
        <is>
          <t xml:space="preserve"> </t>
        </is>
      </c>
    </row>
    <row r="35">
      <c r="A35" s="4" t="inlineStr">
        <is>
          <t>Documents Incorporated by Reference</t>
        </is>
      </c>
      <c r="B35" s="4" t="inlineStr">
        <is>
          <t>Portions of the registrant’s definitive proxy statement relating to its 2025 annual meeting of stockholders (the "2025 Proxy Statement") are incorporated by reference into Part III of this Annual Report on Form 10-K. The 2025 Proxy Statement will be filed with the Securities and Exchange Commission within 120 days after the end of the fiscal year covered by this Annual Report on Form 10-K.</t>
        </is>
      </c>
      <c r="C35" s="4" t="inlineStr">
        <is>
          <t xml:space="preserve"> </t>
        </is>
      </c>
      <c r="D35" s="4" t="inlineStr">
        <is>
          <t xml:space="preserve"> </t>
        </is>
      </c>
    </row>
    <row r="36">
      <c r="A36" s="4" t="inlineStr">
        <is>
          <t>Entity Central Index Key</t>
        </is>
      </c>
      <c r="B36" s="4" t="inlineStr">
        <is>
          <t>0002002473</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accompanying consolidated financial statements are prepared in accordance with accounting principles generally accepted in the United States of America (“U.S. GAAP”) and include all accounts of the Company and its wholly-owned subsidiaries. All intercompany transactions and balances are eliminated in consolidation. b) Use of Estimates The preparation of the financial statements in conformity with U.S. GAAP requires management to make estimates and assumptions that affect the amounts reported in the consolidated financial statements and accompanying notes. Changes in circumstances could cause actual results to differ materially from those estimates. Significant estimates in the Company’s consolidated financial statements include, but are not limited to, reserve for losses and loss adjustment expenses, reinsurance recoverable on unpaid losses and loss adjustment expenses, fair value of investments, and income taxes. Management bases its estimates and assumptions on historical experience and other factors, including the current economic environment and on various other judgments that it believes to be reasonable under the circumstances. Management periodically reviews its estimates and assumptions and makes adjustments thereto when facts and circumstances dictate. Changes in accounting estimates and underlying assumptions are recognized prospectively in the consolidated financial statements. c) Revenue Recognition The Company recognizes premiums as written at the inception of the policy, which are earned on a pro-rata basis over the policy term. Unearned premium represents the portion of written premiums that relates to unexpired terms of in-force insurance policies. Premium balances receivable include amounts receivable from agents and brokers that are both currently due and amounts not yet due. d) Cash and Cash Equivalents and Restricted Cash and Cash Equivalents Cash and cash equivalents comprise of cash held in bank accounts and cash held in short-term securities. The Company considers all highly liquid investments with original maturities of three months or less to be cash equivalents. The carrying value of the Company’s cash and cash equivalents approximates fair value. Restricted cash is substantially all comprised of funds set aside in accordance with the Insurance Trust Agreement between BICI and AmFam. The carrying value of the Company’s restricted cash approximates fair value. e) Investments The Company classifies investments in fixed maturity securities as available for sale, and as such they are carried at estimated fair value. Changes in fair value are recorded as unrealized gains (losses) in accumulated other comprehensive loss. The fair value of fixed maturity securities is generally determined from quotations received from nationally recognized pricing services or when such prices are not available, by reference to other sources (including observed trading levels, pricing curves or matrices). Short-term investments consist of treasury bills and treasury notes with maturities greater than three months but less than one year at the date of purchase and are valued at amortized cost, which approximates fair value. Realized investment gains (losses) represent the difference between the amortized cost of securities sold and the proceeds realized upon sale, which are recorded at the trade date. Gains or losses on fixed maturity securities are determined on a specific identification basis. Net investment income includes interest income as well as the amortization of market premiums and discounts, net of investment management and custody fees. See Note 3 for additional information on investments. f) Fair Value Measurements Fair value is defined as the price that would be received to sell an asset or paid to transfer a liability in an orderly transaction between market participants at the measurement date. Fair value is determined based on a fair value hierarchy that prioritizes the use of observable inputs over the use of unobservable inputs and requires the use of observable inputs when available. The Company utilizes a fair value hierarchy that prioritizes the inputs to valuation techniques used to measure fair value into three levels, as follows: ▪ Level 1: Unadjusted quoted prices in active markets that are accessible at the measurement date for identical assets or liabilities. ▪ Level 2: Significant other observable inputs other than Level 1 inputs, such as quoted prices in active markets for similar assets or liabilities, quoted prices in inactive markets for identical assets or liabilities, or other inputs that are directly or indirectly observable through market-corroborated inputs, such as interest rates, yield curves, prepayment speeds, default rates, or loss severities. ▪ Level 3: Significant unobservable inputs used to measure fair value to the extent that relevant observable inputs are not available, and that reflect the Company’s best estimate of what hypothetical market participants would use to determine a transaction price for the asset or liability at the measurement date. See Note 4 for additional information on fair value disclosures. g) Deferred Policy Acquisition Costs Acquisition costs associated with the successful acquisition of new and renewed insurance and reinsurance contracts are deferred and amortized ratably over the terms of the related contracts. Ceding commissions received on ceded reinsurance contracts are netted against acquisition costs and are recognized ratably over the life of the assumed underlying contract. Deferred policy acquisition costs are comprised primarily of broker commissions and Ceding Fees due to AmFam, which are presented net of unearned ceding commissions. Deferred policy acquisition costs are reviewed to determine if they are recoverable from unearned premium and, if not, are charged to expense. Anticipated investment income is considered in determining if a premium deficiency exists. The recoverability of deferred policy acquisition costs is evaluated separately by underwriting division. See Note 5 for additional information on deferred policy acquisition costs. h) Reserve for Losses and Loss Adjustment Expenses The Company’s reserve for losses and loss adjustment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as appropriate. Such adjustments are reflected in the Consolidated Statements of Income and Comprehensive Income (Loss) in the period in which they are determined. Reserves are also established on an aggregate basis to provide for IBNR liabilities and expected loss reserve development on reported claims. Loss reserves included in the Company’s financial statements represent management’s best estimates based upon an actuarially derived point estimate and other considerations. The Company uses a variety of actuarial techniques and methods to derive an actuarial point estimate. These methods may include expected loss ratio, paid loss development, incurred loss development, paid and incurred Bornhuetter-Ferguson methods, Cape Cod, and frequency and severity methods. In circumstances where one actuarial method is considered more credible than the others, that method is used to set the point estimate. The actuarial point estimate may also be based on a judgmental weighting of estimates produced from each of the methods considered. Industry loss experience is used to supplement the Company’s own data in selecting a priori loss ratios and loss development assumptions, where the Company’s own data is limited. The actuarial data is analyzed by line of business and coverage, as appropriate. See Note 6 for additional information on reserve for losses and loss adjustment expenses. i) Reinsurance In the normal course of business, the Company’s insurance company subsidiary, BICI, cedes a portion of its premium to third-party reinsurers through pro rata and excess of loss reinsurance agreements on a treaty or facultative basis. These arrangements reduce the effect of individual or aggregate losses to the Company. Premiums are disclosed in the Consolidated Statements of Income and Comprehensive Income (Loss) net of ceded premiums.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expenses. The unearned portion of premiums ceded to reinsurers is reported as prepaid reinsurance premiums and earned ratably over the underlying assumed policy term. The estimated amounts of reinsurance recoverable on unpaid losses are reported as reinsurance recoverable on unpaid losses and loss adjustment expenses. Ceded reinsurance contracts do not relieve the Company of its primary obligations to its policyholders. To the extent a reinsurer does not meet its obligations under reinsurance agreements, the Company remains liable for such obligations. j) Property and Equipment, Net Property and equipment, net, is carried at cost less accumulated depreciation. Depreciation is calculated using the straight-line method over the estimated useful lives of the respective assets which ranges from 3 to 10 years. For certain leasehold improvements, depreciation is calculated over the shorter of the estimated useful lives of the respective assets or the lease term. Expenditures for maintenance and repairs are expensed as incurred. Upon disposition, the asset cost and related depreciation are removed from the accounts and the resulting gain or loss is included in the Company’s Consolidated Statements of Income and Comprehensive Income (Loss). The Company accounts for software development costs in accordance with ASC 350-40, Internal Use Software. Capitalization of costs begins when two criteria are met: (1) the preliminary project stage is completed, and (2) it is probable that the software will be completed and used for its intended function. Capitalization ceases when the software is substantially complete and ready for its intended use, including the completion of all significant testing. Capitalized software costs are included in property and equipment, net on the Consolidated Balance Sheets. We evaluate the useful life of capitalized software on an annual basis and test for impairment whenever events or changes in circumstances occur that could impact the recoverability of these assets. Costs related to preliminary project activities and post-implementation operating activities are expensed as incurred. The capitalized costs are amortized on a straight-line basis over the estimated useful life of the asset, which is 3 to 4 years. See Note 16 for additional information on property and equipment. k) 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 l) Leases The Company has lease agreements for two corporate office spaces for the years ended December 31, 2024 and 2023. These lease arrangements are accounted for in accordance with ASC 842, Leases , (“ASC 842”). At adoption, the Company elected the practical expedient to combine lease and non-lease components, as well as the short-term lease exception. The Company determines at inception whether an arrangement is or contains a lease. For any arrangements that meet the definition of a lease, we first assess the lease classification criteria to determine whether the lease is a finance or operating lease. On the lease commencement date, for operating leases that have a lease term of more than 12 months, the Company recognizes a lease liability within other liabilities other assets Subsequent to initial measurement, the Company recognizes lease expense on a straight-line basis over the non-cancelable lease term and renewal periods that are considered reasonably assured at the inception of the lease. ROU assets are periodically subject to impairment tests, similar to the manner in which long-lived assets are tested for impairment in accordance with ASC 360, Property, Plant, and Equipment . See Note 17 for additional information on leases. m) Foreign Exchange The Company accounts for foreign exchange (gains) losses arising from the remeasurement of a non-U.S. dollar operating expense liability to U.S. dollars. The change in the liability due to the fluctuations in the exchange rate are included within the Consolidated Statements of Income and Comprehensive Income (Loss) at the end of each period. n) Comprehensive Income (Loss) Comprehensive income (loss) includes net income and net unrealized investment losses on available for sale fixed maturity investments, net of tax. o) Income Taxes The Company accounts for income taxes under the asset and liability method, which requires the recognition of deferred tax assets and deferred tax liabilities for the expected future tax consequences of events that have been included in the financial statements. Deferred tax assets and liabilities are measured using enacted tax rates expected to be applied in the years in which temporary differences are expected to be recovered or settled. The Company reduces deferred tax assets by a valuation allowance to the extent management concludes it is more likely than not that the assets will not be realized. The Company analyzes its tax filing positions in all of the U.S. federal, state, local and foreign tax jurisdictions where it is required to file income tax returns, as well as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here are no material tax positions taken or expected to be taken that would significantly increase or decrease unrecognized tax benefits within the next twelve months. Interest and penalties related to uncertain tax positions are recorded within operating expenses within the Consolidated Statements of Income and Comprehensive Income (Loss). None of the Company’s federal or state tax income tax returns are currently under examination by the Internal Revenue Service (“IRS”) or state authorities. See Note 13 for additional information on income taxes. p) Stock-Based Compensation Class P Interests BIHL issued Class P Interests to certain employees in connection with the Company’s pre-IPO employee compensation structure. Each Class P Interest is structured as a profit interest award and entitles the employees to profits after the partners of BIHL receive a return of their initial investment. The Class P Interests are accounted for as equity under accounting standards codification (“ASC”) 718, Compensation – Stock Compensation (“ASC 718”). The fair value of the compensation cost incurred under these awards is measured at the date of grant based on the fair value of the award and is recognized as operating expenses within the Consolidated Statements of Income and Comprehensive Income (Loss), using a graded method over the requisite service period. The Company recognizes any award forfeitures when they occur. 2024 Plan On May 22, 2024, the Company’s Board of Directors (the “Board”) approved and adopted the 2024 Omnibus Incentive Plan (the “2024 Plan”), which provides for the grant of stock options (including incentive stock options (“ISOs”) and nonqualified stock options), stock appreciation rights, restricted stock, restricted stock units (“RSUs”), other stock-based awards, stock bonuses, cash awards and substitute awards. Under the 2024 Plan, the Company granted RSUs to the Company’s employees and certain Board directors, and performance stock units (“PSUs”) to its chief executive officer (the “CEO”). Restricted Stock Units The RSUs are subject to a service condition and are accounted for as equity under ASC 718. The RSUs are valued based on the fair value of the underlying award, which is Bowhead’s common stock, at the date of grant. The Company recognizes the compensation cost for the RSUs on a straight-line basis over the awards’ vesting period as operating expenses within the Company’s Consolidated Statements of Income and Comprehensive Income (Loss). The Company recognizes any award forfeitures when they occur. Performance Stock Units The PSUs are subject to both a service and a market condition, and may be settled in cash upon the occurrence of an event that is outside of the Company’s control. The PSUs are accounted for as mezzanine equity on the Company’s Consolidated Balance Sheets under ASC 718 until the vesting date. The PSUs are measured at fair value based on a Monte Carlo simulation model. The Company recognizes the compensation cost for PSUs on a straight-line basis over the award’s vesting period as operating expenses within the Company’s Consolidated Statements of Income and Comprehensive Income (Loss). If the market condition is not achieved, previously recognized compensation expense is not reversed. The Company recognizes any award forfeitures when they occur. Warrants On May 22, 2024, the Board approved the issuance of warrants to AFMIC, a related party of the Company, to purchase shares of the Company’s common stock. The warrants are subject to a service condition and are accounted for as equity under ASC 718. The fair value of the warrants are based on Black-Scholes-Merton pricing models. The Company recognizes compensation cost for the warrants on a quarterly basis over the awards’ vesting period as warrant expense within the Company’s Consolidated Statements of Income and Comprehensive Income (Loss). The Company recognizes any award forfeitures when they occur. See Note 10 for additional information on stock-based compensation. q) Deferred Financing Fees Costs associated with the establishment of a senior secured revolving credit facility have been deferred and are amortized using the straight-line method over the terms of such instruments. Unamortized deferred financing fees are presented within other assets on the Company’s Consolidated Balance Sheets, and amortization expenses related to such costs are included in credit facility interest expenses and fees in the Company’s Consolidated Statements of Income and Comprehensive Income (Loss). See Note 8 for additional information on deferred financing fees. r) Benefit Plans Pursuant to the terms of the defined contribution Safe Harbor 401(k) Retirement and Savings Plan (“the Plan”), 100% of employee contributions to the Plan are matched on the first 4.0% of salary up to the IRS compensation limit. Company contributions are expensed in the year for which the benefit is earned. All participants are allowed to direct the lesser of 100% of compensation into a pre-tax deferral plan and a Roth 401(k) account, or the maximum permitted by law. See Note 15 for additional information on benefit plans. s)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cash and cash equivalents, restricted cash and investments, premium balances receivable, and reinsurance recoverable. t) Allowance for Credit Losses The Company’s reinsurance recoverable and premium balances receivable are subject to credit losses. The Company routinely monitors changes in the credit quality and concentration risks of the reinsurance counterparties and the insurance brokers and updates the allowance for credit losses accordingly. For the respective periods ending December 31, 2024 and December 31, 2023, based on the Company's analysis, the allowance for credit loss is determined to be immaterial. Investments in fixed maturity securities, all of which are classified as available for sale, are held at fair value, net of an allowance for credit losses, and any decline in fair value that is believed to arise from factors other than credit is recorded as a separate component of accumulated other comprehensive income in the Consolidated Statements of Changes in Mezzanine Equity and Stockholders' Equity. The Company did not record any allowance for credit losses on its available for sale securities as of December 31, 2024, or December 31, 2023, respectively. u) Basic and Diluted Earnings Per Share Basic earnings per share is calculated by dividing net income by the weighted-average common stock outstanding for the period. Diluted earnings per share follows the basic earnings per share calculation, except the denominator is increased to reflect the dilution that may occur if equity based awards are converted into common stock equivalents, as calculated using the treasury stock method. Anti-dilutive equity based awards, which are awards that would increase earnings per share upon conversion under the treasury stock method, are excluded in the calculation of diluted earnings per share. See Note 11 for the computation of basic and diluted earnings per share. v) Other Insurance-Related Income Other insurance-related income includes fees associated with the issuance of policies, which are earned on the effective date of the underlying policy, and revenue we receive for providing insurance-related services, which are earned on a pro-rata basis over the service period. w) 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an option to adopt new or revised accounting guidance as an “emerging growth company” under the JOBS Act either (1) within the same periods as those otherwise applicable to public business entities, or (2) within the same time periods as private companies, including early adoption when permissible. Recently Adopted Accounting Standards Accounting Standards Update (“ASU”) 2016-13, Financial Instruments – Credit Losses (Topic 326) On June 16, 2016, the Financial Accounting Standards Board (“FASB”) issued ASU 2016-13, “Financial Instruments - Credit Losses (Topic 326)” to provide more useful information about the expected credit losses on financial instruments. The update requires a financial asset measured at amortized cost to be presented at the net amount expected to be collected by means of an allowance for credit losses that runs through net income. Credit losses relating to available for sale fixed maturity securities must also be recorded through an allowance for credit losses, which is limited to the amount by which fair value is below amortized cost. The measurement of credit losses on available for sale securities is similar under previous U.S. GAAP, but the update requires the use of the allowance account through which amounts can be reversed, rather than through an irreversible write-down. The FASB has issued additional ASUs on Topic 326 that do not change the core principle of the guidance in ASU 2016-13 but clarify certain aspects of it. The Company adopted ASU 2016-13 on January 1, 2023, using the modified-retrospective approach. The adoption of this ASU resulted in the recognition of an allowance for credit loss related to the Company’s reinsurance recoverable and premium balances receivable. Because the Company enters into contracts with reinsurers that have A.M. Best ratings of “A” (Excellent) or better and has a history of collecting premium balances receivable, the effect of adoption was not material to the Company’s consolidated financial statements. ASU 2023-07, Improvements to Reportable Segment Disclosures (Topic 280) On January 1, 2024, the Company adopted ASU 2023-07, “Improvements to Reportable Segments Disclosures” retrospectively to all prior periods presented in the financial statements. ASU 2023-07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doption of ASU 2023-07 did not have a material impact on the Company’s consolidated financial statements or disclosures, as the Company’s reportable segments and related disclosures already aligned with the new requirements. The Company will continue to evaluate and implement any necessary changes to comply with this guidance. Recently Issued Accounting Standards Not Yet Adopted ASU 2023-09, Improvements to Income Tax Disclosures (Topic 740) In December 2023, the FASB issued ASU 2023-09, “Improvements to Income Tax Disclosures” (Topic 740). ASU 2023-09 requires public companies, on an annual basis, to provide enhanced rate reconciliation disclosures, including disclosures of specific categories and additional information that meet a quantitative threshold. This update also requires public companies to provide additional disclosures regarding income taxes paid, including jurisdictional details. The guidance is effective for fiscal years beginning after December 15, 2024. The Company is evaluating the effect of the amendments on its consolidated financial statements and does not expect a material impact on its financial position or results of operation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ASU 2024-03 enhances the transparency of expense information by requiring public business entities to disclose specific types of expenses included in the expense captions presented on the face of the income statement as well as disclosures about selling expenses. The amendments are effective for fiscal years beginning after December 15, 2026. The Company is currently evaluating the impact of this ASU on its financial statement disclosures. There are no other prospective accounting standards which, upon their effective date, would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summarizes the amortized cost and fair value of the Company’s fixed maturity securities, all of which are classified as available for sale: Gross Unrealized As of December 31, 2024 Amortized Cost Gains Losses Fair Value ($ in thousands) Fixed maturity securities U.S. government and government agency $ 204,205 $ 315 $ (108) $ 204,412 State and municipal 73,289 — (5,505) 67,784 Commercial mortgage-backed securities 83,029 349 (940) 82,438 Residential mortgage-backed securities 197,589 649 (6,135) 192,103 Asset-backed securities 121,155 259 (837) 120,577 Corporate 214,878 238 (2,441) 212,675 Total $ 894,145 $ 1,810 $ (15,966) $ 879,989 Gross Unrealized As of December 31, 2023 Amortized Cost Gains Losses Fair Value ($ in thousands) Fixed maturity securities U.S. government and government agency $ 252,294 $ 579 $ (332) $ 252,541 State and municipal 55,984 — (5,264) 50,720 Commercial mortgage-backed securities 26,573 29 (1,166) 25,436 Residential mortgage-backed securities 79,032 680 (5,010) 74,702 Asset-backed securities 42,964 32 (963) 42,033 Corporate 112,166 80 (3,054) 109,192 Total $ 569,013 $ 1,400 $ (15,789) $ 554,624 a) Contractual Maturity of Fixed Maturity Securities The amortized cost and fair value of fixed maturity securities at December 31, 2024 and 2023, by contractual maturity, are shown below. Actual maturities may differ from contractual maturities because certain issuers may have the right to call or prepay obligations. As of December 31, 2024 Amortized Cost Fair Value ($ in thousands) Fixed maturity securities Due in one year or less $ 206,764 $ 206,721 Due after one year through five years 208,179 205,012 Due after five years through ten years 45,230 43,199 Due after ten years 32,199 29,939 492,372 484,871 Commercial mortgage-backed securities 83,029 82,438 Residential mortgage-backed securities 197,589 192,103 Asset-backed securities 121,155 120,577 Total $ 894,145 $ 879,989 As of December 31, 2023 Amortized Cost Fair Value ($ in thousands) Fixed maturity securities Due in one year or less $ 254,656 $ 254,443 Due after one year through five years 122,274 118,585 Due after five years through ten years 27,145 25,265 Due after ten years 16,369 14,160 420,444 412,453 Commercial mortgage-backed securities 26,573 25,436 Residential mortgage-backed securities 79,032 74,702 Asset-backed securities 42,964 42,033 Total $ 569,013 $ 554,624 b) Net Investment Income The components of net investment income were derived from the following sources: Years Ended December 31, 2024 2023 2022 ($ in thousands) U.S. government and government agency $ 14,514 $ 4,673 $ 255 State and municipal 1,832 1,550 1,052 Commercial mortgage-backed securities 2,584 1,381 479 Residential mortgage-backed securities 6,517 962 661 Asset-backed securities 3,043 3,708 730 Corporate 5,768 3,448 1,128 Short-term investments 480 943 371 Cash and cash equivalents 6,193 3,190 313 Gross investment income 40,931 19,855 4,989 Investment expenses (810) (484) (264) Net investment income $ 40,121 $ 19,371 $ 4,725 c) Net Realized Investment Gains or Losses There were $16.2 thousand net realized losses from the sale of investments for the year ended December 31, 2024 and nil in 2023 and 2022. d) Restricted Assets The Company is required to maintain assets as collateral in trust accounts to support the obligations of the AmFam Quota Share Agreement. The assets held in trust include fixed maturity securities, short-term investments and restricted cash and cash equivalents. The Company is entitled to interest income earned on these restricted assets, which is included in net investment income in the Consolidated Statements of Income and Comprehensive Income (Loss). The following table summarizes the value of the Company’s restricted assets disclosed in the Consolidated Balance Sheets: As of December 31, 2024 2023 ($ in thousands) U.S. government and government agency $ 97,130 $ 142,297 State and municipal 33,842 19,585 Commercial mortgage-backed securities 50,504 9,333 Residential mortgage-backed securities 115,323 35,313 Asset-backed securities 63,197 23,798 Corporate 124,836 49,632 Restricted fixed maturity securities 484,832 279,958 Restricted short-term investments 9,997 4,864 Restricted cash and cash equivalents 124,582 1,698 Restricted assets $ 619,411 $ 286,520 e) Gross Unrealized Losses The following table summarizes available for sale securities in an unrealized loss position, the fair value and gross unrealized loss by length of time the security has been in a continual unrealized loss position: Less than 12 Months 12 Months or Greater Total As of December 31, 2024 Fair Value Gross Unrealized Losses Fair Value Gross Unrealized Losses Fair Value Gross Unrealized Losses ($ in thousands) Fixed maturity securities U.S. government and government agency $ 55,237 $ (108) $ — $ — $ 55,237 $ (108) State and municipal 22,011 (566) 45,773 (4,939) 67,784 (5,505) Commercial mortgage-backed securities 16,579 (112) 13,087 (828) 29,666 (940) Residential mortgage-backed securities 100,817 (1,244) 29,879 (4,891) 130,696 (6,135) Asset-backed securities 42,543 (472) 9,420 (365) 51,963 (837) Corporate 118,237 (811) 43,125 (1,630) 161,362 (2,441) Total $ 355,424 $ (3,313) $ 141,284 $ (12,653) $ 496,708 $ (15,966) Less than 12 Months 12 Months or Greater Total As of December 31, 2023 Fair Value Gross Unrealized Losses Fair Value Gross Unrealized Losses Fair Value Gross Unrealized Losses ($ in thousands) Fixed maturity securities U.S. government and government agency $ 48,598 $ (69) $ 10,970 $ (263) $ 59,568 $ (332) State and municipal 2,992 (14) 47,728 (5,250) 50,720 (5,264) Commercial mortgage-backed securities 2,485 (53) 18,423 (1,113) 20,908 (1,166) Residential mortgage-backed securities 17,536 (609) 31,502 (4,401) 49,038 (5,010) Asset-backed securities 16,253 (71) 18,491 (892) 34,744 (963) Corporate 24,976 (173) 62,733 (2,881) 87,709 (3,054) Total $ 112,840 $ (989) $ 189,847 $ (14,800) $ 302,687 $ (15,789) All of the securities in an unrealized loss position are rated investment grade. For fixed maturity securities that management does not intend to sell or are required to sell, there is no portion of the decline in value that is considered to be due to credit factors that would be recognized in earnings. Declines in value are considered to be due to non-credit factors and are recognized in Other Comprehensive Income (Loss). The Company has evaluated its fixed maturity securities in an unrealized loss position and concluded that the unrealized losses are due primarily to temporary market and sector-related factors rather than to issuer-specific factors. None of these securities are delinquent or in default under financial covenants. Based on the assessment of these issuers, the Company expects them to continue to meet their contractual payment obligations as they become d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investments in fixed maturity securities, all of which are classified as available for sale, are carried at fair value. All of the Company’s fixed maturity securities investment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Under certain circumstances, if a vendor price is unavailable, a price may be obtained from a broker.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fair values of short-term investments approximate their carrying values due to their short-term maturity. The following table presents the Company’s investments measured at fair value by level: As of December 31, 2024 Level 1 Level 2 Level 3 Total ($ in thousands) Fixed maturity securities U.S. government and government agency $ 204,412 $ — $ — $ 204,412 State and municipal — 67,784 — 67,784 Commercial mortgage-backed securities — 82,438 — 82,438 Residential mortgage-backed securities — 192,103 — 192,103 Asset-backed securities — 120,577 — 120,577 Corporate — 212,675 — 212,675 Total fixed maturity securities 204,412 675,577 — 879,989 Short-term investments 9,997 — — 9,997 Total investments $ 214,409 $ 675,577 $ — $ 889,986 As of December 31, 2023 Level 1 Level 2 Level 3 Total ($ in thousands) Fixed maturity securities U.S. government and government agency $ 251,332 $ 1,209 $ — $ 252,541 State and municipal — 50,720 — 50,720 Commercial mortgage-backed securities — 25,436 — 25,436 Residential mortgage-backed securities — 74,702 — 74,702 Asset-backed securities — 42,033 — 42,033 Corporate — 109,192 — 109,192 Total fixed maturity securities 251,332 303,292 — 554,624 Short-term investments 3,960 4,864 — 8,824 Total investments $ 255,292 $ 308,156 $ — $ 563,4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t>
        </is>
      </c>
      <c r="B4" s="4" t="inlineStr">
        <is>
          <t xml:space="preserve">Deferred Policy Acquisition Costs Acquisition costs deferred and amortized to net income for the years ended December 31, 2024, 2023 and 2022 are summarized as follows: As of December 31, 2024 2023 2022 ($ in thousands) Deferred policy acquisition costs, beginning of year $ 19,407 $ 13,672 $ 7,909 Additions to deferred balance: Broker commission 98,191 67,243 47,731 Ceding fee 9,848 7,546 5,191 Others 3,386 2,167 1,738 Ceding commission (70,810) (50,286) (33,703) Total net additions 40,615 26,670 20,957 Amortization of net policy acquisition costs (32,397) (20,935) (15,194) Deferred policy acquisition costs, end of year $ 27,625 $ 19,407 $ 13,672 Years Ended December 31, 2024 2023 2022 ($ in thousands) Net policy acquisition costs Broker commission $ 81,396 $ 51,580 $ 34,721 Ceding fee 8,643 5,847 3,952 Others 2,831 1,938 1,475 Ceding commission (60,473) (38,430) (24,954) Amortization of net policy acquisition costs $ 32,397 $ 20,935 $ 15,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 for Losses and Loss Adjustment Expenses</t>
        </is>
      </c>
      <c r="B1" s="2" t="inlineStr">
        <is>
          <t>12 Months Ended</t>
        </is>
      </c>
    </row>
    <row r="2">
      <c r="B2" s="2" t="inlineStr">
        <is>
          <t>Dec. 31, 2024</t>
        </is>
      </c>
    </row>
    <row r="3">
      <c r="A3" s="3" t="inlineStr">
        <is>
          <t>Insurance [Abstract]</t>
        </is>
      </c>
      <c r="B3" s="4" t="inlineStr">
        <is>
          <t xml:space="preserve"> </t>
        </is>
      </c>
    </row>
    <row r="4">
      <c r="A4" s="4" t="inlineStr">
        <is>
          <t>Reserve for Losses and Loss Adjustment Expenses</t>
        </is>
      </c>
      <c r="B4" s="4" t="inlineStr">
        <is>
          <t xml:space="preserve">Reserve for Losses and Loss Adjustment Expenses a) Reserve Roll Forward The table below provides a reconciliation of the beginning and ending reserve balances for the years ended December 31, 2024, 2023 and 2022: As of and Years Ended December 31, 2024 2023 2022 ($ in thousands) Gross reserves for losses and loss adjustment expenses, beginning of year $ 431,186 $ 207,051 $ 47,952 Reinsurance recoverable on unpaid losses, beginning of year 136,273 63,381 13,945 Net reserves for unpaid losses and loss adjustment expenses, beginning of year $ 294,913 $ 143,670 $ 34,007 Net incurred losses and loss adjustment expenses related to: Current accident year 248,099 166,282 114,067 Prior accident years — — (2,306) 248,099 166,282 111,761 Net paid losses and loss adjustment expenses related to: Current accident year 9,081 1,814 1,030 Prior accident years 23,987 13,225 1,068 33,068 15,039 2,098 Net reserves for unpaid losses and loss adjustment expenses, end of year $ 509,944 $ 294,913 $ 143,670 Reinsurance recoverable on unpaid losses, end of year 246,915 136,273 63,381 Gross reserves for losses and loss adjustment expenses, end of year $ 756,859 $ 431,186 $ 207,051 During the years ended December 31, 2024 and 2023, there were no prior accident year reserve development, respectively. During the year ended December 31, 2022, prior accident year losses developed favorably by $2.3 million. In the fourth quarter of 2024, as part of our annual independent actuarial reserve review, we reallocated prior accident year reserves by division, primarily from Professional Liability to Casualty, to align more closely with industry loss ratios. The increase in our loss ratio and reallocation of prior accident year reserves are primarily based on inputs from industry data due to Bowhead’s limited loss experience. b) Net Incurred and Paid Claims Development by Accident Year The Company measures claim frequency information on an individual claim count basis. Any claim that is reported to the Company is included in the count unless it is subsequently settled without liability to the Company. The following tables disclose by underwriting division, the development of net losses and loss adjustment expenses incurred and paid claims by accident year, IBNR, cumulative number of reported claims and average annual percentage payout of incurred claims by age. The first loss development table within each underwriting division section presents cumulative net losses and loss adjustment expenses. The sum of the current accident year row ties to net losses and loss adjustment expenses disclosed in the Consolidated Statements of Income and Comprehensive Income (Loss). The second loss development table within each underwriting division section presents cumulative net losses and loss adjustment expenses that have been paid to date. The difference between cumulative net losses and loss adjustment expenses in the first table and cumulative net losses and loss adjustment expenses paid to date represent the Company’s net reserves for unpaid losses and loss adjustment expenses. Note 6 c) reconciles net reserves for unpaid losses and loss adjustment expenses included in these loss development tables to reserves for losses and loss adjustment expenses reported in the Consolidated Balance Sheets. Casualty Net Losses and Loss Adjustment Expenses Incurred For the Years Ended December 31, As of December 31, 2024 Accident Year 2021 (Unaudited) 2022 (Unaudited) 2023 (Unaudited) 2024 IBNR Cumulative Number of Reported Claims ($ in thousands) 2021 $ 14,248 $ 13,640 $ 16,003 $ 16,066 $ 12,951 25 2022 55,606 58,427 62,535 45,902 122 2023 93,028 97,808 84,919 249 2024 156,132 148,224 425 Total incurred $ 332,541 Cumulative Net Paid Claims and Claims Adjustment Expenses For the Years Ended December 31, Accident Year 2021 (Unaudited) 2022 (Unaudited) 2023 (Unaudited) 2024 ($ in thousands) 2021 $ 16 $ 220 $ 352 $ 3,032 2022 256 6,072 8,260 2023 326 6,033 2024 4,101 Total paid $ 21,426 Net reserves for unpaid losses and loss adjustment expenses $ 311,115 Average Annual Percentage Payout of Net Losses and Loss Adjustment Expenses Incurred by Age (Unaudited) Years 1 2 3 4 Casualty 0.9% 5.5% 2.2% 16.7% Professional Liability Net Losses and Loss Adjustment Expenses Incurred For the Years Ended December 31, As of December 31, 2024 Accident Year 2021 (Unaudited) 2022 (Unaudited) 2023 (Unaudited) 2024 IBNR Cumulative Number of Reported Claims ($ in thousands) 2021 $ 10,152 $ 15,484 $ 13,368 $ 7,056 $ 6,293 68 2022 39,442 37,129 32,392 14,193 164 2023 43,765 45,316 32,231 737 2024 55,322 49,155 1,387 Total incurred $ 140,086 Cumulative Net Paid Claims and Claims Adjustment Expenses For the Years Ended December 31, Accident Year 2021 (Unaudited) 2022 (Unaudited) 2023 (Unaudited) 2024 ($ in thousands) 2021 $ 213 $ 518 $ 643 $ 710 2022 419 6,846 9,467 2023 1,034 6,300 2024 3,868 Total paid $ 20,345 Net reserves for unpaid losses and loss adjustment expenses $ 119,741 Average Annual Percentage Payout of Net Losses and Loss Adjustment Expenses Incurred by Age (Unaudited) Years 1 2 3 4 Professional Liability 3.4% 11.9% 4.9% 0.9% Healthcare Liability Net Losses and Loss Adjustment Expenses Incurred For the Years Ended December 31, As of December 31, 2024 Accident Year 2021 2022 2023 (Unaudited) 2024 IBNR Cumulative Number of Reported Claims ($ in thousands) 2021 $ 10,117 $ 3,088 $ 2,841 $ 2,343 $ 1,477 9 2022 19,019 18,511 20,897 11,197 105 2023 29,489 28,147 22,397 196 2024 36,248 33,464 467 Total incurred $ 87,635 Cumulative Net Paid Claims and Claims Adjustment Expenses For the Years Ended December 31, Accident Year 2021 2022 2023 (Unaudited) 2024 ($ in thousands) 2021 $ 282 $ 841 $ 854 $ 863 2022 355 1,067 5,778 2023 454 1,191 2024 878 Total paid $ 8,710 Net reserves for unpaid losses and loss adjustment expenses $ 78,925 Average Annual Percentage Payout of Net Losses and Loss Adjustment Expenses Incurred by Age (Unaudited) Years 1 2 3 4 Healthcare Liability 4.4 % 10.0 % 11.5 % 0.4 % Baleen Specialty Net Losses and Loss Adjustment Expenses Incurred For the Year Ended December 31, As of December 31, 2024 Accident Year 2024 IBNR Cumulative Number of Reported Claims ($ in thousands) 2024 $ 397 $ 163 — Total incurred $ 397 Cumulative Net Paid Claims and Claims Adjustment Expenses Accident Year For the Years Ended December 31, 2024 2024 $ 234 Total paid $ 234 Net reserves for unpaid losses and loss adjustment expenses $ 163 Average Annual Percentage Payout of Net Losses and Loss Adjustment Expenses Incurred by Age Years 1 Baleen Specialty 59.2 % c) Reconciliation of Net Incurred and Paid Claims Development to Consolidated Balance Sheets The following table reconciles total reserves for losses and loss adjustment expenses, net of reinsurance, included in the loss development tables to reserves for losses and loss adjustment expenses reported in the Consolidated Balance Sheets at December 31, 2024 and 2023: December 31, 2024 Line of Business Net Reserves for Unpaid Losses and Loss Expenses Reinsurance Recoverable on Unpaid Losses Gross Reserves for Losses and Loss Expenses ($ in thousands) Casualty $ 311,115 $ 132,977 $ 444,092 Professional Liability 119,741 74,879 194,620 Healthcare Liability 78,925 39,008 117,933 Baleen Specialty 163 51 214 Total $ 509,944 $ 246,915 $ 756,859 December 31, 2023 Line of Business Net Reserves for Unpaid Losses and Loss Expenses Reinsurance Recoverable on Unpaid Losses Gross Reserves for Losses and Loss Expenses ($ in thousands) Casualty $ 160,708 $ 63,710 $ 224,418 Professional Liability 85,739 47,197 132,936 Healthcare Liability 48,466 25,366 73,832 Total $ 294,913 $ 136,273 $ 431,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miums and Reinsurance Related Information</t>
        </is>
      </c>
      <c r="B1" s="2" t="inlineStr">
        <is>
          <t>12 Months Ended</t>
        </is>
      </c>
    </row>
    <row r="2">
      <c r="B2" s="2" t="inlineStr">
        <is>
          <t>Dec. 31, 2024</t>
        </is>
      </c>
    </row>
    <row r="3">
      <c r="A3" s="3" t="inlineStr">
        <is>
          <t>Insurance [Abstract]</t>
        </is>
      </c>
      <c r="B3" s="4" t="inlineStr">
        <is>
          <t xml:space="preserve"> </t>
        </is>
      </c>
    </row>
    <row r="4">
      <c r="A4" s="4" t="inlineStr">
        <is>
          <t>Premiums and Reinsurance Related Information</t>
        </is>
      </c>
      <c r="B4" s="4" t="inlineStr">
        <is>
          <t>Premiums and Reinsurance Related Information The following table summarizes the effects of reinsurance on the Company’s written and earned premiums and losses and loss adjustment expenses: Year Ended December 31, 2024 Written Premiums Earned Premiums Losses and Loss Adjustment Expenses ($ in thousands) Assumed $ 695,717 $ 593,571 $ 371,349 Ceded (244,295) (208,460) (123,250) Net $ 451,422 $ 385,111 $ 248,099 Year Ended December 31, 2023 Written Premiums Earned Premiums Losses and Loss Adjustment Expenses ($ in thousands) Assumed $ 507,688 $ 394,727 $ 242,306 Ceded (173,016) (130,825) (76,024) Net $ 334,672 $ 263,902 $ 166,282 Year Ended December 31, 2022 Written Premiums Earned Premiums Losses and Loss Adjustment Expenses ($ in thousands) Assumed $ 356,948 $ 267,078 $ 161,350 Ceded (111,834) (84,215) (49,589) Net $ 245,114 $ 182,863 $ 111,761 All assumed amounts are assumed through the AmFam Quota Share Agreement as described in Note 12. For the years ended December 31, 2024, 2023 and 2022 Bowhead ceded $28.0 million, $18.0 million and $2.7 million of written premium, $21.7 million, $9.0 million and $1.1 million of earned premium and $13.5 million, $5.3 million and $0.6 million of losses and loss adjustment expenses to a subsidiary of AmFam, respectively. The following table summarizes reinsurance recoverable on paid and unpaid losses and loss adjustment expenses: As of December 31, 2024 2023 ($ in thousands) Reinsurance recoverable on unpaid losses and loss adjustment expenses $ 246,915 $ 136,273 Reinsurance recoverable on paid losses and loss adjustment expenses 8,157 3,116 Reinsurance recoverable $ 255,072 $ 139,389 The following table summarizes the Company’s top five reinsurers, their A.M. Best financial strength rating and percent of total reinsurance recoverable as of December 31, 2024 and 2023: Reinsurer A.M. Best Rating 2024 2023 Renaissance Reinsurance U.S. Inc A+ 29.8% 29.8% Endurance Assurance Corporation A+ 23.8% 24.4% Markel Global Reinsurance Company A 20.8% 24.5% Ascot Bermuda Limited A 9.4% 7.3% American Family Connect Property and Casualty Insurance Company A 7.5% 4.2% Partner Reinsurance Company of the U.S. A+ 4.2% 8.5% All other reinsurers At least A 4.5% 1.3% Total 100.0% 100.0% For the years ended December 31, 2024 and 2023, $19.2 million and $5.9 million, respectively, of the Company’s reinsurance recoverable balance is with a subsidiary of AmF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t>
        </is>
      </c>
      <c r="B1" s="2" t="inlineStr">
        <is>
          <t>12 Months Ended</t>
        </is>
      </c>
    </row>
    <row r="2">
      <c r="B2" s="2" t="inlineStr">
        <is>
          <t>Dec. 31, 2024</t>
        </is>
      </c>
    </row>
    <row r="3">
      <c r="A3" s="3" t="inlineStr">
        <is>
          <t>Debt Disclosure [Abstract]</t>
        </is>
      </c>
      <c r="B3" s="4" t="inlineStr">
        <is>
          <t xml:space="preserve"> </t>
        </is>
      </c>
    </row>
    <row r="4">
      <c r="A4" s="4" t="inlineStr">
        <is>
          <t>Revolving Credit</t>
        </is>
      </c>
      <c r="B4" s="4" t="inlineStr">
        <is>
          <t>Revolving Credit On April 22, 2024, the Company entered into a Credit Agreement (the “Credit Agreement”) with certain lenders and JPMorgan Chase Bank, N.A., as administrative agent, swingline lender and issuing bank. The Credit Agreement provides for a senior secured revolving credit facility (the “Facility”) in the aggregate principal amount of $75 million, which includes a $5 million sub-facility for letters of credit. All obligations under the Facility and obligations in respect of certain cash management services and swap agreements with the lenders and their affiliates are (i) unconditionally guaranteed by certain of the Company’s subsidiaries and (ii) secured by a first-priority perfected lien in substantially all of the Company’s and the subsidiaries guarantors’ assets. The Credit Agreement contains certain customary covenants, including financial maintenance covenants. The Company was in compliance with all of the Facility’s covenants as of December 31, 2024. The Facility matures on the earlier of April 22, 2027, or 91 days prior to the MGA Agreement termination date where no MGA Agreement replacement is found. The Company may request that the lenders extend the maturity date by an additional year, provided that the request is made no earlier than 90 days and no later than 55 days prior to the first or second anniversary of the effective date of the Facility. Interest on the Facility is based on a floating rate indexed to either (i) adjusted term Secured Overnight Financing Rate (“SOFR”) plus an applicable rate, (ii) the greater of (a) the prime rate, (b) the Federal Reserve Bank of New York rate plus 0.5% per annum and (c) the adjusted term SOFR rate for a one-month interest period plus 1% per annum, plus an applicable rate, or (iii) the adjusted daily simple SOFR plus an applicable rate. As of December 31, 2024, the Company did not have any borrowings outstanding under the Facility. The Company had unamortized deferred financing fees related to the Facility of $1.4 million as of December 31, 2024, and recognized amortization expenses for deferred financing fees of $0.7 million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apital Stock The Company’s authorized capital stock consists of 400,000,000 shares of common stock, par value $0.01 per share and 100,000,000 shares of preferred stock, par value $0.01 per share. BIHL Contribution During the years ended December 31, 2024, 2023 and 2022, BIHL contributed additional paid-in capital of $4.5 million, $77.7 million, and $24.0 million, respectively, to the Company without issuing additional shares. In 2022, upon the determination that the Company’s capital was in excess of Wisconsin regulatory capital requirements, the Company returned $25.0 million of capital to BIHL. Public Offerings On May 23, 2024, the Company completed an upsized IPO with the sale and issuance of 8,658,823 shares of its common stock at a price of $17.00 per share. The Company received net proceeds from the offering of $131.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Class P Interests On October 14, 2020, BIHL established and authorized for issuance 40,750,000 Class P Interests for certain key employees of the Company. In December 2023 and January 2024, BIHL authorized for issuance an additional 4,766,315 and 553,048 Class P Interests, respectively, for a total of 46,069,363 Class P Interests authorized for issuance. Each grant is subject to vesting and repurchase provisions, as well as other conditions. Each Class P Interest is structured as a profit interest award and entitles the employees to profits after the partners of BIHL receive a return of their initial investments. Pursuant to the BIHL Partnership Agreement, since the Company is a wholly-owned subsidiary of BIHL, the profits of the Company ultimately flow through to BIHL. The Class P Interests are entitled to receive distributions upon BIHL meeting certain performance and market-based conditions over a five-year period. The general partners of BIHL can determine if distributions will be made in the form of assets, including shares of the Company, common stock held by BIHL, or cash. The Class P Interests vest using a graded method over five years commencing on the date of grant. On June 30, 2024, in preparation for the dissolution of BIHL, the general partner of BIHL approved the valuation and the acceleration of unvested Class P Interests, which prior to the dissolution of BIHL are exchanged for shares of the Company’s common stock held by BIHL with no further vesting conditions. Accordingly, on June 30, 2024, the Company accelerated the remaining unrecognized compensation cost associated with the Class P Interests of $1.3 million through operating expenses within the Company’s Consolidated Statements of Income and Comprehensive Income (Loss). On September 9, 2024, in contemplation of the dissolution of BIHL, the general partner of BIHL approved the full vesting of unvested Class P Interests, and the holders of outstanding Class P Interests subsequently received a distribution of shares of the Company’s common stock held by BIHL with no further vesting conditions. See Note 1 for additional information on the dissolution of BIHL. The following is a summary of activity related to the unvested Class P Interests: 2024 Units Weighted Average Grant Date Fair Value Granted and unvested at December 31, 2023 21,215,809 $ 0.11 Granted — — Vested (21,215,809) (0.11) Forfeited — — Granted and unvested at December 31, 2024 — $ — The Company estimates the fair value of the Class P Interest using a Monte Carlo simulation method, which calculates many potential outcomes for an award and determines fair value based on the most likely outcome. As of December 31, 2024, 2023 and 2022, total unrecognized compensation expense was nil, $1.5 million and $0.9 million, respectively, and the weighted average period over which the expense is expected to be recognized is approximately nil, 1.9 and 1.5 years, respectively. 2024 Plan On May 22, 2024, the Board approved and adopted the 2024 Plan, which provides for the grant of stock options (including ISOs and nonqualified stock options), stock appreciation rights, restricted stock, RSUs, other stock-based awards, stock bonuses, cash awards and substitute awards. A total of 3,152,941 shares of common stock were initially authorized and reserved for issuance under the 2024 Plan. The reserve increases on January 1 of each year, starting in 2025, by an amount equal to the lesser of: (a) 2.0% of the fully-diluted shares on the preceding December 31, and (b) a smaller amount as determined by the Board. On May 22, 2024, the Board approved the grant of RSUs to the Company’s employees and certain Board directors, and PSUs to its CEO. As of December 31, 2024, 892,826 shares of common stock were granted under the 2024 Plan. Restricted Stock Units On May 22, 2024, the Board approved the grant of 762,115 RSUs with a grant-date fair value of $17.00 per share. Additional RSUs were granted after May 22, 2024 based on the grant-date fair value of Bowhead’s common stock. The RSUs issued to employees and a one-time issuance to one of the Company’s directors have a four-year vesting period. These RSUs vest 20% per year for the first three years following issuance and 40% at the end of the fourth year, and are contingent upon the employee’s continuous employment or the director’s continuous service as a director with the Company throughout the vesting period. In addition, the RSUs issued to directors of the Company under the Company’s non-employee director compensation policy are contingent upon the director’s continuous service as a director through the vesting date, which is the earliest of: (a) the one-year anniversary of the grant date, (b) the date of the regular annual meeting of the Company’s stockholders held following the grant date, or (c) the date of the consummation of a change in control. The following table provides a summary of RSU activities during the year ended December 31, 2024: Number of RSUs Weighted Average Grant-Date Fair Value Granted and unvested at December 31, 2023 — $ — Granted 775,413 17.18 Vested (4,000) 17.00 Forfeited (7,998) 17.00 Granted and unvested at December 31, 2024 763,415 $ 17.19 The Company recognizes the compensation cost for the RSUs on a straight-line basis over the awards’ vesting period. The Company recognized compensation costs associated with the RSUs of $2.3 million, for the year ended December 31, 2024. Since the RSUs were authorized for issuance in 2024, there were no compensation costs associated with the RSUs for the years ended December 31, 2023 and 2022. As of December 31, 2024, total unrecognized compensation cost for the RSUs were $10.9 million, and the weighted average period over which the cost is expected to be recognized is approximately 3.3 years. Performance Stock Units On May 22, 2024, the Board approved the grant of 129,411 PSUs to the Company’s CEO. The grant-date fair value of the PSUs, which was valued based on a Monte Carlo simulation model, was 10.04 per share. The PSUs include both a service and a market condition, and may be settled in cash upon the occurrence of an event that is outside of the Company’s control. The vesting of the PSUs are contingent upon the CEO’s continuous employment and service to the Company through May 22, 2027. The number of PSUs earned, which range from 0 - 125% of the PSUs granted, are based on the achievement of certain compounded annual growth rate milestones of BSHI’s common stock compared its IPO price of $17.00 per share for any 20 business day period between the second and third anniversaries of the grant date. Since the PSUs are required to be settled in cash upon the occurrence of an event that is outside of the Company’s control, the PSUs are accounted for as mezzanine equity on the Company’s Consolidated Balance Sheets until the vesting date. The following table provides a summary of PSU activity during the year ended December 31, 2024: Number of PSUs Weighted Average Grant-Date Fair Value Granted and unvested at December 31, 2023 — $ — Granted 129,411 10.04 Vested — — Forfeited — — Granted and unvested at December 31, 2024 129,411 $ 10.04 The following table summarizes the significant inputs used in the Monte Carlo simulation model to determine the grant-date fair value of the PSUs awarded: Inputs Expected term (in years) 3.0 Expected volatility 27.0% Expected dividend yield —% Risk-free interest rate 4.6% The Company recognizes the compensation cost for PSUs on a straight-line basis over the award’s vesting period. The Company recognized compensation costs associated with the PSUs of $0.3 million in the year ended December 31, 2024. Since the PSUs were authorized for issuance in 2024, there were no compensation costs associated with the PSUs for the years ended December 31, 2023 and 2022. As of December 31, 2024, total unrecognized compensation cost for the PSUs was $1.0 million and the weighted average period over which the cost is expected to be recognized is approximately 2.4 years. Warrants On May 22, 2024, the Board approved the issuance of warrants to AmFam to purchase 1,614,250 shares of the Company’s common stock (the warrants associated with such shares the “Initial Warrants”) and, upon the exercise of the underwriters overallotment option, on May 28, 2024, the Company issued to AmFam warrants to purchase 56,471 additional shares of the Company’s common stock (the warrants associated with such additional shares, individually, the “Overallotment Warrants” and together with the Initial Warrants, the “Warrants”). The Warrants, which are subject to a five-year service condition, are accounted for as stock-based compensation under ASC 718. The grant-date fair value of the Initial Warrants and Overallotment Warrants were $9.13 per share and $17.50 per share, respectively. The Warrants vest 20% per year over the five-year service period and have a stated and weighted average exercise price of $17.00 per share. The vested portion of the Warrants may be exercised at any time, in whole or in part, until the ten-year anniversary of the issuance dates. As of December 31, 2024, none of the Warrants have vested or have been exercised. The following table summarizes the significant inputs used in the Black-Scholes-Merton pricing models to determine the grant-date fair value of the Warrants issued: Initial Warrants Overallotment Warrants Expected term (in years) 10.0 10.0 Expected volatility 34.0% 34.0% Expected dividend yield —% —% Risk-free interest rate 4.4% 4.5% The Company recognizes compensation cost for the Warrants on a quarterly basis over the awards’ vesting period. The Company recognized compensation costs associated with the Warrants of $1.9 million in the year ended December 31, 2024. Since the Warrants were authorized for issuance in 2024, there were no compensation costs associated with the Warrants for the years ended December 31, 2023 and 2022. As of December 31, 2024, total unrecognized compensation cost for the Warrants were $13.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provides the calculation of basic and diluted earnings per share: Years Ended December 31, 2024 2023 2022 ($ in thousands, except share and per share data) Numerator Net income $ 38,243 $ 25,047 $ 11,256 Denominator Basic weighted average shares outstanding 29,261,209 24,000,000 24,000,000 Effect of dilutive awards (1) Restricted stock units 219,417 — — Performance stock units 68,791 — — Warrants 127,779 — — Diluted weighted average shares outstanding 29,677,196 24,000,000 24,000,000 Earnings per share Basic $ 1.31 $ 1.04 $ 0.47 Diluted $ 1.29 $ 1.04 $ 0.47 __________________ (1) As of December 31, 2024, 2023 and 2022, there were nil anti-dilutive awards for all periods that were excluded from the calculation of diluted weighted-average shar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rior to the IPO, BSHI received capital contributions from BIHL up to the amount committed by BIHL’s limited partners, Gallatin Point, AMFIC, members of Bowhead’s management and other minority investors. Effective December 3, 2024, BIHL was dissolved. See Note 1 for additional information on the dissolution of BIHL. As of December 31, 2024, BIHL contributed $183.3 million into the Company, of which $4.5 million, $77.7 million and $24.0 million were contributed in 2024, 2023 and 2022, respectively. BICI is party to the AmFam Quota Share Agreement, which has been effective since 2020. Under the quota share agreement, BICI assumes 100% of all Casualty, Professional Liability, Healthcare Liability, and Baleen Specialty risks, net of inuring third-party reinsurance, written on behalf of AmFam by BSUI. AmFam receives a Ceding Fee on net premiums assumed by BICI. BICI is required to set aside assets in a trust to secure a portion of its reinsurance recoverable obligation under the agreement. Under the MGA Agreements, BSUI is permitted to issue insurance policies on behalf of the AmFam Issuing Carriers and is also responsible for providing accounting, claims handling and other necessary services to the AmFam Issuing Carriers to support its respective regulatory, statutory and other compliance requirements. BSUI is entitled to commission in exchange for these services, which is adjusted to equal actual costs for each month in accordance with the terms of the MGA Agreements. In 2024, 2023 and 2022, BICI entered into a ceded quota share reinsurance treaty and a ceded excess of loss reinsurance agreement with reinsurers, in which a separate subsidiary of AmFam participated. In addition, BICI also entered into ceded cyber professional lines quota share reinsurance treaties with reinsurers, in which a subsidiary of AmFam also participated. For the years ended December 31, 2024, 2023 and 2022 Bowhead incurred $8.6 million, $5.8 million and $4.0 million of Ceding Fees under the AmFam Quota Share Agreement, respectively, and ceded $28.0 million, $18.0 million and $2.7 million of written premiums to AmFam under the ceded reinsurance treaties described abov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accounts for income taxes under the asset and liability method, which requires the recognition of deferred tax assets and deferred tax liabilities for the expected future tax consequences of events that have been included in the financial statements. Deferred tax assets and liabilities are measured using enacted tax rates expected to be applied in the years in which temporary differences are expected to be recovered or settled. The Company reduces deferred tax assets by a valuation allowance to the extent management concludes it is more likely than not that the assets will not be realized. The Company analyzes its tax filing positions in all of the U.S. federal, state, local and foreign tax jurisdictions where it is required to file income tax returns, as well as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here are no tax positions taken or expected to be taken that would significantly increase or decrease unrecognized tax benefits within the next twelve months. Interest and penalties related to uncertain tax positions are recorded within income tax expense within the Consolidated Statement of Operations and Comprehensive Income (Loss). None of the Company’s federal or state tax income tax returns are currently under examination by the IRS or state authorities. For the tax years ended December 31, 2024, 2023 and 2022, BSHI, BSUI, BICI and BUSI filed a consolidated federal income tax return. The income tax provision is as follows: Years Ended December 31, 2024 2023 2022 ($ in thousands) Deferred income tax benefit Federal $ (6,169) $ (4,362) $ (2,972) Total deferred income tax benefit (6,169) (4,362) (2,972) Current income tax expense Federal 17,652 11,182 6,194 State 809 248 183 Total current income tax expense 18,461 11,430 6,377 Income tax expense $ 12,292 $ 7,068 $ 3,405 The effective tax rate on income from continuing operations was higher than the prevailing statutory federal income tax rate. Among the most significant book-to-tax adjustments were the following: Years Ended December 31, 2024 2023 2022 ($ in thousands) Tax expense (benefit) at statutory tax rate of 21.0% $ 10,612 $ 6,744 $ 3,079 Tax effect of significant reconciling items: Permanent differences 842 128 181 State tax, net of federal tax 639 196 145 Other 199 — — Impact of change in enacted federal tax rate — — — Valuation allowance — — — Income tax expense $ 12,292 $ 7,068 $ 3,405 Deferred income taxes reflect the net tax effects of temporary differences between the carrying amount of assets and liabilities for financial reporting purposes, and the amount used for income tax purposes. Significant components of the Company’s net deferred income taxes are as follows: As of December 31, 2024 2023 ($ in thousands) Deferred tax assets Unearned premium disallowance $ 12,418 $ 9,578 Reserves for losses and loss adjustment expenses 9,298 5,377 Unrealized losses on investments 2,982 3,023 Share-based compensation 890 338 Amortization of startup costs 817 291 Depreciable assets 337 — Accrued benefits 320 281 Accrued expenses 116 87 Other 64 34 Capital loss carryforward 9 3 Total deferred tax assets 27,251 19,012 Deferred tax liabilities Deferred policy acquisition costs $ 5,801 $ 4,075 Accrued bond discount 1,092 489 Unrealized investment gains 17 — Other 1 — Depreciation — 219 Total deferred tax liabilities 6,911 4,783 Net deferred tax assets $ 20,340 $ 14,229 The Company is required to establish a valuation allowance for any gross deferred tax assets that are unlikely to reduce taxes payable in future years. For tax years 2024 and 2023, the Company has determined no valuation allowance is required based on positive current taxable income and future earnings projections. As of December 31, 2024, the Company has zero federal net operating loss carryforwards. As of December 31, 2024, the company has capital loss carryforwards of less than $0.1 million, a portion of which will start to expire in 2026 and zero charitable contribution carryforwards. As of December 31, 2024 and 2023 , no liability for unrecognized tax benefits was recorded; therefore, no interest and penalties related to unrecognized tax benefits were recognized. In addition, the Company does not expect that the amount of unrecognized tax benefits will change significantly within the next 12 months. The Company’s federal and state tax returns remain subject to tax examinations for the years beginning in December 31, 2021 and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Concentrations of Credit Risk The creditworthiness of a counterparty is evaluated by the Company, taking into account credit ratings assigned by independent agencies. The credit approval process involves an assessment of factors, including, among others, the counterparty, country, and industry credit exposure limits. Collateral may be required, at the discretion of the Company, on certain transactions based on the creditworthiness of the counterparty. The areas where significant concentrations of credit risk may exist include cash and cash equivalents, restricted cash and investments, premium balances receivable, and reinsurance recoverable. Cash and Cash Equivalents, Restricted Cash and Investments The Company maintains its cash and cash equivalents and restricted cash with high credit quality financial institutions. Cash deposits are in excess of the Federal Deposit Insurance Corporation (“FDIC”) insured limits. The Company has not experienced any losses in such accounts. The Company believes it is not exposed to any significant credit risk on its cash, cash equivalents and restricted cash. The Company’s available for sale investment portfolio is managed in accordance with guidelines that have been tailored to meet specific investment strategies, including standards of diversification, which limit the allowable holdings of any single issue. There were no investments, other than cash and cash equivalents and investments in U.S. government and government agency securities, in excess of 10% of the Company’s mezzanine equity and stockholders’ equity at December 31, 2024 and 2023. Premium Balances Receivable The Company underwrites a significant amount of its business through brokers and a credit risk exists should any of these brokers be unable to fulfill their contractual obligations relating to the payments of premium balances owed to the Company. The following table summarizes the brokers that make up more than 10% of the Company’s gross written premium for the years ended December 31, 2024, 2023 and 2022: Brokers 2024 2023 2022 AmWINS Group, Inc. 23.6% 15.3% 12.5% Ryan Specialty Group Holdings, Inc. 22.5% 26.3% 27.9% Marsh &amp; McLennan Companies 13.4% 14.6% 15.5% CRC Insurance Services, Inc. 8.8% 9.7% 11.3% For the years ended December 31, 2024, 2023 and 2022, the Company recorded an allowance for uncollectible premiums of nil in each respective period. Reinsurance Recoverable The Company is exposed to the credit risk associated with reinsurance recoverable to the extent that any of its reinsurers fail to meet their obligations under reinsurance contracts. The Company evaluates the financial condition of its reinsurers on a regular basis and monitors concentrations of credit risk with reinsurers. The Company assesses reinsurers based on the assigned credit and financial strength ratings from internationally recognized rating agencies. At December 31, 2024 and 2023, 100% of the Company’s reinsurers are rated “A” (Excellent) or better by A.M. Best. At December 31, 2024, the three largest balances by reinsurer accounted for 29.8%, 23.8%, and 20.8% of the Company’s reinsurance recoverable balance and at December 31, 2023, the three largest balances by reinsurer accounted for 29.8% , 24.5% and 24.4% of the Company’s reinsurance recoverable balance. Refer to Note 7 Premiums and Reinsurance Related Information for further information. b) Purchase Obligations The Company has entered into certain agreements within which the Company is committed to purchase services, primarily related to software service contracts. The fixed and determinable portion of such purchase obligations was approximately $1.7 million due for the years 2025 - 2028 at December 31, 2024. The obligations will increase depending on the amount of premium written by the Company over the respective years. c) Litigation In the ordinary course of business, the Company is subject to disputes, litigation and arbitration arising from its insurance and reinsurance operations. These matters are generally related to insurance and reinsurance claims and are considered in the establishment of reserves for losses and loss adjustment expens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 d)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Employee Benefit Plan</t>
        </is>
      </c>
      <c r="B1" s="2" t="inlineStr">
        <is>
          <t>12 Months Ended</t>
        </is>
      </c>
    </row>
    <row r="2">
      <c r="B2" s="2" t="inlineStr">
        <is>
          <t>Dec. 31, 2024</t>
        </is>
      </c>
    </row>
    <row r="3">
      <c r="A3" s="3" t="inlineStr">
        <is>
          <t>Postemployment Benefits [Abstract]</t>
        </is>
      </c>
      <c r="B3" s="4" t="inlineStr">
        <is>
          <t xml:space="preserve"> </t>
        </is>
      </c>
    </row>
    <row r="4">
      <c r="A4" s="4" t="inlineStr">
        <is>
          <t>Employee Benefit Plan</t>
        </is>
      </c>
      <c r="B4" s="4" t="inlineStr">
        <is>
          <t>Employee Benefit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As of December 31, 2024 and 2023, property and equipment, net consists of: As of December 31, 2024 2023 ($ in thousands) Computer software $ 13,104 $ 9,993 Leasehold improvements 30 503 Furniture and equipment 38 126 Property and equipment, cost 13,172 10,621 Accumulated depreciation (6,327) (3,020) Property and equipment, net $ 6,845 $ 7,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and its subsidiaries have a right to use two distinct office spaces in New York and Chicago under separate lease agreements. On December 1, 2024, the company exercised its option to extend the Chicago lease, which will expire on August 31, 2028, with a renewal option to extend. The leases are classified as operating leases. The Company was not party to any finance lease arrangements as of and during the years ended December 31, 2024 and 2023. The ROU asset and lease liability balances as of December 31, 2024 were $4.0 million and $4.3 million, respectively and the ROU asset and lease liability balances as of December 31, 2023 were $0.5 million and $0.7 million, respectively. The terms of the operating leases range from three The Chicago operating lease agreement contains rent escalation features that are reflected in the Company’s lease liability balances. Since the discount rates implicit in the leases are not readily available, the Company used an incremental borrowing rate to discount the remaining lease payments in measuring our lease liability. The Company also did not incur any initial direct costs or make prepayments in connection with these lease arrangements; as such, these amounts are not reflected in the ROU asset. Lease expense for the years ended December 31, 2024, 2023 and 2022 was $1.2 million, $0.6 million and $0.6 million , respectively . Lease expense is recognized on a straight-line basis over the lease term in operating expenses within the Consolidated Statements of Income and Comprehensive Income (Loss). The Company has immaterial variable lease costs and no short-term leases for the year ended The following table summarizes the Company’s future minimum lease payment obligations under non-cancelable operating leases as of December 31, 2024: As of December 31, 2024 ($ in thousands) Contractual maturities: 2025 1,497 2026 1,426 2027 1,558 2028 162 Later years — Total undiscounted future minimum lease payments 4,643 Less: Discount impact (337) Total discounted operating lease liability $ 4,306 The weighted average remaining lease term and weighted average discount rate for the Company’s operating leases as of December 31, 2024 were 3.1 years and 5.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Geographic, and Product Line Information</t>
        </is>
      </c>
      <c r="B1" s="2" t="inlineStr">
        <is>
          <t>12 Months Ended</t>
        </is>
      </c>
    </row>
    <row r="2">
      <c r="B2" s="2" t="inlineStr">
        <is>
          <t>Dec. 31, 2024</t>
        </is>
      </c>
    </row>
    <row r="3">
      <c r="A3" s="3" t="inlineStr">
        <is>
          <t>Segment Reporting [Abstract]</t>
        </is>
      </c>
      <c r="B3" s="4" t="inlineStr">
        <is>
          <t xml:space="preserve"> </t>
        </is>
      </c>
    </row>
    <row r="4">
      <c r="A4" s="4" t="inlineStr">
        <is>
          <t>Segment, Geographic, and Product Line Information</t>
        </is>
      </c>
      <c r="B4" s="4" t="inlineStr">
        <is>
          <t>Segment, Geographic, and Product Line Information The Company is a specialty insurance group that generates revenues by underwriting and offering a variety of specialty insurance products to domestic markets through four distinct underwriting divisions. The CODM is the individual responsible for allocating resources to and assessing the financial performance of segments of the entity. The CODM of the Company, the Chief Executive Officer, assesses the financial health and performance of the Company and makes resource allocation decisions on a consolidated basis; accordingly, the Company has a single operating and reportable segment. The accounting policies of the segment are the same as those described in the summary of significant accounting policies. The CODM assesses performance for the segment and decides how to allocate resources based on net income that is also reported on the Consolidated Statements of Income and Comprehensive Income (Loss) as consolidated net income. The measure of segment assets is reported on the Consolidated Balance Sheets as total consolidated assets. Net income is used to monitor budget versus actual results. The CODM uses net income in competitive analysis by benchmarking to the Company’s competitors. The competitive analysis along with the monitoring of budgeted versus actual results are used in assessing performance of the segment. The CODM uses the same level of detail as presented on the Consolidated Statements of Income and Comprehensive Income (Loss) to evaluate segment revenue, net income, and significant segment expenses. The following table presents revenues by underwriting division for the years ended December 31, 2024, 2023 and 2022: Underwriting Division 2024 2023 2022 ($ in thousands) Casualty $ 292,905 $ 192,062 $ 136,672 Professional Liability 90,266 87,588 69,532 Healthcare Liability 67,029 55,022 38,910 Baleen Specialty 1,222 — — Net written premiums $ 451,422 $ 334,672 $ 245,114 The Company’s operations and assets are located entirely within the United States, and all of its revenues are attributed to United States-based policyholders. The Company does not have intra-entity sales or transfers. The Company has no single major customer representing 10% or more of its total revenues during fiscal years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surance – Statutory Information</t>
        </is>
      </c>
      <c r="B1" s="2" t="inlineStr">
        <is>
          <t>12 Months Ended</t>
        </is>
      </c>
    </row>
    <row r="2">
      <c r="B2" s="2" t="inlineStr">
        <is>
          <t>Dec. 31, 2024</t>
        </is>
      </c>
    </row>
    <row r="3">
      <c r="A3" s="3" t="inlineStr">
        <is>
          <t>Insurance [Abstract]</t>
        </is>
      </c>
      <c r="B3" s="4" t="inlineStr">
        <is>
          <t xml:space="preserve"> </t>
        </is>
      </c>
    </row>
    <row r="4">
      <c r="A4" s="4" t="inlineStr">
        <is>
          <t>Insurance – Statutory Information</t>
        </is>
      </c>
      <c r="B4" s="4" t="inlineStr">
        <is>
          <t>Insurance – Statutory Information The Company’s insurance company subsidiary, BICI, received its Certificate of Authority from the Wisconsin Office of the Commissioner of Insurance, which authorized BICI to transact business effective December 18, 2020. BICI is restricted by Wisconsin law as to the amount of dividends it can pay without the approval of regulatory authorities. BICI is restricted from paying dividends by the lesser of: (1) 10.0% of statutory capital and surplus as of the preceding December 31, or; (2) the greater of: (a) statutory net income for the calendar year preceding the date of the dividend distribution, minus realized capital gains for that year, or (b) aggregate of net income for the three calendar years preceding the date of the dividend or distribution, minus realized capital gains for those calendar years and minus dividends paid or credited and distributions made within the first two of the preceding three calendar years. At December 31, 2024, 2023, and 2022 the maximum dividend that BICI could pay without the approval of regulatory authorities was $16.1 million, $2.9 million, and $0.0 million respectively. BICI’s net income and statutory capital and surplus, as determined in accordance with Statutory Accounting Principles (“SAP”) established by the National Association of Insurance Commissioners (“NAIC”), are as follows: 2024 2023 2022 ($ in thousands) Net income $ 28,193 $ 16,106 $ 2,914 Statutory capital and surplus 341,244 191,463 108,764 The significant variances between SAP and GAAP are that for statutory purposes acquisition costs are charged to income as incurred, bonds are carried at amortized cost, deferred federal and state income taxes are subject to limitations, and certain assets designated as non-admitted assets are disallowed. The NAIC has risk-based capital (“RBC”) requirements that require insurance companies to calculate and report information under a risk-based formula, which measures statutory capital and surplus needs based on a regulatory definition of risk in a company’s mix of products and its balance sheet. This guidance is used to calculate two capital measurements: Total Adjusted Capital and RBC Authorized Control Level. Total Adjusted Capital is equal to the Company’s statutory capital and surplus excluding capital and surplus derived from the use of permitted practices that differ from statutory accounting practices. RBC Authorized Control Level is the capital level used by regulatory authorities to determine whether remedial action is required. Generally, no remedial action is required if Total Adjusted Capital is 200% or more of the RBC Authorized Control Level. As of December 31, 2024 and 2023, BICI’s capital and surplus exceeds its Authorized Control Leve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of BSHI has evaluated all events occurring after December 31, 2024 through the issuance of these consolidated financial statements and determined that there are no events requiring recognition or dis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December 31, 2024 2023 ($ in thousands, except share data) Assets Investments Fixed maturity securities, available for sale, at fair value $ 20,073 $ — Investment in subsidiaries 348,229 192,075 Total investments 368,302 192,075 Cash and cash equivalents 899 1 Accrued investment income 205 — Deferred tax assets, net 439 — Other assets 1,506 — Total assets $ 371,351 $ 192,076 Liabilities Income taxes payable $ 518 $ — Accrued expenses 110 — Other liabilities 281 — Total liabilities 909 — Commitments and contingencies (Note 14) Mezzanine equity Performance stock units 265 — Stockholders' equity Common stock 327 240 ($0.01 par value; 400,000,000 shares authorized, 32,662,683 and 24,000,000 shares issued and outstanding at December 31, 2024 and December 31, 2023, respectively) Additional paid-in capital 318,095 178,542 Accumulated other comprehensive loss (11,154) (11,372) Retained earnings 62,909 24,666 Total stockholders' equity 370,177 192,076 Total mezzanine equity and stockholders' equity 370,442 192,076 Total liabilities, mezzanine equity and stockholders' equity $ 371,351 $ 192,076 Years Ended December 31, 2024 2023 2022 ($ in thousands, except share and per share data) Revenues Gross written premiums $ — $ — $ — Ceded written premiums — — — Net written premiums — — — Change in net unearned premiums — — — Net earned premiums — — — Net investment income 3,178 — — Net realized investment gains — — — Other insurance-related income — — — Total revenues 3,178 — — Expenses Net losses and loss adjustment expenses — — — Net acquisition costs — — — Operating expenses 507 — — Warrant expense 1,917 — — Credit facility interest expense and fees 725 — — Total expenses 3,149 — — Income before income taxes 29 — — Income tax expense 62 — — Income before net income of subsidiaries (33) — — Net income of subsidiaries 38,276 25,047 11,256 Net income $ 38,243 $ 25,047 $ 11,256 Other comprehensive income (loss) Change in unrealized gain (loss) on investments — — — Other comprehensive income (loss) before other comprehensive loss of subsidiaries 63 — — Other comprehensive income (loss) of subsidiaries 155 5,317 (15,975) Total comprehensive income (loss) $ 38,461 $ 30,364 $ (4,719) December 31, 2024 2023 2022 ($ in thousands) Cash flows from operating activities: Net income $ 38,243 $ 25,047 $ 11,256 Adjustments to reconcile net income to net cash provided by operating activities: Amortization of premiums/discounts on fixed maturities (108) — — Stock-based compensation 339 — — Deferred income taxes (456) — — Warrant expense 1,917 — — Net changes in operating assets and liabilities: Accrued investment income (205) — — Other assets (1,506) — — Accrued expenses 110 — — Income taxes payable 519 — — Other liabilities 281 — — Equity in net income of subsidiaries (38,276) (25,047) (11,256) Net cash provided by operating activities 858 — — Cash flows from investing activities: Purchase of: Fixed maturity securities (128,367) — — Proceeds from the sale and maturity of: Fixed maturity securities 1,797 — — Investment in subsidiaries (7,275) $ (77,655) $ (24,000) Distribution from investment in subsidiary — — 25,000 Net cash used in (provided by) investing activities (133,845) (77,655) 1,000 Cash flows from financing activities: Contribution from parent 2,839 77,655 24,000 Distribution to parent — — (25,000) Proceeds from share issuance related to equity awards 64 — — Proceeds from share initial public offering, net 130,982 — — Net cash provided by (used in) financing activities 133,885 77,655 (1,000) Net change in cash, cash equivalents and restricted cash 898 $ — $ — Cash, cash equivalents and restricted cash, beginning of period 1 1 1 Cash, cash equivalents and restricted cash, end of period $ 899 $ 1 $ 1 Non-cash investing and financing activities: Deemed contribution related to share-based compensation to investment in subsidiary (3,763) (682) (368) Deemed contribution related to share-based compensation from parent 1,642 682 368 Deemed contribution related to fixed maturity securities to subsidiary (106,685)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 for sale, at fair value (amortized cost of $894,145 and $569,013, respectively)</t>
        </is>
      </c>
      <c r="B3" s="5" t="n">
        <v>879989</v>
      </c>
      <c r="C3" s="5" t="n">
        <v>554624</v>
      </c>
    </row>
    <row r="4">
      <c r="A4" s="4" t="inlineStr">
        <is>
          <t>Short-term investments, at amortized cost, which approximates fair value</t>
        </is>
      </c>
      <c r="B4" s="6" t="n">
        <v>9997</v>
      </c>
      <c r="C4" s="6" t="n">
        <v>8824</v>
      </c>
    </row>
    <row r="5">
      <c r="A5" s="4" t="inlineStr">
        <is>
          <t>Total investments</t>
        </is>
      </c>
      <c r="B5" s="6" t="n">
        <v>889986</v>
      </c>
      <c r="C5" s="6" t="n">
        <v>563448</v>
      </c>
    </row>
    <row r="6">
      <c r="A6" s="4" t="inlineStr">
        <is>
          <t>Cash and cash equivalents</t>
        </is>
      </c>
      <c r="B6" s="6" t="n">
        <v>97476</v>
      </c>
      <c r="C6" s="6" t="n">
        <v>118070</v>
      </c>
    </row>
    <row r="7">
      <c r="A7" s="4" t="inlineStr">
        <is>
          <t>Restricted cash and cash equivalents</t>
        </is>
      </c>
      <c r="B7" s="6" t="n">
        <v>124582</v>
      </c>
      <c r="C7" s="6" t="n">
        <v>1698</v>
      </c>
    </row>
    <row r="8">
      <c r="A8" s="4" t="inlineStr">
        <is>
          <t>Accrued investment income</t>
        </is>
      </c>
      <c r="B8" s="6" t="n">
        <v>7520</v>
      </c>
      <c r="C8" s="6" t="n">
        <v>4660</v>
      </c>
    </row>
    <row r="9">
      <c r="A9" s="4" t="inlineStr">
        <is>
          <t>Premium balances receivable</t>
        </is>
      </c>
      <c r="B9" s="6" t="n">
        <v>63672</v>
      </c>
      <c r="C9" s="6" t="n">
        <v>38817</v>
      </c>
    </row>
    <row r="10">
      <c r="A10" s="4" t="inlineStr">
        <is>
          <t>Reinsurance recoverable</t>
        </is>
      </c>
      <c r="B10" s="6" t="n">
        <v>255072</v>
      </c>
      <c r="C10" s="6" t="n">
        <v>139389</v>
      </c>
    </row>
    <row r="11">
      <c r="A11" s="4" t="inlineStr">
        <is>
          <t>Prepaid reinsurance premiums</t>
        </is>
      </c>
      <c r="B11" s="6" t="n">
        <v>152567</v>
      </c>
      <c r="C11" s="6" t="n">
        <v>116732</v>
      </c>
    </row>
    <row r="12">
      <c r="A12" s="4" t="inlineStr">
        <is>
          <t>Deferred policy acquisition costs</t>
        </is>
      </c>
      <c r="B12" s="6" t="n">
        <v>27625</v>
      </c>
      <c r="C12" s="6" t="n">
        <v>19407</v>
      </c>
    </row>
    <row r="13">
      <c r="A13" s="4" t="inlineStr">
        <is>
          <t>Property and equipment, net</t>
        </is>
      </c>
      <c r="B13" s="6" t="n">
        <v>6845</v>
      </c>
      <c r="C13" s="6" t="n">
        <v>7601</v>
      </c>
    </row>
    <row r="14">
      <c r="A14" s="4" t="inlineStr">
        <is>
          <t>Income taxes receivable</t>
        </is>
      </c>
      <c r="B14" s="6" t="n">
        <v>586</v>
      </c>
      <c r="C14" s="6" t="n">
        <v>1107</v>
      </c>
    </row>
    <row r="15">
      <c r="A15" s="4" t="inlineStr">
        <is>
          <t>Deferred tax assets, net</t>
        </is>
      </c>
      <c r="B15" s="6" t="n">
        <v>20340</v>
      </c>
      <c r="C15" s="6" t="n">
        <v>14229</v>
      </c>
    </row>
    <row r="16">
      <c r="A16" s="4" t="inlineStr">
        <is>
          <t>Other assets</t>
        </is>
      </c>
      <c r="B16" s="6" t="n">
        <v>7971</v>
      </c>
      <c r="C16" s="6" t="n">
        <v>2701</v>
      </c>
    </row>
    <row r="17">
      <c r="A17" s="4" t="inlineStr">
        <is>
          <t>Total assets</t>
        </is>
      </c>
      <c r="B17" s="6" t="n">
        <v>1654242</v>
      </c>
      <c r="C17" s="6" t="n">
        <v>1027859</v>
      </c>
    </row>
    <row r="18">
      <c r="A18" s="3" t="inlineStr">
        <is>
          <t>Liabilities</t>
        </is>
      </c>
      <c r="B18" s="4" t="inlineStr">
        <is>
          <t xml:space="preserve"> </t>
        </is>
      </c>
      <c r="C18" s="4" t="inlineStr">
        <is>
          <t xml:space="preserve"> </t>
        </is>
      </c>
    </row>
    <row r="19">
      <c r="A19" s="4" t="inlineStr">
        <is>
          <t>Reserve for losses and loss adjustment expenses</t>
        </is>
      </c>
      <c r="B19" s="6" t="n">
        <v>756859</v>
      </c>
      <c r="C19" s="6" t="n">
        <v>431186</v>
      </c>
    </row>
    <row r="20">
      <c r="A20" s="4" t="inlineStr">
        <is>
          <t>Unearned premiums</t>
        </is>
      </c>
      <c r="B20" s="6" t="n">
        <v>446850</v>
      </c>
      <c r="C20" s="6" t="n">
        <v>344704</v>
      </c>
    </row>
    <row r="21">
      <c r="A21" s="4" t="inlineStr">
        <is>
          <t>Reinsurance balances payable</t>
        </is>
      </c>
      <c r="B21" s="6" t="n">
        <v>51856</v>
      </c>
      <c r="C21" s="6" t="n">
        <v>40440</v>
      </c>
    </row>
    <row r="22">
      <c r="A22" s="4" t="inlineStr">
        <is>
          <t>Income taxes payable</t>
        </is>
      </c>
      <c r="B22" s="6" t="n">
        <v>1571</v>
      </c>
      <c r="C22" s="6" t="n">
        <v>42</v>
      </c>
    </row>
    <row r="23">
      <c r="A23" s="4" t="inlineStr">
        <is>
          <t>Accrued expenses</t>
        </is>
      </c>
      <c r="B23" s="6" t="n">
        <v>18010</v>
      </c>
      <c r="C23" s="6" t="n">
        <v>14900</v>
      </c>
    </row>
    <row r="24">
      <c r="A24" s="4" t="inlineStr">
        <is>
          <t>Other liabilities</t>
        </is>
      </c>
      <c r="B24" s="6" t="n">
        <v>8654</v>
      </c>
      <c r="C24" s="6" t="n">
        <v>4510</v>
      </c>
    </row>
    <row r="25">
      <c r="A25" s="4" t="inlineStr">
        <is>
          <t>Total liabilities</t>
        </is>
      </c>
      <c r="B25" s="6" t="n">
        <v>1283800</v>
      </c>
      <c r="C25" s="6" t="n">
        <v>835782</v>
      </c>
    </row>
    <row r="26">
      <c r="A26" s="4" t="inlineStr">
        <is>
          <t>Commitments and contingencies (Note 14)</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Performance stock units</t>
        </is>
      </c>
      <c r="B28" s="6" t="n">
        <v>265</v>
      </c>
      <c r="C28" s="6" t="n">
        <v>0</v>
      </c>
    </row>
    <row r="29">
      <c r="A29" s="3" t="inlineStr">
        <is>
          <t>Stockholders' equity</t>
        </is>
      </c>
      <c r="B29" s="4" t="inlineStr">
        <is>
          <t xml:space="preserve"> </t>
        </is>
      </c>
      <c r="C29" s="4" t="inlineStr">
        <is>
          <t xml:space="preserve"> </t>
        </is>
      </c>
    </row>
    <row r="30">
      <c r="A30" s="4" t="inlineStr">
        <is>
          <t>Common stock</t>
        </is>
      </c>
      <c r="B30" s="6" t="n">
        <v>327</v>
      </c>
      <c r="C30" s="6" t="n">
        <v>240</v>
      </c>
    </row>
    <row r="31">
      <c r="A31" s="4" t="inlineStr">
        <is>
          <t>Additional paid-in capital</t>
        </is>
      </c>
      <c r="B31" s="6" t="n">
        <v>318095</v>
      </c>
      <c r="C31" s="6" t="n">
        <v>178543</v>
      </c>
    </row>
    <row r="32">
      <c r="A32" s="4" t="inlineStr">
        <is>
          <t>Accumulated other comprehensive loss</t>
        </is>
      </c>
      <c r="B32" s="6" t="n">
        <v>-11154</v>
      </c>
      <c r="C32" s="6" t="n">
        <v>-11372</v>
      </c>
    </row>
    <row r="33">
      <c r="A33" s="4" t="inlineStr">
        <is>
          <t>Retained earnings</t>
        </is>
      </c>
      <c r="B33" s="6" t="n">
        <v>62909</v>
      </c>
      <c r="C33" s="6" t="n">
        <v>24666</v>
      </c>
    </row>
    <row r="34">
      <c r="A34" s="4" t="inlineStr">
        <is>
          <t>Total stockholders' equity</t>
        </is>
      </c>
      <c r="B34" s="6" t="n">
        <v>370177</v>
      </c>
      <c r="C34" s="6" t="n">
        <v>192077</v>
      </c>
    </row>
    <row r="35">
      <c r="A35" s="4" t="inlineStr">
        <is>
          <t>Total mezzanine equity and stockholders' equity</t>
        </is>
      </c>
      <c r="B35" s="6" t="n">
        <v>370442</v>
      </c>
      <c r="C35" s="6" t="n">
        <v>192077</v>
      </c>
    </row>
    <row r="36">
      <c r="A36" s="4" t="inlineStr">
        <is>
          <t>Total liabilities, mezzanine equity and stockholders' equity</t>
        </is>
      </c>
      <c r="B36" s="5" t="n">
        <v>1654242</v>
      </c>
      <c r="C36" s="5" t="n">
        <v>1027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December 31, 2024 Premiums Ceded to Other Companies Premiums Assumed from Other Companies Net Amount Percentage of Amount Assumed to Net ($ in thousands, except percentages) Casualty $ (138,912) $ 431,817 $ 292,905 147.4 % Professional Liability (70,385) 160,651 $ 90,266 178.0 % Healthcare Liability (34,590) 101,619 $ 67,029 151.6 % Baleen Specialty (408) 1,630 $ 1,222 133.4 % Total $ (244,295) $ 695,717 $ 451,422 154.1 % December 31, 2023 Premiums Ceded to Other Companies Premiums Assumed from Other Companies Net Amount Percentage of Amount Assumed to Net ($ in thousands, except percentages) Casualty $ (85,393) $ 277,455 $ 192,062 144.5 % Professional Liability (57,663) 145,251 87,588 165.8 % Healthcare Liability (29,960) 84,982 $ 55,022 154.5 % Total $ (173,016) $ 507,688 $ 334,672 151.7 % December 31, 2022 Premiums Ceded to Other Companies Premiums Assumed from Other Companies Net Amount Percentage of Amount Assumed to Net ($ in thousands, except percentages) Casualty $ (55,920) $ 192,592 $ 136,672 140.9 % Professional Liability (35,835) 105,367 69,532 151.5 % Healthcare Liability (20,079) 58,989 $ 38,910 151.6 % Total $ (111,834) $ 356,948 $ 245,114 1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8243</v>
      </c>
      <c r="C4" s="5" t="n">
        <v>25047</v>
      </c>
      <c r="D4" s="5" t="n">
        <v>1125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employs a comprehensive, cross-departmental approach designed to continuously identify, assess, and mitigate potential cybersecurity risks. Our cybersecurity risk management program involves collaboration between our employees, the Information Technology (“IT”) team, and the Information Security (“InfoSec”) team, which is led by our Chief Information Security Officer (“CISO”). The Company’s cybersecurity policies, standards, and processes are integrated into the Company’s overall risk management program, and we regularly consider cybersecurity risks in the context of material risks to the Company. Our cybersecurity risk management program categorizes cybersecurity risks into five distinct areas: identify, protect, detect, respond, and recover, as defined by the National Institute of Standards and Technology Cybersecurity Framework. We regularly assess the evolving cybersecurity threat landscape, employing a layered cybersecurity strategy that emphasizes prevention, detection, and mitigation through a variety of technical and operational measures. As part of our cybersecurity risk management program, our information security program is tailored to address identified risks, while aligning with pertinent business requirements. Cybersecurity is a shared responsibility across the Company, and all our employees are subject to periodic email phishing simulation campaigns and mandatory quarterly cybersecurity training to enhance awareness and readiness against potential common cyber threats. Certain roles require additional role-based, specialized cybersecurity training, such as tabletop exercises to ensure proactive preparation and effective coordination in the event of a security incident. We conduct tabletop exercises annually or as needed to review our incident response plan, as well as to identify and prioritize opportunities for improvement within our cybersecurity program and associated security controls. To help protect our data and information systems, we maintain Company-wide cybersecurity policies and procedures regarding encryption standards, antivirus protection, remote access, multifactor authentication, confidential information, and internet, social media, email, and wireless device usage. Our IT and InfoSec teams review and update such policies and procedures to adapt to the evolving cybersecurity threat landscape, industry best practices, and regulatory updates. Our CISO conducts thorough reviews of these updates on an annual basis or as needed to help ensure their continued relevance and effectiveness in safeguarding the Company’s assets and business interests. We continually seek to update our cybersecurity posture, encompassing end-user awareness training, layered defenses, critical asset identification and protection, enhanced monitoring and alerting. We engage with third-party experts to evaluate the efficacy of our security measures which includes network penetration testing. We also regularly evaluate cybersecurity risks associated with our use of third-party service providers, conducting an annual review of hosted applications and assessing their cybersecurity readiness. In addition, we annually obtain Service Organization Control (“SOC”) reports on the suitability and operating effectiveness of the service providers’ controls, known as a SOC 1 Type 2 Report. The report is prepared by an independent service auditor. We review such reports to confirm the existence of effective security controls over unauthorized access at third party service providers. To date, there have been no cybersecurity events in the past that have materially affected, or are reasonably likely to materially affect, the Company’s business strategy, results of operations, or financial condition. Although we believe our defenses against cyber-intrusions are sufficient, we continue to update our prevention programs to help respond to sophisticated and rapidly evolving threats that may try to circumvent our security measures.</t>
        </is>
      </c>
    </row>
    <row r="5">
      <c r="A5" s="4" t="inlineStr">
        <is>
          <t>Cybersecurity Risk Management Processes Integrated [Flag]</t>
        </is>
      </c>
      <c r="B5" s="4" t="inlineStr">
        <is>
          <t>true</t>
        </is>
      </c>
    </row>
    <row r="6">
      <c r="A6" s="4" t="inlineStr">
        <is>
          <t>Cybersecurity Risk Management Processes Integrated [Text Block]</t>
        </is>
      </c>
      <c r="B6" s="4" t="inlineStr">
        <is>
          <t>The Company employs a comprehensive, cross-departmental approach designed to continuously identify, assess, and mitigate potential cybersecurity risks. Our cybersecurity risk management program involves collaboration between our employees, the Information Technology (“IT”) team, and the Information Security (“InfoSec”) team, which is led by our Chief Information Security Officer (“CISO”). The Company’s cybersecurity policies, standards, and processes are integrated into the Company’s overall risk management program, and we regularly consider cybersecurity risks in the context of material risks to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with the assistance of our Audit Committee, oversees our cybersecurity efforts performed by senior management, which is responsible for the identification and assessment of materials risk from cybersecurity incidents. In particular, our CISO is responsible for leading the management and assessment of material cybersecurity threats, and works closely with our head of IT, head of IT Operations and General Counsel. Our CISO has over 20 years of industry experience, including serving in similar roles leading and overseeing cybersecurity programs at other public companies and managing information systems and protecting computer networks against cyber intrusions. Also, our IT Operations team meets regularly with the InfoSec and the head of Internal Audit.</t>
        </is>
      </c>
    </row>
    <row r="11">
      <c r="A11" s="4" t="inlineStr">
        <is>
          <t>Cybersecurity Risk Board Committee or Subcommittee Responsible for Oversight [Text Block]</t>
        </is>
      </c>
      <c r="B11" s="4" t="inlineStr">
        <is>
          <t>Our Board, with the assistance of our Audit Committee, oversees our cybersecurity efforts performed by senior management, which is responsible for the identification and assessment of materials risk from cybersecurity incidents.</t>
        </is>
      </c>
    </row>
    <row r="12">
      <c r="A12" s="4" t="inlineStr">
        <is>
          <t>Cybersecurity Risk Process for Informing Board Committee or Subcommittee Responsible for Oversight [Text Block]</t>
        </is>
      </c>
      <c r="B12" s="4" t="inlineStr">
        <is>
          <t>Our Board and our Audit Committee receive reports on the Company’s cyber security program, including an assessment of that our cybersecurity risk management program, annually or as needed. In addition, the Board and Audit Committee receive reports on the cybersecurity program, including any material cybersecurity risks, periodically or as needed.</t>
        </is>
      </c>
    </row>
    <row r="13">
      <c r="A13" s="4" t="inlineStr">
        <is>
          <t>Cybersecurity Risk Role of Management [Text Block]</t>
        </is>
      </c>
      <c r="B13" s="4" t="inlineStr">
        <is>
          <t>Our Board, with the assistance of our Audit Committee, oversees our cybersecurity efforts performed by senior management, which is responsible for the identification and assessment of materials risk from cybersecurity incidents. In particular, our CISO is responsible for leading the management and assessment of material cybersecurity threats, and works closely with our head of IT, head of IT Operations and General Counsel. Our CISO has over 20 years of industry experience, including serving in similar roles leading and overseeing cybersecurity programs at other public companies and managing information systems and protecting computer networks against cyber intrusions. Also, our IT Operations team meets regularly with the InfoSec and the head of Internal Audi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gram involves collaboration between our employees, the Information Technology (“IT”) team, and the Information Security (“InfoSec”) team, which is led by our Chief Information Security Officer (“CISO”).</t>
        </is>
      </c>
    </row>
    <row r="16">
      <c r="A16" s="4" t="inlineStr">
        <is>
          <t>Cybersecurity Risk Management Expertise of Management Responsible [Text Block]</t>
        </is>
      </c>
      <c r="B16" s="4" t="inlineStr">
        <is>
          <t>Our CISO has over 20 years of industry experience, including serving in similar roles leading and overseeing cybersecurity programs at other public companies and managing information systems and protecting computer networks against cyber intrusions. Also, our IT Operations team meets regularly with the InfoSec and the head of Internal Audit.</t>
        </is>
      </c>
    </row>
    <row r="17">
      <c r="A17" s="4" t="inlineStr">
        <is>
          <t>Cybersecurity Risk Process for Informing Management or Committees Responsible [Text Block]</t>
        </is>
      </c>
      <c r="B17" s="4" t="inlineStr">
        <is>
          <t>Our Board and our Audit Committee receive reports on the Company’s cyber security program, including an assessment of that our cybersecurity risk management program, annually or as needed. In addition, the Board and Audit Committee receive reports on the cybersecurity program, including any material cybersecurity risks, periodically or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and include all accounts of the Company and its wholly-owned subsidiaries. All intercompany transactions and balances are eliminated in consolidation.</t>
        </is>
      </c>
    </row>
    <row r="5">
      <c r="A5" s="4" t="inlineStr">
        <is>
          <t>Use of Estimates</t>
        </is>
      </c>
      <c r="B5" s="4" t="inlineStr">
        <is>
          <t>Use of Estimates The preparation of the financial statements in conformity with U.S. GAAP requires management to make estimates and assumptions that affect the amounts reported in the consolidated financial statements and accompanying notes. Changes in circumstances could cause actual results to differ materially from those estimates. Significant estimates in the Company’s consolidated financial statements include, but are not limited to, reserve for losses and loss adjustment expenses, reinsurance recoverable on unpaid losses and loss adjustment expenses, fair value of investments, and income taxes.</t>
        </is>
      </c>
    </row>
    <row r="6">
      <c r="A6" s="4" t="inlineStr">
        <is>
          <t>Revenue Recognition</t>
        </is>
      </c>
      <c r="B6" s="4" t="inlineStr">
        <is>
          <t>Revenue Recognition The Company recognizes premiums as written at the inception of the policy, which are earned on a pro-rata basis over the policy term. Unearned premium represents the portion of written premiums that relates to unexpired terms of in-force insurance policies. Premium balances receivable include amounts receivable from agents and brokers that are both currently due and amounts not yet due.</t>
        </is>
      </c>
    </row>
    <row r="7">
      <c r="A7" s="4" t="inlineStr">
        <is>
          <t>Cash and Cash Equivalents and Restricted Cash and Cash Equivalents</t>
        </is>
      </c>
      <c r="B7" s="4" t="inlineStr">
        <is>
          <t>Cash and Cash Equivalents and Restricted Cash and Cash Equivalents Cash and cash equivalents comprise of cash held in bank accounts and cash held in short-term securities. The Company considers all highly liquid investments with original maturities of three months or less to be cash equivalents. The carrying value of the Company’s cash and cash equivalents approximates fair value. Restricted cash is substantially all comprised of funds set aside in accordance with the Insurance Trust Agreement between BICI and AmFam. The carrying value of the Company’s restricted cash approximates fair value.</t>
        </is>
      </c>
    </row>
    <row r="8">
      <c r="A8" s="4" t="inlineStr">
        <is>
          <t>Investments</t>
        </is>
      </c>
      <c r="B8" s="4" t="inlineStr">
        <is>
          <t>Investments The Company classifies investments in fixed maturity securities as available for sale, and as such they are carried at estimated fair value. Changes in fair value are recorded as unrealized gains (losses) in accumulated other comprehensive loss. The fair value of fixed maturity securities is generally determined from quotations received from nationally recognized pricing services or when such prices are not available, by reference to other sources (including observed trading levels, pricing curves or matrices). Short-term investments consist of treasury bills and treasury notes with maturities greater than three months but less than one year at the date of purchase and are valued at amortized cost, which approximates fair value. Realized investment gains (losses) represent the difference between the amortized cost of securities sold and the proceeds realized upon sale, which are recorded at the trade date. Gains or losses on fixed maturity securities are determined on a specific identification basis. Net investment income includes interest income as well as the amortization of market premiums and discounts, net of investment management and custody fees.</t>
        </is>
      </c>
    </row>
    <row r="9">
      <c r="A9" s="4" t="inlineStr">
        <is>
          <t>Fair Value Measurements</t>
        </is>
      </c>
      <c r="B9" s="4" t="inlineStr">
        <is>
          <t>Fair Value Measurements Fair value is defined as the price that would be received to sell an asset or paid to transfer a liability in an orderly transaction between market participants at the measurement date. Fair value is determined based on a fair value hierarchy that prioritizes the use of observable inputs over the use of unobservable inputs and requires the use of observable inputs when available. The Company utilizes a fair value hierarchy that prioritizes the inputs to valuation techniques used to measure fair value into three levels, as follows: ▪ Level 1: Unadjusted quoted prices in active markets that are accessible at the measurement date for identical assets or liabilities. ▪ Level 2: Significant other observable inputs other than Level 1 inputs, such as quoted prices in active markets for similar assets or liabilities, quoted prices in inactive markets for identical assets or liabilities, or other inputs that are directly or indirectly observable through market-corroborated inputs, such as interest rates, yield curves, prepayment speeds, default rates, or loss severities. ▪ Level 3: Significant unobservable inputs used to measure fair value to the extent that relevant observable inputs are not available, and that reflect the Company’s best estimate of what hypothetical market participants would use to determine a transaction price for the asset or liability at the measurement date. The Company’s investments in fixed maturity securities, all of which are classified as available for sale, are carried at fair value. All of the Company’s fixed maturity securities investment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Under certain circumstances, if a vendor price is unavailable, a price may be obtained from a broker.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fair values of short-term investments approximate their carrying values due to their short-term maturity.</t>
        </is>
      </c>
    </row>
    <row r="10">
      <c r="A10" s="4" t="inlineStr">
        <is>
          <t>Deferred Policy Acquisition Costs</t>
        </is>
      </c>
      <c r="B10" s="4" t="inlineStr">
        <is>
          <t>Deferred Policy Acquisition Costs Acquisition costs associated with the successful acquisition of new and renewed insurance and reinsurance contracts are deferred and amortized ratably over the terms of the related contracts. Ceding commissions received on ceded reinsurance contracts are netted against acquisition costs and are recognized ratably over the life of the assumed underlying contract. Deferred policy acquisition costs are comprised primarily of broker commissions and Ceding Fees due to AmFam, which are presented net of unearned ceding commissions. Deferred policy acquisition costs are reviewed to determine if they are recoverable from unearned premium and, if not, are charged to expense. Anticipated investment income is considered in determining if a premium deficiency exists. The recoverability of deferred policy acquisition costs is evaluated separately by underwriting division.</t>
        </is>
      </c>
    </row>
    <row r="11">
      <c r="A11" s="4" t="inlineStr">
        <is>
          <t>Reserves for Losses and Loss Adjustment Expenses</t>
        </is>
      </c>
      <c r="B11" s="4" t="inlineStr">
        <is>
          <t>Reserve for Losses and Loss Adjustment Expenses The Company’s reserve for losses and loss adjustment expenses are comprised of case reserves and incurred but not reported liabilities (“IBNR”). When a claim is reported, a case reserve is established for the estimated ultimate payment based upon known information about the claim. As more information about the claim becomes available over time, case reserves are adjusted as appropriate. Such adjustments are reflected in the Consolidated Statements of Income and Comprehensive Income (Loss) in the period in which they are determined. Reserves are also established on an aggregate basis to provide for IBNR liabilities and expected loss reserve development on reported claims.</t>
        </is>
      </c>
    </row>
    <row r="12">
      <c r="A12" s="4" t="inlineStr">
        <is>
          <t>Reinsurance</t>
        </is>
      </c>
      <c r="B12" s="4" t="inlineStr">
        <is>
          <t xml:space="preserve">Reinsurance In the normal course of business, the Company’s insurance company subsidiary, BICI, cedes a portion of its premium to third-party reinsurers through pro rata and excess of loss reinsurance agreements on a treaty or facultative basis. These arrangements reduce the effect of individual or aggregate losses to the Company. Premiums are disclosed in the Consolidated Statements of Income and Comprehensive Income (Loss) net of ceded premiums.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expenses. The unearned portion of premiums ceded to reinsurers is reported as prepaid reinsurance premiums and earned ratably over the underlying assumed policy term. </t>
        </is>
      </c>
    </row>
    <row r="13">
      <c r="A13" s="4" t="inlineStr">
        <is>
          <t>Property and Equipment, Net</t>
        </is>
      </c>
      <c r="B13" s="4" t="inlineStr">
        <is>
          <t>Property and Equipment, Net Property and equipment, net, is carried at cost less accumulated depreciation. Depreciation is calculated using the straight-line method over the estimated useful lives of the respective assets which ranges from 3 to 10 years. For certain leasehold improvements, depreciation is calculated over the shorter of the estimated useful lives of the respective assets or the lease term. Expenditures for maintenance and repairs are expensed as incurred. Upon disposition, the asset cost and related depreciation are removed from the accounts and the resulting gain or loss is included in the Company’s Consolidated Statements of Income and Comprehensive Income (Loss).</t>
        </is>
      </c>
    </row>
    <row r="14">
      <c r="A14" s="4" t="inlineStr">
        <is>
          <t>Impairment of Long-Lived Assets</t>
        </is>
      </c>
      <c r="B14" s="4" t="inlineStr">
        <is>
          <t>Impairment of Long-Lived Assets Long-lived assets with finite lives are tested for impairment whenever recognized events or changes in circumstances indicate the carrying value of these assets may not be recoverable. If indicators of impairment are present, fair value is calculated using estimated future cash flows expected to be generated from the use of those assets. An impairment loss is recognized only if the carrying amount of a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That assessment is based on the carrying amount of the asset or asset group at the date it is tested for recoverability. An impairment loss is measured as the amount by which the carrying amount of a long-lived asset or asset group exceeds its fair value.</t>
        </is>
      </c>
    </row>
    <row r="15">
      <c r="A15" s="4" t="inlineStr">
        <is>
          <t>Leases</t>
        </is>
      </c>
      <c r="B15" s="4" t="inlineStr">
        <is>
          <t>Leases The Company has lease agreements for two corporate office spaces for the years ended December 31, 2024 and 2023. These lease arrangements are accounted for in accordance with ASC 842, Leases , (“ASC 842”). At adoption, the Company elected the practical expedient to combine lease and non-lease components, as well as the short-term lease exception. The Company determines at inception whether an arrangement is or contains a lease. For any arrangements that meet the definition of a lease, we first assess the lease classification criteria to determine whether the lease is a finance or operating lease. On the lease commencement date, for operating leases that have a lease term of more than 12 months, the Company recognizes a lease liability within other liabilities other assets Subsequent to initial measurement, the Company recognizes lease expense on a straight-line basis over the non-cancelable lease term and renewal periods that are considered reasonably assured at the inception of the lease. ROU assets are periodically subject to impairment tests, similar to the manner in which long-lived assets are tested for impairment in accordance with ASC 360, Property, Plant, and Equipment</t>
        </is>
      </c>
    </row>
    <row r="16">
      <c r="A16" s="4" t="inlineStr">
        <is>
          <t>Foreign Exchange</t>
        </is>
      </c>
      <c r="B16" s="4" t="inlineStr">
        <is>
          <t>Foreign Exchange The Company accounts for foreign exchange (gains) losses arising from the remeasurement of a non-U.S. dollar operating expense liability to U.S. dollars. The change in the liability due to the fluctuations in the exchange rate are included within the Consolidated Statements of Income and Comprehensive Income (Loss) at the end of each period.</t>
        </is>
      </c>
    </row>
    <row r="17">
      <c r="A17" s="4" t="inlineStr">
        <is>
          <t>Comprehensive Income (Loss)</t>
        </is>
      </c>
      <c r="B17" s="4" t="inlineStr">
        <is>
          <t>Comprehensive Income (Loss) Comprehensive income (loss) includes net income and net unrealized investment losses on available for sale fixed maturity investments, net of tax.</t>
        </is>
      </c>
    </row>
    <row r="18">
      <c r="A18" s="4" t="inlineStr">
        <is>
          <t>Income Taxes</t>
        </is>
      </c>
      <c r="B18" s="4" t="inlineStr">
        <is>
          <t>Income Taxes The Company accounts for income taxes under the asset and liability method, which requires the recognition of deferred tax assets and deferred tax liabilities for the expected future tax consequences of events that have been included in the financial statements. Deferred tax assets and liabilities are measured using enacted tax rates expected to be applied in the years in which temporary differences are expected to be recovered or settled. The Company reduces deferred tax assets by a valuation allowance to the extent management concludes it is more likely than not that the assets will not be realized. The Company analyzes its tax filing positions in all of the U.S. federal, state, local and foreign tax jurisdictions where it is required to file income tax returns, as well as for all open tax years in these jurisdictions. The Company evaluates tax positions taken or expected to be taken in the course of preparing an entity’s tax returns to determine whether it is “more-likely-than-not” that each tax position will be sustained by the applicable tax authority. There are no material tax positions taken or expected to be taken that would significantly increase or decrease unrecognized tax benefits within the next twelve months. Interest and penalties related to uncertain tax positions are recorded within operating expenses within the Consolidated Statements of Income and Comprehensive Income (Loss). None of the Company’s federal or state tax income tax returns are currently under examination by the Internal Revenue Service (“IRS”) or state authorities. See Note 13 for additional information on income taxes.</t>
        </is>
      </c>
    </row>
    <row r="19">
      <c r="A19" s="4" t="inlineStr">
        <is>
          <t>Stock-Based Compensation</t>
        </is>
      </c>
      <c r="B19" s="4" t="inlineStr">
        <is>
          <t>Stock-Based Compensation Class P Interests BIHL issued Class P Interests to certain employees in connection with the Company’s pre-IPO employee compensation structure. Each Class P Interest is structured as a profit interest award and entitles the employees to profits after the partners of BIHL receive a return of their initial investment. The Class P Interests are accounted for as equity under accounting standards codification (“ASC”) 718, Compensation – Stock Compensation (“ASC 718”). The fair value of the compensation cost incurred under these awards is measured at the date of grant based on the fair value of the award and is recognized as operating expenses within the Consolidated Statements of Income and Comprehensive Income (Loss), using a graded method over the requisite service period. The Company recognizes any award forfeitures when they occur. 2024 Plan On May 22, 2024, the Company’s Board of Directors (the “Board”) approved and adopted the 2024 Omnibus Incentive Plan (the “2024 Plan”), which provides for the grant of stock options (including incentive stock options (“ISOs”) and nonqualified stock options), stock appreciation rights, restricted stock, restricted stock units (“RSUs”), other stock-based awards, stock bonuses, cash awards and substitute awards. Under the 2024 Plan, the Company granted RSUs to the Company’s employees and certain Board directors, and performance stock units (“PSUs”) to its chief executive officer (the “CEO”). Restricted Stock Units The RSUs are subject to a service condition and are accounted for as equity under ASC 718. The RSUs are valued based on the fair value of the underlying award, which is Bowhead’s common stock, at the date of grant. The Company recognizes the compensation cost for the RSUs on a straight-line basis over the awards’ vesting period as operating expenses within the Company’s Consolidated Statements of Income and Comprehensive Income (Loss). The Company recognizes any award forfeitures when they occur. Performance Stock Units The PSUs are subject to both a service and a market condition, and may be settled in cash upon the occurrence of an event that is outside of the Company’s control. The PSUs are accounted for as mezzanine equity on the Company’s Consolidated Balance Sheets under ASC 718 until the vesting date. The PSUs are measured at fair value based on a Monte Carlo simulation model. The Company recognizes the compensation cost for PSUs on a straight-line basis over the award’s vesting period as operating expenses within the Company’s Consolidated Statements of Income and Comprehensive Income (Loss). If the market condition is not achieved, previously recognized compensation expense is not reversed. The Company recognizes any award forfeitures when they occur. Warrants On May 22, 2024, the Board approved the issuance of warrants to AFMIC, a related party of the Company, to purchase shares of the Company’s common stock. The warrants are subject to a service condition and are accounted for as equity under ASC 718. The fair value of the warrants are based on Black-Scholes-Merton pricing models. The Company recognizes compensation cost for the warrants on a quarterly basis over the awards’ vesting period as warrant expense within the Company’s Consolidated Statements of Income and Comprehensive Income (Loss). The Company recognizes any award forfeitures when they occur. See Note 10 for additional information on stock-based compensation.</t>
        </is>
      </c>
    </row>
    <row r="20">
      <c r="A20" s="4" t="inlineStr">
        <is>
          <t>Deferred Financing Fees</t>
        </is>
      </c>
      <c r="B20" s="4" t="inlineStr">
        <is>
          <t>Deferred Financing Fees Costs associated with the establishment of a senior secured revolving credit facility have been deferred and are amortized using the straight-line method over the terms of such instruments. Unamortized deferred financing fees are presented within other assets on the Company’s Consolidated Balance Sheets, and amortization expenses related to such costs are included in credit facility interest expenses and fees in the Company’s Consolidated Statements of Income and Comprehensive Income (Loss).</t>
        </is>
      </c>
    </row>
    <row r="21">
      <c r="A21" s="4" t="inlineStr">
        <is>
          <t>Benefit Plans</t>
        </is>
      </c>
      <c r="B21" s="4" t="inlineStr">
        <is>
          <t>Benefit Plans Pursuant to the terms of the defined contribution Safe Harbor 401(k) Retirement and Savings Plan (“the Plan”), 100% of employee contributions to the Plan are matched on the first 4.0% of salary up to the IRS compensation limit. Company contributions are expensed in the year for which the benefit is earned. All participants are allowed to direct the lesser of 100% of compensation into a pre-tax deferral plan and a Roth 401(k) account, or the maximum permitted by law. See Note 15 for additional information on benefit plans.</t>
        </is>
      </c>
    </row>
    <row r="22">
      <c r="A22" s="4" t="inlineStr">
        <is>
          <t>Concentrations of Credit Risk</t>
        </is>
      </c>
      <c r="B22" s="4" t="inlineStr">
        <is>
          <t>Concentrations of Credit Risk</t>
        </is>
      </c>
    </row>
    <row r="23">
      <c r="A23" s="4" t="inlineStr">
        <is>
          <t>Allowance for Credit Losses</t>
        </is>
      </c>
      <c r="B23" s="4" t="inlineStr">
        <is>
          <t xml:space="preserve">Allowance for Credit Losses The Company’s reinsurance recoverable and premium balances receivable are subject to credit losses. The Company routinely monitors changes in the credit quality and concentration risks of the reinsurance counterparties and the insurance brokers and updates the allowance for credit losses accordingly. For the respective periods ending December 31, 2024 and December 31, 2023, based on the Company's analysis, the allowance for credit loss is determined to be immaterial. </t>
        </is>
      </c>
    </row>
    <row r="24">
      <c r="A24" s="4" t="inlineStr">
        <is>
          <t>Basic and Diluted Earnings Per Share</t>
        </is>
      </c>
      <c r="B24" s="4" t="inlineStr">
        <is>
          <t>Basic and Diluted Earnings Per Share</t>
        </is>
      </c>
    </row>
    <row r="25">
      <c r="A25" s="4" t="inlineStr">
        <is>
          <t>Other Insurance-Related Income</t>
        </is>
      </c>
      <c r="B25" s="4" t="inlineStr">
        <is>
          <t>Other Insurance-Related Income Other insurance-related income includes fees associated with the issuance of policies, which are earned on the effective date of the underlying policy, and revenue we receive for providing insurance-related services, which are earned on a pro-rata basis over the service period.</t>
        </is>
      </c>
    </row>
    <row r="26">
      <c r="A26" s="4" t="inlineStr">
        <is>
          <t>Recent Accounting Pronouncements</t>
        </is>
      </c>
      <c r="B26" s="4" t="inlineStr">
        <is>
          <t>Recent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is provided an option to adopt new or revised accounting guidance as an “emerging growth company” under the JOBS Act either (1) within the same periods as those otherwise applicable to public business entities, or (2) within the same time periods as private companies, including early adoption when permissible. Recently Adopted Accounting Standards Accounting Standards Update (“ASU”) 2016-13, Financial Instruments – Credit Losses (Topic 326) On June 16, 2016, the Financial Accounting Standards Board (“FASB”) issued ASU 2016-13, “Financial Instruments - Credit Losses (Topic 326)” to provide more useful information about the expected credit losses on financial instruments. The update requires a financial asset measured at amortized cost to be presented at the net amount expected to be collected by means of an allowance for credit losses that runs through net income. Credit losses relating to available for sale fixed maturity securities must also be recorded through an allowance for credit losses, which is limited to the amount by which fair value is below amortized cost. The measurement of credit losses on available for sale securities is similar under previous U.S. GAAP, but the update requires the use of the allowance account through which amounts can be reversed, rather than through an irreversible write-down. The FASB has issued additional ASUs on Topic 326 that do not change the core principle of the guidance in ASU 2016-13 but clarify certain aspects of it. The Company adopted ASU 2016-13 on January 1, 2023, using the modified-retrospective approach. The adoption of this ASU resulted in the recognition of an allowance for credit loss related to the Company’s reinsurance recoverable and premium balances receivable. Because the Company enters into contracts with reinsurers that have A.M. Best ratings of “A” (Excellent) or better and has a history of collecting premium balances receivable, the effect of adoption was not material to the Company’s consolidated financial statements. ASU 2023-07, Improvements to Reportable Segment Disclosures (Topic 280) On January 1, 2024, the Company adopted ASU 2023-07, “Improvements to Reportable Segments Disclosures” retrospectively to all prior periods presented in the financial statements. ASU 2023-07 expands public entities’ segment disclosures by requiring disclosure of significant segment expenses that are regularly provided to the chief operating decision maker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doption of ASU 2023-07 did not have a material impact on the Company’s consolidated financial statements or disclosures, as the Company’s reportable segments and related disclosures already aligned with the new requirements. The Company will continue to evaluate and implement any necessary changes to comply with this guidance. Recently Issued Accounting Standards Not Yet Adopted ASU 2023-09, Improvements to Income Tax Disclosures (Topic 740) In December 2023, the FASB issued ASU 2023-09, “Improvements to Income Tax Disclosures” (Topic 740). ASU 2023-09 requires public companies, on an annual basis, to provide enhanced rate reconciliation disclosures, including disclosures of specific categories and additional information that meet a quantitative threshold. This update also requires public companies to provide additional disclosures regarding income taxes paid, including jurisdictional details. The guidance is effective for fiscal years beginning after December 15, 2024. The Company is evaluating the effect of the amendments on its consolidated financial statements and does not expect a material impact on its financial position or results of operation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ASU 2024-03 enhances the transparency of expense information by requiring public business entities to disclose specific types of expenses included in the expense captions presented on the face of the income statement as well as disclosures about selling expenses. The amendments are effective for fiscal years beginning after December 15, 2026. The Company is currently evaluating the impact of this ASU on its financial statement disclosures. There are no other prospective accounting standards which, upon their effective date, would have a material impact on the Company’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 of Fixed Maturity Securities</t>
        </is>
      </c>
      <c r="B4" s="4" t="inlineStr">
        <is>
          <t xml:space="preserve">The following table summarizes the amortized cost and fair value of the Company’s fixed maturity securities, all of which are classified as available for sale: Gross Unrealized As of December 31, 2024 Amortized Cost Gains Losses Fair Value ($ in thousands) Fixed maturity securities U.S. government and government agency $ 204,205 $ 315 $ (108) $ 204,412 State and municipal 73,289 — (5,505) 67,784 Commercial mortgage-backed securities 83,029 349 (940) 82,438 Residential mortgage-backed securities 197,589 649 (6,135) 192,103 Asset-backed securities 121,155 259 (837) 120,577 Corporate 214,878 238 (2,441) 212,675 Total $ 894,145 $ 1,810 $ (15,966) $ 879,989 Gross Unrealized As of December 31, 2023 Amortized Cost Gains Losses Fair Value ($ in thousands) Fixed maturity securities U.S. government and government agency $ 252,294 $ 579 $ (332) $ 252,541 State and municipal 55,984 — (5,264) 50,720 Commercial mortgage-backed securities 26,573 29 (1,166) 25,436 Residential mortgage-backed securities 79,032 680 (5,010) 74,702 Asset-backed securities 42,964 32 (963) 42,033 Corporate 112,166 80 (3,054) 109,192 Total $ 569,013 $ 1,400 $ (15,789) $ 554,624 </t>
        </is>
      </c>
    </row>
    <row r="5">
      <c r="A5" s="4" t="inlineStr">
        <is>
          <t>Schedule of Contractual Maturity of Fixed Maturity Securities</t>
        </is>
      </c>
      <c r="B5" s="4" t="inlineStr">
        <is>
          <t xml:space="preserve">The amortized cost and fair value of fixed maturity securities at December 31, 2024 and 2023, by contractual maturity, are shown below. Actual maturities may differ from contractual maturities because certain issuers may have the right to call or prepay obligations. As of December 31, 2024 Amortized Cost Fair Value ($ in thousands) Fixed maturity securities Due in one year or less $ 206,764 $ 206,721 Due after one year through five years 208,179 205,012 Due after five years through ten years 45,230 43,199 Due after ten years 32,199 29,939 492,372 484,871 Commercial mortgage-backed securities 83,029 82,438 Residential mortgage-backed securities 197,589 192,103 Asset-backed securities 121,155 120,577 Total $ 894,145 $ 879,989 As of December 31, 2023 Amortized Cost Fair Value ($ in thousands) Fixed maturity securities Due in one year or less $ 254,656 $ 254,443 Due after one year through five years 122,274 118,585 Due after five years through ten years 27,145 25,265 Due after ten years 16,369 14,160 420,444 412,453 Commercial mortgage-backed securities 26,573 25,436 Residential mortgage-backed securities 79,032 74,702 Asset-backed securities 42,964 42,033 Total $ 569,013 $ 554,624 </t>
        </is>
      </c>
    </row>
    <row r="6">
      <c r="A6" s="4" t="inlineStr">
        <is>
          <t>Schedule of Components in Net Investment Income</t>
        </is>
      </c>
      <c r="B6" s="4" t="inlineStr">
        <is>
          <t xml:space="preserve">The components of net investment income were derived from the following sources: Years Ended December 31, 2024 2023 2022 ($ in thousands) U.S. government and government agency $ 14,514 $ 4,673 $ 255 State and municipal 1,832 1,550 1,052 Commercial mortgage-backed securities 2,584 1,381 479 Residential mortgage-backed securities 6,517 962 661 Asset-backed securities 3,043 3,708 730 Corporate 5,768 3,448 1,128 Short-term investments 480 943 371 Cash and cash equivalents 6,193 3,190 313 Gross investment income 40,931 19,855 4,989 Investment expenses (810) (484) (264) Net investment income $ 40,121 $ 19,371 $ 4,725 </t>
        </is>
      </c>
    </row>
    <row r="7">
      <c r="A7" s="4" t="inlineStr">
        <is>
          <t>Schedule of Restricted Assets</t>
        </is>
      </c>
      <c r="B7" s="4" t="inlineStr">
        <is>
          <t xml:space="preserve">The following table summarizes the value of the Company’s restricted assets disclosed in the Consolidated Balance Sheets: As of December 31, 2024 2023 ($ in thousands) U.S. government and government agency $ 97,130 $ 142,297 State and municipal 33,842 19,585 Commercial mortgage-backed securities 50,504 9,333 Residential mortgage-backed securities 115,323 35,313 Asset-backed securities 63,197 23,798 Corporate 124,836 49,632 Restricted fixed maturity securities 484,832 279,958 Restricted short-term investments 9,997 4,864 Restricted cash and cash equivalents 124,582 1,698 Restricted assets $ 619,411 $ 286,520 </t>
        </is>
      </c>
    </row>
    <row r="8">
      <c r="A8" s="4" t="inlineStr">
        <is>
          <t>Schedule of Available for Sale Securities in Unrealized Loss</t>
        </is>
      </c>
      <c r="B8" s="4" t="inlineStr">
        <is>
          <t>The following table summarizes available for sale securities in an unrealized loss position, the fair value and gross unrealized loss by length of time the security has been in a continual unrealized loss position: Less than 12 Months 12 Months or Greater Total As of December 31, 2024 Fair Value Gross Unrealized Losses Fair Value Gross Unrealized Losses Fair Value Gross Unrealized Losses ($ in thousands) Fixed maturity securities U.S. government and government agency $ 55,237 $ (108) $ — $ — $ 55,237 $ (108) State and municipal 22,011 (566) 45,773 (4,939) 67,784 (5,505) Commercial mortgage-backed securities 16,579 (112) 13,087 (828) 29,666 (940) Residential mortgage-backed securities 100,817 (1,244) 29,879 (4,891) 130,696 (6,135) Asset-backed securities 42,543 (472) 9,420 (365) 51,963 (837) Corporate 118,237 (811) 43,125 (1,630) 161,362 (2,441) Total $ 355,424 $ (3,313) $ 141,284 $ (12,653) $ 496,708 $ (15,966) Less than 12 Months 12 Months or Greater Total As of December 31, 2023 Fair Value Gross Unrealized Losses Fair Value Gross Unrealized Losses Fair Value Gross Unrealized Losses ($ in thousands) Fixed maturity securities U.S. government and government agency $ 48,598 $ (69) $ 10,970 $ (263) $ 59,568 $ (332) State and municipal 2,992 (14) 47,728 (5,250) 50,720 (5,264) Commercial mortgage-backed securities 2,485 (53) 18,423 (1,113) 20,908 (1,166) Residential mortgage-backed securities 17,536 (609) 31,502 (4,401) 49,038 (5,010) Asset-backed securities 16,253 (71) 18,491 (892) 34,744 (963) Corporate 24,976 (173) 62,733 (2,881) 87,709 (3,054) Total $ 112,840 $ (989) $ 189,847 $ (14,800) $ 302,687 $ (15,7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 Measured at Fair Value By Level</t>
        </is>
      </c>
      <c r="B4" s="4" t="inlineStr">
        <is>
          <t xml:space="preserve">The following table presents the Company’s investments measured at fair value by level: As of December 31, 2024 Level 1 Level 2 Level 3 Total ($ in thousands) Fixed maturity securities U.S. government and government agency $ 204,412 $ — $ — $ 204,412 State and municipal — 67,784 — 67,784 Commercial mortgage-backed securities — 82,438 — 82,438 Residential mortgage-backed securities — 192,103 — 192,103 Asset-backed securities — 120,577 — 120,577 Corporate — 212,675 — 212,675 Total fixed maturity securities 204,412 675,577 — 879,989 Short-term investments 9,997 — — 9,997 Total investments $ 214,409 $ 675,577 $ — $ 889,986 As of December 31, 2023 Level 1 Level 2 Level 3 Total ($ in thousands) Fixed maturity securities U.S. government and government agency $ 251,332 $ 1,209 $ — $ 252,541 State and municipal — 50,720 — 50,720 Commercial mortgage-backed securities — 25,436 — 25,436 Residential mortgage-backed securities — 74,702 — 74,702 Asset-backed securities — 42,033 — 42,033 Corporate — 109,192 — 109,192 Total fixed maturity securities 251,332 303,292 — 554,624 Short-term investments 3,960 4,864 — 8,824 Total investments $ 255,292 $ 308,156 $ — $ 563,4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Policy Acquisition Costs (Table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t>
        </is>
      </c>
      <c r="B4" s="4" t="inlineStr">
        <is>
          <t xml:space="preserve">Acquisition costs deferred and amortized to net income for the years ended December 31, 2024, 2023 and 2022 are summarized as follows: As of December 31, 2024 2023 2022 ($ in thousands) Deferred policy acquisition costs, beginning of year $ 19,407 $ 13,672 $ 7,909 Additions to deferred balance: Broker commission 98,191 67,243 47,731 Ceding fee 9,848 7,546 5,191 Others 3,386 2,167 1,738 Ceding commission (70,810) (50,286) (33,703) Total net additions 40,615 26,670 20,957 Amortization of net policy acquisition costs (32,397) (20,935) (15,194) Deferred policy acquisition costs, end of year $ 27,625 $ 19,407 $ 13,672 Years Ended December 31, 2024 2023 2022 ($ in thousands) Net policy acquisition costs Broker commission $ 81,396 $ 51,580 $ 34,721 Ceding fee 8,643 5,847 3,952 Others 2,831 1,938 1,475 Ceding commission (60,473) (38,430) (24,954) Amortization of net policy acquisition costs $ 32,397 $ 20,935 $ 15,1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4</t>
        </is>
      </c>
    </row>
    <row r="3">
      <c r="A3" s="3" t="inlineStr">
        <is>
          <t>Insurance [Abstract]</t>
        </is>
      </c>
      <c r="B3" s="4" t="inlineStr">
        <is>
          <t xml:space="preserve"> </t>
        </is>
      </c>
    </row>
    <row r="4">
      <c r="A4" s="4" t="inlineStr">
        <is>
          <t>Reconciliation of The Beginning And Ending Reserve Balances</t>
        </is>
      </c>
      <c r="B4" s="4" t="inlineStr">
        <is>
          <t>The table below provides a reconciliation of the beginning and ending reserve balances for the years ended December 31, 2024, 2023 and 2022: As of and Years Ended December 31, 2024 2023 2022 ($ in thousands) Gross reserves for losses and loss adjustment expenses, beginning of year $ 431,186 $ 207,051 $ 47,952 Reinsurance recoverable on unpaid losses, beginning of year 136,273 63,381 13,945 Net reserves for unpaid losses and loss adjustment expenses, beginning of year $ 294,913 $ 143,670 $ 34,007 Net incurred losses and loss adjustment expenses related to: Current accident year 248,099 166,282 114,067 Prior accident years — — (2,306) 248,099 166,282 111,761 Net paid losses and loss adjustment expenses related to: Current accident year 9,081 1,814 1,030 Prior accident years 23,987 13,225 1,068 33,068 15,039 2,098 Net reserves for unpaid losses and loss adjustment expenses, end of year $ 509,944 $ 294,913 $ 143,670 Reinsurance recoverable on unpaid losses, end of year 246,915 136,273 63,381 Gross reserves for losses and loss adjustment expenses, end of year $ 756,859 $ 431,186 $ 207,051 Casualty Net Losses and Loss Adjustment Expenses Incurred For the Years Ended December 31, As of December 31, 2024 Accident Year 2021 (Unaudited) 2022 (Unaudited) 2023 (Unaudited) 2024 IBNR Cumulative Number of Reported Claims ($ in thousands) 2021 $ 14,248 $ 13,640 $ 16,003 $ 16,066 $ 12,951 25 2022 55,606 58,427 62,535 45,902 122 2023 93,028 97,808 84,919 249 2024 156,132 148,224 425 Total incurred $ 332,541 Cumulative Net Paid Claims and Claims Adjustment Expenses For the Years Ended December 31, Accident Year 2021 (Unaudited) 2022 (Unaudited) 2023 (Unaudited) 2024 ($ in thousands) 2021 $ 16 $ 220 $ 352 $ 3,032 2022 256 6,072 8,260 2023 326 6,033 2024 4,101 Total paid $ 21,426 Net reserves for unpaid losses and loss adjustment expenses $ 311,115 Average Annual Percentage Payout of Net Losses and Loss Adjustment Expenses Incurred by Age (Unaudited) Years 1 2 3 4 Casualty 0.9% 5.5% 2.2% 16.7% Professional Liability Net Losses and Loss Adjustment Expenses Incurred For the Years Ended December 31, As of December 31, 2024 Accident Year 2021 (Unaudited) 2022 (Unaudited) 2023 (Unaudited) 2024 IBNR Cumulative Number of Reported Claims ($ in thousands) 2021 $ 10,152 $ 15,484 $ 13,368 $ 7,056 $ 6,293 68 2022 39,442 37,129 32,392 14,193 164 2023 43,765 45,316 32,231 737 2024 55,322 49,155 1,387 Total incurred $ 140,086 Cumulative Net Paid Claims and Claims Adjustment Expenses For the Years Ended December 31, Accident Year 2021 (Unaudited) 2022 (Unaudited) 2023 (Unaudited) 2024 ($ in thousands) 2021 $ 213 $ 518 $ 643 $ 710 2022 419 6,846 9,467 2023 1,034 6,300 2024 3,868 Total paid $ 20,345 Net reserves for unpaid losses and loss adjustment expenses $ 119,741 Average Annual Percentage Payout of Net Losses and Loss Adjustment Expenses Incurred by Age (Unaudited) Years 1 2 3 4 Professional Liability 3.4% 11.9% 4.9% 0.9% Healthcare Liability Net Losses and Loss Adjustment Expenses Incurred For the Years Ended December 31, As of December 31, 2024 Accident Year 2021 2022 2023 (Unaudited) 2024 IBNR Cumulative Number of Reported Claims ($ in thousands) 2021 $ 10,117 $ 3,088 $ 2,841 $ 2,343 $ 1,477 9 2022 19,019 18,511 20,897 11,197 105 2023 29,489 28,147 22,397 196 2024 36,248 33,464 467 Total incurred $ 87,635 Cumulative Net Paid Claims and Claims Adjustment Expenses For the Years Ended December 31, Accident Year 2021 2022 2023 (Unaudited) 2024 ($ in thousands) 2021 $ 282 $ 841 $ 854 $ 863 2022 355 1,067 5,778 2023 454 1,191 2024 878 Total paid $ 8,710 Net reserves for unpaid losses and loss adjustment expenses $ 78,925 Average Annual Percentage Payout of Net Losses and Loss Adjustment Expenses Incurred by Age (Unaudited) Years 1 2 3 4 Healthcare Liability 4.4 % 10.0 % 11.5 % 0.4 % Baleen Specialty Net Losses and Loss Adjustment Expenses Incurred For the Year Ended December 31, As of December 31, 2024 Accident Year 2024 IBNR Cumulative Number of Reported Claims ($ in thousands) 2024 $ 397 $ 163 — Total incurred $ 397 Cumulative Net Paid Claims and Claims Adjustment Expenses Accident Year For the Years Ended December 31, 2024 2024 $ 234 Total paid $ 234 Net reserves for unpaid losses and loss adjustment expenses $ 163 Average Annual Percentage Payout of Net Losses and Loss Adjustment Expenses Incurred by Age Years 1 Baleen Specialty 59.2 %</t>
        </is>
      </c>
    </row>
    <row r="5">
      <c r="A5" s="4" t="inlineStr">
        <is>
          <t>Reconciliation of Net Incurred and Paid Claims Development to Consolidated Balance Sheet</t>
        </is>
      </c>
      <c r="B5" s="4" t="inlineStr">
        <is>
          <t xml:space="preserve">The following table reconciles total reserves for losses and loss adjustment expenses, net of reinsurance, included in the loss development tables to reserves for losses and loss adjustment expenses reported in the Consolidated Balance Sheets at December 31, 2024 and 2023: December 31, 2024 Line of Business Net Reserves for Unpaid Losses and Loss Expenses Reinsurance Recoverable on Unpaid Losses Gross Reserves for Losses and Loss Expenses ($ in thousands) Casualty $ 311,115 $ 132,977 $ 444,092 Professional Liability 119,741 74,879 194,620 Healthcare Liability 78,925 39,008 117,933 Baleen Specialty 163 51 214 Total $ 509,944 $ 246,915 $ 756,859 December 31, 2023 Line of Business Net Reserves for Unpaid Losses and Loss Expenses Reinsurance Recoverable on Unpaid Losses Gross Reserves for Losses and Loss Expenses ($ in thousands) Casualty $ 160,708 $ 63,710 $ 224,418 Professional Liability 85,739 47,197 132,936 Healthcare Liability 48,466 25,366 73,832 Total $ 294,913 $ 136,273 $ 431,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 width="14" customWidth="1" min="5" max="5"/>
  </cols>
  <sheetData>
    <row r="1">
      <c r="A1" s="1" t="inlineStr">
        <is>
          <t>Consolidated Balance Sheets (Parenthetical) - USD ($) $ in Thousands</t>
        </is>
      </c>
      <c r="B1" s="2" t="inlineStr">
        <is>
          <t>Dec. 31, 2024</t>
        </is>
      </c>
      <c r="C1" s="2" t="inlineStr">
        <is>
          <t>May 09, 2024</t>
        </is>
      </c>
      <c r="D1" s="2" t="inlineStr">
        <is>
          <t>May 08,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Fixed maturities amortized cost</t>
        </is>
      </c>
      <c r="B3" s="5" t="n">
        <v>894145</v>
      </c>
      <c r="C3" s="4" t="inlineStr">
        <is>
          <t xml:space="preserve"> </t>
        </is>
      </c>
      <c r="D3" s="4" t="inlineStr">
        <is>
          <t xml:space="preserve"> </t>
        </is>
      </c>
      <c r="E3" s="5" t="n">
        <v>569013</v>
      </c>
    </row>
    <row r="4">
      <c r="A4" s="4" t="inlineStr">
        <is>
          <t>Common stock, par value (in dollars per share)</t>
        </is>
      </c>
      <c r="B4" s="7" t="n">
        <v>0.01</v>
      </c>
      <c r="C4" s="7" t="n">
        <v>0.01</v>
      </c>
      <c r="D4" s="4" t="inlineStr">
        <is>
          <t xml:space="preserve"> </t>
        </is>
      </c>
      <c r="E4" s="7" t="n">
        <v>0.01</v>
      </c>
    </row>
    <row r="5">
      <c r="A5" s="4" t="inlineStr">
        <is>
          <t>Common stock, authorized shares (in shares)</t>
        </is>
      </c>
      <c r="B5" s="6" t="n">
        <v>400000000</v>
      </c>
      <c r="C5" s="4" t="inlineStr">
        <is>
          <t xml:space="preserve"> </t>
        </is>
      </c>
      <c r="D5" s="4" t="inlineStr">
        <is>
          <t xml:space="preserve"> </t>
        </is>
      </c>
      <c r="E5" s="6" t="n">
        <v>400000000</v>
      </c>
    </row>
    <row r="6">
      <c r="A6" s="4" t="inlineStr">
        <is>
          <t>Common stock, shares issued (in shares)</t>
        </is>
      </c>
      <c r="B6" s="6" t="n">
        <v>32662683</v>
      </c>
      <c r="C6" s="6" t="n">
        <v>24000000</v>
      </c>
      <c r="D6" s="6" t="n">
        <v>100</v>
      </c>
      <c r="E6" s="6" t="n">
        <v>24000000</v>
      </c>
    </row>
    <row r="7">
      <c r="A7" s="4" t="inlineStr">
        <is>
          <t>Common stock, shares outstanding (in shares)</t>
        </is>
      </c>
      <c r="B7" s="6" t="n">
        <v>32662683</v>
      </c>
      <c r="C7" s="6" t="n">
        <v>24000000</v>
      </c>
      <c r="D7" s="6" t="n">
        <v>100</v>
      </c>
      <c r="E7" s="6" t="n">
        <v>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ums and Reinsurance Related Information (Tables)</t>
        </is>
      </c>
      <c r="B1" s="2" t="inlineStr">
        <is>
          <t>12 Months Ended</t>
        </is>
      </c>
    </row>
    <row r="2">
      <c r="B2" s="2" t="inlineStr">
        <is>
          <t>Dec. 31, 2024</t>
        </is>
      </c>
    </row>
    <row r="3">
      <c r="A3" s="3" t="inlineStr">
        <is>
          <t>Insurance [Abstract]</t>
        </is>
      </c>
      <c r="B3" s="4" t="inlineStr">
        <is>
          <t xml:space="preserve"> </t>
        </is>
      </c>
    </row>
    <row r="4">
      <c r="A4" s="4" t="inlineStr">
        <is>
          <t>Schedule of Reinsurance Effects on Written and Earned Premiums and Losses and Loss Adjustment Expenses</t>
        </is>
      </c>
      <c r="B4" s="4" t="inlineStr">
        <is>
          <t xml:space="preserve">The following table summarizes the effects of reinsurance on the Company’s written and earned premiums and losses and loss adjustment expenses: Year Ended December 31, 2024 Written Premiums Earned Premiums Losses and Loss Adjustment Expenses ($ in thousands) Assumed $ 695,717 $ 593,571 $ 371,349 Ceded (244,295) (208,460) (123,250) Net $ 451,422 $ 385,111 $ 248,099 Year Ended December 31, 2023 Written Premiums Earned Premiums Losses and Loss Adjustment Expenses ($ in thousands) Assumed $ 507,688 $ 394,727 $ 242,306 Ceded (173,016) (130,825) (76,024) Net $ 334,672 $ 263,902 $ 166,282 Year Ended December 31, 2022 Written Premiums Earned Premiums Losses and Loss Adjustment Expenses ($ in thousands) Assumed $ 356,948 $ 267,078 $ 161,350 Ceded (111,834) (84,215) (49,589) Net $ 245,114 $ 182,863 $ 111,761 </t>
        </is>
      </c>
    </row>
    <row r="5">
      <c r="A5" s="4" t="inlineStr">
        <is>
          <t>Schedule of Reinsurance Recoverable on Paid and Unpaid Losses and Loss Adjustment Expenses</t>
        </is>
      </c>
      <c r="B5" s="4" t="inlineStr">
        <is>
          <t xml:space="preserve">The following table summarizes reinsurance recoverable on paid and unpaid losses and loss adjustment expenses: As of December 31, 2024 2023 ($ in thousands) Reinsurance recoverable on unpaid losses and loss adjustment expenses $ 246,915 $ 136,273 Reinsurance recoverable on paid losses and loss adjustment expenses 8,157 3,116 Reinsurance recoverable $ 255,072 $ 139,389 </t>
        </is>
      </c>
    </row>
    <row r="6">
      <c r="A6" s="4" t="inlineStr">
        <is>
          <t>Schedule of A.M. Best Financial Strength Rating and Percent of Total Reinsurance Recoverable</t>
        </is>
      </c>
      <c r="B6" s="4" t="inlineStr">
        <is>
          <t>The following table summarizes the Company’s top five reinsurers, their A.M. Best financial strength rating and percent of total reinsurance recoverable as of December 31, 2024 and 2023: Reinsurer A.M. Best Rating 2024 2023 Renaissance Reinsurance U.S. Inc A+ 29.8% 29.8% Endurance Assurance Corporation A+ 23.8% 24.4% Markel Global Reinsurance Company A 20.8% 24.5% Ascot Bermuda Limited A 9.4% 7.3% American Family Connect Property and Casualty Insurance Company A 7.5% 4.2% Partner Reinsurance Company of the U.S. A+ 4.2% 8.5% All other reinsurers At least A 4.5% 1.3% Total 100.0% 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lass P Interests And RSU Activity</t>
        </is>
      </c>
      <c r="B4" s="4" t="inlineStr">
        <is>
          <t xml:space="preserve">The following is a summary of activity related to the unvested Class P Interests: 2024 Units Weighted Average Grant Date Fair Value Granted and unvested at December 31, 2023 21,215,809 $ 0.11 Granted — — Vested (21,215,809) (0.11) Forfeited — — Granted and unvested at December 31, 2024 — $ — The following table provides a summary of RSU activities during the year ended December 31, 2024: Number of RSUs Weighted Average Grant-Date Fair Value Granted and unvested at December 31, 2023 — $ — Granted 775,413 17.18 Vested (4,000) 17.00 Forfeited (7,998) 17.00 Granted and unvested at December 31, 2024 763,415 $ 17.19 </t>
        </is>
      </c>
    </row>
    <row r="5">
      <c r="A5" s="4" t="inlineStr">
        <is>
          <t>Schedule of PSU Activity</t>
        </is>
      </c>
      <c r="B5" s="4" t="inlineStr">
        <is>
          <t xml:space="preserve">The following table provides a summary of PSU activity during the year ended December 31, 2024: Number of PSUs Weighted Average Grant-Date Fair Value Granted and unvested at December 31, 2023 — $ — Granted 129,411 10.04 Vested — — Forfeited — — Granted and unvested at December 31, 2024 129,411 $ 10.04 </t>
        </is>
      </c>
    </row>
    <row r="6">
      <c r="A6" s="4" t="inlineStr">
        <is>
          <t>Schedule of Valuation Assumptions</t>
        </is>
      </c>
      <c r="B6" s="4" t="inlineStr">
        <is>
          <t>The following table summarizes the significant inputs used in the Monte Carlo simulation model to determine the grant-date fair value of the PSUs awarded: Inputs Expected term (in years) 3.0 Expected volatility 27.0% Expected dividend yield —% Risk-free interest rate 4.6%</t>
        </is>
      </c>
    </row>
    <row r="7">
      <c r="A7" s="4" t="inlineStr">
        <is>
          <t>Schedule Of Share Based Payment Award Warrants Valuation Assumptions</t>
        </is>
      </c>
      <c r="B7" s="4" t="inlineStr">
        <is>
          <t>The following table summarizes the significant inputs used in the Black-Scholes-Merton pricing models to determine the grant-date fair value of the Warrants issued: Initial Warrants Overallotment Warrants Expected term (in years) 10.0 10.0 Expected volatility 34.0% 34.0% Expected dividend yield —% —% Risk-free interest rate 4.4% 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provides the calculation of basic and diluted earnings per share: Years Ended December 31, 2024 2023 2022 ($ in thousands, except share and per share data) Numerator Net income $ 38,243 $ 25,047 $ 11,256 Denominator Basic weighted average shares outstanding 29,261,209 24,000,000 24,000,000 Effect of dilutive awards (1) Restricted stock units 219,417 — — Performance stock units 68,791 — — Warrants 127,779 — — Diluted weighted average shares outstanding 29,677,196 24,000,000 24,000,000 Earnings per share Basic $ 1.31 $ 1.04 $ 0.47 Diluted $ 1.29 $ 1.04 $ 0.47 __________________ (1) As of December 31, 2024, 2023 and 2022, there were nil anti-dilutive awards for all periods that were excluded from the calculation of diluted weighted-average shares outstand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income tax provision is as follows: Years Ended December 31, 2024 2023 2022 ($ in thousands) Deferred income tax benefit Federal $ (6,169) $ (4,362) $ (2,972) Total deferred income tax benefit (6,169) (4,362) (2,972) Current income tax expense Federal 17,652 11,182 6,194 State 809 248 183 Total current income tax expense 18,461 11,430 6,377 Income tax expense $ 12,292 $ 7,068 $ 3,405 </t>
        </is>
      </c>
    </row>
    <row r="5">
      <c r="A5" s="4" t="inlineStr">
        <is>
          <t>Schedule of Effective Income Tax Rate Reconciliation</t>
        </is>
      </c>
      <c r="B5" s="4" t="inlineStr">
        <is>
          <t xml:space="preserve">The effective tax rate on income from continuing operations was higher than the prevailing statutory federal income tax rate. Among the most significant book-to-tax adjustments were the following: Years Ended December 31, 2024 2023 2022 ($ in thousands) Tax expense (benefit) at statutory tax rate of 21.0% $ 10,612 $ 6,744 $ 3,079 Tax effect of significant reconciling items: Permanent differences 842 128 181 State tax, net of federal tax 639 196 145 Other 199 — — Impact of change in enacted federal tax rate — — — Valuation allowance — — — Income tax expense $ 12,292 $ 7,068 $ 3,405 </t>
        </is>
      </c>
    </row>
    <row r="6">
      <c r="A6" s="4" t="inlineStr">
        <is>
          <t>Schedule of Deferred Tax Assets and Liabilities</t>
        </is>
      </c>
      <c r="B6" s="4" t="inlineStr">
        <is>
          <t xml:space="preserve">Deferred income taxes reflect the net tax effects of temporary differences between the carrying amount of assets and liabilities for financial reporting purposes, and the amount used for income tax purposes. Significant components of the Company’s net deferred income taxes are as follows: As of December 31, 2024 2023 ($ in thousands) Deferred tax assets Unearned premium disallowance $ 12,418 $ 9,578 Reserves for losses and loss adjustment expenses 9,298 5,377 Unrealized losses on investments 2,982 3,023 Share-based compensation 890 338 Amortization of startup costs 817 291 Depreciable assets 337 — Accrued benefits 320 281 Accrued expenses 116 87 Other 64 34 Capital loss carryforward 9 3 Total deferred tax assets 27,251 19,012 Deferred tax liabilities Deferred policy acquisition costs $ 5,801 $ 4,075 Accrued bond discount 1,092 489 Unrealized investment gains 17 — Other 1 — Depreciation — 219 Total deferred tax liabilities 6,911 4,783 Net deferred tax assets $ 20,340 $ 14,2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s of Gross Written Premium Concentration of Risk</t>
        </is>
      </c>
      <c r="B4" s="4" t="inlineStr">
        <is>
          <t>The following table summarizes the brokers that make up more than 10% of the Company’s gross written premium for the years ended December 31, 2024, 2023 and 2022: Brokers 2024 2023 2022 AmWINS Group, Inc. 23.6% 15.3% 12.5% Ryan Specialty Group Holdings, Inc. 22.5% 26.3% 27.9% Marsh &amp; McLennan Companies 13.4% 14.6% 15.5% CRC Insurance Services, Inc. 8.8% 9.7% 1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As of December 31, 2024 and 2023, property and equipment, net consists of: As of December 31, 2024 2023 ($ in thousands) Computer software $ 13,104 $ 9,993 Leasehold improvements 30 503 Furniture and equipment 38 126 Property and equipment, cost 13,172 10,621 Accumulated depreciation (6,327) (3,020) Property and equipment, net $ 6,845 $ 7,6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 Obligations Under Non-Cancelable Operating Leases</t>
        </is>
      </c>
      <c r="B4" s="4" t="inlineStr">
        <is>
          <t xml:space="preserve">The following table summarizes the Company’s future minimum lease payment obligations under non-cancelable operating leases as of December 31, 2024: As of December 31, 2024 ($ in thousands) Contractual maturities: 2025 1,497 2026 1,426 2027 1,558 2028 162 Later years — Total undiscounted future minimum lease payments 4,643 Less: Discount impact (337) Total discounted operating lease liability $ 4,3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Geographic, and Product Line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 by Underwriting Division</t>
        </is>
      </c>
      <c r="B4" s="4" t="inlineStr">
        <is>
          <t xml:space="preserve">The following table presents revenues by underwriting division for the years ended December 31, 2024, 2023 and 2022: Underwriting Division 2024 2023 2022 ($ in thousands) Casualty $ 292,905 $ 192,062 $ 136,672 Professional Liability 90,266 87,588 69,532 Healthcare Liability 67,029 55,022 38,910 Baleen Specialty 1,222 — — Net written premiums $ 451,422 $ 334,672 $ 245,1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 Statutory Information (Tables)</t>
        </is>
      </c>
      <c r="B1" s="2" t="inlineStr">
        <is>
          <t>12 Months Ended</t>
        </is>
      </c>
    </row>
    <row r="2">
      <c r="B2" s="2" t="inlineStr">
        <is>
          <t>Dec. 31, 2024</t>
        </is>
      </c>
    </row>
    <row r="3">
      <c r="A3" s="3" t="inlineStr">
        <is>
          <t>Insurance [Abstract]</t>
        </is>
      </c>
      <c r="B3" s="4" t="inlineStr">
        <is>
          <t xml:space="preserve"> </t>
        </is>
      </c>
    </row>
    <row r="4">
      <c r="A4" s="4" t="inlineStr">
        <is>
          <t>Statutory Accounting Practices Disclosure</t>
        </is>
      </c>
      <c r="B4" s="4" t="inlineStr">
        <is>
          <t xml:space="preserve">BICI’s net income and statutory capital and surplus, as determined in accordance with Statutory Accounting Principles (“SAP”) established by the National Association of Insurance Commissioners (“NAIC”), are as follows: 2024 2023 2022 ($ in thousands) Net income $ 28,193 $ 16,106 $ 2,914 Statutory capital and surplus 341,244 191,463 108,7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31" customWidth="1" min="2" max="2"/>
    <col width="32" customWidth="1" min="3" max="3"/>
    <col width="20" customWidth="1" min="4" max="4"/>
    <col width="32" customWidth="1" min="5" max="5"/>
  </cols>
  <sheetData>
    <row r="1">
      <c r="A1" s="1" t="inlineStr">
        <is>
          <t>Nature of Operations (Details)</t>
        </is>
      </c>
      <c r="B1" s="2" t="inlineStr">
        <is>
          <t>May 09, 2024 $ / shares shares</t>
        </is>
      </c>
      <c r="C1" s="2" t="inlineStr">
        <is>
          <t>Dec. 31, 2024 $ / shares shares</t>
        </is>
      </c>
      <c r="D1" s="2" t="inlineStr">
        <is>
          <t>May 08, 2024 shares</t>
        </is>
      </c>
      <c r="E1" s="2" t="inlineStr">
        <is>
          <t>Dec. 31, 2023 $ / shares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Stock split</t>
        </is>
      </c>
      <c r="B3" s="6" t="n">
        <v>240000</v>
      </c>
      <c r="C3" s="4" t="inlineStr">
        <is>
          <t xml:space="preserve"> </t>
        </is>
      </c>
      <c r="D3" s="4" t="inlineStr">
        <is>
          <t xml:space="preserve"> </t>
        </is>
      </c>
      <c r="E3" s="4" t="inlineStr">
        <is>
          <t xml:space="preserve"> </t>
        </is>
      </c>
    </row>
    <row r="4">
      <c r="A4" s="4" t="inlineStr">
        <is>
          <t>Common stock, par value (in dollars per share) | $ / shares</t>
        </is>
      </c>
      <c r="B4" s="7" t="n">
        <v>0.01</v>
      </c>
      <c r="C4" s="7" t="n">
        <v>0.01</v>
      </c>
      <c r="D4" s="4" t="inlineStr">
        <is>
          <t xml:space="preserve"> </t>
        </is>
      </c>
      <c r="E4" s="7" t="n">
        <v>0.01</v>
      </c>
    </row>
    <row r="5">
      <c r="A5" s="4" t="inlineStr">
        <is>
          <t>Common stock, shares issued (in shares)</t>
        </is>
      </c>
      <c r="B5" s="6" t="n">
        <v>24000000</v>
      </c>
      <c r="C5" s="6" t="n">
        <v>32662683</v>
      </c>
      <c r="D5" s="6" t="n">
        <v>100</v>
      </c>
      <c r="E5" s="6" t="n">
        <v>24000000</v>
      </c>
    </row>
    <row r="6">
      <c r="A6" s="4" t="inlineStr">
        <is>
          <t>Common stock, shares outstanding (in shares)</t>
        </is>
      </c>
      <c r="B6" s="6" t="n">
        <v>24000000</v>
      </c>
      <c r="C6" s="6" t="n">
        <v>32662683</v>
      </c>
      <c r="D6" s="6" t="n">
        <v>100</v>
      </c>
      <c r="E6" s="6" t="n">
        <v>24000000</v>
      </c>
    </row>
    <row r="7">
      <c r="A7" s="4" t="inlineStr">
        <is>
          <t>Related Party | AmFam</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lated party, ownership interest</t>
        </is>
      </c>
      <c r="B9" s="4" t="inlineStr">
        <is>
          <t xml:space="preserve"> </t>
        </is>
      </c>
      <c r="C9" s="8" t="n">
        <v>0.144</v>
      </c>
      <c r="D9" s="4" t="inlineStr">
        <is>
          <t xml:space="preserve"> </t>
        </is>
      </c>
      <c r="E9" s="4" t="inlineStr">
        <is>
          <t xml:space="preserve"> </t>
        </is>
      </c>
    </row>
    <row r="10">
      <c r="A10" s="4" t="inlineStr">
        <is>
          <t>AmFam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Quota share agreement, percentage</t>
        </is>
      </c>
      <c r="B12" s="4" t="inlineStr">
        <is>
          <t xml:space="preserve"> </t>
        </is>
      </c>
      <c r="C12" s="9" t="n">
        <v>1</v>
      </c>
      <c r="D12" s="4" t="inlineStr">
        <is>
          <t xml:space="preserve"> </t>
        </is>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written premiums</t>
        </is>
      </c>
      <c r="B4" s="5" t="n">
        <v>695717000</v>
      </c>
      <c r="C4" s="5" t="n">
        <v>507688000</v>
      </c>
      <c r="D4" s="5" t="n">
        <v>356948000</v>
      </c>
    </row>
    <row r="5">
      <c r="A5" s="4" t="inlineStr">
        <is>
          <t>Ceded written premiums</t>
        </is>
      </c>
      <c r="B5" s="6" t="n">
        <v>-244295000</v>
      </c>
      <c r="C5" s="6" t="n">
        <v>-173016000</v>
      </c>
      <c r="D5" s="6" t="n">
        <v>-111834000</v>
      </c>
    </row>
    <row r="6">
      <c r="A6" s="4" t="inlineStr">
        <is>
          <t>Net</t>
        </is>
      </c>
      <c r="B6" s="6" t="n">
        <v>451422000</v>
      </c>
      <c r="C6" s="6" t="n">
        <v>334672000</v>
      </c>
      <c r="D6" s="6" t="n">
        <v>245114000</v>
      </c>
    </row>
    <row r="7">
      <c r="A7" s="4" t="inlineStr">
        <is>
          <t>Change in net unearned premiums</t>
        </is>
      </c>
      <c r="B7" s="6" t="n">
        <v>-66311000</v>
      </c>
      <c r="C7" s="6" t="n">
        <v>-70770000</v>
      </c>
      <c r="D7" s="6" t="n">
        <v>-62251000</v>
      </c>
    </row>
    <row r="8">
      <c r="A8" s="4" t="inlineStr">
        <is>
          <t>Net earned premiums</t>
        </is>
      </c>
      <c r="B8" s="6" t="n">
        <v>385111000</v>
      </c>
      <c r="C8" s="6" t="n">
        <v>263902000</v>
      </c>
      <c r="D8" s="6" t="n">
        <v>182863000</v>
      </c>
    </row>
    <row r="9">
      <c r="A9" s="4" t="inlineStr">
        <is>
          <t>Net investment income</t>
        </is>
      </c>
      <c r="B9" s="6" t="n">
        <v>40121000</v>
      </c>
      <c r="C9" s="6" t="n">
        <v>19371000</v>
      </c>
      <c r="D9" s="6" t="n">
        <v>4725000</v>
      </c>
    </row>
    <row r="10">
      <c r="A10" s="4" t="inlineStr">
        <is>
          <t>Net realized investment losses</t>
        </is>
      </c>
      <c r="B10" s="6" t="n">
        <v>-16200</v>
      </c>
      <c r="C10" s="6" t="n">
        <v>0</v>
      </c>
      <c r="D10" s="6" t="n">
        <v>0</v>
      </c>
    </row>
    <row r="11">
      <c r="A11" s="4" t="inlineStr">
        <is>
          <t>Other insurance-related income</t>
        </is>
      </c>
      <c r="B11" s="6" t="n">
        <v>444000</v>
      </c>
      <c r="C11" s="6" t="n">
        <v>125000</v>
      </c>
      <c r="D11" s="6" t="n">
        <v>14000</v>
      </c>
    </row>
    <row r="12">
      <c r="A12" s="4" t="inlineStr">
        <is>
          <t>Total revenues</t>
        </is>
      </c>
      <c r="B12" s="6" t="n">
        <v>425660000</v>
      </c>
      <c r="C12" s="6" t="n">
        <v>283398000</v>
      </c>
      <c r="D12" s="6" t="n">
        <v>187602000</v>
      </c>
    </row>
    <row r="13">
      <c r="A13" s="3" t="inlineStr">
        <is>
          <t>Expenses</t>
        </is>
      </c>
      <c r="B13" s="4" t="inlineStr">
        <is>
          <t xml:space="preserve"> </t>
        </is>
      </c>
      <c r="C13" s="4" t="inlineStr">
        <is>
          <t xml:space="preserve"> </t>
        </is>
      </c>
      <c r="D13" s="4" t="inlineStr">
        <is>
          <t xml:space="preserve"> </t>
        </is>
      </c>
    </row>
    <row r="14">
      <c r="A14" s="4" t="inlineStr">
        <is>
          <t>Net losses and loss adjustment expenses</t>
        </is>
      </c>
      <c r="B14" s="6" t="n">
        <v>248099000</v>
      </c>
      <c r="C14" s="6" t="n">
        <v>166282000</v>
      </c>
      <c r="D14" s="6" t="n">
        <v>111761000</v>
      </c>
    </row>
    <row r="15">
      <c r="A15" s="4" t="inlineStr">
        <is>
          <t>Net acquisition costs</t>
        </is>
      </c>
      <c r="B15" s="6" t="n">
        <v>32397000</v>
      </c>
      <c r="C15" s="6" t="n">
        <v>20935000</v>
      </c>
      <c r="D15" s="6" t="n">
        <v>15194000</v>
      </c>
    </row>
    <row r="16">
      <c r="A16" s="4" t="inlineStr">
        <is>
          <t>Operating expenses</t>
        </is>
      </c>
      <c r="B16" s="6" t="n">
        <v>89112000</v>
      </c>
      <c r="C16" s="6" t="n">
        <v>63456000</v>
      </c>
      <c r="D16" s="6" t="n">
        <v>45986000</v>
      </c>
    </row>
    <row r="17">
      <c r="A17" s="4" t="inlineStr">
        <is>
          <t>Non-operating expenses</t>
        </is>
      </c>
      <c r="B17" s="6" t="n">
        <v>2807000</v>
      </c>
      <c r="C17" s="6" t="n">
        <v>630000</v>
      </c>
      <c r="D17" s="6" t="n">
        <v>0</v>
      </c>
    </row>
    <row r="18">
      <c r="A18" s="4" t="inlineStr">
        <is>
          <t>Warrant expense</t>
        </is>
      </c>
      <c r="B18" s="6" t="n">
        <v>1917000</v>
      </c>
      <c r="C18" s="6" t="n">
        <v>0</v>
      </c>
      <c r="D18" s="6" t="n">
        <v>0</v>
      </c>
    </row>
    <row r="19">
      <c r="A19" s="4" t="inlineStr">
        <is>
          <t>Credit facility interest expenses and fees</t>
        </is>
      </c>
      <c r="B19" s="6" t="n">
        <v>725000</v>
      </c>
      <c r="C19" s="6" t="n">
        <v>0</v>
      </c>
      <c r="D19" s="6" t="n">
        <v>0</v>
      </c>
    </row>
    <row r="20">
      <c r="A20" s="4" t="inlineStr">
        <is>
          <t>Foreign exchange losses (gains)</t>
        </is>
      </c>
      <c r="B20" s="6" t="n">
        <v>68000</v>
      </c>
      <c r="C20" s="6" t="n">
        <v>-20000</v>
      </c>
      <c r="D20" s="6" t="n">
        <v>0</v>
      </c>
    </row>
    <row r="21">
      <c r="A21" s="4" t="inlineStr">
        <is>
          <t>Total expenses</t>
        </is>
      </c>
      <c r="B21" s="6" t="n">
        <v>375125000</v>
      </c>
      <c r="C21" s="6" t="n">
        <v>251283000</v>
      </c>
      <c r="D21" s="6" t="n">
        <v>172941000</v>
      </c>
    </row>
    <row r="22">
      <c r="A22" s="4" t="inlineStr">
        <is>
          <t>Income before income taxes</t>
        </is>
      </c>
      <c r="B22" s="6" t="n">
        <v>50535000</v>
      </c>
      <c r="C22" s="6" t="n">
        <v>32115000</v>
      </c>
      <c r="D22" s="6" t="n">
        <v>14661000</v>
      </c>
    </row>
    <row r="23">
      <c r="A23" s="4" t="inlineStr">
        <is>
          <t>Income tax expense</t>
        </is>
      </c>
      <c r="B23" s="6" t="n">
        <v>-12292000</v>
      </c>
      <c r="C23" s="6" t="n">
        <v>-7068000</v>
      </c>
      <c r="D23" s="6" t="n">
        <v>-3405000</v>
      </c>
    </row>
    <row r="24">
      <c r="A24" s="4" t="inlineStr">
        <is>
          <t>Net income</t>
        </is>
      </c>
      <c r="B24" s="6" t="n">
        <v>38243000</v>
      </c>
      <c r="C24" s="6" t="n">
        <v>25047000</v>
      </c>
      <c r="D24" s="6" t="n">
        <v>11256000</v>
      </c>
    </row>
    <row r="25">
      <c r="A25" s="3" t="inlineStr">
        <is>
          <t>Other comprehensive income (loss)</t>
        </is>
      </c>
      <c r="B25" s="4" t="inlineStr">
        <is>
          <t xml:space="preserve"> </t>
        </is>
      </c>
      <c r="C25" s="4" t="inlineStr">
        <is>
          <t xml:space="preserve"> </t>
        </is>
      </c>
      <c r="D25" s="4" t="inlineStr">
        <is>
          <t xml:space="preserve"> </t>
        </is>
      </c>
    </row>
    <row r="26">
      <c r="A26" s="4" t="inlineStr">
        <is>
          <t>Change in unrealized loss on investments (net of income tax (expense) of $(58), $(1,413) and $4,247, respectively)</t>
        </is>
      </c>
      <c r="B26" s="6" t="n">
        <v>218000</v>
      </c>
      <c r="C26" s="6" t="n">
        <v>5317000</v>
      </c>
      <c r="D26" s="6" t="n">
        <v>-15975000</v>
      </c>
    </row>
    <row r="27">
      <c r="A27" s="4" t="inlineStr">
        <is>
          <t>Total comprehensive income (loss)</t>
        </is>
      </c>
      <c r="B27" s="5" t="n">
        <v>38461000</v>
      </c>
      <c r="C27" s="5" t="n">
        <v>30364000</v>
      </c>
      <c r="D27" s="5" t="n">
        <v>-4719000</v>
      </c>
    </row>
    <row r="28">
      <c r="A28" s="3" t="inlineStr">
        <is>
          <t>Earnings per share:</t>
        </is>
      </c>
      <c r="B28" s="4" t="inlineStr">
        <is>
          <t xml:space="preserve"> </t>
        </is>
      </c>
      <c r="C28" s="4" t="inlineStr">
        <is>
          <t xml:space="preserve"> </t>
        </is>
      </c>
      <c r="D28" s="4" t="inlineStr">
        <is>
          <t xml:space="preserve"> </t>
        </is>
      </c>
    </row>
    <row r="29">
      <c r="A29" s="4" t="inlineStr">
        <is>
          <t>Basic (in dollars per share)</t>
        </is>
      </c>
      <c r="B29" s="7" t="n">
        <v>1.31</v>
      </c>
      <c r="C29" s="7" t="n">
        <v>1.04</v>
      </c>
      <c r="D29" s="7" t="n">
        <v>0.47</v>
      </c>
    </row>
    <row r="30">
      <c r="A30" s="4" t="inlineStr">
        <is>
          <t>Diluted (in dollars per share)</t>
        </is>
      </c>
      <c r="B30" s="7" t="n">
        <v>1.29</v>
      </c>
      <c r="C30" s="7" t="n">
        <v>1.04</v>
      </c>
      <c r="D30" s="7" t="n">
        <v>0.47</v>
      </c>
    </row>
    <row r="31">
      <c r="A31" s="3" t="inlineStr">
        <is>
          <t>Weighted average shares outstanding:</t>
        </is>
      </c>
      <c r="B31" s="4" t="inlineStr">
        <is>
          <t xml:space="preserve"> </t>
        </is>
      </c>
      <c r="C31" s="4" t="inlineStr">
        <is>
          <t xml:space="preserve"> </t>
        </is>
      </c>
      <c r="D31" s="4" t="inlineStr">
        <is>
          <t xml:space="preserve"> </t>
        </is>
      </c>
    </row>
    <row r="32">
      <c r="A32" s="4" t="inlineStr">
        <is>
          <t>Basic (in shares)</t>
        </is>
      </c>
      <c r="B32" s="6" t="n">
        <v>29261209</v>
      </c>
      <c r="C32" s="6" t="n">
        <v>24000000</v>
      </c>
      <c r="D32" s="6" t="n">
        <v>24000000</v>
      </c>
    </row>
    <row r="33">
      <c r="A33" s="4" t="inlineStr">
        <is>
          <t>Diluted (in shares)</t>
        </is>
      </c>
      <c r="B33" s="6" t="n">
        <v>29677196</v>
      </c>
      <c r="C33" s="6" t="n">
        <v>24000000</v>
      </c>
      <c r="D33" s="6" t="n">
        <v>24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3" customWidth="1" min="7" max="7"/>
  </cols>
  <sheetData>
    <row r="1">
      <c r="A1" s="1" t="inlineStr">
        <is>
          <t>Nature of Operations - IPO Narrative (Details) - USD ($) $ / shares in Units, $ in Thousands</t>
        </is>
      </c>
      <c r="D1" s="2" t="inlineStr">
        <is>
          <t>12 Months Ended</t>
        </is>
      </c>
    </row>
    <row r="2">
      <c r="B2" s="2" t="inlineStr">
        <is>
          <t>May 28, 2024</t>
        </is>
      </c>
      <c r="C2" s="2" t="inlineStr">
        <is>
          <t>May 23, 2024</t>
        </is>
      </c>
      <c r="D2" s="2" t="inlineStr">
        <is>
          <t>Dec. 31, 2024</t>
        </is>
      </c>
      <c r="E2" s="2" t="inlineStr">
        <is>
          <t>Dec. 31, 2023</t>
        </is>
      </c>
      <c r="F2" s="2" t="inlineStr">
        <is>
          <t>Dec. 31, 2022</t>
        </is>
      </c>
      <c r="G2" s="2" t="inlineStr">
        <is>
          <t>May 22,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public offering, net</t>
        </is>
      </c>
      <c r="B4" s="4" t="inlineStr">
        <is>
          <t xml:space="preserve"> </t>
        </is>
      </c>
      <c r="C4" s="4" t="inlineStr">
        <is>
          <t xml:space="preserve"> </t>
        </is>
      </c>
      <c r="D4" s="5" t="n">
        <v>130983</v>
      </c>
      <c r="E4" s="5" t="n">
        <v>0</v>
      </c>
      <c r="F4" s="5" t="n">
        <v>0</v>
      </c>
      <c r="G4" s="4" t="inlineStr">
        <is>
          <t xml:space="preserve"> </t>
        </is>
      </c>
    </row>
    <row r="5">
      <c r="A5" s="4" t="inlineStr">
        <is>
          <t>Public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or Equity Method Investe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number of shares issued in transaction (in shares)</t>
        </is>
      </c>
      <c r="B7" s="6" t="n">
        <v>8658823</v>
      </c>
      <c r="C7" s="6" t="n">
        <v>8658823</v>
      </c>
      <c r="D7" s="4" t="inlineStr">
        <is>
          <t xml:space="preserve"> </t>
        </is>
      </c>
      <c r="E7" s="4" t="inlineStr">
        <is>
          <t xml:space="preserve"> </t>
        </is>
      </c>
      <c r="F7" s="4" t="inlineStr">
        <is>
          <t xml:space="preserve"> </t>
        </is>
      </c>
      <c r="G7" s="4" t="inlineStr">
        <is>
          <t xml:space="preserve"> </t>
        </is>
      </c>
    </row>
    <row r="8">
      <c r="A8" s="4" t="inlineStr">
        <is>
          <t>Common stock per share (in dollars per share)</t>
        </is>
      </c>
      <c r="B8" s="5" t="n">
        <v>17</v>
      </c>
      <c r="C8" s="5" t="n">
        <v>17</v>
      </c>
      <c r="D8" s="4" t="inlineStr">
        <is>
          <t xml:space="preserve"> </t>
        </is>
      </c>
      <c r="E8" s="4" t="inlineStr">
        <is>
          <t xml:space="preserve"> </t>
        </is>
      </c>
      <c r="F8" s="4" t="inlineStr">
        <is>
          <t xml:space="preserve"> </t>
        </is>
      </c>
      <c r="G8" s="5" t="n">
        <v>17</v>
      </c>
    </row>
    <row r="9">
      <c r="A9" s="4" t="inlineStr">
        <is>
          <t>Proceeds from initial public offering, net</t>
        </is>
      </c>
      <c r="B9" s="5" t="n">
        <v>131000</v>
      </c>
      <c r="C9" s="5" t="n">
        <v>131000</v>
      </c>
      <c r="D9" s="4" t="inlineStr">
        <is>
          <t xml:space="preserve"> </t>
        </is>
      </c>
      <c r="E9" s="4" t="inlineStr">
        <is>
          <t xml:space="preserve"> </t>
        </is>
      </c>
      <c r="F9" s="4" t="inlineStr">
        <is>
          <t xml:space="preserve"> </t>
        </is>
      </c>
      <c r="G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number of shares issued in transaction (in shares)</t>
        </is>
      </c>
      <c r="B12" s="6" t="n">
        <v>1129411</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ignificant Accounting Policies (Details) - contract</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Number of lease contracts</t>
        </is>
      </c>
      <c r="B4" s="6" t="n">
        <v>2</v>
      </c>
      <c r="C4" s="6" t="n">
        <v>2</v>
      </c>
    </row>
    <row r="5">
      <c r="A5" s="4" t="inlineStr">
        <is>
          <t>Operating Lease, Liability, Statement of Financial Position [Extensible Enumeration]</t>
        </is>
      </c>
      <c r="B5" s="4" t="inlineStr">
        <is>
          <t>Other liabilities</t>
        </is>
      </c>
      <c r="C5" s="4" t="inlineStr">
        <is>
          <t>Other liabilities</t>
        </is>
      </c>
    </row>
    <row r="6">
      <c r="A6" s="4" t="inlineStr">
        <is>
          <t>Operating Lease, Right-of-Use Asset, Statement of Financial Position [Extensible Enumeration]</t>
        </is>
      </c>
      <c r="B6" s="4" t="inlineStr">
        <is>
          <t>Other assets</t>
        </is>
      </c>
      <c r="C6" s="4" t="inlineStr">
        <is>
          <t>Other assets</t>
        </is>
      </c>
    </row>
    <row r="7">
      <c r="A7" s="4" t="inlineStr">
        <is>
          <t>Employer matching contribution, percent of match</t>
        </is>
      </c>
      <c r="B7" s="9" t="n">
        <v>1</v>
      </c>
      <c r="C7" s="4" t="inlineStr">
        <is>
          <t xml:space="preserve"> </t>
        </is>
      </c>
    </row>
    <row r="8">
      <c r="A8" s="4" t="inlineStr">
        <is>
          <t>Employer matching contribution, percent of employees' gross pay</t>
        </is>
      </c>
      <c r="B8" s="9" t="n">
        <v>0.04</v>
      </c>
      <c r="C8" s="4" t="inlineStr">
        <is>
          <t xml:space="preserve"> </t>
        </is>
      </c>
    </row>
    <row r="9">
      <c r="A9" s="4" t="inlineStr">
        <is>
          <t>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net, useful lives</t>
        </is>
      </c>
      <c r="B11" s="4" t="inlineStr">
        <is>
          <t>3 years</t>
        </is>
      </c>
      <c r="C11" s="4" t="inlineStr">
        <is>
          <t xml:space="preserve"> </t>
        </is>
      </c>
    </row>
    <row r="12">
      <c r="A12" s="4" t="inlineStr">
        <is>
          <t>Amortization period for capitalized costs</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net, useful lives</t>
        </is>
      </c>
      <c r="B15" s="4" t="inlineStr">
        <is>
          <t>10 years</t>
        </is>
      </c>
      <c r="C15" s="4" t="inlineStr">
        <is>
          <t xml:space="preserve"> </t>
        </is>
      </c>
    </row>
    <row r="16">
      <c r="A16" s="4" t="inlineStr">
        <is>
          <t>Amortization period for capitalized costs</t>
        </is>
      </c>
      <c r="B16" s="4" t="inlineStr">
        <is>
          <t>4 years</t>
        </is>
      </c>
      <c r="C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y Securities (Details) - USD ($) $ in Thousand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894145</v>
      </c>
      <c r="C3" s="5" t="n">
        <v>569013</v>
      </c>
    </row>
    <row r="4">
      <c r="A4" s="4" t="inlineStr">
        <is>
          <t>Gross Unrealized Gains</t>
        </is>
      </c>
      <c r="B4" s="6" t="n">
        <v>1810</v>
      </c>
      <c r="C4" s="6" t="n">
        <v>1400</v>
      </c>
    </row>
    <row r="5">
      <c r="A5" s="4" t="inlineStr">
        <is>
          <t>Gross Unrealized Losses</t>
        </is>
      </c>
      <c r="B5" s="6" t="n">
        <v>-15966</v>
      </c>
      <c r="C5" s="6" t="n">
        <v>-15789</v>
      </c>
    </row>
    <row r="6">
      <c r="A6" s="4" t="inlineStr">
        <is>
          <t>Fixed maturity securities, available for sale, at fair value</t>
        </is>
      </c>
      <c r="B6" s="6" t="n">
        <v>879989</v>
      </c>
      <c r="C6" s="6" t="n">
        <v>554624</v>
      </c>
    </row>
    <row r="7">
      <c r="A7" s="4" t="inlineStr">
        <is>
          <t>U.S. government and government agency</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04205</v>
      </c>
      <c r="C9" s="6" t="n">
        <v>252294</v>
      </c>
    </row>
    <row r="10">
      <c r="A10" s="4" t="inlineStr">
        <is>
          <t>Gross Unrealized Gains</t>
        </is>
      </c>
      <c r="B10" s="6" t="n">
        <v>315</v>
      </c>
      <c r="C10" s="6" t="n">
        <v>579</v>
      </c>
    </row>
    <row r="11">
      <c r="A11" s="4" t="inlineStr">
        <is>
          <t>Gross Unrealized Losses</t>
        </is>
      </c>
      <c r="B11" s="6" t="n">
        <v>-108</v>
      </c>
      <c r="C11" s="6" t="n">
        <v>-332</v>
      </c>
    </row>
    <row r="12">
      <c r="A12" s="4" t="inlineStr">
        <is>
          <t>Fixed maturity securities, available for sale, at fair value</t>
        </is>
      </c>
      <c r="B12" s="6" t="n">
        <v>204412</v>
      </c>
      <c r="C12" s="6" t="n">
        <v>252541</v>
      </c>
    </row>
    <row r="13">
      <c r="A13" s="4" t="inlineStr">
        <is>
          <t>State and municipal</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73289</v>
      </c>
      <c r="C15" s="6" t="n">
        <v>55984</v>
      </c>
    </row>
    <row r="16">
      <c r="A16" s="4" t="inlineStr">
        <is>
          <t>Gross Unrealized Gains</t>
        </is>
      </c>
      <c r="B16" s="6" t="n">
        <v>0</v>
      </c>
      <c r="C16" s="6" t="n">
        <v>0</v>
      </c>
    </row>
    <row r="17">
      <c r="A17" s="4" t="inlineStr">
        <is>
          <t>Gross Unrealized Losses</t>
        </is>
      </c>
      <c r="B17" s="6" t="n">
        <v>-5505</v>
      </c>
      <c r="C17" s="6" t="n">
        <v>-5264</v>
      </c>
    </row>
    <row r="18">
      <c r="A18" s="4" t="inlineStr">
        <is>
          <t>Fixed maturity securities, available for sale, at fair value</t>
        </is>
      </c>
      <c r="B18" s="6" t="n">
        <v>67784</v>
      </c>
      <c r="C18" s="6" t="n">
        <v>50720</v>
      </c>
    </row>
    <row r="19">
      <c r="A19" s="4" t="inlineStr">
        <is>
          <t>Commercial mortgage-backed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83029</v>
      </c>
      <c r="C21" s="6" t="n">
        <v>26573</v>
      </c>
    </row>
    <row r="22">
      <c r="A22" s="4" t="inlineStr">
        <is>
          <t>Gross Unrealized Gains</t>
        </is>
      </c>
      <c r="B22" s="6" t="n">
        <v>349</v>
      </c>
      <c r="C22" s="6" t="n">
        <v>29</v>
      </c>
    </row>
    <row r="23">
      <c r="A23" s="4" t="inlineStr">
        <is>
          <t>Gross Unrealized Losses</t>
        </is>
      </c>
      <c r="B23" s="6" t="n">
        <v>-940</v>
      </c>
      <c r="C23" s="6" t="n">
        <v>-1166</v>
      </c>
    </row>
    <row r="24">
      <c r="A24" s="4" t="inlineStr">
        <is>
          <t>Fixed maturity securities, available for sale, at fair value</t>
        </is>
      </c>
      <c r="B24" s="6" t="n">
        <v>82438</v>
      </c>
      <c r="C24" s="6" t="n">
        <v>25436</v>
      </c>
    </row>
    <row r="25">
      <c r="A25" s="4" t="inlineStr">
        <is>
          <t>Residential mortgage-backed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197589</v>
      </c>
      <c r="C27" s="6" t="n">
        <v>79032</v>
      </c>
    </row>
    <row r="28">
      <c r="A28" s="4" t="inlineStr">
        <is>
          <t>Gross Unrealized Gains</t>
        </is>
      </c>
      <c r="B28" s="6" t="n">
        <v>649</v>
      </c>
      <c r="C28" s="6" t="n">
        <v>680</v>
      </c>
    </row>
    <row r="29">
      <c r="A29" s="4" t="inlineStr">
        <is>
          <t>Gross Unrealized Losses</t>
        </is>
      </c>
      <c r="B29" s="6" t="n">
        <v>-6135</v>
      </c>
      <c r="C29" s="6" t="n">
        <v>-5010</v>
      </c>
    </row>
    <row r="30">
      <c r="A30" s="4" t="inlineStr">
        <is>
          <t>Fixed maturity securities, available for sale, at fair value</t>
        </is>
      </c>
      <c r="B30" s="6" t="n">
        <v>192103</v>
      </c>
      <c r="C30" s="6" t="n">
        <v>74702</v>
      </c>
    </row>
    <row r="31">
      <c r="A31" s="4" t="inlineStr">
        <is>
          <t>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121155</v>
      </c>
      <c r="C33" s="6" t="n">
        <v>42964</v>
      </c>
    </row>
    <row r="34">
      <c r="A34" s="4" t="inlineStr">
        <is>
          <t>Gross Unrealized Gains</t>
        </is>
      </c>
      <c r="B34" s="6" t="n">
        <v>259</v>
      </c>
      <c r="C34" s="6" t="n">
        <v>32</v>
      </c>
    </row>
    <row r="35">
      <c r="A35" s="4" t="inlineStr">
        <is>
          <t>Gross Unrealized Losses</t>
        </is>
      </c>
      <c r="B35" s="6" t="n">
        <v>-837</v>
      </c>
      <c r="C35" s="6" t="n">
        <v>-963</v>
      </c>
    </row>
    <row r="36">
      <c r="A36" s="4" t="inlineStr">
        <is>
          <t>Fixed maturity securities, available for sale, at fair value</t>
        </is>
      </c>
      <c r="B36" s="6" t="n">
        <v>120577</v>
      </c>
      <c r="C36" s="6" t="n">
        <v>42033</v>
      </c>
    </row>
    <row r="37">
      <c r="A37" s="4" t="inlineStr">
        <is>
          <t>Corporate</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6" t="n">
        <v>214878</v>
      </c>
      <c r="C39" s="6" t="n">
        <v>112166</v>
      </c>
    </row>
    <row r="40">
      <c r="A40" s="4" t="inlineStr">
        <is>
          <t>Gross Unrealized Gains</t>
        </is>
      </c>
      <c r="B40" s="6" t="n">
        <v>238</v>
      </c>
      <c r="C40" s="6" t="n">
        <v>80</v>
      </c>
    </row>
    <row r="41">
      <c r="A41" s="4" t="inlineStr">
        <is>
          <t>Gross Unrealized Losses</t>
        </is>
      </c>
      <c r="B41" s="6" t="n">
        <v>-2441</v>
      </c>
      <c r="C41" s="6" t="n">
        <v>-3054</v>
      </c>
    </row>
    <row r="42">
      <c r="A42" s="4" t="inlineStr">
        <is>
          <t>Fixed maturity securities, available for sale, at fair value</t>
        </is>
      </c>
      <c r="B42" s="5" t="n">
        <v>212675</v>
      </c>
      <c r="C42" s="5" t="n">
        <v>109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Fixed Maturity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206764</v>
      </c>
      <c r="C3" s="5" t="n">
        <v>254656</v>
      </c>
    </row>
    <row r="4">
      <c r="A4" s="4" t="inlineStr">
        <is>
          <t>Due after one year through five years</t>
        </is>
      </c>
      <c r="B4" s="6" t="n">
        <v>208179</v>
      </c>
      <c r="C4" s="6" t="n">
        <v>122274</v>
      </c>
    </row>
    <row r="5">
      <c r="A5" s="4" t="inlineStr">
        <is>
          <t>Due after five years through ten years</t>
        </is>
      </c>
      <c r="B5" s="6" t="n">
        <v>45230</v>
      </c>
      <c r="C5" s="6" t="n">
        <v>27145</v>
      </c>
    </row>
    <row r="6">
      <c r="A6" s="4" t="inlineStr">
        <is>
          <t>Due after ten years</t>
        </is>
      </c>
      <c r="B6" s="6" t="n">
        <v>32199</v>
      </c>
      <c r="C6" s="6" t="n">
        <v>16369</v>
      </c>
    </row>
    <row r="7">
      <c r="A7" s="4" t="inlineStr">
        <is>
          <t>Fixed maturity securities in Amortized Cost</t>
        </is>
      </c>
      <c r="B7" s="6" t="n">
        <v>492372</v>
      </c>
      <c r="C7" s="6" t="n">
        <v>420444</v>
      </c>
    </row>
    <row r="8">
      <c r="A8" s="4" t="inlineStr">
        <is>
          <t>Total</t>
        </is>
      </c>
      <c r="B8" s="6" t="n">
        <v>894145</v>
      </c>
      <c r="C8" s="6" t="n">
        <v>569013</v>
      </c>
    </row>
    <row r="9">
      <c r="A9" s="3" t="inlineStr">
        <is>
          <t>Fair Value</t>
        </is>
      </c>
      <c r="B9" s="4" t="inlineStr">
        <is>
          <t xml:space="preserve"> </t>
        </is>
      </c>
      <c r="C9" s="4" t="inlineStr">
        <is>
          <t xml:space="preserve"> </t>
        </is>
      </c>
    </row>
    <row r="10">
      <c r="A10" s="4" t="inlineStr">
        <is>
          <t>Due in one year or less</t>
        </is>
      </c>
      <c r="B10" s="6" t="n">
        <v>206721</v>
      </c>
      <c r="C10" s="6" t="n">
        <v>254443</v>
      </c>
    </row>
    <row r="11">
      <c r="A11" s="4" t="inlineStr">
        <is>
          <t>Due after one year through five years</t>
        </is>
      </c>
      <c r="B11" s="6" t="n">
        <v>205012</v>
      </c>
      <c r="C11" s="6" t="n">
        <v>118585</v>
      </c>
    </row>
    <row r="12">
      <c r="A12" s="4" t="inlineStr">
        <is>
          <t>Due after five years through ten years</t>
        </is>
      </c>
      <c r="B12" s="6" t="n">
        <v>43199</v>
      </c>
      <c r="C12" s="6" t="n">
        <v>25265</v>
      </c>
    </row>
    <row r="13">
      <c r="A13" s="4" t="inlineStr">
        <is>
          <t>Due after ten years</t>
        </is>
      </c>
      <c r="B13" s="6" t="n">
        <v>29939</v>
      </c>
      <c r="C13" s="6" t="n">
        <v>14160</v>
      </c>
    </row>
    <row r="14">
      <c r="A14" s="4" t="inlineStr">
        <is>
          <t>Fixed maturity securities in Fair Value</t>
        </is>
      </c>
      <c r="B14" s="6" t="n">
        <v>484871</v>
      </c>
      <c r="C14" s="6" t="n">
        <v>412453</v>
      </c>
    </row>
    <row r="15">
      <c r="A15" s="4" t="inlineStr">
        <is>
          <t>Total fixed maturity securities</t>
        </is>
      </c>
      <c r="B15" s="6" t="n">
        <v>879989</v>
      </c>
      <c r="C15" s="6" t="n">
        <v>554624</v>
      </c>
    </row>
    <row r="16">
      <c r="A16" s="4" t="inlineStr">
        <is>
          <t>Commerc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Mortgage backed securities in Amortized Cost</t>
        </is>
      </c>
      <c r="B18" s="6" t="n">
        <v>83029</v>
      </c>
      <c r="C18" s="6" t="n">
        <v>26573</v>
      </c>
    </row>
    <row r="19">
      <c r="A19" s="4" t="inlineStr">
        <is>
          <t>Total</t>
        </is>
      </c>
      <c r="B19" s="6" t="n">
        <v>83029</v>
      </c>
      <c r="C19" s="6" t="n">
        <v>26573</v>
      </c>
    </row>
    <row r="20">
      <c r="A20" s="3" t="inlineStr">
        <is>
          <t>Fair Value</t>
        </is>
      </c>
      <c r="B20" s="4" t="inlineStr">
        <is>
          <t xml:space="preserve"> </t>
        </is>
      </c>
      <c r="C20" s="4" t="inlineStr">
        <is>
          <t xml:space="preserve"> </t>
        </is>
      </c>
    </row>
    <row r="21">
      <c r="A21" s="4" t="inlineStr">
        <is>
          <t>Mortgage-backed securities in Fair Value</t>
        </is>
      </c>
      <c r="B21" s="6" t="n">
        <v>82438</v>
      </c>
      <c r="C21" s="6" t="n">
        <v>25436</v>
      </c>
    </row>
    <row r="22">
      <c r="A22" s="4" t="inlineStr">
        <is>
          <t>Total fixed maturity securities</t>
        </is>
      </c>
      <c r="B22" s="6" t="n">
        <v>82438</v>
      </c>
      <c r="C22" s="6" t="n">
        <v>25436</v>
      </c>
    </row>
    <row r="23">
      <c r="A23" s="4" t="inlineStr">
        <is>
          <t>Residential mortgage-backed securitie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Mortgage backed securities in Amortized Cost</t>
        </is>
      </c>
      <c r="B25" s="6" t="n">
        <v>197589</v>
      </c>
      <c r="C25" s="6" t="n">
        <v>79032</v>
      </c>
    </row>
    <row r="26">
      <c r="A26" s="4" t="inlineStr">
        <is>
          <t>Total</t>
        </is>
      </c>
      <c r="B26" s="6" t="n">
        <v>197589</v>
      </c>
      <c r="C26" s="6" t="n">
        <v>79032</v>
      </c>
    </row>
    <row r="27">
      <c r="A27" s="3" t="inlineStr">
        <is>
          <t>Fair Value</t>
        </is>
      </c>
      <c r="B27" s="4" t="inlineStr">
        <is>
          <t xml:space="preserve"> </t>
        </is>
      </c>
      <c r="C27" s="4" t="inlineStr">
        <is>
          <t xml:space="preserve"> </t>
        </is>
      </c>
    </row>
    <row r="28">
      <c r="A28" s="4" t="inlineStr">
        <is>
          <t>Mortgage-backed securities in Fair Value</t>
        </is>
      </c>
      <c r="B28" s="6" t="n">
        <v>192103</v>
      </c>
      <c r="C28" s="6" t="n">
        <v>74702</v>
      </c>
    </row>
    <row r="29">
      <c r="A29" s="4" t="inlineStr">
        <is>
          <t>Total fixed maturity securities</t>
        </is>
      </c>
      <c r="B29" s="6" t="n">
        <v>192103</v>
      </c>
      <c r="C29" s="6" t="n">
        <v>74702</v>
      </c>
    </row>
    <row r="30">
      <c r="A30" s="4" t="inlineStr">
        <is>
          <t>Asset-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backed securities in Amortized Cost</t>
        </is>
      </c>
      <c r="B32" s="6" t="n">
        <v>121155</v>
      </c>
      <c r="C32" s="6" t="n">
        <v>42964</v>
      </c>
    </row>
    <row r="33">
      <c r="A33" s="4" t="inlineStr">
        <is>
          <t>Total</t>
        </is>
      </c>
      <c r="B33" s="6" t="n">
        <v>121155</v>
      </c>
      <c r="C33" s="6" t="n">
        <v>42964</v>
      </c>
    </row>
    <row r="34">
      <c r="A34" s="3" t="inlineStr">
        <is>
          <t>Fair Value</t>
        </is>
      </c>
      <c r="B34" s="4" t="inlineStr">
        <is>
          <t xml:space="preserve"> </t>
        </is>
      </c>
      <c r="C34" s="4" t="inlineStr">
        <is>
          <t xml:space="preserve"> </t>
        </is>
      </c>
    </row>
    <row r="35">
      <c r="A35" s="4" t="inlineStr">
        <is>
          <t>Mortgage-backed securities in Fair Value</t>
        </is>
      </c>
      <c r="B35" s="6" t="n">
        <v>120577</v>
      </c>
      <c r="C35" s="6" t="n">
        <v>42033</v>
      </c>
    </row>
    <row r="36">
      <c r="A36" s="4" t="inlineStr">
        <is>
          <t>Total fixed maturity securities</t>
        </is>
      </c>
      <c r="B36" s="5" t="n">
        <v>120577</v>
      </c>
      <c r="C36" s="5" t="n">
        <v>420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Details) - USD ($) $ in Thousands</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Gross investment income</t>
        </is>
      </c>
      <c r="B4" s="5" t="n">
        <v>40931</v>
      </c>
      <c r="C4" s="4" t="inlineStr">
        <is>
          <t xml:space="preserve"> </t>
        </is>
      </c>
      <c r="D4" s="4" t="inlineStr">
        <is>
          <t xml:space="preserve"> </t>
        </is>
      </c>
    </row>
    <row r="5">
      <c r="A5" s="4" t="inlineStr">
        <is>
          <t>Gross investment income</t>
        </is>
      </c>
      <c r="B5" s="4" t="inlineStr">
        <is>
          <t xml:space="preserve"> </t>
        </is>
      </c>
      <c r="C5" s="5" t="n">
        <v>19855</v>
      </c>
      <c r="D5" s="5" t="n">
        <v>4989</v>
      </c>
    </row>
    <row r="6">
      <c r="A6" s="4" t="inlineStr">
        <is>
          <t>Investment expenses</t>
        </is>
      </c>
      <c r="B6" s="6" t="n">
        <v>-810</v>
      </c>
      <c r="C6" s="6" t="n">
        <v>-484</v>
      </c>
      <c r="D6" s="6" t="n">
        <v>-264</v>
      </c>
    </row>
    <row r="7">
      <c r="A7" s="4" t="inlineStr">
        <is>
          <t>Net investment income</t>
        </is>
      </c>
      <c r="B7" s="6" t="n">
        <v>40121</v>
      </c>
      <c r="C7" s="6" t="n">
        <v>19371</v>
      </c>
      <c r="D7" s="6" t="n">
        <v>4725</v>
      </c>
    </row>
    <row r="8">
      <c r="A8" s="4" t="inlineStr">
        <is>
          <t>U.S. government and government agency</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Gross investment income</t>
        </is>
      </c>
      <c r="B10" s="6" t="n">
        <v>14514</v>
      </c>
      <c r="C10" s="4" t="inlineStr">
        <is>
          <t xml:space="preserve"> </t>
        </is>
      </c>
      <c r="D10" s="4" t="inlineStr">
        <is>
          <t xml:space="preserve"> </t>
        </is>
      </c>
    </row>
    <row r="11">
      <c r="A11" s="4" t="inlineStr">
        <is>
          <t>Gross investment income</t>
        </is>
      </c>
      <c r="B11" s="4" t="inlineStr">
        <is>
          <t xml:space="preserve"> </t>
        </is>
      </c>
      <c r="C11" s="6" t="n">
        <v>4673</v>
      </c>
      <c r="D11" s="6" t="n">
        <v>255</v>
      </c>
    </row>
    <row r="12">
      <c r="A12" s="4" t="inlineStr">
        <is>
          <t>State and municipal</t>
        </is>
      </c>
      <c r="B12" s="4" t="inlineStr">
        <is>
          <t xml:space="preserve"> </t>
        </is>
      </c>
      <c r="C12" s="4" t="inlineStr">
        <is>
          <t xml:space="preserve"> </t>
        </is>
      </c>
      <c r="D12" s="4" t="inlineStr">
        <is>
          <t xml:space="preserve"> </t>
        </is>
      </c>
    </row>
    <row r="13">
      <c r="A13" s="3" t="inlineStr">
        <is>
          <t>Marketable Securities [Line Items]</t>
        </is>
      </c>
      <c r="B13" s="4" t="inlineStr">
        <is>
          <t xml:space="preserve"> </t>
        </is>
      </c>
      <c r="C13" s="4" t="inlineStr">
        <is>
          <t xml:space="preserve"> </t>
        </is>
      </c>
      <c r="D13" s="4" t="inlineStr">
        <is>
          <t xml:space="preserve"> </t>
        </is>
      </c>
    </row>
    <row r="14">
      <c r="A14" s="4" t="inlineStr">
        <is>
          <t>Gross investment income</t>
        </is>
      </c>
      <c r="B14" s="6" t="n">
        <v>1832</v>
      </c>
      <c r="C14" s="4" t="inlineStr">
        <is>
          <t xml:space="preserve"> </t>
        </is>
      </c>
      <c r="D14" s="4" t="inlineStr">
        <is>
          <t xml:space="preserve"> </t>
        </is>
      </c>
    </row>
    <row r="15">
      <c r="A15" s="4" t="inlineStr">
        <is>
          <t>Gross investment income</t>
        </is>
      </c>
      <c r="B15" s="4" t="inlineStr">
        <is>
          <t xml:space="preserve"> </t>
        </is>
      </c>
      <c r="C15" s="6" t="n">
        <v>1550</v>
      </c>
      <c r="D15" s="6" t="n">
        <v>1052</v>
      </c>
    </row>
    <row r="16">
      <c r="A16" s="4" t="inlineStr">
        <is>
          <t>Commercial mortgage-backed securities</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Gross investment income</t>
        </is>
      </c>
      <c r="B18" s="6" t="n">
        <v>2584</v>
      </c>
      <c r="C18" s="4" t="inlineStr">
        <is>
          <t xml:space="preserve"> </t>
        </is>
      </c>
      <c r="D18" s="4" t="inlineStr">
        <is>
          <t xml:space="preserve"> </t>
        </is>
      </c>
    </row>
    <row r="19">
      <c r="A19" s="4" t="inlineStr">
        <is>
          <t>Gross investment income</t>
        </is>
      </c>
      <c r="B19" s="4" t="inlineStr">
        <is>
          <t xml:space="preserve"> </t>
        </is>
      </c>
      <c r="C19" s="6" t="n">
        <v>1381</v>
      </c>
      <c r="D19" s="6" t="n">
        <v>479</v>
      </c>
    </row>
    <row r="20">
      <c r="A20" s="4" t="inlineStr">
        <is>
          <t>Residential mortgage-backed securities</t>
        </is>
      </c>
      <c r="B20" s="4" t="inlineStr">
        <is>
          <t xml:space="preserve"> </t>
        </is>
      </c>
      <c r="C20" s="4" t="inlineStr">
        <is>
          <t xml:space="preserve"> </t>
        </is>
      </c>
      <c r="D20" s="4" t="inlineStr">
        <is>
          <t xml:space="preserve"> </t>
        </is>
      </c>
    </row>
    <row r="21">
      <c r="A21" s="3" t="inlineStr">
        <is>
          <t>Marketable Securities [Line Items]</t>
        </is>
      </c>
      <c r="B21" s="4" t="inlineStr">
        <is>
          <t xml:space="preserve"> </t>
        </is>
      </c>
      <c r="C21" s="4" t="inlineStr">
        <is>
          <t xml:space="preserve"> </t>
        </is>
      </c>
      <c r="D21" s="4" t="inlineStr">
        <is>
          <t xml:space="preserve"> </t>
        </is>
      </c>
    </row>
    <row r="22">
      <c r="A22" s="4" t="inlineStr">
        <is>
          <t>Gross investment income</t>
        </is>
      </c>
      <c r="B22" s="6" t="n">
        <v>6517</v>
      </c>
      <c r="C22" s="4" t="inlineStr">
        <is>
          <t xml:space="preserve"> </t>
        </is>
      </c>
      <c r="D22" s="4" t="inlineStr">
        <is>
          <t xml:space="preserve"> </t>
        </is>
      </c>
    </row>
    <row r="23">
      <c r="A23" s="4" t="inlineStr">
        <is>
          <t>Gross investment income</t>
        </is>
      </c>
      <c r="B23" s="4" t="inlineStr">
        <is>
          <t xml:space="preserve"> </t>
        </is>
      </c>
      <c r="C23" s="6" t="n">
        <v>962</v>
      </c>
      <c r="D23" s="6" t="n">
        <v>661</v>
      </c>
    </row>
    <row r="24">
      <c r="A24" s="4" t="inlineStr">
        <is>
          <t>Asset-backed securities</t>
        </is>
      </c>
      <c r="B24" s="4" t="inlineStr">
        <is>
          <t xml:space="preserve"> </t>
        </is>
      </c>
      <c r="C24" s="4" t="inlineStr">
        <is>
          <t xml:space="preserve"> </t>
        </is>
      </c>
      <c r="D24" s="4" t="inlineStr">
        <is>
          <t xml:space="preserve"> </t>
        </is>
      </c>
    </row>
    <row r="25">
      <c r="A25" s="3" t="inlineStr">
        <is>
          <t>Marketable Securities [Line Items]</t>
        </is>
      </c>
      <c r="B25" s="4" t="inlineStr">
        <is>
          <t xml:space="preserve"> </t>
        </is>
      </c>
      <c r="C25" s="4" t="inlineStr">
        <is>
          <t xml:space="preserve"> </t>
        </is>
      </c>
      <c r="D25" s="4" t="inlineStr">
        <is>
          <t xml:space="preserve"> </t>
        </is>
      </c>
    </row>
    <row r="26">
      <c r="A26" s="4" t="inlineStr">
        <is>
          <t>Gross investment income</t>
        </is>
      </c>
      <c r="B26" s="6" t="n">
        <v>3043</v>
      </c>
      <c r="C26" s="4" t="inlineStr">
        <is>
          <t xml:space="preserve"> </t>
        </is>
      </c>
      <c r="D26" s="4" t="inlineStr">
        <is>
          <t xml:space="preserve"> </t>
        </is>
      </c>
    </row>
    <row r="27">
      <c r="A27" s="4" t="inlineStr">
        <is>
          <t>Gross investment income</t>
        </is>
      </c>
      <c r="B27" s="4" t="inlineStr">
        <is>
          <t xml:space="preserve"> </t>
        </is>
      </c>
      <c r="C27" s="6" t="n">
        <v>3708</v>
      </c>
      <c r="D27" s="6" t="n">
        <v>730</v>
      </c>
    </row>
    <row r="28">
      <c r="A28" s="4" t="inlineStr">
        <is>
          <t>Corporate</t>
        </is>
      </c>
      <c r="B28" s="4" t="inlineStr">
        <is>
          <t xml:space="preserve"> </t>
        </is>
      </c>
      <c r="C28" s="4" t="inlineStr">
        <is>
          <t xml:space="preserve"> </t>
        </is>
      </c>
      <c r="D28" s="4" t="inlineStr">
        <is>
          <t xml:space="preserve"> </t>
        </is>
      </c>
    </row>
    <row r="29">
      <c r="A29" s="3" t="inlineStr">
        <is>
          <t>Marketable Securities [Line Items]</t>
        </is>
      </c>
      <c r="B29" s="4" t="inlineStr">
        <is>
          <t xml:space="preserve"> </t>
        </is>
      </c>
      <c r="C29" s="4" t="inlineStr">
        <is>
          <t xml:space="preserve"> </t>
        </is>
      </c>
      <c r="D29" s="4" t="inlineStr">
        <is>
          <t xml:space="preserve"> </t>
        </is>
      </c>
    </row>
    <row r="30">
      <c r="A30" s="4" t="inlineStr">
        <is>
          <t>Gross investment income</t>
        </is>
      </c>
      <c r="B30" s="6" t="n">
        <v>5768</v>
      </c>
      <c r="C30" s="4" t="inlineStr">
        <is>
          <t xml:space="preserve"> </t>
        </is>
      </c>
      <c r="D30" s="4" t="inlineStr">
        <is>
          <t xml:space="preserve"> </t>
        </is>
      </c>
    </row>
    <row r="31">
      <c r="A31" s="4" t="inlineStr">
        <is>
          <t>Gross investment income</t>
        </is>
      </c>
      <c r="B31" s="4" t="inlineStr">
        <is>
          <t xml:space="preserve"> </t>
        </is>
      </c>
      <c r="C31" s="6" t="n">
        <v>3448</v>
      </c>
      <c r="D31" s="6" t="n">
        <v>1128</v>
      </c>
    </row>
    <row r="32">
      <c r="A32" s="4" t="inlineStr">
        <is>
          <t>Short-term investments</t>
        </is>
      </c>
      <c r="B32" s="4" t="inlineStr">
        <is>
          <t xml:space="preserve"> </t>
        </is>
      </c>
      <c r="C32" s="4" t="inlineStr">
        <is>
          <t xml:space="preserve"> </t>
        </is>
      </c>
      <c r="D32" s="4" t="inlineStr">
        <is>
          <t xml:space="preserve"> </t>
        </is>
      </c>
    </row>
    <row r="33">
      <c r="A33" s="3" t="inlineStr">
        <is>
          <t>Marketable Securities [Line Items]</t>
        </is>
      </c>
      <c r="B33" s="4" t="inlineStr">
        <is>
          <t xml:space="preserve"> </t>
        </is>
      </c>
      <c r="C33" s="4" t="inlineStr">
        <is>
          <t xml:space="preserve"> </t>
        </is>
      </c>
      <c r="D33" s="4" t="inlineStr">
        <is>
          <t xml:space="preserve"> </t>
        </is>
      </c>
    </row>
    <row r="34">
      <c r="A34" s="4" t="inlineStr">
        <is>
          <t>Gross investment income</t>
        </is>
      </c>
      <c r="B34" s="6" t="n">
        <v>480</v>
      </c>
      <c r="C34" s="4" t="inlineStr">
        <is>
          <t xml:space="preserve"> </t>
        </is>
      </c>
      <c r="D34" s="4" t="inlineStr">
        <is>
          <t xml:space="preserve"> </t>
        </is>
      </c>
    </row>
    <row r="35">
      <c r="A35" s="4" t="inlineStr">
        <is>
          <t>Gross investment income</t>
        </is>
      </c>
      <c r="B35" s="4" t="inlineStr">
        <is>
          <t xml:space="preserve"> </t>
        </is>
      </c>
      <c r="C35" s="6" t="n">
        <v>943</v>
      </c>
      <c r="D35" s="6" t="n">
        <v>371</v>
      </c>
    </row>
    <row r="36">
      <c r="A36" s="4" t="inlineStr">
        <is>
          <t>Cash and cash equivalents</t>
        </is>
      </c>
      <c r="B36" s="4" t="inlineStr">
        <is>
          <t xml:space="preserve"> </t>
        </is>
      </c>
      <c r="C36" s="4" t="inlineStr">
        <is>
          <t xml:space="preserve"> </t>
        </is>
      </c>
      <c r="D36" s="4" t="inlineStr">
        <is>
          <t xml:space="preserve"> </t>
        </is>
      </c>
    </row>
    <row r="37">
      <c r="A37" s="3" t="inlineStr">
        <is>
          <t>Marketable Securities [Line Items]</t>
        </is>
      </c>
      <c r="B37" s="4" t="inlineStr">
        <is>
          <t xml:space="preserve"> </t>
        </is>
      </c>
      <c r="C37" s="4" t="inlineStr">
        <is>
          <t xml:space="preserve"> </t>
        </is>
      </c>
      <c r="D37" s="4" t="inlineStr">
        <is>
          <t xml:space="preserve"> </t>
        </is>
      </c>
    </row>
    <row r="38">
      <c r="A38" s="4" t="inlineStr">
        <is>
          <t>Gross investment income</t>
        </is>
      </c>
      <c r="B38" s="5" t="n">
        <v>6193</v>
      </c>
      <c r="C38" s="4" t="inlineStr">
        <is>
          <t xml:space="preserve"> </t>
        </is>
      </c>
      <c r="D38" s="4" t="inlineStr">
        <is>
          <t xml:space="preserve"> </t>
        </is>
      </c>
    </row>
    <row r="39">
      <c r="A39" s="4" t="inlineStr">
        <is>
          <t>Gross investment income</t>
        </is>
      </c>
      <c r="B39" s="4" t="inlineStr">
        <is>
          <t xml:space="preserve"> </t>
        </is>
      </c>
      <c r="C39" s="5" t="n">
        <v>3190</v>
      </c>
      <c r="D39" s="5" t="n">
        <v>31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realized investment losses</t>
        </is>
      </c>
      <c r="B4" s="5" t="n">
        <v>16200</v>
      </c>
      <c r="C4" s="5" t="n">
        <v>0</v>
      </c>
      <c r="D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stments - Schedule of Restricted Assets (Details) - USD ($) $ in Thousands</t>
        </is>
      </c>
      <c r="B1" s="2" t="inlineStr">
        <is>
          <t>Dec. 31, 2024</t>
        </is>
      </c>
      <c r="C1" s="2" t="inlineStr">
        <is>
          <t>Dec. 31, 2023</t>
        </is>
      </c>
      <c r="D1" s="2" t="inlineStr">
        <is>
          <t>Dec. 31, 2022</t>
        </is>
      </c>
    </row>
    <row r="2">
      <c r="A2" s="3" t="inlineStr">
        <is>
          <t>Marketable Securities [Line Items]</t>
        </is>
      </c>
      <c r="B2" s="4" t="inlineStr">
        <is>
          <t xml:space="preserve"> </t>
        </is>
      </c>
      <c r="C2" s="4" t="inlineStr">
        <is>
          <t xml:space="preserve"> </t>
        </is>
      </c>
      <c r="D2" s="4" t="inlineStr">
        <is>
          <t xml:space="preserve"> </t>
        </is>
      </c>
    </row>
    <row r="3">
      <c r="A3" s="4" t="inlineStr">
        <is>
          <t>Restricted fixed maturity securities</t>
        </is>
      </c>
      <c r="B3" s="5" t="n">
        <v>484832</v>
      </c>
      <c r="C3" s="5" t="n">
        <v>279958</v>
      </c>
      <c r="D3" s="4" t="inlineStr">
        <is>
          <t xml:space="preserve"> </t>
        </is>
      </c>
    </row>
    <row r="4">
      <c r="A4" s="4" t="inlineStr">
        <is>
          <t>Restricted short-term investments</t>
        </is>
      </c>
      <c r="B4" s="6" t="n">
        <v>9997</v>
      </c>
      <c r="C4" s="6" t="n">
        <v>4864</v>
      </c>
      <c r="D4" s="4" t="inlineStr">
        <is>
          <t xml:space="preserve"> </t>
        </is>
      </c>
    </row>
    <row r="5">
      <c r="A5" s="4" t="inlineStr">
        <is>
          <t>Restricted cash and cash equivalents</t>
        </is>
      </c>
      <c r="B5" s="6" t="n">
        <v>124582</v>
      </c>
      <c r="C5" s="6" t="n">
        <v>1698</v>
      </c>
      <c r="D5" s="5" t="n">
        <v>15992</v>
      </c>
    </row>
    <row r="6">
      <c r="A6" s="4" t="inlineStr">
        <is>
          <t>Restricted assets</t>
        </is>
      </c>
      <c r="B6" s="6" t="n">
        <v>619411</v>
      </c>
      <c r="C6" s="6" t="n">
        <v>286520</v>
      </c>
      <c r="D6" s="4" t="inlineStr">
        <is>
          <t xml:space="preserve"> </t>
        </is>
      </c>
    </row>
    <row r="7">
      <c r="A7" s="4" t="inlineStr">
        <is>
          <t>U.S. government and government agency</t>
        </is>
      </c>
      <c r="B7" s="4" t="inlineStr">
        <is>
          <t xml:space="preserve"> </t>
        </is>
      </c>
      <c r="C7" s="4" t="inlineStr">
        <is>
          <t xml:space="preserve"> </t>
        </is>
      </c>
      <c r="D7" s="4" t="inlineStr">
        <is>
          <t xml:space="preserve"> </t>
        </is>
      </c>
    </row>
    <row r="8">
      <c r="A8" s="3" t="inlineStr">
        <is>
          <t>Marketable Securities [Line Items]</t>
        </is>
      </c>
      <c r="B8" s="4" t="inlineStr">
        <is>
          <t xml:space="preserve"> </t>
        </is>
      </c>
      <c r="C8" s="4" t="inlineStr">
        <is>
          <t xml:space="preserve"> </t>
        </is>
      </c>
      <c r="D8" s="4" t="inlineStr">
        <is>
          <t xml:space="preserve"> </t>
        </is>
      </c>
    </row>
    <row r="9">
      <c r="A9" s="4" t="inlineStr">
        <is>
          <t>Restricted fixed maturity securities</t>
        </is>
      </c>
      <c r="B9" s="6" t="n">
        <v>97130</v>
      </c>
      <c r="C9" s="6" t="n">
        <v>142297</v>
      </c>
      <c r="D9" s="4" t="inlineStr">
        <is>
          <t xml:space="preserve"> </t>
        </is>
      </c>
    </row>
    <row r="10">
      <c r="A10" s="4" t="inlineStr">
        <is>
          <t>State and municipal</t>
        </is>
      </c>
      <c r="B10" s="4" t="inlineStr">
        <is>
          <t xml:space="preserve"> </t>
        </is>
      </c>
      <c r="C10" s="4" t="inlineStr">
        <is>
          <t xml:space="preserve"> </t>
        </is>
      </c>
      <c r="D10" s="4" t="inlineStr">
        <is>
          <t xml:space="preserve"> </t>
        </is>
      </c>
    </row>
    <row r="11">
      <c r="A11" s="3" t="inlineStr">
        <is>
          <t>Marketable Securities [Line Items]</t>
        </is>
      </c>
      <c r="B11" s="4" t="inlineStr">
        <is>
          <t xml:space="preserve"> </t>
        </is>
      </c>
      <c r="C11" s="4" t="inlineStr">
        <is>
          <t xml:space="preserve"> </t>
        </is>
      </c>
      <c r="D11" s="4" t="inlineStr">
        <is>
          <t xml:space="preserve"> </t>
        </is>
      </c>
    </row>
    <row r="12">
      <c r="A12" s="4" t="inlineStr">
        <is>
          <t>Restricted fixed maturity securities</t>
        </is>
      </c>
      <c r="B12" s="6" t="n">
        <v>33842</v>
      </c>
      <c r="C12" s="6" t="n">
        <v>19585</v>
      </c>
      <c r="D12" s="4" t="inlineStr">
        <is>
          <t xml:space="preserve"> </t>
        </is>
      </c>
    </row>
    <row r="13">
      <c r="A13" s="4" t="inlineStr">
        <is>
          <t>Commercial mortgage-backed securities</t>
        </is>
      </c>
      <c r="B13" s="4" t="inlineStr">
        <is>
          <t xml:space="preserve"> </t>
        </is>
      </c>
      <c r="C13" s="4" t="inlineStr">
        <is>
          <t xml:space="preserve"> </t>
        </is>
      </c>
      <c r="D13" s="4" t="inlineStr">
        <is>
          <t xml:space="preserve"> </t>
        </is>
      </c>
    </row>
    <row r="14">
      <c r="A14" s="3" t="inlineStr">
        <is>
          <t>Marketable Securities [Line Items]</t>
        </is>
      </c>
      <c r="B14" s="4" t="inlineStr">
        <is>
          <t xml:space="preserve"> </t>
        </is>
      </c>
      <c r="C14" s="4" t="inlineStr">
        <is>
          <t xml:space="preserve"> </t>
        </is>
      </c>
      <c r="D14" s="4" t="inlineStr">
        <is>
          <t xml:space="preserve"> </t>
        </is>
      </c>
    </row>
    <row r="15">
      <c r="A15" s="4" t="inlineStr">
        <is>
          <t>Restricted fixed maturity securities</t>
        </is>
      </c>
      <c r="B15" s="6" t="n">
        <v>50504</v>
      </c>
      <c r="C15" s="6" t="n">
        <v>9333</v>
      </c>
      <c r="D15" s="4" t="inlineStr">
        <is>
          <t xml:space="preserve"> </t>
        </is>
      </c>
    </row>
    <row r="16">
      <c r="A16" s="4" t="inlineStr">
        <is>
          <t>Residential mortgage-backed securities</t>
        </is>
      </c>
      <c r="B16" s="4" t="inlineStr">
        <is>
          <t xml:space="preserve"> </t>
        </is>
      </c>
      <c r="C16" s="4" t="inlineStr">
        <is>
          <t xml:space="preserve"> </t>
        </is>
      </c>
      <c r="D16" s="4" t="inlineStr">
        <is>
          <t xml:space="preserve"> </t>
        </is>
      </c>
    </row>
    <row r="17">
      <c r="A17" s="3" t="inlineStr">
        <is>
          <t>Marketable Securities [Line Items]</t>
        </is>
      </c>
      <c r="B17" s="4" t="inlineStr">
        <is>
          <t xml:space="preserve"> </t>
        </is>
      </c>
      <c r="C17" s="4" t="inlineStr">
        <is>
          <t xml:space="preserve"> </t>
        </is>
      </c>
      <c r="D17" s="4" t="inlineStr">
        <is>
          <t xml:space="preserve"> </t>
        </is>
      </c>
    </row>
    <row r="18">
      <c r="A18" s="4" t="inlineStr">
        <is>
          <t>Restricted fixed maturity securities</t>
        </is>
      </c>
      <c r="B18" s="6" t="n">
        <v>115323</v>
      </c>
      <c r="C18" s="6" t="n">
        <v>35313</v>
      </c>
      <c r="D18" s="4" t="inlineStr">
        <is>
          <t xml:space="preserve"> </t>
        </is>
      </c>
    </row>
    <row r="19">
      <c r="A19" s="4" t="inlineStr">
        <is>
          <t>Asset-backed securities</t>
        </is>
      </c>
      <c r="B19" s="4" t="inlineStr">
        <is>
          <t xml:space="preserve"> </t>
        </is>
      </c>
      <c r="C19" s="4" t="inlineStr">
        <is>
          <t xml:space="preserve"> </t>
        </is>
      </c>
      <c r="D19" s="4" t="inlineStr">
        <is>
          <t xml:space="preserve"> </t>
        </is>
      </c>
    </row>
    <row r="20">
      <c r="A20" s="3" t="inlineStr">
        <is>
          <t>Marketable Securities [Line Items]</t>
        </is>
      </c>
      <c r="B20" s="4" t="inlineStr">
        <is>
          <t xml:space="preserve"> </t>
        </is>
      </c>
      <c r="C20" s="4" t="inlineStr">
        <is>
          <t xml:space="preserve"> </t>
        </is>
      </c>
      <c r="D20" s="4" t="inlineStr">
        <is>
          <t xml:space="preserve"> </t>
        </is>
      </c>
    </row>
    <row r="21">
      <c r="A21" s="4" t="inlineStr">
        <is>
          <t>Restricted fixed maturity securities</t>
        </is>
      </c>
      <c r="B21" s="6" t="n">
        <v>63197</v>
      </c>
      <c r="C21" s="6" t="n">
        <v>23798</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Marketable Securities [Line Items]</t>
        </is>
      </c>
      <c r="B23" s="4" t="inlineStr">
        <is>
          <t xml:space="preserve"> </t>
        </is>
      </c>
      <c r="C23" s="4" t="inlineStr">
        <is>
          <t xml:space="preserve"> </t>
        </is>
      </c>
      <c r="D23" s="4" t="inlineStr">
        <is>
          <t xml:space="preserve"> </t>
        </is>
      </c>
    </row>
    <row r="24">
      <c r="A24" s="4" t="inlineStr">
        <is>
          <t>Restricted fixed maturity securities</t>
        </is>
      </c>
      <c r="B24" s="5" t="n">
        <v>124836</v>
      </c>
      <c r="C24" s="5" t="n">
        <v>49632</v>
      </c>
      <c r="D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 of Fair value</t>
        </is>
      </c>
      <c r="B3" s="5" t="n">
        <v>355424</v>
      </c>
      <c r="C3" s="5" t="n">
        <v>112840</v>
      </c>
    </row>
    <row r="4">
      <c r="A4" s="4" t="inlineStr">
        <is>
          <t>12 Months or Greater of Fair Value</t>
        </is>
      </c>
      <c r="B4" s="6" t="n">
        <v>141284</v>
      </c>
      <c r="C4" s="6" t="n">
        <v>189847</v>
      </c>
    </row>
    <row r="5">
      <c r="A5" s="4" t="inlineStr">
        <is>
          <t>Total, Fair Value</t>
        </is>
      </c>
      <c r="B5" s="6" t="n">
        <v>496708</v>
      </c>
      <c r="C5" s="6" t="n">
        <v>302687</v>
      </c>
    </row>
    <row r="6">
      <c r="A6" s="3" t="inlineStr">
        <is>
          <t>Gross Unrealized Losses</t>
        </is>
      </c>
      <c r="B6" s="4" t="inlineStr">
        <is>
          <t xml:space="preserve"> </t>
        </is>
      </c>
      <c r="C6" s="4" t="inlineStr">
        <is>
          <t xml:space="preserve"> </t>
        </is>
      </c>
    </row>
    <row r="7">
      <c r="A7" s="4" t="inlineStr">
        <is>
          <t>Less than 12 Months of Gross Unrealized Losses</t>
        </is>
      </c>
      <c r="B7" s="6" t="n">
        <v>-3313</v>
      </c>
      <c r="C7" s="6" t="n">
        <v>-989</v>
      </c>
    </row>
    <row r="8">
      <c r="A8" s="4" t="inlineStr">
        <is>
          <t>12 Months or Greater of Gross Unrealized Losses</t>
        </is>
      </c>
      <c r="B8" s="6" t="n">
        <v>-12653</v>
      </c>
      <c r="C8" s="6" t="n">
        <v>-14800</v>
      </c>
    </row>
    <row r="9">
      <c r="A9" s="4" t="inlineStr">
        <is>
          <t>Total, Gross Unrealized Losses</t>
        </is>
      </c>
      <c r="B9" s="6" t="n">
        <v>-15966</v>
      </c>
      <c r="C9" s="6" t="n">
        <v>-15789</v>
      </c>
    </row>
    <row r="10">
      <c r="A10" s="4" t="inlineStr">
        <is>
          <t>U.S. government and government agenc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of Fair value</t>
        </is>
      </c>
      <c r="B12" s="6" t="n">
        <v>55237</v>
      </c>
      <c r="C12" s="6" t="n">
        <v>48598</v>
      </c>
    </row>
    <row r="13">
      <c r="A13" s="4" t="inlineStr">
        <is>
          <t>12 Months or Greater of Fair Value</t>
        </is>
      </c>
      <c r="B13" s="6" t="n">
        <v>0</v>
      </c>
      <c r="C13" s="6" t="n">
        <v>10970</v>
      </c>
    </row>
    <row r="14">
      <c r="A14" s="4" t="inlineStr">
        <is>
          <t>Total, Fair Value</t>
        </is>
      </c>
      <c r="B14" s="6" t="n">
        <v>55237</v>
      </c>
      <c r="C14" s="6" t="n">
        <v>59568</v>
      </c>
    </row>
    <row r="15">
      <c r="A15" s="3" t="inlineStr">
        <is>
          <t>Gross Unrealized Losses</t>
        </is>
      </c>
      <c r="B15" s="4" t="inlineStr">
        <is>
          <t xml:space="preserve"> </t>
        </is>
      </c>
      <c r="C15" s="4" t="inlineStr">
        <is>
          <t xml:space="preserve"> </t>
        </is>
      </c>
    </row>
    <row r="16">
      <c r="A16" s="4" t="inlineStr">
        <is>
          <t>Less than 12 Months of Gross Unrealized Losses</t>
        </is>
      </c>
      <c r="B16" s="6" t="n">
        <v>-108</v>
      </c>
      <c r="C16" s="6" t="n">
        <v>-69</v>
      </c>
    </row>
    <row r="17">
      <c r="A17" s="4" t="inlineStr">
        <is>
          <t>12 Months or Greater of Gross Unrealized Losses</t>
        </is>
      </c>
      <c r="B17" s="6" t="n">
        <v>0</v>
      </c>
      <c r="C17" s="6" t="n">
        <v>-263</v>
      </c>
    </row>
    <row r="18">
      <c r="A18" s="4" t="inlineStr">
        <is>
          <t>Total, Gross Unrealized Losses</t>
        </is>
      </c>
      <c r="B18" s="6" t="n">
        <v>-108</v>
      </c>
      <c r="C18" s="6" t="n">
        <v>-332</v>
      </c>
    </row>
    <row r="19">
      <c r="A19" s="4" t="inlineStr">
        <is>
          <t>State and municipal</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of Fair value</t>
        </is>
      </c>
      <c r="B21" s="6" t="n">
        <v>22011</v>
      </c>
      <c r="C21" s="6" t="n">
        <v>2992</v>
      </c>
    </row>
    <row r="22">
      <c r="A22" s="4" t="inlineStr">
        <is>
          <t>12 Months or Greater of Fair Value</t>
        </is>
      </c>
      <c r="B22" s="6" t="n">
        <v>45773</v>
      </c>
      <c r="C22" s="6" t="n">
        <v>47728</v>
      </c>
    </row>
    <row r="23">
      <c r="A23" s="4" t="inlineStr">
        <is>
          <t>Total, Fair Value</t>
        </is>
      </c>
      <c r="B23" s="6" t="n">
        <v>67784</v>
      </c>
      <c r="C23" s="6" t="n">
        <v>50720</v>
      </c>
    </row>
    <row r="24">
      <c r="A24" s="3" t="inlineStr">
        <is>
          <t>Gross Unrealized Losses</t>
        </is>
      </c>
      <c r="B24" s="4" t="inlineStr">
        <is>
          <t xml:space="preserve"> </t>
        </is>
      </c>
      <c r="C24" s="4" t="inlineStr">
        <is>
          <t xml:space="preserve"> </t>
        </is>
      </c>
    </row>
    <row r="25">
      <c r="A25" s="4" t="inlineStr">
        <is>
          <t>Less than 12 Months of Gross Unrealized Losses</t>
        </is>
      </c>
      <c r="B25" s="6" t="n">
        <v>-566</v>
      </c>
      <c r="C25" s="6" t="n">
        <v>-14</v>
      </c>
    </row>
    <row r="26">
      <c r="A26" s="4" t="inlineStr">
        <is>
          <t>12 Months or Greater of Gross Unrealized Losses</t>
        </is>
      </c>
      <c r="B26" s="6" t="n">
        <v>-4939</v>
      </c>
      <c r="C26" s="6" t="n">
        <v>-5250</v>
      </c>
    </row>
    <row r="27">
      <c r="A27" s="4" t="inlineStr">
        <is>
          <t>Total, Gross Unrealized Losses</t>
        </is>
      </c>
      <c r="B27" s="6" t="n">
        <v>-5505</v>
      </c>
      <c r="C27" s="6" t="n">
        <v>-5264</v>
      </c>
    </row>
    <row r="28">
      <c r="A28" s="4" t="inlineStr">
        <is>
          <t>Commercial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of Fair value</t>
        </is>
      </c>
      <c r="B30" s="6" t="n">
        <v>16579</v>
      </c>
      <c r="C30" s="6" t="n">
        <v>2485</v>
      </c>
    </row>
    <row r="31">
      <c r="A31" s="4" t="inlineStr">
        <is>
          <t>12 Months or Greater of Fair Value</t>
        </is>
      </c>
      <c r="B31" s="6" t="n">
        <v>13087</v>
      </c>
      <c r="C31" s="6" t="n">
        <v>18423</v>
      </c>
    </row>
    <row r="32">
      <c r="A32" s="4" t="inlineStr">
        <is>
          <t>Total, Fair Value</t>
        </is>
      </c>
      <c r="B32" s="6" t="n">
        <v>29666</v>
      </c>
      <c r="C32" s="6" t="n">
        <v>20908</v>
      </c>
    </row>
    <row r="33">
      <c r="A33" s="3" t="inlineStr">
        <is>
          <t>Gross Unrealized Losses</t>
        </is>
      </c>
      <c r="B33" s="4" t="inlineStr">
        <is>
          <t xml:space="preserve"> </t>
        </is>
      </c>
      <c r="C33" s="4" t="inlineStr">
        <is>
          <t xml:space="preserve"> </t>
        </is>
      </c>
    </row>
    <row r="34">
      <c r="A34" s="4" t="inlineStr">
        <is>
          <t>Less than 12 Months of Gross Unrealized Losses</t>
        </is>
      </c>
      <c r="B34" s="6" t="n">
        <v>-112</v>
      </c>
      <c r="C34" s="6" t="n">
        <v>-53</v>
      </c>
    </row>
    <row r="35">
      <c r="A35" s="4" t="inlineStr">
        <is>
          <t>12 Months or Greater of Gross Unrealized Losses</t>
        </is>
      </c>
      <c r="B35" s="6" t="n">
        <v>-828</v>
      </c>
      <c r="C35" s="6" t="n">
        <v>-1113</v>
      </c>
    </row>
    <row r="36">
      <c r="A36" s="4" t="inlineStr">
        <is>
          <t>Total, Gross Unrealized Losses</t>
        </is>
      </c>
      <c r="B36" s="6" t="n">
        <v>-940</v>
      </c>
      <c r="C36" s="6" t="n">
        <v>-1166</v>
      </c>
    </row>
    <row r="37">
      <c r="A37" s="4" t="inlineStr">
        <is>
          <t>Resident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of Fair value</t>
        </is>
      </c>
      <c r="B39" s="6" t="n">
        <v>100817</v>
      </c>
      <c r="C39" s="6" t="n">
        <v>17536</v>
      </c>
    </row>
    <row r="40">
      <c r="A40" s="4" t="inlineStr">
        <is>
          <t>12 Months or Greater of Fair Value</t>
        </is>
      </c>
      <c r="B40" s="6" t="n">
        <v>29879</v>
      </c>
      <c r="C40" s="6" t="n">
        <v>31502</v>
      </c>
    </row>
    <row r="41">
      <c r="A41" s="4" t="inlineStr">
        <is>
          <t>Total, Fair Value</t>
        </is>
      </c>
      <c r="B41" s="6" t="n">
        <v>130696</v>
      </c>
      <c r="C41" s="6" t="n">
        <v>49038</v>
      </c>
    </row>
    <row r="42">
      <c r="A42" s="3" t="inlineStr">
        <is>
          <t>Gross Unrealized Losses</t>
        </is>
      </c>
      <c r="B42" s="4" t="inlineStr">
        <is>
          <t xml:space="preserve"> </t>
        </is>
      </c>
      <c r="C42" s="4" t="inlineStr">
        <is>
          <t xml:space="preserve"> </t>
        </is>
      </c>
    </row>
    <row r="43">
      <c r="A43" s="4" t="inlineStr">
        <is>
          <t>Less than 12 Months of Gross Unrealized Losses</t>
        </is>
      </c>
      <c r="B43" s="6" t="n">
        <v>-1244</v>
      </c>
      <c r="C43" s="6" t="n">
        <v>-609</v>
      </c>
    </row>
    <row r="44">
      <c r="A44" s="4" t="inlineStr">
        <is>
          <t>12 Months or Greater of Gross Unrealized Losses</t>
        </is>
      </c>
      <c r="B44" s="6" t="n">
        <v>-4891</v>
      </c>
      <c r="C44" s="6" t="n">
        <v>-4401</v>
      </c>
    </row>
    <row r="45">
      <c r="A45" s="4" t="inlineStr">
        <is>
          <t>Total, Gross Unrealized Losses</t>
        </is>
      </c>
      <c r="B45" s="6" t="n">
        <v>-6135</v>
      </c>
      <c r="C45" s="6" t="n">
        <v>-5010</v>
      </c>
    </row>
    <row r="46">
      <c r="A46" s="4" t="inlineStr">
        <is>
          <t>Asset-backed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of Fair value</t>
        </is>
      </c>
      <c r="B48" s="6" t="n">
        <v>42543</v>
      </c>
      <c r="C48" s="6" t="n">
        <v>16253</v>
      </c>
    </row>
    <row r="49">
      <c r="A49" s="4" t="inlineStr">
        <is>
          <t>12 Months or Greater of Fair Value</t>
        </is>
      </c>
      <c r="B49" s="6" t="n">
        <v>9420</v>
      </c>
      <c r="C49" s="6" t="n">
        <v>18491</v>
      </c>
    </row>
    <row r="50">
      <c r="A50" s="4" t="inlineStr">
        <is>
          <t>Total, Fair Value</t>
        </is>
      </c>
      <c r="B50" s="6" t="n">
        <v>51963</v>
      </c>
      <c r="C50" s="6" t="n">
        <v>34744</v>
      </c>
    </row>
    <row r="51">
      <c r="A51" s="3" t="inlineStr">
        <is>
          <t>Gross Unrealized Losses</t>
        </is>
      </c>
      <c r="B51" s="4" t="inlineStr">
        <is>
          <t xml:space="preserve"> </t>
        </is>
      </c>
      <c r="C51" s="4" t="inlineStr">
        <is>
          <t xml:space="preserve"> </t>
        </is>
      </c>
    </row>
    <row r="52">
      <c r="A52" s="4" t="inlineStr">
        <is>
          <t>Less than 12 Months of Gross Unrealized Losses</t>
        </is>
      </c>
      <c r="B52" s="6" t="n">
        <v>-472</v>
      </c>
      <c r="C52" s="6" t="n">
        <v>-71</v>
      </c>
    </row>
    <row r="53">
      <c r="A53" s="4" t="inlineStr">
        <is>
          <t>12 Months or Greater of Gross Unrealized Losses</t>
        </is>
      </c>
      <c r="B53" s="6" t="n">
        <v>-365</v>
      </c>
      <c r="C53" s="6" t="n">
        <v>-892</v>
      </c>
    </row>
    <row r="54">
      <c r="A54" s="4" t="inlineStr">
        <is>
          <t>Total, Gross Unrealized Losses</t>
        </is>
      </c>
      <c r="B54" s="6" t="n">
        <v>-837</v>
      </c>
      <c r="C54" s="6" t="n">
        <v>-963</v>
      </c>
    </row>
    <row r="55">
      <c r="A55" s="4" t="inlineStr">
        <is>
          <t>Corporate</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of Fair value</t>
        </is>
      </c>
      <c r="B57" s="6" t="n">
        <v>118237</v>
      </c>
      <c r="C57" s="6" t="n">
        <v>24976</v>
      </c>
    </row>
    <row r="58">
      <c r="A58" s="4" t="inlineStr">
        <is>
          <t>12 Months or Greater of Fair Value</t>
        </is>
      </c>
      <c r="B58" s="6" t="n">
        <v>43125</v>
      </c>
      <c r="C58" s="6" t="n">
        <v>62733</v>
      </c>
    </row>
    <row r="59">
      <c r="A59" s="4" t="inlineStr">
        <is>
          <t>Total, Fair Value</t>
        </is>
      </c>
      <c r="B59" s="6" t="n">
        <v>161362</v>
      </c>
      <c r="C59" s="6" t="n">
        <v>87709</v>
      </c>
    </row>
    <row r="60">
      <c r="A60" s="3" t="inlineStr">
        <is>
          <t>Gross Unrealized Losses</t>
        </is>
      </c>
      <c r="B60" s="4" t="inlineStr">
        <is>
          <t xml:space="preserve"> </t>
        </is>
      </c>
      <c r="C60" s="4" t="inlineStr">
        <is>
          <t xml:space="preserve"> </t>
        </is>
      </c>
    </row>
    <row r="61">
      <c r="A61" s="4" t="inlineStr">
        <is>
          <t>Less than 12 Months of Gross Unrealized Losses</t>
        </is>
      </c>
      <c r="B61" s="6" t="n">
        <v>-811</v>
      </c>
      <c r="C61" s="6" t="n">
        <v>-173</v>
      </c>
    </row>
    <row r="62">
      <c r="A62" s="4" t="inlineStr">
        <is>
          <t>12 Months or Greater of Gross Unrealized Losses</t>
        </is>
      </c>
      <c r="B62" s="6" t="n">
        <v>-1630</v>
      </c>
      <c r="C62" s="6" t="n">
        <v>-2881</v>
      </c>
    </row>
    <row r="63">
      <c r="A63" s="4" t="inlineStr">
        <is>
          <t>Total, Gross Unrealized Losses</t>
        </is>
      </c>
      <c r="B63" s="5" t="n">
        <v>-2441</v>
      </c>
      <c r="C63" s="5" t="n">
        <v>-30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xed maturity securities</t>
        </is>
      </c>
      <c r="B3" s="5" t="n">
        <v>879989</v>
      </c>
      <c r="C3" s="5" t="n">
        <v>554624</v>
      </c>
    </row>
    <row r="4">
      <c r="A4" s="4" t="inlineStr">
        <is>
          <t>Short-term investments</t>
        </is>
      </c>
      <c r="B4" s="6" t="n">
        <v>9997</v>
      </c>
      <c r="C4" s="6" t="n">
        <v>8824</v>
      </c>
    </row>
    <row r="5">
      <c r="A5" s="4" t="inlineStr">
        <is>
          <t>Total investments</t>
        </is>
      </c>
      <c r="B5" s="6" t="n">
        <v>889986</v>
      </c>
      <c r="C5" s="6" t="n">
        <v>563448</v>
      </c>
    </row>
    <row r="6">
      <c r="A6" s="4" t="inlineStr">
        <is>
          <t>U.S. government and government agency</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fixed maturity securities</t>
        </is>
      </c>
      <c r="B8" s="6" t="n">
        <v>204412</v>
      </c>
      <c r="C8" s="6" t="n">
        <v>252541</v>
      </c>
    </row>
    <row r="9">
      <c r="A9" s="4" t="inlineStr">
        <is>
          <t>State and municipa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fixed maturity securities</t>
        </is>
      </c>
      <c r="B11" s="6" t="n">
        <v>67784</v>
      </c>
      <c r="C11" s="6" t="n">
        <v>50720</v>
      </c>
    </row>
    <row r="12">
      <c r="A12" s="4" t="inlineStr">
        <is>
          <t>Commercial mortgage-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fixed maturity securities</t>
        </is>
      </c>
      <c r="B14" s="6" t="n">
        <v>82438</v>
      </c>
      <c r="C14" s="6" t="n">
        <v>25436</v>
      </c>
    </row>
    <row r="15">
      <c r="A15" s="4" t="inlineStr">
        <is>
          <t>Residential mortgage-backed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fixed maturity securities</t>
        </is>
      </c>
      <c r="B17" s="6" t="n">
        <v>192103</v>
      </c>
      <c r="C17" s="6" t="n">
        <v>74702</v>
      </c>
    </row>
    <row r="18">
      <c r="A18" s="4" t="inlineStr">
        <is>
          <t>Asset-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fixed maturity securities</t>
        </is>
      </c>
      <c r="B20" s="6" t="n">
        <v>120577</v>
      </c>
      <c r="C20" s="6" t="n">
        <v>42033</v>
      </c>
    </row>
    <row r="21">
      <c r="A21" s="4" t="inlineStr">
        <is>
          <t>Corporat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fixed maturity securities</t>
        </is>
      </c>
      <c r="B23" s="6" t="n">
        <v>212675</v>
      </c>
      <c r="C23" s="6" t="n">
        <v>109192</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fixed maturity securities</t>
        </is>
      </c>
      <c r="B26" s="6" t="n">
        <v>204412</v>
      </c>
      <c r="C26" s="6" t="n">
        <v>251332</v>
      </c>
    </row>
    <row r="27">
      <c r="A27" s="4" t="inlineStr">
        <is>
          <t>Short-term investments</t>
        </is>
      </c>
      <c r="B27" s="6" t="n">
        <v>9997</v>
      </c>
      <c r="C27" s="6" t="n">
        <v>3960</v>
      </c>
    </row>
    <row r="28">
      <c r="A28" s="4" t="inlineStr">
        <is>
          <t>Total investments</t>
        </is>
      </c>
      <c r="B28" s="6" t="n">
        <v>214409</v>
      </c>
      <c r="C28" s="6" t="n">
        <v>255292</v>
      </c>
    </row>
    <row r="29">
      <c r="A29" s="4" t="inlineStr">
        <is>
          <t>Level 1 | U.S. government and government agenc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ixed maturity securities</t>
        </is>
      </c>
      <c r="B31" s="6" t="n">
        <v>204412</v>
      </c>
      <c r="C31" s="6" t="n">
        <v>251332</v>
      </c>
    </row>
    <row r="32">
      <c r="A32" s="4" t="inlineStr">
        <is>
          <t>Level 1 | State and municip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ixed maturity securities</t>
        </is>
      </c>
      <c r="B34" s="6" t="n">
        <v>0</v>
      </c>
      <c r="C34" s="6" t="n">
        <v>0</v>
      </c>
    </row>
    <row r="35">
      <c r="A35" s="4" t="inlineStr">
        <is>
          <t>Level 1 | Commercial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ixed maturity securities</t>
        </is>
      </c>
      <c r="B37" s="6" t="n">
        <v>0</v>
      </c>
      <c r="C37" s="6" t="n">
        <v>0</v>
      </c>
    </row>
    <row r="38">
      <c r="A38" s="4" t="inlineStr">
        <is>
          <t>Level 1 | Residential mortgage-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fixed maturity securities</t>
        </is>
      </c>
      <c r="B40" s="6" t="n">
        <v>0</v>
      </c>
      <c r="C40" s="6" t="n">
        <v>0</v>
      </c>
    </row>
    <row r="41">
      <c r="A41" s="4" t="inlineStr">
        <is>
          <t>Level 1 | Asset-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fixed maturity securities</t>
        </is>
      </c>
      <c r="B43" s="6" t="n">
        <v>0</v>
      </c>
      <c r="C43" s="6" t="n">
        <v>0</v>
      </c>
    </row>
    <row r="44">
      <c r="A44" s="4" t="inlineStr">
        <is>
          <t>Level 1 | Corporat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fixed maturity securities</t>
        </is>
      </c>
      <c r="B46" s="6" t="n">
        <v>0</v>
      </c>
      <c r="C46" s="6" t="n">
        <v>0</v>
      </c>
    </row>
    <row r="47">
      <c r="A47" s="4" t="inlineStr">
        <is>
          <t>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fixed maturity securities</t>
        </is>
      </c>
      <c r="B49" s="6" t="n">
        <v>675577</v>
      </c>
      <c r="C49" s="6" t="n">
        <v>303292</v>
      </c>
    </row>
    <row r="50">
      <c r="A50" s="4" t="inlineStr">
        <is>
          <t>Short-term investments</t>
        </is>
      </c>
      <c r="B50" s="6" t="n">
        <v>0</v>
      </c>
      <c r="C50" s="6" t="n">
        <v>4864</v>
      </c>
    </row>
    <row r="51">
      <c r="A51" s="4" t="inlineStr">
        <is>
          <t>Total investments</t>
        </is>
      </c>
      <c r="B51" s="6" t="n">
        <v>675577</v>
      </c>
      <c r="C51" s="6" t="n">
        <v>308156</v>
      </c>
    </row>
    <row r="52">
      <c r="A52" s="4" t="inlineStr">
        <is>
          <t>Level 2 | U.S. government and government agency</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fixed maturity securities</t>
        </is>
      </c>
      <c r="B54" s="6" t="n">
        <v>0</v>
      </c>
      <c r="C54" s="6" t="n">
        <v>1209</v>
      </c>
    </row>
    <row r="55">
      <c r="A55" s="4" t="inlineStr">
        <is>
          <t>Level 2 | State and municip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fixed maturity securities</t>
        </is>
      </c>
      <c r="B57" s="6" t="n">
        <v>67784</v>
      </c>
      <c r="C57" s="6" t="n">
        <v>50720</v>
      </c>
    </row>
    <row r="58">
      <c r="A58" s="4" t="inlineStr">
        <is>
          <t>Level 2 | Commerc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fixed maturity securities</t>
        </is>
      </c>
      <c r="B60" s="6" t="n">
        <v>82438</v>
      </c>
      <c r="C60" s="6" t="n">
        <v>25436</v>
      </c>
    </row>
    <row r="61">
      <c r="A61" s="4" t="inlineStr">
        <is>
          <t>Level 2 | Residential mortgage-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xed maturity securities</t>
        </is>
      </c>
      <c r="B63" s="6" t="n">
        <v>192103</v>
      </c>
      <c r="C63" s="6" t="n">
        <v>74702</v>
      </c>
    </row>
    <row r="64">
      <c r="A64" s="4" t="inlineStr">
        <is>
          <t>Level 2 | Asset-backed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fixed maturity securities</t>
        </is>
      </c>
      <c r="B66" s="6" t="n">
        <v>120577</v>
      </c>
      <c r="C66" s="6" t="n">
        <v>42033</v>
      </c>
    </row>
    <row r="67">
      <c r="A67" s="4" t="inlineStr">
        <is>
          <t>Level 2 | Corpor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fixed maturity securities</t>
        </is>
      </c>
      <c r="B69" s="6" t="n">
        <v>212675</v>
      </c>
      <c r="C69" s="6" t="n">
        <v>109192</v>
      </c>
    </row>
    <row r="70">
      <c r="A70" s="4" t="inlineStr">
        <is>
          <t>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fixed maturity securities</t>
        </is>
      </c>
      <c r="B72" s="6" t="n">
        <v>0</v>
      </c>
      <c r="C72" s="6" t="n">
        <v>0</v>
      </c>
    </row>
    <row r="73">
      <c r="A73" s="4" t="inlineStr">
        <is>
          <t>Short-term investments</t>
        </is>
      </c>
      <c r="B73" s="6" t="n">
        <v>0</v>
      </c>
      <c r="C73" s="6" t="n">
        <v>0</v>
      </c>
    </row>
    <row r="74">
      <c r="A74" s="4" t="inlineStr">
        <is>
          <t>Total investments</t>
        </is>
      </c>
      <c r="B74" s="6" t="n">
        <v>0</v>
      </c>
      <c r="C74" s="6" t="n">
        <v>0</v>
      </c>
    </row>
    <row r="75">
      <c r="A75" s="4" t="inlineStr">
        <is>
          <t>Level 3 | U.S. government and government agency</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fixed maturity securities</t>
        </is>
      </c>
      <c r="B77" s="6" t="n">
        <v>0</v>
      </c>
      <c r="C77" s="6" t="n">
        <v>0</v>
      </c>
    </row>
    <row r="78">
      <c r="A78" s="4" t="inlineStr">
        <is>
          <t>Level 3 | State and municipal</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fixed maturity securities</t>
        </is>
      </c>
      <c r="B80" s="6" t="n">
        <v>0</v>
      </c>
      <c r="C80" s="6" t="n">
        <v>0</v>
      </c>
    </row>
    <row r="81">
      <c r="A81" s="4" t="inlineStr">
        <is>
          <t>Level 3 | Commercial mortgage-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fixed maturity securities</t>
        </is>
      </c>
      <c r="B83" s="6" t="n">
        <v>0</v>
      </c>
      <c r="C83" s="6" t="n">
        <v>0</v>
      </c>
    </row>
    <row r="84">
      <c r="A84" s="4" t="inlineStr">
        <is>
          <t>Level 3 | Residential mortgage-backed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fixed maturity securities</t>
        </is>
      </c>
      <c r="B86" s="6" t="n">
        <v>0</v>
      </c>
      <c r="C86" s="6" t="n">
        <v>0</v>
      </c>
    </row>
    <row r="87">
      <c r="A87" s="4" t="inlineStr">
        <is>
          <t>Level 3 | Asset-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fixed maturity securities</t>
        </is>
      </c>
      <c r="B89" s="6" t="n">
        <v>0</v>
      </c>
      <c r="C89" s="6" t="n">
        <v>0</v>
      </c>
    </row>
    <row r="90">
      <c r="A90" s="4" t="inlineStr">
        <is>
          <t>Level 3 | Corporate</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fixed maturity securities</t>
        </is>
      </c>
      <c r="B92" s="5" t="n">
        <v>0</v>
      </c>
      <c r="C9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Deferred Policy Acquisition Costs Activity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Deferred policy acquisition costs, beginning of year</t>
        </is>
      </c>
      <c r="B4" s="5" t="n">
        <v>19407</v>
      </c>
      <c r="C4" s="5" t="n">
        <v>13672</v>
      </c>
      <c r="D4" s="5" t="n">
        <v>7909</v>
      </c>
    </row>
    <row r="5">
      <c r="A5" s="4" t="inlineStr">
        <is>
          <t>Total net additions</t>
        </is>
      </c>
      <c r="B5" s="6" t="n">
        <v>40615</v>
      </c>
      <c r="C5" s="6" t="n">
        <v>26670</v>
      </c>
      <c r="D5" s="6" t="n">
        <v>20957</v>
      </c>
    </row>
    <row r="6">
      <c r="A6" s="4" t="inlineStr">
        <is>
          <t>Amortization of net policy acquisition costs</t>
        </is>
      </c>
      <c r="B6" s="6" t="n">
        <v>-32397</v>
      </c>
      <c r="C6" s="6" t="n">
        <v>-20935</v>
      </c>
      <c r="D6" s="6" t="n">
        <v>-15194</v>
      </c>
    </row>
    <row r="7">
      <c r="A7" s="4" t="inlineStr">
        <is>
          <t>Deferred policy acquisition costs, end of year</t>
        </is>
      </c>
      <c r="B7" s="6" t="n">
        <v>27625</v>
      </c>
      <c r="C7" s="6" t="n">
        <v>19407</v>
      </c>
      <c r="D7" s="6" t="n">
        <v>13672</v>
      </c>
    </row>
    <row r="8">
      <c r="A8" s="4" t="inlineStr">
        <is>
          <t>Broker commission</t>
        </is>
      </c>
      <c r="B8" s="4" t="inlineStr">
        <is>
          <t xml:space="preserve"> </t>
        </is>
      </c>
      <c r="C8" s="4" t="inlineStr">
        <is>
          <t xml:space="preserve"> </t>
        </is>
      </c>
      <c r="D8" s="4" t="inlineStr">
        <is>
          <t xml:space="preserve"> </t>
        </is>
      </c>
    </row>
    <row r="9">
      <c r="A9" s="3" t="inlineStr">
        <is>
          <t>Movement Analysis of Deferred Policy Acquisition Costs [Roll Forward]</t>
        </is>
      </c>
      <c r="B9" s="4" t="inlineStr">
        <is>
          <t xml:space="preserve"> </t>
        </is>
      </c>
      <c r="C9" s="4" t="inlineStr">
        <is>
          <t xml:space="preserve"> </t>
        </is>
      </c>
      <c r="D9" s="4" t="inlineStr">
        <is>
          <t xml:space="preserve"> </t>
        </is>
      </c>
    </row>
    <row r="10">
      <c r="A10" s="4" t="inlineStr">
        <is>
          <t>Additions to deferred balance</t>
        </is>
      </c>
      <c r="B10" s="6" t="n">
        <v>98191</v>
      </c>
      <c r="C10" s="6" t="n">
        <v>67243</v>
      </c>
      <c r="D10" s="6" t="n">
        <v>47731</v>
      </c>
    </row>
    <row r="11">
      <c r="A11" s="4" t="inlineStr">
        <is>
          <t>Amortization of net policy acquisition costs</t>
        </is>
      </c>
      <c r="B11" s="6" t="n">
        <v>-81396</v>
      </c>
      <c r="C11" s="6" t="n">
        <v>-51580</v>
      </c>
      <c r="D11" s="6" t="n">
        <v>-34721</v>
      </c>
    </row>
    <row r="12">
      <c r="A12" s="4" t="inlineStr">
        <is>
          <t>Ceding fee</t>
        </is>
      </c>
      <c r="B12" s="4" t="inlineStr">
        <is>
          <t xml:space="preserve"> </t>
        </is>
      </c>
      <c r="C12" s="4" t="inlineStr">
        <is>
          <t xml:space="preserve"> </t>
        </is>
      </c>
      <c r="D12" s="4" t="inlineStr">
        <is>
          <t xml:space="preserve"> </t>
        </is>
      </c>
    </row>
    <row r="13">
      <c r="A13" s="3" t="inlineStr">
        <is>
          <t>Movement Analysis of Deferred Policy Acquisition Costs [Roll Forward]</t>
        </is>
      </c>
      <c r="B13" s="4" t="inlineStr">
        <is>
          <t xml:space="preserve"> </t>
        </is>
      </c>
      <c r="C13" s="4" t="inlineStr">
        <is>
          <t xml:space="preserve"> </t>
        </is>
      </c>
      <c r="D13" s="4" t="inlineStr">
        <is>
          <t xml:space="preserve"> </t>
        </is>
      </c>
    </row>
    <row r="14">
      <c r="A14" s="4" t="inlineStr">
        <is>
          <t>Additions to deferred balance</t>
        </is>
      </c>
      <c r="B14" s="6" t="n">
        <v>9848</v>
      </c>
      <c r="C14" s="6" t="n">
        <v>7546</v>
      </c>
      <c r="D14" s="6" t="n">
        <v>5191</v>
      </c>
    </row>
    <row r="15">
      <c r="A15" s="4" t="inlineStr">
        <is>
          <t>Amortization of net policy acquisition costs</t>
        </is>
      </c>
      <c r="B15" s="6" t="n">
        <v>-8643</v>
      </c>
      <c r="C15" s="6" t="n">
        <v>-5847</v>
      </c>
      <c r="D15" s="6" t="n">
        <v>-3952</v>
      </c>
    </row>
    <row r="16">
      <c r="A16" s="4" t="inlineStr">
        <is>
          <t>Others</t>
        </is>
      </c>
      <c r="B16" s="4" t="inlineStr">
        <is>
          <t xml:space="preserve"> </t>
        </is>
      </c>
      <c r="C16" s="4" t="inlineStr">
        <is>
          <t xml:space="preserve"> </t>
        </is>
      </c>
      <c r="D16" s="4" t="inlineStr">
        <is>
          <t xml:space="preserve"> </t>
        </is>
      </c>
    </row>
    <row r="17">
      <c r="A17" s="3" t="inlineStr">
        <is>
          <t>Movement Analysis of Deferred Policy Acquisition Costs [Roll Forward]</t>
        </is>
      </c>
      <c r="B17" s="4" t="inlineStr">
        <is>
          <t xml:space="preserve"> </t>
        </is>
      </c>
      <c r="C17" s="4" t="inlineStr">
        <is>
          <t xml:space="preserve"> </t>
        </is>
      </c>
      <c r="D17" s="4" t="inlineStr">
        <is>
          <t xml:space="preserve"> </t>
        </is>
      </c>
    </row>
    <row r="18">
      <c r="A18" s="4" t="inlineStr">
        <is>
          <t>Additions to deferred balance</t>
        </is>
      </c>
      <c r="B18" s="6" t="n">
        <v>3386</v>
      </c>
      <c r="C18" s="6" t="n">
        <v>2167</v>
      </c>
      <c r="D18" s="6" t="n">
        <v>1738</v>
      </c>
    </row>
    <row r="19">
      <c r="A19" s="4" t="inlineStr">
        <is>
          <t>Amortization of net policy acquisition costs</t>
        </is>
      </c>
      <c r="B19" s="6" t="n">
        <v>-2831</v>
      </c>
      <c r="C19" s="6" t="n">
        <v>-1938</v>
      </c>
      <c r="D19" s="6" t="n">
        <v>-1475</v>
      </c>
    </row>
    <row r="20">
      <c r="A20" s="4" t="inlineStr">
        <is>
          <t>Ceding commission</t>
        </is>
      </c>
      <c r="B20" s="4" t="inlineStr">
        <is>
          <t xml:space="preserve"> </t>
        </is>
      </c>
      <c r="C20" s="4" t="inlineStr">
        <is>
          <t xml:space="preserve"> </t>
        </is>
      </c>
      <c r="D20" s="4" t="inlineStr">
        <is>
          <t xml:space="preserve"> </t>
        </is>
      </c>
    </row>
    <row r="21">
      <c r="A21" s="3" t="inlineStr">
        <is>
          <t>Movement Analysis of Deferred Policy Acquisition Costs [Roll Forward]</t>
        </is>
      </c>
      <c r="B21" s="4" t="inlineStr">
        <is>
          <t xml:space="preserve"> </t>
        </is>
      </c>
      <c r="C21" s="4" t="inlineStr">
        <is>
          <t xml:space="preserve"> </t>
        </is>
      </c>
      <c r="D21" s="4" t="inlineStr">
        <is>
          <t xml:space="preserve"> </t>
        </is>
      </c>
    </row>
    <row r="22">
      <c r="A22" s="4" t="inlineStr">
        <is>
          <t>Ceding commission</t>
        </is>
      </c>
      <c r="B22" s="6" t="n">
        <v>-70810</v>
      </c>
      <c r="C22" s="6" t="n">
        <v>-50286</v>
      </c>
      <c r="D22" s="6" t="n">
        <v>-33703</v>
      </c>
    </row>
    <row r="23">
      <c r="A23" s="4" t="inlineStr">
        <is>
          <t>Amortization of net policy acquisition costs</t>
        </is>
      </c>
      <c r="B23" s="5" t="n">
        <v>60473</v>
      </c>
      <c r="C23" s="5" t="n">
        <v>38430</v>
      </c>
      <c r="D23" s="5" t="n">
        <v>2495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of income tax benefit (expense)</t>
        </is>
      </c>
      <c r="B4" s="5" t="n">
        <v>-58</v>
      </c>
      <c r="C4" s="5" t="n">
        <v>-1413</v>
      </c>
      <c r="D4" s="5" t="n">
        <v>42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Amortization of Net Policy Acquisition Costs (Details) - USD ($) $ in Thousands</t>
        </is>
      </c>
      <c r="B1" s="2" t="inlineStr">
        <is>
          <t>12 Months Ended</t>
        </is>
      </c>
    </row>
    <row r="2">
      <c r="B2" s="2" t="inlineStr">
        <is>
          <t>Dec. 31, 2024</t>
        </is>
      </c>
      <c r="C2" s="2" t="inlineStr">
        <is>
          <t>Dec. 31, 2023</t>
        </is>
      </c>
      <c r="D2" s="2" t="inlineStr">
        <is>
          <t>Dec. 31, 2022</t>
        </is>
      </c>
    </row>
    <row r="3">
      <c r="A3" s="3" t="inlineStr">
        <is>
          <t>Deferred Policy Acquisition Cost [Line Items]</t>
        </is>
      </c>
      <c r="B3" s="4" t="inlineStr">
        <is>
          <t xml:space="preserve"> </t>
        </is>
      </c>
      <c r="C3" s="4" t="inlineStr">
        <is>
          <t xml:space="preserve"> </t>
        </is>
      </c>
      <c r="D3" s="4" t="inlineStr">
        <is>
          <t xml:space="preserve"> </t>
        </is>
      </c>
    </row>
    <row r="4">
      <c r="A4" s="4" t="inlineStr">
        <is>
          <t>Amortization of net policy acquisition costs</t>
        </is>
      </c>
      <c r="B4" s="5" t="n">
        <v>32397</v>
      </c>
      <c r="C4" s="5" t="n">
        <v>20935</v>
      </c>
      <c r="D4" s="5" t="n">
        <v>15194</v>
      </c>
    </row>
    <row r="5">
      <c r="A5" s="4" t="inlineStr">
        <is>
          <t>Broker commission</t>
        </is>
      </c>
      <c r="B5" s="4" t="inlineStr">
        <is>
          <t xml:space="preserve"> </t>
        </is>
      </c>
      <c r="C5" s="4" t="inlineStr">
        <is>
          <t xml:space="preserve"> </t>
        </is>
      </c>
      <c r="D5" s="4" t="inlineStr">
        <is>
          <t xml:space="preserve"> </t>
        </is>
      </c>
    </row>
    <row r="6">
      <c r="A6" s="3" t="inlineStr">
        <is>
          <t>Deferred Policy Acquisition Cost [Line Items]</t>
        </is>
      </c>
      <c r="B6" s="4" t="inlineStr">
        <is>
          <t xml:space="preserve"> </t>
        </is>
      </c>
      <c r="C6" s="4" t="inlineStr">
        <is>
          <t xml:space="preserve"> </t>
        </is>
      </c>
      <c r="D6" s="4" t="inlineStr">
        <is>
          <t xml:space="preserve"> </t>
        </is>
      </c>
    </row>
    <row r="7">
      <c r="A7" s="4" t="inlineStr">
        <is>
          <t>Amortization of net policy acquisition costs</t>
        </is>
      </c>
      <c r="B7" s="6" t="n">
        <v>81396</v>
      </c>
      <c r="C7" s="6" t="n">
        <v>51580</v>
      </c>
      <c r="D7" s="6" t="n">
        <v>34721</v>
      </c>
    </row>
    <row r="8">
      <c r="A8" s="4" t="inlineStr">
        <is>
          <t>Ceding fee</t>
        </is>
      </c>
      <c r="B8" s="4" t="inlineStr">
        <is>
          <t xml:space="preserve"> </t>
        </is>
      </c>
      <c r="C8" s="4" t="inlineStr">
        <is>
          <t xml:space="preserve"> </t>
        </is>
      </c>
      <c r="D8" s="4" t="inlineStr">
        <is>
          <t xml:space="preserve"> </t>
        </is>
      </c>
    </row>
    <row r="9">
      <c r="A9" s="3" t="inlineStr">
        <is>
          <t>Deferred Policy Acquisition Cost [Line Items]</t>
        </is>
      </c>
      <c r="B9" s="4" t="inlineStr">
        <is>
          <t xml:space="preserve"> </t>
        </is>
      </c>
      <c r="C9" s="4" t="inlineStr">
        <is>
          <t xml:space="preserve"> </t>
        </is>
      </c>
      <c r="D9" s="4" t="inlineStr">
        <is>
          <t xml:space="preserve"> </t>
        </is>
      </c>
    </row>
    <row r="10">
      <c r="A10" s="4" t="inlineStr">
        <is>
          <t>Amortization of net policy acquisition costs</t>
        </is>
      </c>
      <c r="B10" s="6" t="n">
        <v>8643</v>
      </c>
      <c r="C10" s="6" t="n">
        <v>5847</v>
      </c>
      <c r="D10" s="6" t="n">
        <v>3952</v>
      </c>
    </row>
    <row r="11">
      <c r="A11" s="4" t="inlineStr">
        <is>
          <t>Others</t>
        </is>
      </c>
      <c r="B11" s="4" t="inlineStr">
        <is>
          <t xml:space="preserve"> </t>
        </is>
      </c>
      <c r="C11" s="4" t="inlineStr">
        <is>
          <t xml:space="preserve"> </t>
        </is>
      </c>
      <c r="D11" s="4" t="inlineStr">
        <is>
          <t xml:space="preserve"> </t>
        </is>
      </c>
    </row>
    <row r="12">
      <c r="A12" s="3" t="inlineStr">
        <is>
          <t>Deferred Policy Acquisition Cost [Line Items]</t>
        </is>
      </c>
      <c r="B12" s="4" t="inlineStr">
        <is>
          <t xml:space="preserve"> </t>
        </is>
      </c>
      <c r="C12" s="4" t="inlineStr">
        <is>
          <t xml:space="preserve"> </t>
        </is>
      </c>
      <c r="D12" s="4" t="inlineStr">
        <is>
          <t xml:space="preserve"> </t>
        </is>
      </c>
    </row>
    <row r="13">
      <c r="A13" s="4" t="inlineStr">
        <is>
          <t>Amortization of net policy acquisition costs</t>
        </is>
      </c>
      <c r="B13" s="6" t="n">
        <v>2831</v>
      </c>
      <c r="C13" s="6" t="n">
        <v>1938</v>
      </c>
      <c r="D13" s="6" t="n">
        <v>1475</v>
      </c>
    </row>
    <row r="14">
      <c r="A14" s="4" t="inlineStr">
        <is>
          <t>Ceding commission</t>
        </is>
      </c>
      <c r="B14" s="4" t="inlineStr">
        <is>
          <t xml:space="preserve"> </t>
        </is>
      </c>
      <c r="C14" s="4" t="inlineStr">
        <is>
          <t xml:space="preserve"> </t>
        </is>
      </c>
      <c r="D14" s="4" t="inlineStr">
        <is>
          <t xml:space="preserve"> </t>
        </is>
      </c>
    </row>
    <row r="15">
      <c r="A15" s="3" t="inlineStr">
        <is>
          <t>Deferred Policy Acquisition Cost [Line Items]</t>
        </is>
      </c>
      <c r="B15" s="4" t="inlineStr">
        <is>
          <t xml:space="preserve"> </t>
        </is>
      </c>
      <c r="C15" s="4" t="inlineStr">
        <is>
          <t xml:space="preserve"> </t>
        </is>
      </c>
      <c r="D15" s="4" t="inlineStr">
        <is>
          <t xml:space="preserve"> </t>
        </is>
      </c>
    </row>
    <row r="16">
      <c r="A16" s="4" t="inlineStr">
        <is>
          <t>Amortization of net policy acquisition costs</t>
        </is>
      </c>
      <c r="B16" s="5" t="n">
        <v>-60473</v>
      </c>
      <c r="C16" s="5" t="n">
        <v>-38430</v>
      </c>
      <c r="D16" s="5" t="n">
        <v>-249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Reconciliation of Beginning and Ending Reserve Balances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reserves for losses and loss adjustment expenses, beginning of year</t>
        </is>
      </c>
      <c r="B4" s="5" t="n">
        <v>431186</v>
      </c>
      <c r="C4" s="5" t="n">
        <v>207051</v>
      </c>
      <c r="D4" s="5" t="n">
        <v>47952</v>
      </c>
    </row>
    <row r="5">
      <c r="A5" s="4" t="inlineStr">
        <is>
          <t>Reinsurance recoverable on unpaid losses, beginning of year</t>
        </is>
      </c>
      <c r="B5" s="6" t="n">
        <v>136273</v>
      </c>
      <c r="C5" s="6" t="n">
        <v>63381</v>
      </c>
      <c r="D5" s="6" t="n">
        <v>13945</v>
      </c>
    </row>
    <row r="6">
      <c r="A6" s="4" t="inlineStr">
        <is>
          <t>Net reserves for unpaid losses and loss adjustment expenses, beginning of year</t>
        </is>
      </c>
      <c r="B6" s="6" t="n">
        <v>294913</v>
      </c>
      <c r="C6" s="6" t="n">
        <v>143670</v>
      </c>
      <c r="D6" s="6" t="n">
        <v>34007</v>
      </c>
    </row>
    <row r="7">
      <c r="A7" s="3" t="inlineStr">
        <is>
          <t>Net incurred losses and loss adjustment expenses related to:</t>
        </is>
      </c>
      <c r="B7" s="4" t="inlineStr">
        <is>
          <t xml:space="preserve"> </t>
        </is>
      </c>
      <c r="C7" s="4" t="inlineStr">
        <is>
          <t xml:space="preserve"> </t>
        </is>
      </c>
      <c r="D7" s="4" t="inlineStr">
        <is>
          <t xml:space="preserve"> </t>
        </is>
      </c>
    </row>
    <row r="8">
      <c r="A8" s="4" t="inlineStr">
        <is>
          <t>Current accident year</t>
        </is>
      </c>
      <c r="B8" s="6" t="n">
        <v>248099</v>
      </c>
      <c r="C8" s="6" t="n">
        <v>166282</v>
      </c>
      <c r="D8" s="6" t="n">
        <v>114067</v>
      </c>
    </row>
    <row r="9">
      <c r="A9" s="4" t="inlineStr">
        <is>
          <t>Prior accident years</t>
        </is>
      </c>
      <c r="B9" s="6" t="n">
        <v>0</v>
      </c>
      <c r="C9" s="6" t="n">
        <v>0</v>
      </c>
      <c r="D9" s="6" t="n">
        <v>-2306</v>
      </c>
    </row>
    <row r="10">
      <c r="A10" s="4" t="inlineStr">
        <is>
          <t>Liability for unpaid claims and claims adjustment expense, incurred claims, total</t>
        </is>
      </c>
      <c r="B10" s="6" t="n">
        <v>248099</v>
      </c>
      <c r="C10" s="6" t="n">
        <v>166282</v>
      </c>
      <c r="D10" s="6" t="n">
        <v>111761</v>
      </c>
    </row>
    <row r="11">
      <c r="A11" s="3" t="inlineStr">
        <is>
          <t>Net paid losses and loss adjustment expenses related to:</t>
        </is>
      </c>
      <c r="B11" s="4" t="inlineStr">
        <is>
          <t xml:space="preserve"> </t>
        </is>
      </c>
      <c r="C11" s="4" t="inlineStr">
        <is>
          <t xml:space="preserve"> </t>
        </is>
      </c>
      <c r="D11" s="4" t="inlineStr">
        <is>
          <t xml:space="preserve"> </t>
        </is>
      </c>
    </row>
    <row r="12">
      <c r="A12" s="4" t="inlineStr">
        <is>
          <t>Current accident year</t>
        </is>
      </c>
      <c r="B12" s="6" t="n">
        <v>9081</v>
      </c>
      <c r="C12" s="6" t="n">
        <v>1814</v>
      </c>
      <c r="D12" s="6" t="n">
        <v>1030</v>
      </c>
    </row>
    <row r="13">
      <c r="A13" s="4" t="inlineStr">
        <is>
          <t>Prior accident years</t>
        </is>
      </c>
      <c r="B13" s="6" t="n">
        <v>23987</v>
      </c>
      <c r="C13" s="6" t="n">
        <v>13225</v>
      </c>
      <c r="D13" s="6" t="n">
        <v>1068</v>
      </c>
    </row>
    <row r="14">
      <c r="A14" s="4" t="inlineStr">
        <is>
          <t>Liability for unpaid claims and claims adjustment expense, claims paid, total</t>
        </is>
      </c>
      <c r="B14" s="6" t="n">
        <v>33068</v>
      </c>
      <c r="C14" s="6" t="n">
        <v>15039</v>
      </c>
      <c r="D14" s="6" t="n">
        <v>2098</v>
      </c>
    </row>
    <row r="15">
      <c r="A15" s="4" t="inlineStr">
        <is>
          <t>Net reserves for unpaid losses and loss adjustment expenses, end of period</t>
        </is>
      </c>
      <c r="B15" s="6" t="n">
        <v>509944</v>
      </c>
      <c r="C15" s="6" t="n">
        <v>294913</v>
      </c>
      <c r="D15" s="6" t="n">
        <v>143670</v>
      </c>
    </row>
    <row r="16">
      <c r="A16" s="4" t="inlineStr">
        <is>
          <t>Reinsurance recoverable on unpaid losses, end of period</t>
        </is>
      </c>
      <c r="B16" s="6" t="n">
        <v>246915</v>
      </c>
      <c r="C16" s="6" t="n">
        <v>136273</v>
      </c>
      <c r="D16" s="6" t="n">
        <v>63381</v>
      </c>
    </row>
    <row r="17">
      <c r="A17" s="4" t="inlineStr">
        <is>
          <t>Gross reserves for losses and loss adjustment expenses, end of period</t>
        </is>
      </c>
      <c r="B17" s="5" t="n">
        <v>756859</v>
      </c>
      <c r="C17" s="5" t="n">
        <v>431186</v>
      </c>
      <c r="D17" s="5" t="n">
        <v>20705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Losses and Loss Adjustment Expenses - Narrative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Prior accident years</t>
        </is>
      </c>
      <c r="B4" s="5" t="n">
        <v>0</v>
      </c>
      <c r="C4" s="5" t="n">
        <v>0</v>
      </c>
      <c r="D4" s="5" t="n">
        <v>23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serve for Losses and Loss Adjustment Expenses - Net Incurred and Paid Claims Development by Accidental Year (Details) $ in Thousands</t>
        </is>
      </c>
      <c r="B1" s="2" t="inlineStr">
        <is>
          <t>12 Months Ended</t>
        </is>
      </c>
    </row>
    <row r="2">
      <c r="B2" s="2" t="inlineStr">
        <is>
          <t>Dec. 31, 2024 USD ($) claim</t>
        </is>
      </c>
      <c r="C2" s="2" t="inlineStr">
        <is>
          <t>Dec. 31, 2023 USD ($)</t>
        </is>
      </c>
      <c r="D2" s="2" t="inlineStr">
        <is>
          <t>Dec. 31, 2022 USD ($)</t>
        </is>
      </c>
      <c r="E2" s="2" t="inlineStr">
        <is>
          <t>Dec. 31, 2021 USD ($)</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ior accident years</t>
        </is>
      </c>
      <c r="B4" s="5" t="n">
        <v>0</v>
      </c>
      <c r="C4" s="5" t="n">
        <v>0</v>
      </c>
      <c r="D4" s="5" t="n">
        <v>-2306</v>
      </c>
      <c r="E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row>
    <row r="6">
      <c r="A6" s="4" t="inlineStr">
        <is>
          <t>Net reserves for unpaid losses and loss adjustment expenses</t>
        </is>
      </c>
      <c r="B6" s="6" t="n">
        <v>509944</v>
      </c>
      <c r="C6" s="6" t="n">
        <v>294913</v>
      </c>
      <c r="D6" s="6" t="n">
        <v>143670</v>
      </c>
      <c r="E6" s="5" t="n">
        <v>34007</v>
      </c>
    </row>
    <row r="7">
      <c r="A7" s="4" t="inlineStr">
        <is>
          <t>Underwriting Division | Casualty</t>
        </is>
      </c>
      <c r="B7" s="4" t="inlineStr">
        <is>
          <t xml:space="preserve"> </t>
        </is>
      </c>
      <c r="C7" s="4" t="inlineStr">
        <is>
          <t xml:space="preserve"> </t>
        </is>
      </c>
      <c r="D7" s="4" t="inlineStr">
        <is>
          <t xml:space="preserve"> </t>
        </is>
      </c>
      <c r="E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row>
    <row r="9">
      <c r="A9" s="4" t="inlineStr">
        <is>
          <t>Net Losses and Loss Adjustment Expenses Incurred</t>
        </is>
      </c>
      <c r="B9" s="6" t="n">
        <v>332541</v>
      </c>
      <c r="C9" s="4" t="inlineStr">
        <is>
          <t xml:space="preserve"> </t>
        </is>
      </c>
      <c r="D9" s="4" t="inlineStr">
        <is>
          <t xml:space="preserve"> </t>
        </is>
      </c>
      <c r="E9" s="4" t="inlineStr">
        <is>
          <t xml:space="preserve"> </t>
        </is>
      </c>
    </row>
    <row r="10">
      <c r="A10" s="4" t="inlineStr">
        <is>
          <t>Cumulative Net Paid Claims and Claims Adjustment Expenses</t>
        </is>
      </c>
      <c r="B10" s="6" t="n">
        <v>21426</v>
      </c>
      <c r="C10" s="4" t="inlineStr">
        <is>
          <t xml:space="preserve"> </t>
        </is>
      </c>
      <c r="D10" s="4" t="inlineStr">
        <is>
          <t xml:space="preserve"> </t>
        </is>
      </c>
      <c r="E10" s="4" t="inlineStr">
        <is>
          <t xml:space="preserve"> </t>
        </is>
      </c>
    </row>
    <row r="11">
      <c r="A11" s="4" t="inlineStr">
        <is>
          <t>Net reserves for unpaid losses and loss adjustment expenses</t>
        </is>
      </c>
      <c r="B11" s="5" t="n">
        <v>311115</v>
      </c>
      <c r="C11" s="6" t="n">
        <v>160708</v>
      </c>
      <c r="D11" s="4" t="inlineStr">
        <is>
          <t xml:space="preserve"> </t>
        </is>
      </c>
      <c r="E11" s="4" t="inlineStr">
        <is>
          <t xml:space="preserve"> </t>
        </is>
      </c>
    </row>
    <row r="12">
      <c r="A12" s="4" t="inlineStr">
        <is>
          <t>Average Annual Percentage Payout of Net Losses and Loss Adjustment Expenses Incurred by Age, Year 1</t>
        </is>
      </c>
      <c r="B12" s="8" t="n">
        <v>0.008999999999999999</v>
      </c>
      <c r="C12" s="4" t="inlineStr">
        <is>
          <t xml:space="preserve"> </t>
        </is>
      </c>
      <c r="D12" s="4" t="inlineStr">
        <is>
          <t xml:space="preserve"> </t>
        </is>
      </c>
      <c r="E12" s="4" t="inlineStr">
        <is>
          <t xml:space="preserve"> </t>
        </is>
      </c>
    </row>
    <row r="13">
      <c r="A13" s="4" t="inlineStr">
        <is>
          <t>Average Annual Percentage Payout of Net Losses and Loss Adjustment Expenses Incurred by Age, Year 2</t>
        </is>
      </c>
      <c r="B13" s="8" t="n">
        <v>0.055</v>
      </c>
      <c r="C13" s="4" t="inlineStr">
        <is>
          <t xml:space="preserve"> </t>
        </is>
      </c>
      <c r="D13" s="4" t="inlineStr">
        <is>
          <t xml:space="preserve"> </t>
        </is>
      </c>
      <c r="E13" s="4" t="inlineStr">
        <is>
          <t xml:space="preserve"> </t>
        </is>
      </c>
    </row>
    <row r="14">
      <c r="A14" s="4" t="inlineStr">
        <is>
          <t>Average Annual Percentage Payout of Net Losses and Loss Adjustment Expenses Incurred by Age, Year 3</t>
        </is>
      </c>
      <c r="B14" s="8" t="n">
        <v>0.022</v>
      </c>
      <c r="C14" s="4" t="inlineStr">
        <is>
          <t xml:space="preserve"> </t>
        </is>
      </c>
      <c r="D14" s="4" t="inlineStr">
        <is>
          <t xml:space="preserve"> </t>
        </is>
      </c>
      <c r="E14" s="4" t="inlineStr">
        <is>
          <t xml:space="preserve"> </t>
        </is>
      </c>
    </row>
    <row r="15">
      <c r="A15" s="4" t="inlineStr">
        <is>
          <t>Average Annual Percentage Payout of Net Losses and Loss Adjustment Expenses Incurred by Age, Year 4</t>
        </is>
      </c>
      <c r="B15" s="8" t="n">
        <v>0.167</v>
      </c>
      <c r="C15" s="4" t="inlineStr">
        <is>
          <t xml:space="preserve"> </t>
        </is>
      </c>
      <c r="D15" s="4" t="inlineStr">
        <is>
          <t xml:space="preserve"> </t>
        </is>
      </c>
      <c r="E15" s="4" t="inlineStr">
        <is>
          <t xml:space="preserve"> </t>
        </is>
      </c>
    </row>
    <row r="16">
      <c r="A16" s="4" t="inlineStr">
        <is>
          <t>Underwriting Division | Professional Liability</t>
        </is>
      </c>
      <c r="B16" s="4" t="inlineStr">
        <is>
          <t xml:space="preserve"> </t>
        </is>
      </c>
      <c r="C16" s="4" t="inlineStr">
        <is>
          <t xml:space="preserve"> </t>
        </is>
      </c>
      <c r="D16" s="4" t="inlineStr">
        <is>
          <t xml:space="preserve"> </t>
        </is>
      </c>
      <c r="E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row>
    <row r="18">
      <c r="A18" s="4" t="inlineStr">
        <is>
          <t>Net Losses and Loss Adjustment Expenses Incurred</t>
        </is>
      </c>
      <c r="B18" s="5" t="n">
        <v>140086</v>
      </c>
      <c r="C18" s="4" t="inlineStr">
        <is>
          <t xml:space="preserve"> </t>
        </is>
      </c>
      <c r="D18" s="4" t="inlineStr">
        <is>
          <t xml:space="preserve"> </t>
        </is>
      </c>
      <c r="E18" s="4" t="inlineStr">
        <is>
          <t xml:space="preserve"> </t>
        </is>
      </c>
    </row>
    <row r="19">
      <c r="A19" s="4" t="inlineStr">
        <is>
          <t>Cumulative Net Paid Claims and Claims Adjustment Expenses</t>
        </is>
      </c>
      <c r="B19" s="6" t="n">
        <v>20345</v>
      </c>
      <c r="C19" s="4" t="inlineStr">
        <is>
          <t xml:space="preserve"> </t>
        </is>
      </c>
      <c r="D19" s="4" t="inlineStr">
        <is>
          <t xml:space="preserve"> </t>
        </is>
      </c>
      <c r="E19" s="4" t="inlineStr">
        <is>
          <t xml:space="preserve"> </t>
        </is>
      </c>
    </row>
    <row r="20">
      <c r="A20" s="4" t="inlineStr">
        <is>
          <t>Net reserves for unpaid losses and loss adjustment expenses</t>
        </is>
      </c>
      <c r="B20" s="5" t="n">
        <v>119741</v>
      </c>
      <c r="C20" s="6" t="n">
        <v>85739</v>
      </c>
      <c r="D20" s="4" t="inlineStr">
        <is>
          <t xml:space="preserve"> </t>
        </is>
      </c>
      <c r="E20" s="4" t="inlineStr">
        <is>
          <t xml:space="preserve"> </t>
        </is>
      </c>
    </row>
    <row r="21">
      <c r="A21" s="4" t="inlineStr">
        <is>
          <t>Average Annual Percentage Payout of Net Losses and Loss Adjustment Expenses Incurred by Age, Year 1</t>
        </is>
      </c>
      <c r="B21" s="8" t="n">
        <v>0.034</v>
      </c>
      <c r="C21" s="4" t="inlineStr">
        <is>
          <t xml:space="preserve"> </t>
        </is>
      </c>
      <c r="D21" s="4" t="inlineStr">
        <is>
          <t xml:space="preserve"> </t>
        </is>
      </c>
      <c r="E21" s="4" t="inlineStr">
        <is>
          <t xml:space="preserve"> </t>
        </is>
      </c>
    </row>
    <row r="22">
      <c r="A22" s="4" t="inlineStr">
        <is>
          <t>Average Annual Percentage Payout of Net Losses and Loss Adjustment Expenses Incurred by Age, Year 2</t>
        </is>
      </c>
      <c r="B22" s="8" t="n">
        <v>0.119</v>
      </c>
      <c r="C22" s="4" t="inlineStr">
        <is>
          <t xml:space="preserve"> </t>
        </is>
      </c>
      <c r="D22" s="4" t="inlineStr">
        <is>
          <t xml:space="preserve"> </t>
        </is>
      </c>
      <c r="E22" s="4" t="inlineStr">
        <is>
          <t xml:space="preserve"> </t>
        </is>
      </c>
    </row>
    <row r="23">
      <c r="A23" s="4" t="inlineStr">
        <is>
          <t>Average Annual Percentage Payout of Net Losses and Loss Adjustment Expenses Incurred by Age, Year 3</t>
        </is>
      </c>
      <c r="B23" s="8" t="n">
        <v>0.049</v>
      </c>
      <c r="C23" s="4" t="inlineStr">
        <is>
          <t xml:space="preserve"> </t>
        </is>
      </c>
      <c r="D23" s="4" t="inlineStr">
        <is>
          <t xml:space="preserve"> </t>
        </is>
      </c>
      <c r="E23" s="4" t="inlineStr">
        <is>
          <t xml:space="preserve"> </t>
        </is>
      </c>
    </row>
    <row r="24">
      <c r="A24" s="4" t="inlineStr">
        <is>
          <t>Average Annual Percentage Payout of Net Losses and Loss Adjustment Expenses Incurred by Age, Year 4</t>
        </is>
      </c>
      <c r="B24" s="8" t="n">
        <v>0.008999999999999999</v>
      </c>
      <c r="C24" s="4" t="inlineStr">
        <is>
          <t xml:space="preserve"> </t>
        </is>
      </c>
      <c r="D24" s="4" t="inlineStr">
        <is>
          <t xml:space="preserve"> </t>
        </is>
      </c>
      <c r="E24" s="4" t="inlineStr">
        <is>
          <t xml:space="preserve"> </t>
        </is>
      </c>
    </row>
    <row r="25">
      <c r="A25" s="4" t="inlineStr">
        <is>
          <t>Underwriting Division | Healthcare Liability</t>
        </is>
      </c>
      <c r="B25" s="4" t="inlineStr">
        <is>
          <t xml:space="preserve"> </t>
        </is>
      </c>
      <c r="C25" s="4" t="inlineStr">
        <is>
          <t xml:space="preserve"> </t>
        </is>
      </c>
      <c r="D25" s="4" t="inlineStr">
        <is>
          <t xml:space="preserve"> </t>
        </is>
      </c>
      <c r="E25" s="4" t="inlineStr">
        <is>
          <t xml:space="preserve"> </t>
        </is>
      </c>
    </row>
    <row r="26">
      <c r="A26" s="3" t="inlineStr">
        <is>
          <t>Claims Development [Line Items]</t>
        </is>
      </c>
      <c r="B26" s="4" t="inlineStr">
        <is>
          <t xml:space="preserve"> </t>
        </is>
      </c>
      <c r="C26" s="4" t="inlineStr">
        <is>
          <t xml:space="preserve"> </t>
        </is>
      </c>
      <c r="D26" s="4" t="inlineStr">
        <is>
          <t xml:space="preserve"> </t>
        </is>
      </c>
      <c r="E26" s="4" t="inlineStr">
        <is>
          <t xml:space="preserve"> </t>
        </is>
      </c>
    </row>
    <row r="27">
      <c r="A27" s="4" t="inlineStr">
        <is>
          <t>Net Losses and Loss Adjustment Expenses Incurred</t>
        </is>
      </c>
      <c r="B27" s="5" t="n">
        <v>87635</v>
      </c>
      <c r="C27" s="4" t="inlineStr">
        <is>
          <t xml:space="preserve"> </t>
        </is>
      </c>
      <c r="D27" s="4" t="inlineStr">
        <is>
          <t xml:space="preserve"> </t>
        </is>
      </c>
      <c r="E27" s="4" t="inlineStr">
        <is>
          <t xml:space="preserve"> </t>
        </is>
      </c>
    </row>
    <row r="28">
      <c r="A28" s="4" t="inlineStr">
        <is>
          <t>Cumulative Net Paid Claims and Claims Adjustment Expenses</t>
        </is>
      </c>
      <c r="B28" s="6" t="n">
        <v>8710</v>
      </c>
      <c r="C28" s="4" t="inlineStr">
        <is>
          <t xml:space="preserve"> </t>
        </is>
      </c>
      <c r="D28" s="4" t="inlineStr">
        <is>
          <t xml:space="preserve"> </t>
        </is>
      </c>
      <c r="E28" s="4" t="inlineStr">
        <is>
          <t xml:space="preserve"> </t>
        </is>
      </c>
    </row>
    <row r="29">
      <c r="A29" s="4" t="inlineStr">
        <is>
          <t>Net reserves for unpaid losses and loss adjustment expenses</t>
        </is>
      </c>
      <c r="B29" s="5" t="n">
        <v>78925</v>
      </c>
      <c r="C29" s="6" t="n">
        <v>48466</v>
      </c>
      <c r="D29" s="4" t="inlineStr">
        <is>
          <t xml:space="preserve"> </t>
        </is>
      </c>
      <c r="E29" s="4" t="inlineStr">
        <is>
          <t xml:space="preserve"> </t>
        </is>
      </c>
    </row>
    <row r="30">
      <c r="A30" s="4" t="inlineStr">
        <is>
          <t>Average Annual Percentage Payout of Net Losses and Loss Adjustment Expenses Incurred by Age, Year 1</t>
        </is>
      </c>
      <c r="B30" s="8" t="n">
        <v>0.044</v>
      </c>
      <c r="C30" s="4" t="inlineStr">
        <is>
          <t xml:space="preserve"> </t>
        </is>
      </c>
      <c r="D30" s="4" t="inlineStr">
        <is>
          <t xml:space="preserve"> </t>
        </is>
      </c>
      <c r="E30" s="4" t="inlineStr">
        <is>
          <t xml:space="preserve"> </t>
        </is>
      </c>
    </row>
    <row r="31">
      <c r="A31" s="4" t="inlineStr">
        <is>
          <t>Average Annual Percentage Payout of Net Losses and Loss Adjustment Expenses Incurred by Age, Year 2</t>
        </is>
      </c>
      <c r="B31" s="9" t="n">
        <v>0.1</v>
      </c>
      <c r="C31" s="4" t="inlineStr">
        <is>
          <t xml:space="preserve"> </t>
        </is>
      </c>
      <c r="D31" s="4" t="inlineStr">
        <is>
          <t xml:space="preserve"> </t>
        </is>
      </c>
      <c r="E31" s="4" t="inlineStr">
        <is>
          <t xml:space="preserve"> </t>
        </is>
      </c>
    </row>
    <row r="32">
      <c r="A32" s="4" t="inlineStr">
        <is>
          <t>Average Annual Percentage Payout of Net Losses and Loss Adjustment Expenses Incurred by Age, Year 3</t>
        </is>
      </c>
      <c r="B32" s="8" t="n">
        <v>0.115</v>
      </c>
      <c r="C32" s="4" t="inlineStr">
        <is>
          <t xml:space="preserve"> </t>
        </is>
      </c>
      <c r="D32" s="4" t="inlineStr">
        <is>
          <t xml:space="preserve"> </t>
        </is>
      </c>
      <c r="E32" s="4" t="inlineStr">
        <is>
          <t xml:space="preserve"> </t>
        </is>
      </c>
    </row>
    <row r="33">
      <c r="A33" s="4" t="inlineStr">
        <is>
          <t>Average Annual Percentage Payout of Net Losses and Loss Adjustment Expenses Incurred by Age, Year 4</t>
        </is>
      </c>
      <c r="B33" s="8" t="n">
        <v>0.004</v>
      </c>
      <c r="C33" s="4" t="inlineStr">
        <is>
          <t xml:space="preserve"> </t>
        </is>
      </c>
      <c r="D33" s="4" t="inlineStr">
        <is>
          <t xml:space="preserve"> </t>
        </is>
      </c>
      <c r="E33" s="4" t="inlineStr">
        <is>
          <t xml:space="preserve"> </t>
        </is>
      </c>
    </row>
    <row r="34">
      <c r="A34" s="4" t="inlineStr">
        <is>
          <t>Underwriting Division | Baleen Specialty</t>
        </is>
      </c>
      <c r="B34" s="4" t="inlineStr">
        <is>
          <t xml:space="preserve"> </t>
        </is>
      </c>
      <c r="C34" s="4" t="inlineStr">
        <is>
          <t xml:space="preserve"> </t>
        </is>
      </c>
      <c r="D34" s="4" t="inlineStr">
        <is>
          <t xml:space="preserve"> </t>
        </is>
      </c>
      <c r="E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row>
    <row r="36">
      <c r="A36" s="4" t="inlineStr">
        <is>
          <t>Net Losses and Loss Adjustment Expenses Incurred</t>
        </is>
      </c>
      <c r="B36" s="5" t="n">
        <v>397</v>
      </c>
      <c r="C36" s="4" t="inlineStr">
        <is>
          <t xml:space="preserve"> </t>
        </is>
      </c>
      <c r="D36" s="4" t="inlineStr">
        <is>
          <t xml:space="preserve"> </t>
        </is>
      </c>
      <c r="E36" s="4" t="inlineStr">
        <is>
          <t xml:space="preserve"> </t>
        </is>
      </c>
    </row>
    <row r="37">
      <c r="A37" s="4" t="inlineStr">
        <is>
          <t>Cumulative Net Paid Claims and Claims Adjustment Expenses</t>
        </is>
      </c>
      <c r="B37" s="6" t="n">
        <v>234</v>
      </c>
      <c r="C37" s="4" t="inlineStr">
        <is>
          <t xml:space="preserve"> </t>
        </is>
      </c>
      <c r="D37" s="4" t="inlineStr">
        <is>
          <t xml:space="preserve"> </t>
        </is>
      </c>
      <c r="E37" s="4" t="inlineStr">
        <is>
          <t xml:space="preserve"> </t>
        </is>
      </c>
    </row>
    <row r="38">
      <c r="A38" s="4" t="inlineStr">
        <is>
          <t>Net reserves for unpaid losses and loss adjustment expenses</t>
        </is>
      </c>
      <c r="B38" s="5" t="n">
        <v>163</v>
      </c>
      <c r="C38" s="4" t="inlineStr">
        <is>
          <t xml:space="preserve"> </t>
        </is>
      </c>
      <c r="D38" s="4" t="inlineStr">
        <is>
          <t xml:space="preserve"> </t>
        </is>
      </c>
      <c r="E38" s="4" t="inlineStr">
        <is>
          <t xml:space="preserve"> </t>
        </is>
      </c>
    </row>
    <row r="39">
      <c r="A39" s="4" t="inlineStr">
        <is>
          <t>Average Annual Percentage Payout of Net Losses and Loss Adjustment Expenses Incurred by Age, Year 1</t>
        </is>
      </c>
      <c r="B39" s="8" t="n">
        <v>0.592</v>
      </c>
      <c r="C39" s="4" t="inlineStr">
        <is>
          <t xml:space="preserve"> </t>
        </is>
      </c>
      <c r="D39" s="4" t="inlineStr">
        <is>
          <t xml:space="preserve"> </t>
        </is>
      </c>
      <c r="E39" s="4" t="inlineStr">
        <is>
          <t xml:space="preserve"> </t>
        </is>
      </c>
    </row>
    <row r="40">
      <c r="A40" s="4" t="inlineStr">
        <is>
          <t>2021 | Underwriting Division | Casualty</t>
        </is>
      </c>
      <c r="B40" s="4" t="inlineStr">
        <is>
          <t xml:space="preserve"> </t>
        </is>
      </c>
      <c r="C40" s="4" t="inlineStr">
        <is>
          <t xml:space="preserve"> </t>
        </is>
      </c>
      <c r="D40" s="4" t="inlineStr">
        <is>
          <t xml:space="preserve"> </t>
        </is>
      </c>
      <c r="E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row>
    <row r="42">
      <c r="A42" s="4" t="inlineStr">
        <is>
          <t>Net Losses and Loss Adjustment Expenses Incurred</t>
        </is>
      </c>
      <c r="B42" s="5" t="n">
        <v>16066</v>
      </c>
      <c r="C42" s="6" t="n">
        <v>16003</v>
      </c>
      <c r="D42" s="6" t="n">
        <v>13640</v>
      </c>
      <c r="E42" s="6" t="n">
        <v>14248</v>
      </c>
    </row>
    <row r="43">
      <c r="A43" s="4" t="inlineStr">
        <is>
          <t>IBNR</t>
        </is>
      </c>
      <c r="B43" s="5" t="n">
        <v>12951</v>
      </c>
      <c r="C43" s="4" t="inlineStr">
        <is>
          <t xml:space="preserve"> </t>
        </is>
      </c>
      <c r="D43" s="4" t="inlineStr">
        <is>
          <t xml:space="preserve"> </t>
        </is>
      </c>
      <c r="E43" s="4" t="inlineStr">
        <is>
          <t xml:space="preserve"> </t>
        </is>
      </c>
    </row>
    <row r="44">
      <c r="A44" s="4" t="inlineStr">
        <is>
          <t>Cumulative Number of Reported Claims | claim</t>
        </is>
      </c>
      <c r="B44" s="6" t="n">
        <v>25</v>
      </c>
      <c r="C44" s="4" t="inlineStr">
        <is>
          <t xml:space="preserve"> </t>
        </is>
      </c>
      <c r="D44" s="4" t="inlineStr">
        <is>
          <t xml:space="preserve"> </t>
        </is>
      </c>
      <c r="E44" s="4" t="inlineStr">
        <is>
          <t xml:space="preserve"> </t>
        </is>
      </c>
    </row>
    <row r="45">
      <c r="A45" s="4" t="inlineStr">
        <is>
          <t>Cumulative Net Paid Claims and Claims Adjustment Expenses</t>
        </is>
      </c>
      <c r="B45" s="5" t="n">
        <v>3032</v>
      </c>
      <c r="C45" s="6" t="n">
        <v>352</v>
      </c>
      <c r="D45" s="6" t="n">
        <v>220</v>
      </c>
      <c r="E45" s="6" t="n">
        <v>16</v>
      </c>
    </row>
    <row r="46">
      <c r="A46" s="4" t="inlineStr">
        <is>
          <t>2021 | Underwriting Division | Professional Liability</t>
        </is>
      </c>
      <c r="B46" s="4" t="inlineStr">
        <is>
          <t xml:space="preserve"> </t>
        </is>
      </c>
      <c r="C46" s="4" t="inlineStr">
        <is>
          <t xml:space="preserve"> </t>
        </is>
      </c>
      <c r="D46" s="4" t="inlineStr">
        <is>
          <t xml:space="preserve"> </t>
        </is>
      </c>
      <c r="E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row>
    <row r="48">
      <c r="A48" s="4" t="inlineStr">
        <is>
          <t>Net Losses and Loss Adjustment Expenses Incurred</t>
        </is>
      </c>
      <c r="B48" s="6" t="n">
        <v>7056</v>
      </c>
      <c r="C48" s="6" t="n">
        <v>13368</v>
      </c>
      <c r="D48" s="6" t="n">
        <v>15484</v>
      </c>
      <c r="E48" s="6" t="n">
        <v>10152</v>
      </c>
    </row>
    <row r="49">
      <c r="A49" s="4" t="inlineStr">
        <is>
          <t>IBNR</t>
        </is>
      </c>
      <c r="B49" s="5" t="n">
        <v>6293</v>
      </c>
      <c r="C49" s="4" t="inlineStr">
        <is>
          <t xml:space="preserve"> </t>
        </is>
      </c>
      <c r="D49" s="4" t="inlineStr">
        <is>
          <t xml:space="preserve"> </t>
        </is>
      </c>
      <c r="E49" s="4" t="inlineStr">
        <is>
          <t xml:space="preserve"> </t>
        </is>
      </c>
    </row>
    <row r="50">
      <c r="A50" s="4" t="inlineStr">
        <is>
          <t>Cumulative Number of Reported Claims | claim</t>
        </is>
      </c>
      <c r="B50" s="6" t="n">
        <v>68</v>
      </c>
      <c r="C50" s="4" t="inlineStr">
        <is>
          <t xml:space="preserve"> </t>
        </is>
      </c>
      <c r="D50" s="4" t="inlineStr">
        <is>
          <t xml:space="preserve"> </t>
        </is>
      </c>
      <c r="E50" s="4" t="inlineStr">
        <is>
          <t xml:space="preserve"> </t>
        </is>
      </c>
    </row>
    <row r="51">
      <c r="A51" s="4" t="inlineStr">
        <is>
          <t>Cumulative Net Paid Claims and Claims Adjustment Expenses</t>
        </is>
      </c>
      <c r="B51" s="5" t="n">
        <v>710</v>
      </c>
      <c r="C51" s="6" t="n">
        <v>643</v>
      </c>
      <c r="D51" s="6" t="n">
        <v>518</v>
      </c>
      <c r="E51" s="6" t="n">
        <v>213</v>
      </c>
    </row>
    <row r="52">
      <c r="A52" s="4" t="inlineStr">
        <is>
          <t>2021 | Underwriting Division | Healthcare Liability</t>
        </is>
      </c>
      <c r="B52" s="4" t="inlineStr">
        <is>
          <t xml:space="preserve"> </t>
        </is>
      </c>
      <c r="C52" s="4" t="inlineStr">
        <is>
          <t xml:space="preserve"> </t>
        </is>
      </c>
      <c r="D52" s="4" t="inlineStr">
        <is>
          <t xml:space="preserve"> </t>
        </is>
      </c>
      <c r="E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row>
    <row r="54">
      <c r="A54" s="4" t="inlineStr">
        <is>
          <t>Net Losses and Loss Adjustment Expenses Incurred</t>
        </is>
      </c>
      <c r="B54" s="6" t="n">
        <v>2343</v>
      </c>
      <c r="C54" s="6" t="n">
        <v>2841</v>
      </c>
      <c r="D54" s="6" t="n">
        <v>3088</v>
      </c>
      <c r="E54" s="6" t="n">
        <v>10117</v>
      </c>
    </row>
    <row r="55">
      <c r="A55" s="4" t="inlineStr">
        <is>
          <t>IBNR</t>
        </is>
      </c>
      <c r="B55" s="5" t="n">
        <v>1477</v>
      </c>
      <c r="C55" s="4" t="inlineStr">
        <is>
          <t xml:space="preserve"> </t>
        </is>
      </c>
      <c r="D55" s="4" t="inlineStr">
        <is>
          <t xml:space="preserve"> </t>
        </is>
      </c>
      <c r="E55" s="4" t="inlineStr">
        <is>
          <t xml:space="preserve"> </t>
        </is>
      </c>
    </row>
    <row r="56">
      <c r="A56" s="4" t="inlineStr">
        <is>
          <t>Cumulative Number of Reported Claims | claim</t>
        </is>
      </c>
      <c r="B56" s="6" t="n">
        <v>9</v>
      </c>
      <c r="C56" s="4" t="inlineStr">
        <is>
          <t xml:space="preserve"> </t>
        </is>
      </c>
      <c r="D56" s="4" t="inlineStr">
        <is>
          <t xml:space="preserve"> </t>
        </is>
      </c>
      <c r="E56" s="4" t="inlineStr">
        <is>
          <t xml:space="preserve"> </t>
        </is>
      </c>
    </row>
    <row r="57">
      <c r="A57" s="4" t="inlineStr">
        <is>
          <t>Cumulative Net Paid Claims and Claims Adjustment Expenses</t>
        </is>
      </c>
      <c r="B57" s="5" t="n">
        <v>863</v>
      </c>
      <c r="C57" s="6" t="n">
        <v>854</v>
      </c>
      <c r="D57" s="6" t="n">
        <v>841</v>
      </c>
      <c r="E57" s="5" t="n">
        <v>282</v>
      </c>
    </row>
    <row r="58">
      <c r="A58" s="4" t="inlineStr">
        <is>
          <t>2022 | Underwriting Division | Casualty</t>
        </is>
      </c>
      <c r="B58" s="4" t="inlineStr">
        <is>
          <t xml:space="preserve"> </t>
        </is>
      </c>
      <c r="C58" s="4" t="inlineStr">
        <is>
          <t xml:space="preserve"> </t>
        </is>
      </c>
      <c r="D58" s="4" t="inlineStr">
        <is>
          <t xml:space="preserve"> </t>
        </is>
      </c>
      <c r="E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row>
    <row r="60">
      <c r="A60" s="4" t="inlineStr">
        <is>
          <t>Net Losses and Loss Adjustment Expenses Incurred</t>
        </is>
      </c>
      <c r="B60" s="6" t="n">
        <v>62535</v>
      </c>
      <c r="C60" s="6" t="n">
        <v>58427</v>
      </c>
      <c r="D60" s="6" t="n">
        <v>55606</v>
      </c>
      <c r="E60" s="4" t="inlineStr">
        <is>
          <t xml:space="preserve"> </t>
        </is>
      </c>
    </row>
    <row r="61">
      <c r="A61" s="4" t="inlineStr">
        <is>
          <t>IBNR</t>
        </is>
      </c>
      <c r="B61" s="5" t="n">
        <v>45902</v>
      </c>
      <c r="C61" s="4" t="inlineStr">
        <is>
          <t xml:space="preserve"> </t>
        </is>
      </c>
      <c r="D61" s="4" t="inlineStr">
        <is>
          <t xml:space="preserve"> </t>
        </is>
      </c>
      <c r="E61" s="4" t="inlineStr">
        <is>
          <t xml:space="preserve"> </t>
        </is>
      </c>
    </row>
    <row r="62">
      <c r="A62" s="4" t="inlineStr">
        <is>
          <t>Cumulative Number of Reported Claims | claim</t>
        </is>
      </c>
      <c r="B62" s="6" t="n">
        <v>122</v>
      </c>
      <c r="C62" s="4" t="inlineStr">
        <is>
          <t xml:space="preserve"> </t>
        </is>
      </c>
      <c r="D62" s="4" t="inlineStr">
        <is>
          <t xml:space="preserve"> </t>
        </is>
      </c>
      <c r="E62" s="4" t="inlineStr">
        <is>
          <t xml:space="preserve"> </t>
        </is>
      </c>
    </row>
    <row r="63">
      <c r="A63" s="4" t="inlineStr">
        <is>
          <t>Cumulative Net Paid Claims and Claims Adjustment Expenses</t>
        </is>
      </c>
      <c r="B63" s="5" t="n">
        <v>8260</v>
      </c>
      <c r="C63" s="6" t="n">
        <v>6072</v>
      </c>
      <c r="D63" s="6" t="n">
        <v>256</v>
      </c>
      <c r="E63" s="4" t="inlineStr">
        <is>
          <t xml:space="preserve"> </t>
        </is>
      </c>
    </row>
    <row r="64">
      <c r="A64" s="4" t="inlineStr">
        <is>
          <t>2022 | Underwriting Division | Professional Liability</t>
        </is>
      </c>
      <c r="B64" s="4" t="inlineStr">
        <is>
          <t xml:space="preserve"> </t>
        </is>
      </c>
      <c r="C64" s="4" t="inlineStr">
        <is>
          <t xml:space="preserve"> </t>
        </is>
      </c>
      <c r="D64" s="4" t="inlineStr">
        <is>
          <t xml:space="preserve"> </t>
        </is>
      </c>
      <c r="E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row>
    <row r="66">
      <c r="A66" s="4" t="inlineStr">
        <is>
          <t>Net Losses and Loss Adjustment Expenses Incurred</t>
        </is>
      </c>
      <c r="B66" s="6" t="n">
        <v>32392</v>
      </c>
      <c r="C66" s="6" t="n">
        <v>37129</v>
      </c>
      <c r="D66" s="6" t="n">
        <v>39442</v>
      </c>
      <c r="E66" s="4" t="inlineStr">
        <is>
          <t xml:space="preserve"> </t>
        </is>
      </c>
    </row>
    <row r="67">
      <c r="A67" s="4" t="inlineStr">
        <is>
          <t>IBNR</t>
        </is>
      </c>
      <c r="B67" s="5" t="n">
        <v>14193</v>
      </c>
      <c r="C67" s="4" t="inlineStr">
        <is>
          <t xml:space="preserve"> </t>
        </is>
      </c>
      <c r="D67" s="4" t="inlineStr">
        <is>
          <t xml:space="preserve"> </t>
        </is>
      </c>
      <c r="E67" s="4" t="inlineStr">
        <is>
          <t xml:space="preserve"> </t>
        </is>
      </c>
    </row>
    <row r="68">
      <c r="A68" s="4" t="inlineStr">
        <is>
          <t>Cumulative Number of Reported Claims | claim</t>
        </is>
      </c>
      <c r="B68" s="6" t="n">
        <v>164</v>
      </c>
      <c r="C68" s="4" t="inlineStr">
        <is>
          <t xml:space="preserve"> </t>
        </is>
      </c>
      <c r="D68" s="4" t="inlineStr">
        <is>
          <t xml:space="preserve"> </t>
        </is>
      </c>
      <c r="E68" s="4" t="inlineStr">
        <is>
          <t xml:space="preserve"> </t>
        </is>
      </c>
    </row>
    <row r="69">
      <c r="A69" s="4" t="inlineStr">
        <is>
          <t>Cumulative Net Paid Claims and Claims Adjustment Expenses</t>
        </is>
      </c>
      <c r="B69" s="5" t="n">
        <v>9467</v>
      </c>
      <c r="C69" s="6" t="n">
        <v>6846</v>
      </c>
      <c r="D69" s="6" t="n">
        <v>419</v>
      </c>
      <c r="E69" s="4" t="inlineStr">
        <is>
          <t xml:space="preserve"> </t>
        </is>
      </c>
    </row>
    <row r="70">
      <c r="A70" s="4" t="inlineStr">
        <is>
          <t>2022 | Underwriting Division | Healthcare Liability</t>
        </is>
      </c>
      <c r="B70" s="4" t="inlineStr">
        <is>
          <t xml:space="preserve"> </t>
        </is>
      </c>
      <c r="C70" s="4" t="inlineStr">
        <is>
          <t xml:space="preserve"> </t>
        </is>
      </c>
      <c r="D70" s="4" t="inlineStr">
        <is>
          <t xml:space="preserve"> </t>
        </is>
      </c>
      <c r="E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row>
    <row r="72">
      <c r="A72" s="4" t="inlineStr">
        <is>
          <t>Net Losses and Loss Adjustment Expenses Incurred</t>
        </is>
      </c>
      <c r="B72" s="6" t="n">
        <v>20897</v>
      </c>
      <c r="C72" s="6" t="n">
        <v>18511</v>
      </c>
      <c r="D72" s="6" t="n">
        <v>19019</v>
      </c>
      <c r="E72" s="4" t="inlineStr">
        <is>
          <t xml:space="preserve"> </t>
        </is>
      </c>
    </row>
    <row r="73">
      <c r="A73" s="4" t="inlineStr">
        <is>
          <t>IBNR</t>
        </is>
      </c>
      <c r="B73" s="5" t="n">
        <v>11197</v>
      </c>
      <c r="C73" s="4" t="inlineStr">
        <is>
          <t xml:space="preserve"> </t>
        </is>
      </c>
      <c r="D73" s="4" t="inlineStr">
        <is>
          <t xml:space="preserve"> </t>
        </is>
      </c>
      <c r="E73" s="4" t="inlineStr">
        <is>
          <t xml:space="preserve"> </t>
        </is>
      </c>
    </row>
    <row r="74">
      <c r="A74" s="4" t="inlineStr">
        <is>
          <t>Cumulative Number of Reported Claims | claim</t>
        </is>
      </c>
      <c r="B74" s="6" t="n">
        <v>105</v>
      </c>
      <c r="C74" s="4" t="inlineStr">
        <is>
          <t xml:space="preserve"> </t>
        </is>
      </c>
      <c r="D74" s="4" t="inlineStr">
        <is>
          <t xml:space="preserve"> </t>
        </is>
      </c>
      <c r="E74" s="4" t="inlineStr">
        <is>
          <t xml:space="preserve"> </t>
        </is>
      </c>
    </row>
    <row r="75">
      <c r="A75" s="4" t="inlineStr">
        <is>
          <t>Cumulative Net Paid Claims and Claims Adjustment Expenses</t>
        </is>
      </c>
      <c r="B75" s="5" t="n">
        <v>5778</v>
      </c>
      <c r="C75" s="6" t="n">
        <v>1067</v>
      </c>
      <c r="D75" s="5" t="n">
        <v>355</v>
      </c>
      <c r="E75" s="4" t="inlineStr">
        <is>
          <t xml:space="preserve"> </t>
        </is>
      </c>
    </row>
    <row r="76">
      <c r="A76" s="4" t="inlineStr">
        <is>
          <t>2023 | Underwriting Division | Casualty</t>
        </is>
      </c>
      <c r="B76" s="4" t="inlineStr">
        <is>
          <t xml:space="preserve"> </t>
        </is>
      </c>
      <c r="C76" s="4" t="inlineStr">
        <is>
          <t xml:space="preserve"> </t>
        </is>
      </c>
      <c r="D76" s="4" t="inlineStr">
        <is>
          <t xml:space="preserve"> </t>
        </is>
      </c>
      <c r="E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row>
    <row r="78">
      <c r="A78" s="4" t="inlineStr">
        <is>
          <t>Net Losses and Loss Adjustment Expenses Incurred</t>
        </is>
      </c>
      <c r="B78" s="6" t="n">
        <v>97808</v>
      </c>
      <c r="C78" s="6" t="n">
        <v>93028</v>
      </c>
      <c r="D78" s="4" t="inlineStr">
        <is>
          <t xml:space="preserve"> </t>
        </is>
      </c>
      <c r="E78" s="4" t="inlineStr">
        <is>
          <t xml:space="preserve"> </t>
        </is>
      </c>
    </row>
    <row r="79">
      <c r="A79" s="4" t="inlineStr">
        <is>
          <t>IBNR</t>
        </is>
      </c>
      <c r="B79" s="5" t="n">
        <v>84919</v>
      </c>
      <c r="C79" s="4" t="inlineStr">
        <is>
          <t xml:space="preserve"> </t>
        </is>
      </c>
      <c r="D79" s="4" t="inlineStr">
        <is>
          <t xml:space="preserve"> </t>
        </is>
      </c>
      <c r="E79" s="4" t="inlineStr">
        <is>
          <t xml:space="preserve"> </t>
        </is>
      </c>
    </row>
    <row r="80">
      <c r="A80" s="4" t="inlineStr">
        <is>
          <t>Cumulative Number of Reported Claims | claim</t>
        </is>
      </c>
      <c r="B80" s="6" t="n">
        <v>249</v>
      </c>
      <c r="C80" s="4" t="inlineStr">
        <is>
          <t xml:space="preserve"> </t>
        </is>
      </c>
      <c r="D80" s="4" t="inlineStr">
        <is>
          <t xml:space="preserve"> </t>
        </is>
      </c>
      <c r="E80" s="4" t="inlineStr">
        <is>
          <t xml:space="preserve"> </t>
        </is>
      </c>
    </row>
    <row r="81">
      <c r="A81" s="4" t="inlineStr">
        <is>
          <t>Cumulative Net Paid Claims and Claims Adjustment Expenses</t>
        </is>
      </c>
      <c r="B81" s="5" t="n">
        <v>6033</v>
      </c>
      <c r="C81" s="6" t="n">
        <v>326</v>
      </c>
      <c r="D81" s="4" t="inlineStr">
        <is>
          <t xml:space="preserve"> </t>
        </is>
      </c>
      <c r="E81" s="4" t="inlineStr">
        <is>
          <t xml:space="preserve"> </t>
        </is>
      </c>
    </row>
    <row r="82">
      <c r="A82" s="4" t="inlineStr">
        <is>
          <t>2023 | Underwriting Division | Professional Liability</t>
        </is>
      </c>
      <c r="B82" s="4" t="inlineStr">
        <is>
          <t xml:space="preserve"> </t>
        </is>
      </c>
      <c r="C82" s="4" t="inlineStr">
        <is>
          <t xml:space="preserve"> </t>
        </is>
      </c>
      <c r="D82" s="4" t="inlineStr">
        <is>
          <t xml:space="preserve"> </t>
        </is>
      </c>
      <c r="E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row>
    <row r="84">
      <c r="A84" s="4" t="inlineStr">
        <is>
          <t>Net Losses and Loss Adjustment Expenses Incurred</t>
        </is>
      </c>
      <c r="B84" s="6" t="n">
        <v>45316</v>
      </c>
      <c r="C84" s="6" t="n">
        <v>43765</v>
      </c>
      <c r="D84" s="4" t="inlineStr">
        <is>
          <t xml:space="preserve"> </t>
        </is>
      </c>
      <c r="E84" s="4" t="inlineStr">
        <is>
          <t xml:space="preserve"> </t>
        </is>
      </c>
    </row>
    <row r="85">
      <c r="A85" s="4" t="inlineStr">
        <is>
          <t>IBNR</t>
        </is>
      </c>
      <c r="B85" s="5" t="n">
        <v>32231</v>
      </c>
      <c r="C85" s="4" t="inlineStr">
        <is>
          <t xml:space="preserve"> </t>
        </is>
      </c>
      <c r="D85" s="4" t="inlineStr">
        <is>
          <t xml:space="preserve"> </t>
        </is>
      </c>
      <c r="E85" s="4" t="inlineStr">
        <is>
          <t xml:space="preserve"> </t>
        </is>
      </c>
    </row>
    <row r="86">
      <c r="A86" s="4" t="inlineStr">
        <is>
          <t>Cumulative Number of Reported Claims | claim</t>
        </is>
      </c>
      <c r="B86" s="6" t="n">
        <v>737</v>
      </c>
      <c r="C86" s="4" t="inlineStr">
        <is>
          <t xml:space="preserve"> </t>
        </is>
      </c>
      <c r="D86" s="4" t="inlineStr">
        <is>
          <t xml:space="preserve"> </t>
        </is>
      </c>
      <c r="E86" s="4" t="inlineStr">
        <is>
          <t xml:space="preserve"> </t>
        </is>
      </c>
    </row>
    <row r="87">
      <c r="A87" s="4" t="inlineStr">
        <is>
          <t>Cumulative Net Paid Claims and Claims Adjustment Expenses</t>
        </is>
      </c>
      <c r="B87" s="5" t="n">
        <v>6300</v>
      </c>
      <c r="C87" s="6" t="n">
        <v>1034</v>
      </c>
      <c r="D87" s="4" t="inlineStr">
        <is>
          <t xml:space="preserve"> </t>
        </is>
      </c>
      <c r="E87" s="4" t="inlineStr">
        <is>
          <t xml:space="preserve"> </t>
        </is>
      </c>
    </row>
    <row r="88">
      <c r="A88" s="4" t="inlineStr">
        <is>
          <t>2023 | Underwriting Division | Healthcare Liability</t>
        </is>
      </c>
      <c r="B88" s="4" t="inlineStr">
        <is>
          <t xml:space="preserve"> </t>
        </is>
      </c>
      <c r="C88" s="4" t="inlineStr">
        <is>
          <t xml:space="preserve"> </t>
        </is>
      </c>
      <c r="D88" s="4" t="inlineStr">
        <is>
          <t xml:space="preserve"> </t>
        </is>
      </c>
      <c r="E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row>
    <row r="90">
      <c r="A90" s="4" t="inlineStr">
        <is>
          <t>Net Losses and Loss Adjustment Expenses Incurred</t>
        </is>
      </c>
      <c r="B90" s="6" t="n">
        <v>28147</v>
      </c>
      <c r="C90" s="6" t="n">
        <v>29489</v>
      </c>
      <c r="D90" s="4" t="inlineStr">
        <is>
          <t xml:space="preserve"> </t>
        </is>
      </c>
      <c r="E90" s="4" t="inlineStr">
        <is>
          <t xml:space="preserve"> </t>
        </is>
      </c>
    </row>
    <row r="91">
      <c r="A91" s="4" t="inlineStr">
        <is>
          <t>IBNR</t>
        </is>
      </c>
      <c r="B91" s="5" t="n">
        <v>22397</v>
      </c>
      <c r="C91" s="4" t="inlineStr">
        <is>
          <t xml:space="preserve"> </t>
        </is>
      </c>
      <c r="D91" s="4" t="inlineStr">
        <is>
          <t xml:space="preserve"> </t>
        </is>
      </c>
      <c r="E91" s="4" t="inlineStr">
        <is>
          <t xml:space="preserve"> </t>
        </is>
      </c>
    </row>
    <row r="92">
      <c r="A92" s="4" t="inlineStr">
        <is>
          <t>Cumulative Number of Reported Claims | claim</t>
        </is>
      </c>
      <c r="B92" s="6" t="n">
        <v>196</v>
      </c>
      <c r="C92" s="4" t="inlineStr">
        <is>
          <t xml:space="preserve"> </t>
        </is>
      </c>
      <c r="D92" s="4" t="inlineStr">
        <is>
          <t xml:space="preserve"> </t>
        </is>
      </c>
      <c r="E92" s="4" t="inlineStr">
        <is>
          <t xml:space="preserve"> </t>
        </is>
      </c>
    </row>
    <row r="93">
      <c r="A93" s="4" t="inlineStr">
        <is>
          <t>Cumulative Net Paid Claims and Claims Adjustment Expenses</t>
        </is>
      </c>
      <c r="B93" s="5" t="n">
        <v>1191</v>
      </c>
      <c r="C93" s="5" t="n">
        <v>454</v>
      </c>
      <c r="D93" s="4" t="inlineStr">
        <is>
          <t xml:space="preserve"> </t>
        </is>
      </c>
      <c r="E93" s="4" t="inlineStr">
        <is>
          <t xml:space="preserve"> </t>
        </is>
      </c>
    </row>
    <row r="94">
      <c r="A94" s="4" t="inlineStr">
        <is>
          <t>2024 | Underwriting Division | Casualty</t>
        </is>
      </c>
      <c r="B94" s="4" t="inlineStr">
        <is>
          <t xml:space="preserve"> </t>
        </is>
      </c>
      <c r="C94" s="4" t="inlineStr">
        <is>
          <t xml:space="preserve"> </t>
        </is>
      </c>
      <c r="D94" s="4" t="inlineStr">
        <is>
          <t xml:space="preserve"> </t>
        </is>
      </c>
      <c r="E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row>
    <row r="96">
      <c r="A96" s="4" t="inlineStr">
        <is>
          <t>Net Losses and Loss Adjustment Expenses Incurred</t>
        </is>
      </c>
      <c r="B96" s="6" t="n">
        <v>156132</v>
      </c>
      <c r="C96" s="4" t="inlineStr">
        <is>
          <t xml:space="preserve"> </t>
        </is>
      </c>
      <c r="D96" s="4" t="inlineStr">
        <is>
          <t xml:space="preserve"> </t>
        </is>
      </c>
      <c r="E96" s="4" t="inlineStr">
        <is>
          <t xml:space="preserve"> </t>
        </is>
      </c>
    </row>
    <row r="97">
      <c r="A97" s="4" t="inlineStr">
        <is>
          <t>IBNR</t>
        </is>
      </c>
      <c r="B97" s="5" t="n">
        <v>148224</v>
      </c>
      <c r="C97" s="4" t="inlineStr">
        <is>
          <t xml:space="preserve"> </t>
        </is>
      </c>
      <c r="D97" s="4" t="inlineStr">
        <is>
          <t xml:space="preserve"> </t>
        </is>
      </c>
      <c r="E97" s="4" t="inlineStr">
        <is>
          <t xml:space="preserve"> </t>
        </is>
      </c>
    </row>
    <row r="98">
      <c r="A98" s="4" t="inlineStr">
        <is>
          <t>Cumulative Number of Reported Claims | claim</t>
        </is>
      </c>
      <c r="B98" s="6" t="n">
        <v>425</v>
      </c>
      <c r="C98" s="4" t="inlineStr">
        <is>
          <t xml:space="preserve"> </t>
        </is>
      </c>
      <c r="D98" s="4" t="inlineStr">
        <is>
          <t xml:space="preserve"> </t>
        </is>
      </c>
      <c r="E98" s="4" t="inlineStr">
        <is>
          <t xml:space="preserve"> </t>
        </is>
      </c>
    </row>
    <row r="99">
      <c r="A99" s="4" t="inlineStr">
        <is>
          <t>Cumulative Net Paid Claims and Claims Adjustment Expenses</t>
        </is>
      </c>
      <c r="B99" s="5" t="n">
        <v>4101</v>
      </c>
      <c r="C99" s="4" t="inlineStr">
        <is>
          <t xml:space="preserve"> </t>
        </is>
      </c>
      <c r="D99" s="4" t="inlineStr">
        <is>
          <t xml:space="preserve"> </t>
        </is>
      </c>
      <c r="E99" s="4" t="inlineStr">
        <is>
          <t xml:space="preserve"> </t>
        </is>
      </c>
    </row>
    <row r="100">
      <c r="A100" s="4" t="inlineStr">
        <is>
          <t>2024 | Underwriting Division | Professional Liability</t>
        </is>
      </c>
      <c r="B100" s="4" t="inlineStr">
        <is>
          <t xml:space="preserve"> </t>
        </is>
      </c>
      <c r="C100" s="4" t="inlineStr">
        <is>
          <t xml:space="preserve"> </t>
        </is>
      </c>
      <c r="D100" s="4" t="inlineStr">
        <is>
          <t xml:space="preserve"> </t>
        </is>
      </c>
      <c r="E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row>
    <row r="102">
      <c r="A102" s="4" t="inlineStr">
        <is>
          <t>Net Losses and Loss Adjustment Expenses Incurred</t>
        </is>
      </c>
      <c r="B102" s="6" t="n">
        <v>55322</v>
      </c>
      <c r="C102" s="4" t="inlineStr">
        <is>
          <t xml:space="preserve"> </t>
        </is>
      </c>
      <c r="D102" s="4" t="inlineStr">
        <is>
          <t xml:space="preserve"> </t>
        </is>
      </c>
      <c r="E102" s="4" t="inlineStr">
        <is>
          <t xml:space="preserve"> </t>
        </is>
      </c>
    </row>
    <row r="103">
      <c r="A103" s="4" t="inlineStr">
        <is>
          <t>IBNR</t>
        </is>
      </c>
      <c r="B103" s="5" t="n">
        <v>49155</v>
      </c>
      <c r="C103" s="4" t="inlineStr">
        <is>
          <t xml:space="preserve"> </t>
        </is>
      </c>
      <c r="D103" s="4" t="inlineStr">
        <is>
          <t xml:space="preserve"> </t>
        </is>
      </c>
      <c r="E103" s="4" t="inlineStr">
        <is>
          <t xml:space="preserve"> </t>
        </is>
      </c>
    </row>
    <row r="104">
      <c r="A104" s="4" t="inlineStr">
        <is>
          <t>Cumulative Number of Reported Claims | claim</t>
        </is>
      </c>
      <c r="B104" s="6" t="n">
        <v>1387</v>
      </c>
      <c r="C104" s="4" t="inlineStr">
        <is>
          <t xml:space="preserve"> </t>
        </is>
      </c>
      <c r="D104" s="4" t="inlineStr">
        <is>
          <t xml:space="preserve"> </t>
        </is>
      </c>
      <c r="E104" s="4" t="inlineStr">
        <is>
          <t xml:space="preserve"> </t>
        </is>
      </c>
    </row>
    <row r="105">
      <c r="A105" s="4" t="inlineStr">
        <is>
          <t>Cumulative Net Paid Claims and Claims Adjustment Expenses</t>
        </is>
      </c>
      <c r="B105" s="5" t="n">
        <v>3868</v>
      </c>
      <c r="C105" s="4" t="inlineStr">
        <is>
          <t xml:space="preserve"> </t>
        </is>
      </c>
      <c r="D105" s="4" t="inlineStr">
        <is>
          <t xml:space="preserve"> </t>
        </is>
      </c>
      <c r="E105" s="4" t="inlineStr">
        <is>
          <t xml:space="preserve"> </t>
        </is>
      </c>
    </row>
    <row r="106">
      <c r="A106" s="4" t="inlineStr">
        <is>
          <t>2024 | Underwriting Division | Healthcare Liability</t>
        </is>
      </c>
      <c r="B106" s="4" t="inlineStr">
        <is>
          <t xml:space="preserve"> </t>
        </is>
      </c>
      <c r="C106" s="4" t="inlineStr">
        <is>
          <t xml:space="preserve"> </t>
        </is>
      </c>
      <c r="D106" s="4" t="inlineStr">
        <is>
          <t xml:space="preserve"> </t>
        </is>
      </c>
      <c r="E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row>
    <row r="108">
      <c r="A108" s="4" t="inlineStr">
        <is>
          <t>Net Losses and Loss Adjustment Expenses Incurred</t>
        </is>
      </c>
      <c r="B108" s="6" t="n">
        <v>36248</v>
      </c>
      <c r="C108" s="4" t="inlineStr">
        <is>
          <t xml:space="preserve"> </t>
        </is>
      </c>
      <c r="D108" s="4" t="inlineStr">
        <is>
          <t xml:space="preserve"> </t>
        </is>
      </c>
      <c r="E108" s="4" t="inlineStr">
        <is>
          <t xml:space="preserve"> </t>
        </is>
      </c>
    </row>
    <row r="109">
      <c r="A109" s="4" t="inlineStr">
        <is>
          <t>IBNR</t>
        </is>
      </c>
      <c r="B109" s="5" t="n">
        <v>33464</v>
      </c>
      <c r="C109" s="4" t="inlineStr">
        <is>
          <t xml:space="preserve"> </t>
        </is>
      </c>
      <c r="D109" s="4" t="inlineStr">
        <is>
          <t xml:space="preserve"> </t>
        </is>
      </c>
      <c r="E109" s="4" t="inlineStr">
        <is>
          <t xml:space="preserve"> </t>
        </is>
      </c>
    </row>
    <row r="110">
      <c r="A110" s="4" t="inlineStr">
        <is>
          <t>Cumulative Number of Reported Claims | claim</t>
        </is>
      </c>
      <c r="B110" s="6" t="n">
        <v>467</v>
      </c>
      <c r="C110" s="4" t="inlineStr">
        <is>
          <t xml:space="preserve"> </t>
        </is>
      </c>
      <c r="D110" s="4" t="inlineStr">
        <is>
          <t xml:space="preserve"> </t>
        </is>
      </c>
      <c r="E110" s="4" t="inlineStr">
        <is>
          <t xml:space="preserve"> </t>
        </is>
      </c>
    </row>
    <row r="111">
      <c r="A111" s="4" t="inlineStr">
        <is>
          <t>Cumulative Net Paid Claims and Claims Adjustment Expenses</t>
        </is>
      </c>
      <c r="B111" s="5" t="n">
        <v>878</v>
      </c>
      <c r="C111" s="4" t="inlineStr">
        <is>
          <t xml:space="preserve"> </t>
        </is>
      </c>
      <c r="D111" s="4" t="inlineStr">
        <is>
          <t xml:space="preserve"> </t>
        </is>
      </c>
      <c r="E111" s="4" t="inlineStr">
        <is>
          <t xml:space="preserve"> </t>
        </is>
      </c>
    </row>
    <row r="112">
      <c r="A112" s="4" t="inlineStr">
        <is>
          <t>2024 | Underwriting Division | Baleen Specialty</t>
        </is>
      </c>
      <c r="B112" s="4" t="inlineStr">
        <is>
          <t xml:space="preserve"> </t>
        </is>
      </c>
      <c r="C112" s="4" t="inlineStr">
        <is>
          <t xml:space="preserve"> </t>
        </is>
      </c>
      <c r="D112" s="4" t="inlineStr">
        <is>
          <t xml:space="preserve"> </t>
        </is>
      </c>
      <c r="E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row>
    <row r="114">
      <c r="A114" s="4" t="inlineStr">
        <is>
          <t>Net Losses and Loss Adjustment Expenses Incurred</t>
        </is>
      </c>
      <c r="B114" s="6" t="n">
        <v>397</v>
      </c>
      <c r="C114" s="4" t="inlineStr">
        <is>
          <t xml:space="preserve"> </t>
        </is>
      </c>
      <c r="D114" s="4" t="inlineStr">
        <is>
          <t xml:space="preserve"> </t>
        </is>
      </c>
      <c r="E114" s="4" t="inlineStr">
        <is>
          <t xml:space="preserve"> </t>
        </is>
      </c>
    </row>
    <row r="115">
      <c r="A115" s="4" t="inlineStr">
        <is>
          <t>IBNR</t>
        </is>
      </c>
      <c r="B115" s="5" t="n">
        <v>163</v>
      </c>
      <c r="C115" s="4" t="inlineStr">
        <is>
          <t xml:space="preserve"> </t>
        </is>
      </c>
      <c r="D115" s="4" t="inlineStr">
        <is>
          <t xml:space="preserve"> </t>
        </is>
      </c>
      <c r="E115" s="4" t="inlineStr">
        <is>
          <t xml:space="preserve"> </t>
        </is>
      </c>
    </row>
    <row r="116">
      <c r="A116" s="4" t="inlineStr">
        <is>
          <t>Cumulative Number of Reported Claims | claim</t>
        </is>
      </c>
      <c r="B116" s="6" t="n">
        <v>0</v>
      </c>
      <c r="C116" s="4" t="inlineStr">
        <is>
          <t xml:space="preserve"> </t>
        </is>
      </c>
      <c r="D116" s="4" t="inlineStr">
        <is>
          <t xml:space="preserve"> </t>
        </is>
      </c>
      <c r="E116" s="4" t="inlineStr">
        <is>
          <t xml:space="preserve"> </t>
        </is>
      </c>
    </row>
    <row r="117">
      <c r="A117" s="4" t="inlineStr">
        <is>
          <t>Cumulative Net Paid Claims and Claims Adjustment Expenses</t>
        </is>
      </c>
      <c r="B117" s="5" t="n">
        <v>234</v>
      </c>
      <c r="C117" s="4" t="inlineStr">
        <is>
          <t xml:space="preserve"> </t>
        </is>
      </c>
      <c r="D117" s="4" t="inlineStr">
        <is>
          <t xml:space="preserve"> </t>
        </is>
      </c>
      <c r="E11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Reserve for Losses and Loss Adjustment Expenses - Reconciliation of Net Incurred and Paid Claims Development to Consolidated Balance Sheet (Details) $ in Thousands</t>
        </is>
      </c>
      <c r="B1" s="2" t="inlineStr">
        <is>
          <t>12 Months Ended</t>
        </is>
      </c>
    </row>
    <row r="2">
      <c r="B2" s="2" t="inlineStr">
        <is>
          <t>Dec. 31, 2024 USD ($) claim</t>
        </is>
      </c>
      <c r="C2" s="2" t="inlineStr">
        <is>
          <t>Dec. 31, 2023 USD ($)</t>
        </is>
      </c>
      <c r="D2" s="2" t="inlineStr">
        <is>
          <t>Dec. 31, 2022 USD ($)</t>
        </is>
      </c>
      <c r="E2" s="2" t="inlineStr">
        <is>
          <t>Dec. 31, 2021 USD ($)</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Prior accident years</t>
        </is>
      </c>
      <c r="B4" s="5" t="n">
        <v>0</v>
      </c>
      <c r="C4" s="5" t="n">
        <v>0</v>
      </c>
      <c r="D4" s="5" t="n">
        <v>-2306</v>
      </c>
      <c r="E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row>
    <row r="6">
      <c r="A6" s="4" t="inlineStr">
        <is>
          <t>Net Reserves for Unpaid Losses and Loss Expenses</t>
        </is>
      </c>
      <c r="B6" s="6" t="n">
        <v>509944</v>
      </c>
      <c r="C6" s="6" t="n">
        <v>294913</v>
      </c>
      <c r="D6" s="6" t="n">
        <v>143670</v>
      </c>
      <c r="E6" s="5" t="n">
        <v>34007</v>
      </c>
    </row>
    <row r="7">
      <c r="A7" s="4" t="inlineStr">
        <is>
          <t>Reinsurance recoverable on unpaid losses and loss adjustment expenses</t>
        </is>
      </c>
      <c r="B7" s="6" t="n">
        <v>246915</v>
      </c>
      <c r="C7" s="6" t="n">
        <v>136273</v>
      </c>
      <c r="D7" s="6" t="n">
        <v>63381</v>
      </c>
      <c r="E7" s="6" t="n">
        <v>13945</v>
      </c>
    </row>
    <row r="8">
      <c r="A8" s="4" t="inlineStr">
        <is>
          <t>Reserve for losses and loss adjustment expenses</t>
        </is>
      </c>
      <c r="B8" s="6" t="n">
        <v>756859</v>
      </c>
      <c r="C8" s="6" t="n">
        <v>431186</v>
      </c>
      <c r="D8" s="6" t="n">
        <v>207051</v>
      </c>
      <c r="E8" s="6" t="n">
        <v>47952</v>
      </c>
    </row>
    <row r="9">
      <c r="A9" s="4" t="inlineStr">
        <is>
          <t>Underwriting Division | Casualty</t>
        </is>
      </c>
      <c r="B9" s="4" t="inlineStr">
        <is>
          <t xml:space="preserve"> </t>
        </is>
      </c>
      <c r="C9" s="4" t="inlineStr">
        <is>
          <t xml:space="preserve"> </t>
        </is>
      </c>
      <c r="D9" s="4" t="inlineStr">
        <is>
          <t xml:space="preserve"> </t>
        </is>
      </c>
      <c r="E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row>
    <row r="11">
      <c r="A11" s="4" t="inlineStr">
        <is>
          <t>Net Reserves for Unpaid Losses and Loss Expenses</t>
        </is>
      </c>
      <c r="B11" s="6" t="n">
        <v>311115</v>
      </c>
      <c r="C11" s="6" t="n">
        <v>160708</v>
      </c>
      <c r="D11" s="4" t="inlineStr">
        <is>
          <t xml:space="preserve"> </t>
        </is>
      </c>
      <c r="E11" s="4" t="inlineStr">
        <is>
          <t xml:space="preserve"> </t>
        </is>
      </c>
    </row>
    <row r="12">
      <c r="A12" s="4" t="inlineStr">
        <is>
          <t>Reinsurance recoverable on unpaid losses and loss adjustment expenses</t>
        </is>
      </c>
      <c r="B12" s="6" t="n">
        <v>132977</v>
      </c>
      <c r="C12" s="6" t="n">
        <v>63710</v>
      </c>
      <c r="D12" s="4" t="inlineStr">
        <is>
          <t xml:space="preserve"> </t>
        </is>
      </c>
      <c r="E12" s="4" t="inlineStr">
        <is>
          <t xml:space="preserve"> </t>
        </is>
      </c>
    </row>
    <row r="13">
      <c r="A13" s="4" t="inlineStr">
        <is>
          <t>Reserve for losses and loss adjustment expenses</t>
        </is>
      </c>
      <c r="B13" s="6" t="n">
        <v>444092</v>
      </c>
      <c r="C13" s="6" t="n">
        <v>224418</v>
      </c>
      <c r="D13" s="4" t="inlineStr">
        <is>
          <t xml:space="preserve"> </t>
        </is>
      </c>
      <c r="E13" s="4" t="inlineStr">
        <is>
          <t xml:space="preserve"> </t>
        </is>
      </c>
    </row>
    <row r="14">
      <c r="A14" s="4" t="inlineStr">
        <is>
          <t>Net Losses and Loss Adjustment Expenses Incurred</t>
        </is>
      </c>
      <c r="B14" s="6" t="n">
        <v>332541</v>
      </c>
      <c r="C14" s="4" t="inlineStr">
        <is>
          <t xml:space="preserve"> </t>
        </is>
      </c>
      <c r="D14" s="4" t="inlineStr">
        <is>
          <t xml:space="preserve"> </t>
        </is>
      </c>
      <c r="E14" s="4" t="inlineStr">
        <is>
          <t xml:space="preserve"> </t>
        </is>
      </c>
    </row>
    <row r="15">
      <c r="A15" s="4" t="inlineStr">
        <is>
          <t>Cumulative Net Paid Claims and Claims Adjustment Expenses</t>
        </is>
      </c>
      <c r="B15" s="6" t="n">
        <v>21426</v>
      </c>
      <c r="C15" s="4" t="inlineStr">
        <is>
          <t xml:space="preserve"> </t>
        </is>
      </c>
      <c r="D15" s="4" t="inlineStr">
        <is>
          <t xml:space="preserve"> </t>
        </is>
      </c>
      <c r="E15" s="4" t="inlineStr">
        <is>
          <t xml:space="preserve"> </t>
        </is>
      </c>
    </row>
    <row r="16">
      <c r="A16" s="4" t="inlineStr">
        <is>
          <t>Underwriting Division | Professional Liability</t>
        </is>
      </c>
      <c r="B16" s="4" t="inlineStr">
        <is>
          <t xml:space="preserve"> </t>
        </is>
      </c>
      <c r="C16" s="4" t="inlineStr">
        <is>
          <t xml:space="preserve"> </t>
        </is>
      </c>
      <c r="D16" s="4" t="inlineStr">
        <is>
          <t xml:space="preserve"> </t>
        </is>
      </c>
      <c r="E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row>
    <row r="18">
      <c r="A18" s="4" t="inlineStr">
        <is>
          <t>Net Reserves for Unpaid Losses and Loss Expenses</t>
        </is>
      </c>
      <c r="B18" s="6" t="n">
        <v>119741</v>
      </c>
      <c r="C18" s="6" t="n">
        <v>85739</v>
      </c>
      <c r="D18" s="4" t="inlineStr">
        <is>
          <t xml:space="preserve"> </t>
        </is>
      </c>
      <c r="E18" s="4" t="inlineStr">
        <is>
          <t xml:space="preserve"> </t>
        </is>
      </c>
    </row>
    <row r="19">
      <c r="A19" s="4" t="inlineStr">
        <is>
          <t>Reinsurance recoverable on unpaid losses and loss adjustment expenses</t>
        </is>
      </c>
      <c r="B19" s="6" t="n">
        <v>74879</v>
      </c>
      <c r="C19" s="6" t="n">
        <v>47197</v>
      </c>
      <c r="D19" s="4" t="inlineStr">
        <is>
          <t xml:space="preserve"> </t>
        </is>
      </c>
      <c r="E19" s="4" t="inlineStr">
        <is>
          <t xml:space="preserve"> </t>
        </is>
      </c>
    </row>
    <row r="20">
      <c r="A20" s="4" t="inlineStr">
        <is>
          <t>Reserve for losses and loss adjustment expenses</t>
        </is>
      </c>
      <c r="B20" s="6" t="n">
        <v>194620</v>
      </c>
      <c r="C20" s="6" t="n">
        <v>132936</v>
      </c>
      <c r="D20" s="4" t="inlineStr">
        <is>
          <t xml:space="preserve"> </t>
        </is>
      </c>
      <c r="E20" s="4" t="inlineStr">
        <is>
          <t xml:space="preserve"> </t>
        </is>
      </c>
    </row>
    <row r="21">
      <c r="A21" s="4" t="inlineStr">
        <is>
          <t>Net Losses and Loss Adjustment Expenses Incurred</t>
        </is>
      </c>
      <c r="B21" s="6" t="n">
        <v>140086</v>
      </c>
      <c r="C21" s="4" t="inlineStr">
        <is>
          <t xml:space="preserve"> </t>
        </is>
      </c>
      <c r="D21" s="4" t="inlineStr">
        <is>
          <t xml:space="preserve"> </t>
        </is>
      </c>
      <c r="E21" s="4" t="inlineStr">
        <is>
          <t xml:space="preserve"> </t>
        </is>
      </c>
    </row>
    <row r="22">
      <c r="A22" s="4" t="inlineStr">
        <is>
          <t>Cumulative Net Paid Claims and Claims Adjustment Expenses</t>
        </is>
      </c>
      <c r="B22" s="6" t="n">
        <v>20345</v>
      </c>
      <c r="C22" s="4" t="inlineStr">
        <is>
          <t xml:space="preserve"> </t>
        </is>
      </c>
      <c r="D22" s="4" t="inlineStr">
        <is>
          <t xml:space="preserve"> </t>
        </is>
      </c>
      <c r="E22" s="4" t="inlineStr">
        <is>
          <t xml:space="preserve"> </t>
        </is>
      </c>
    </row>
    <row r="23">
      <c r="A23" s="4" t="inlineStr">
        <is>
          <t>Underwriting Division | Healthcare Liability</t>
        </is>
      </c>
      <c r="B23" s="4" t="inlineStr">
        <is>
          <t xml:space="preserve"> </t>
        </is>
      </c>
      <c r="C23" s="4" t="inlineStr">
        <is>
          <t xml:space="preserve"> </t>
        </is>
      </c>
      <c r="D23" s="4" t="inlineStr">
        <is>
          <t xml:space="preserve"> </t>
        </is>
      </c>
      <c r="E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row>
    <row r="25">
      <c r="A25" s="4" t="inlineStr">
        <is>
          <t>Net Reserves for Unpaid Losses and Loss Expenses</t>
        </is>
      </c>
      <c r="B25" s="6" t="n">
        <v>78925</v>
      </c>
      <c r="C25" s="6" t="n">
        <v>48466</v>
      </c>
      <c r="D25" s="4" t="inlineStr">
        <is>
          <t xml:space="preserve"> </t>
        </is>
      </c>
      <c r="E25" s="4" t="inlineStr">
        <is>
          <t xml:space="preserve"> </t>
        </is>
      </c>
    </row>
    <row r="26">
      <c r="A26" s="4" t="inlineStr">
        <is>
          <t>Reinsurance recoverable on unpaid losses and loss adjustment expenses</t>
        </is>
      </c>
      <c r="B26" s="6" t="n">
        <v>39008</v>
      </c>
      <c r="C26" s="6" t="n">
        <v>25366</v>
      </c>
      <c r="D26" s="4" t="inlineStr">
        <is>
          <t xml:space="preserve"> </t>
        </is>
      </c>
      <c r="E26" s="4" t="inlineStr">
        <is>
          <t xml:space="preserve"> </t>
        </is>
      </c>
    </row>
    <row r="27">
      <c r="A27" s="4" t="inlineStr">
        <is>
          <t>Reserve for losses and loss adjustment expenses</t>
        </is>
      </c>
      <c r="B27" s="6" t="n">
        <v>117933</v>
      </c>
      <c r="C27" s="6" t="n">
        <v>73832</v>
      </c>
      <c r="D27" s="4" t="inlineStr">
        <is>
          <t xml:space="preserve"> </t>
        </is>
      </c>
      <c r="E27" s="4" t="inlineStr">
        <is>
          <t xml:space="preserve"> </t>
        </is>
      </c>
    </row>
    <row r="28">
      <c r="A28" s="4" t="inlineStr">
        <is>
          <t>Net Losses and Loss Adjustment Expenses Incurred</t>
        </is>
      </c>
      <c r="B28" s="6" t="n">
        <v>87635</v>
      </c>
      <c r="C28" s="4" t="inlineStr">
        <is>
          <t xml:space="preserve"> </t>
        </is>
      </c>
      <c r="D28" s="4" t="inlineStr">
        <is>
          <t xml:space="preserve"> </t>
        </is>
      </c>
      <c r="E28" s="4" t="inlineStr">
        <is>
          <t xml:space="preserve"> </t>
        </is>
      </c>
    </row>
    <row r="29">
      <c r="A29" s="4" t="inlineStr">
        <is>
          <t>Cumulative Net Paid Claims and Claims Adjustment Expenses</t>
        </is>
      </c>
      <c r="B29" s="6" t="n">
        <v>8710</v>
      </c>
      <c r="C29" s="4" t="inlineStr">
        <is>
          <t xml:space="preserve"> </t>
        </is>
      </c>
      <c r="D29" s="4" t="inlineStr">
        <is>
          <t xml:space="preserve"> </t>
        </is>
      </c>
      <c r="E29" s="4" t="inlineStr">
        <is>
          <t xml:space="preserve"> </t>
        </is>
      </c>
    </row>
    <row r="30">
      <c r="A30" s="4" t="inlineStr">
        <is>
          <t>Underwriting Division | Baleen Specialty</t>
        </is>
      </c>
      <c r="B30" s="4" t="inlineStr">
        <is>
          <t xml:space="preserve"> </t>
        </is>
      </c>
      <c r="C30" s="4" t="inlineStr">
        <is>
          <t xml:space="preserve"> </t>
        </is>
      </c>
      <c r="D30" s="4" t="inlineStr">
        <is>
          <t xml:space="preserve"> </t>
        </is>
      </c>
      <c r="E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row>
    <row r="32">
      <c r="A32" s="4" t="inlineStr">
        <is>
          <t>Net Reserves for Unpaid Losses and Loss Expenses</t>
        </is>
      </c>
      <c r="B32" s="6" t="n">
        <v>163</v>
      </c>
      <c r="C32" s="4" t="inlineStr">
        <is>
          <t xml:space="preserve"> </t>
        </is>
      </c>
      <c r="D32" s="4" t="inlineStr">
        <is>
          <t xml:space="preserve"> </t>
        </is>
      </c>
      <c r="E32" s="4" t="inlineStr">
        <is>
          <t xml:space="preserve"> </t>
        </is>
      </c>
    </row>
    <row r="33">
      <c r="A33" s="4" t="inlineStr">
        <is>
          <t>Reinsurance recoverable on unpaid losses and loss adjustment expenses</t>
        </is>
      </c>
      <c r="B33" s="6" t="n">
        <v>51</v>
      </c>
      <c r="C33" s="4" t="inlineStr">
        <is>
          <t xml:space="preserve"> </t>
        </is>
      </c>
      <c r="D33" s="4" t="inlineStr">
        <is>
          <t xml:space="preserve"> </t>
        </is>
      </c>
      <c r="E33" s="4" t="inlineStr">
        <is>
          <t xml:space="preserve"> </t>
        </is>
      </c>
    </row>
    <row r="34">
      <c r="A34" s="4" t="inlineStr">
        <is>
          <t>Reserve for losses and loss adjustment expenses</t>
        </is>
      </c>
      <c r="B34" s="6" t="n">
        <v>214</v>
      </c>
      <c r="C34" s="4" t="inlineStr">
        <is>
          <t xml:space="preserve"> </t>
        </is>
      </c>
      <c r="D34" s="4" t="inlineStr">
        <is>
          <t xml:space="preserve"> </t>
        </is>
      </c>
      <c r="E34" s="4" t="inlineStr">
        <is>
          <t xml:space="preserve"> </t>
        </is>
      </c>
    </row>
    <row r="35">
      <c r="A35" s="4" t="inlineStr">
        <is>
          <t>Net Losses and Loss Adjustment Expenses Incurred</t>
        </is>
      </c>
      <c r="B35" s="6" t="n">
        <v>397</v>
      </c>
      <c r="C35" s="4" t="inlineStr">
        <is>
          <t xml:space="preserve"> </t>
        </is>
      </c>
      <c r="D35" s="4" t="inlineStr">
        <is>
          <t xml:space="preserve"> </t>
        </is>
      </c>
      <c r="E35" s="4" t="inlineStr">
        <is>
          <t xml:space="preserve"> </t>
        </is>
      </c>
    </row>
    <row r="36">
      <c r="A36" s="4" t="inlineStr">
        <is>
          <t>Cumulative Net Paid Claims and Claims Adjustment Expenses</t>
        </is>
      </c>
      <c r="B36" s="6" t="n">
        <v>234</v>
      </c>
      <c r="C36" s="4" t="inlineStr">
        <is>
          <t xml:space="preserve"> </t>
        </is>
      </c>
      <c r="D36" s="4" t="inlineStr">
        <is>
          <t xml:space="preserve"> </t>
        </is>
      </c>
      <c r="E36" s="4" t="inlineStr">
        <is>
          <t xml:space="preserve"> </t>
        </is>
      </c>
    </row>
    <row r="37">
      <c r="A37" s="4" t="inlineStr">
        <is>
          <t>2021 | Underwriting Division | Casualty</t>
        </is>
      </c>
      <c r="B37" s="4" t="inlineStr">
        <is>
          <t xml:space="preserve"> </t>
        </is>
      </c>
      <c r="C37" s="4" t="inlineStr">
        <is>
          <t xml:space="preserve"> </t>
        </is>
      </c>
      <c r="D37" s="4" t="inlineStr">
        <is>
          <t xml:space="preserve"> </t>
        </is>
      </c>
      <c r="E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row>
    <row r="39">
      <c r="A39" s="4" t="inlineStr">
        <is>
          <t>IBNR</t>
        </is>
      </c>
      <c r="B39" s="5" t="n">
        <v>12951</v>
      </c>
      <c r="C39" s="4" t="inlineStr">
        <is>
          <t xml:space="preserve"> </t>
        </is>
      </c>
      <c r="D39" s="4" t="inlineStr">
        <is>
          <t xml:space="preserve"> </t>
        </is>
      </c>
      <c r="E39" s="4" t="inlineStr">
        <is>
          <t xml:space="preserve"> </t>
        </is>
      </c>
    </row>
    <row r="40">
      <c r="A40" s="4" t="inlineStr">
        <is>
          <t>Cumulative Number of Reported Claims | claim</t>
        </is>
      </c>
      <c r="B40" s="6" t="n">
        <v>25</v>
      </c>
      <c r="C40" s="4" t="inlineStr">
        <is>
          <t xml:space="preserve"> </t>
        </is>
      </c>
      <c r="D40" s="4" t="inlineStr">
        <is>
          <t xml:space="preserve"> </t>
        </is>
      </c>
      <c r="E40" s="4" t="inlineStr">
        <is>
          <t xml:space="preserve"> </t>
        </is>
      </c>
    </row>
    <row r="41">
      <c r="A41" s="4" t="inlineStr">
        <is>
          <t>Net Losses and Loss Adjustment Expenses Incurred</t>
        </is>
      </c>
      <c r="B41" s="5" t="n">
        <v>16066</v>
      </c>
      <c r="C41" s="6" t="n">
        <v>16003</v>
      </c>
      <c r="D41" s="6" t="n">
        <v>13640</v>
      </c>
      <c r="E41" s="6" t="n">
        <v>14248</v>
      </c>
    </row>
    <row r="42">
      <c r="A42" s="4" t="inlineStr">
        <is>
          <t>Cumulative Net Paid Claims and Claims Adjustment Expenses</t>
        </is>
      </c>
      <c r="B42" s="6" t="n">
        <v>3032</v>
      </c>
      <c r="C42" s="6" t="n">
        <v>352</v>
      </c>
      <c r="D42" s="6" t="n">
        <v>220</v>
      </c>
      <c r="E42" s="6" t="n">
        <v>16</v>
      </c>
    </row>
    <row r="43">
      <c r="A43" s="4" t="inlineStr">
        <is>
          <t>2021 | Underwriting Division | Professional Liability</t>
        </is>
      </c>
      <c r="B43" s="4" t="inlineStr">
        <is>
          <t xml:space="preserve"> </t>
        </is>
      </c>
      <c r="C43" s="4" t="inlineStr">
        <is>
          <t xml:space="preserve"> </t>
        </is>
      </c>
      <c r="D43" s="4" t="inlineStr">
        <is>
          <t xml:space="preserve"> </t>
        </is>
      </c>
      <c r="E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row>
    <row r="45">
      <c r="A45" s="4" t="inlineStr">
        <is>
          <t>IBNR</t>
        </is>
      </c>
      <c r="B45" s="5" t="n">
        <v>6293</v>
      </c>
      <c r="C45" s="4" t="inlineStr">
        <is>
          <t xml:space="preserve"> </t>
        </is>
      </c>
      <c r="D45" s="4" t="inlineStr">
        <is>
          <t xml:space="preserve"> </t>
        </is>
      </c>
      <c r="E45" s="4" t="inlineStr">
        <is>
          <t xml:space="preserve"> </t>
        </is>
      </c>
    </row>
    <row r="46">
      <c r="A46" s="4" t="inlineStr">
        <is>
          <t>Cumulative Number of Reported Claims | claim</t>
        </is>
      </c>
      <c r="B46" s="6" t="n">
        <v>68</v>
      </c>
      <c r="C46" s="4" t="inlineStr">
        <is>
          <t xml:space="preserve"> </t>
        </is>
      </c>
      <c r="D46" s="4" t="inlineStr">
        <is>
          <t xml:space="preserve"> </t>
        </is>
      </c>
      <c r="E46" s="4" t="inlineStr">
        <is>
          <t xml:space="preserve"> </t>
        </is>
      </c>
    </row>
    <row r="47">
      <c r="A47" s="4" t="inlineStr">
        <is>
          <t>Net Losses and Loss Adjustment Expenses Incurred</t>
        </is>
      </c>
      <c r="B47" s="5" t="n">
        <v>7056</v>
      </c>
      <c r="C47" s="6" t="n">
        <v>13368</v>
      </c>
      <c r="D47" s="6" t="n">
        <v>15484</v>
      </c>
      <c r="E47" s="6" t="n">
        <v>10152</v>
      </c>
    </row>
    <row r="48">
      <c r="A48" s="4" t="inlineStr">
        <is>
          <t>Cumulative Net Paid Claims and Claims Adjustment Expenses</t>
        </is>
      </c>
      <c r="B48" s="6" t="n">
        <v>710</v>
      </c>
      <c r="C48" s="6" t="n">
        <v>643</v>
      </c>
      <c r="D48" s="6" t="n">
        <v>518</v>
      </c>
      <c r="E48" s="6" t="n">
        <v>213</v>
      </c>
    </row>
    <row r="49">
      <c r="A49" s="4" t="inlineStr">
        <is>
          <t>2021 | Underwriting Division | Healthcare Liability</t>
        </is>
      </c>
      <c r="B49" s="4" t="inlineStr">
        <is>
          <t xml:space="preserve"> </t>
        </is>
      </c>
      <c r="C49" s="4" t="inlineStr">
        <is>
          <t xml:space="preserve"> </t>
        </is>
      </c>
      <c r="D49" s="4" t="inlineStr">
        <is>
          <t xml:space="preserve"> </t>
        </is>
      </c>
      <c r="E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row>
    <row r="51">
      <c r="A51" s="4" t="inlineStr">
        <is>
          <t>IBNR</t>
        </is>
      </c>
      <c r="B51" s="5" t="n">
        <v>1477</v>
      </c>
      <c r="C51" s="4" t="inlineStr">
        <is>
          <t xml:space="preserve"> </t>
        </is>
      </c>
      <c r="D51" s="4" t="inlineStr">
        <is>
          <t xml:space="preserve"> </t>
        </is>
      </c>
      <c r="E51" s="4" t="inlineStr">
        <is>
          <t xml:space="preserve"> </t>
        </is>
      </c>
    </row>
    <row r="52">
      <c r="A52" s="4" t="inlineStr">
        <is>
          <t>Cumulative Number of Reported Claims | claim</t>
        </is>
      </c>
      <c r="B52" s="6" t="n">
        <v>9</v>
      </c>
      <c r="C52" s="4" t="inlineStr">
        <is>
          <t xml:space="preserve"> </t>
        </is>
      </c>
      <c r="D52" s="4" t="inlineStr">
        <is>
          <t xml:space="preserve"> </t>
        </is>
      </c>
      <c r="E52" s="4" t="inlineStr">
        <is>
          <t xml:space="preserve"> </t>
        </is>
      </c>
    </row>
    <row r="53">
      <c r="A53" s="4" t="inlineStr">
        <is>
          <t>Net Losses and Loss Adjustment Expenses Incurred</t>
        </is>
      </c>
      <c r="B53" s="5" t="n">
        <v>2343</v>
      </c>
      <c r="C53" s="6" t="n">
        <v>2841</v>
      </c>
      <c r="D53" s="6" t="n">
        <v>3088</v>
      </c>
      <c r="E53" s="6" t="n">
        <v>10117</v>
      </c>
    </row>
    <row r="54">
      <c r="A54" s="4" t="inlineStr">
        <is>
          <t>Cumulative Net Paid Claims and Claims Adjustment Expenses</t>
        </is>
      </c>
      <c r="B54" s="6" t="n">
        <v>863</v>
      </c>
      <c r="C54" s="6" t="n">
        <v>854</v>
      </c>
      <c r="D54" s="6" t="n">
        <v>841</v>
      </c>
      <c r="E54" s="5" t="n">
        <v>282</v>
      </c>
    </row>
    <row r="55">
      <c r="A55" s="4" t="inlineStr">
        <is>
          <t>2022 | Underwriting Division | Casualty</t>
        </is>
      </c>
      <c r="B55" s="4" t="inlineStr">
        <is>
          <t xml:space="preserve"> </t>
        </is>
      </c>
      <c r="C55" s="4" t="inlineStr">
        <is>
          <t xml:space="preserve"> </t>
        </is>
      </c>
      <c r="D55" s="4" t="inlineStr">
        <is>
          <t xml:space="preserve"> </t>
        </is>
      </c>
      <c r="E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row>
    <row r="57">
      <c r="A57" s="4" t="inlineStr">
        <is>
          <t>IBNR</t>
        </is>
      </c>
      <c r="B57" s="5" t="n">
        <v>45902</v>
      </c>
      <c r="C57" s="4" t="inlineStr">
        <is>
          <t xml:space="preserve"> </t>
        </is>
      </c>
      <c r="D57" s="4" t="inlineStr">
        <is>
          <t xml:space="preserve"> </t>
        </is>
      </c>
      <c r="E57" s="4" t="inlineStr">
        <is>
          <t xml:space="preserve"> </t>
        </is>
      </c>
    </row>
    <row r="58">
      <c r="A58" s="4" t="inlineStr">
        <is>
          <t>Cumulative Number of Reported Claims | claim</t>
        </is>
      </c>
      <c r="B58" s="6" t="n">
        <v>122</v>
      </c>
      <c r="C58" s="4" t="inlineStr">
        <is>
          <t xml:space="preserve"> </t>
        </is>
      </c>
      <c r="D58" s="4" t="inlineStr">
        <is>
          <t xml:space="preserve"> </t>
        </is>
      </c>
      <c r="E58" s="4" t="inlineStr">
        <is>
          <t xml:space="preserve"> </t>
        </is>
      </c>
    </row>
    <row r="59">
      <c r="A59" s="4" t="inlineStr">
        <is>
          <t>Net Losses and Loss Adjustment Expenses Incurred</t>
        </is>
      </c>
      <c r="B59" s="5" t="n">
        <v>62535</v>
      </c>
      <c r="C59" s="6" t="n">
        <v>58427</v>
      </c>
      <c r="D59" s="6" t="n">
        <v>55606</v>
      </c>
      <c r="E59" s="4" t="inlineStr">
        <is>
          <t xml:space="preserve"> </t>
        </is>
      </c>
    </row>
    <row r="60">
      <c r="A60" s="4" t="inlineStr">
        <is>
          <t>Cumulative Net Paid Claims and Claims Adjustment Expenses</t>
        </is>
      </c>
      <c r="B60" s="6" t="n">
        <v>8260</v>
      </c>
      <c r="C60" s="6" t="n">
        <v>6072</v>
      </c>
      <c r="D60" s="6" t="n">
        <v>256</v>
      </c>
      <c r="E60" s="4" t="inlineStr">
        <is>
          <t xml:space="preserve"> </t>
        </is>
      </c>
    </row>
    <row r="61">
      <c r="A61" s="4" t="inlineStr">
        <is>
          <t>2022 | Underwriting Division | Professional Liability</t>
        </is>
      </c>
      <c r="B61" s="4" t="inlineStr">
        <is>
          <t xml:space="preserve"> </t>
        </is>
      </c>
      <c r="C61" s="4" t="inlineStr">
        <is>
          <t xml:space="preserve"> </t>
        </is>
      </c>
      <c r="D61" s="4" t="inlineStr">
        <is>
          <t xml:space="preserve"> </t>
        </is>
      </c>
      <c r="E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row>
    <row r="63">
      <c r="A63" s="4" t="inlineStr">
        <is>
          <t>IBNR</t>
        </is>
      </c>
      <c r="B63" s="5" t="n">
        <v>14193</v>
      </c>
      <c r="C63" s="4" t="inlineStr">
        <is>
          <t xml:space="preserve"> </t>
        </is>
      </c>
      <c r="D63" s="4" t="inlineStr">
        <is>
          <t xml:space="preserve"> </t>
        </is>
      </c>
      <c r="E63" s="4" t="inlineStr">
        <is>
          <t xml:space="preserve"> </t>
        </is>
      </c>
    </row>
    <row r="64">
      <c r="A64" s="4" t="inlineStr">
        <is>
          <t>Cumulative Number of Reported Claims | claim</t>
        </is>
      </c>
      <c r="B64" s="6" t="n">
        <v>164</v>
      </c>
      <c r="C64" s="4" t="inlineStr">
        <is>
          <t xml:space="preserve"> </t>
        </is>
      </c>
      <c r="D64" s="4" t="inlineStr">
        <is>
          <t xml:space="preserve"> </t>
        </is>
      </c>
      <c r="E64" s="4" t="inlineStr">
        <is>
          <t xml:space="preserve"> </t>
        </is>
      </c>
    </row>
    <row r="65">
      <c r="A65" s="4" t="inlineStr">
        <is>
          <t>Net Losses and Loss Adjustment Expenses Incurred</t>
        </is>
      </c>
      <c r="B65" s="5" t="n">
        <v>32392</v>
      </c>
      <c r="C65" s="6" t="n">
        <v>37129</v>
      </c>
      <c r="D65" s="6" t="n">
        <v>39442</v>
      </c>
      <c r="E65" s="4" t="inlineStr">
        <is>
          <t xml:space="preserve"> </t>
        </is>
      </c>
    </row>
    <row r="66">
      <c r="A66" s="4" t="inlineStr">
        <is>
          <t>Cumulative Net Paid Claims and Claims Adjustment Expenses</t>
        </is>
      </c>
      <c r="B66" s="6" t="n">
        <v>9467</v>
      </c>
      <c r="C66" s="6" t="n">
        <v>6846</v>
      </c>
      <c r="D66" s="6" t="n">
        <v>419</v>
      </c>
      <c r="E66" s="4" t="inlineStr">
        <is>
          <t xml:space="preserve"> </t>
        </is>
      </c>
    </row>
    <row r="67">
      <c r="A67" s="4" t="inlineStr">
        <is>
          <t>2022 | Underwriting Division | Healthcare Liability</t>
        </is>
      </c>
      <c r="B67" s="4" t="inlineStr">
        <is>
          <t xml:space="preserve"> </t>
        </is>
      </c>
      <c r="C67" s="4" t="inlineStr">
        <is>
          <t xml:space="preserve"> </t>
        </is>
      </c>
      <c r="D67" s="4" t="inlineStr">
        <is>
          <t xml:space="preserve"> </t>
        </is>
      </c>
      <c r="E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row>
    <row r="69">
      <c r="A69" s="4" t="inlineStr">
        <is>
          <t>IBNR</t>
        </is>
      </c>
      <c r="B69" s="5" t="n">
        <v>11197</v>
      </c>
      <c r="C69" s="4" t="inlineStr">
        <is>
          <t xml:space="preserve"> </t>
        </is>
      </c>
      <c r="D69" s="4" t="inlineStr">
        <is>
          <t xml:space="preserve"> </t>
        </is>
      </c>
      <c r="E69" s="4" t="inlineStr">
        <is>
          <t xml:space="preserve"> </t>
        </is>
      </c>
    </row>
    <row r="70">
      <c r="A70" s="4" t="inlineStr">
        <is>
          <t>Cumulative Number of Reported Claims | claim</t>
        </is>
      </c>
      <c r="B70" s="6" t="n">
        <v>105</v>
      </c>
      <c r="C70" s="4" t="inlineStr">
        <is>
          <t xml:space="preserve"> </t>
        </is>
      </c>
      <c r="D70" s="4" t="inlineStr">
        <is>
          <t xml:space="preserve"> </t>
        </is>
      </c>
      <c r="E70" s="4" t="inlineStr">
        <is>
          <t xml:space="preserve"> </t>
        </is>
      </c>
    </row>
    <row r="71">
      <c r="A71" s="4" t="inlineStr">
        <is>
          <t>Net Losses and Loss Adjustment Expenses Incurred</t>
        </is>
      </c>
      <c r="B71" s="5" t="n">
        <v>20897</v>
      </c>
      <c r="C71" s="6" t="n">
        <v>18511</v>
      </c>
      <c r="D71" s="6" t="n">
        <v>19019</v>
      </c>
      <c r="E71" s="4" t="inlineStr">
        <is>
          <t xml:space="preserve"> </t>
        </is>
      </c>
    </row>
    <row r="72">
      <c r="A72" s="4" t="inlineStr">
        <is>
          <t>Cumulative Net Paid Claims and Claims Adjustment Expenses</t>
        </is>
      </c>
      <c r="B72" s="6" t="n">
        <v>5778</v>
      </c>
      <c r="C72" s="6" t="n">
        <v>1067</v>
      </c>
      <c r="D72" s="5" t="n">
        <v>355</v>
      </c>
      <c r="E72" s="4" t="inlineStr">
        <is>
          <t xml:space="preserve"> </t>
        </is>
      </c>
    </row>
    <row r="73">
      <c r="A73" s="4" t="inlineStr">
        <is>
          <t>2023 | Underwriting Division | Casualty</t>
        </is>
      </c>
      <c r="B73" s="4" t="inlineStr">
        <is>
          <t xml:space="preserve"> </t>
        </is>
      </c>
      <c r="C73" s="4" t="inlineStr">
        <is>
          <t xml:space="preserve"> </t>
        </is>
      </c>
      <c r="D73" s="4" t="inlineStr">
        <is>
          <t xml:space="preserve"> </t>
        </is>
      </c>
      <c r="E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row>
    <row r="75">
      <c r="A75" s="4" t="inlineStr">
        <is>
          <t>IBNR</t>
        </is>
      </c>
      <c r="B75" s="5" t="n">
        <v>84919</v>
      </c>
      <c r="C75" s="4" t="inlineStr">
        <is>
          <t xml:space="preserve"> </t>
        </is>
      </c>
      <c r="D75" s="4" t="inlineStr">
        <is>
          <t xml:space="preserve"> </t>
        </is>
      </c>
      <c r="E75" s="4" t="inlineStr">
        <is>
          <t xml:space="preserve"> </t>
        </is>
      </c>
    </row>
    <row r="76">
      <c r="A76" s="4" t="inlineStr">
        <is>
          <t>Cumulative Number of Reported Claims | claim</t>
        </is>
      </c>
      <c r="B76" s="6" t="n">
        <v>249</v>
      </c>
      <c r="C76" s="4" t="inlineStr">
        <is>
          <t xml:space="preserve"> </t>
        </is>
      </c>
      <c r="D76" s="4" t="inlineStr">
        <is>
          <t xml:space="preserve"> </t>
        </is>
      </c>
      <c r="E76" s="4" t="inlineStr">
        <is>
          <t xml:space="preserve"> </t>
        </is>
      </c>
    </row>
    <row r="77">
      <c r="A77" s="4" t="inlineStr">
        <is>
          <t>Net Losses and Loss Adjustment Expenses Incurred</t>
        </is>
      </c>
      <c r="B77" s="5" t="n">
        <v>97808</v>
      </c>
      <c r="C77" s="6" t="n">
        <v>93028</v>
      </c>
      <c r="D77" s="4" t="inlineStr">
        <is>
          <t xml:space="preserve"> </t>
        </is>
      </c>
      <c r="E77" s="4" t="inlineStr">
        <is>
          <t xml:space="preserve"> </t>
        </is>
      </c>
    </row>
    <row r="78">
      <c r="A78" s="4" t="inlineStr">
        <is>
          <t>Cumulative Net Paid Claims and Claims Adjustment Expenses</t>
        </is>
      </c>
      <c r="B78" s="6" t="n">
        <v>6033</v>
      </c>
      <c r="C78" s="6" t="n">
        <v>326</v>
      </c>
      <c r="D78" s="4" t="inlineStr">
        <is>
          <t xml:space="preserve"> </t>
        </is>
      </c>
      <c r="E78" s="4" t="inlineStr">
        <is>
          <t xml:space="preserve"> </t>
        </is>
      </c>
    </row>
    <row r="79">
      <c r="A79" s="4" t="inlineStr">
        <is>
          <t>2023 | Underwriting Division | Professional Liability</t>
        </is>
      </c>
      <c r="B79" s="4" t="inlineStr">
        <is>
          <t xml:space="preserve"> </t>
        </is>
      </c>
      <c r="C79" s="4" t="inlineStr">
        <is>
          <t xml:space="preserve"> </t>
        </is>
      </c>
      <c r="D79" s="4" t="inlineStr">
        <is>
          <t xml:space="preserve"> </t>
        </is>
      </c>
      <c r="E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row>
    <row r="81">
      <c r="A81" s="4" t="inlineStr">
        <is>
          <t>IBNR</t>
        </is>
      </c>
      <c r="B81" s="5" t="n">
        <v>32231</v>
      </c>
      <c r="C81" s="4" t="inlineStr">
        <is>
          <t xml:space="preserve"> </t>
        </is>
      </c>
      <c r="D81" s="4" t="inlineStr">
        <is>
          <t xml:space="preserve"> </t>
        </is>
      </c>
      <c r="E81" s="4" t="inlineStr">
        <is>
          <t xml:space="preserve"> </t>
        </is>
      </c>
    </row>
    <row r="82">
      <c r="A82" s="4" t="inlineStr">
        <is>
          <t>Cumulative Number of Reported Claims | claim</t>
        </is>
      </c>
      <c r="B82" s="6" t="n">
        <v>737</v>
      </c>
      <c r="C82" s="4" t="inlineStr">
        <is>
          <t xml:space="preserve"> </t>
        </is>
      </c>
      <c r="D82" s="4" t="inlineStr">
        <is>
          <t xml:space="preserve"> </t>
        </is>
      </c>
      <c r="E82" s="4" t="inlineStr">
        <is>
          <t xml:space="preserve"> </t>
        </is>
      </c>
    </row>
    <row r="83">
      <c r="A83" s="4" t="inlineStr">
        <is>
          <t>Net Losses and Loss Adjustment Expenses Incurred</t>
        </is>
      </c>
      <c r="B83" s="5" t="n">
        <v>45316</v>
      </c>
      <c r="C83" s="6" t="n">
        <v>43765</v>
      </c>
      <c r="D83" s="4" t="inlineStr">
        <is>
          <t xml:space="preserve"> </t>
        </is>
      </c>
      <c r="E83" s="4" t="inlineStr">
        <is>
          <t xml:space="preserve"> </t>
        </is>
      </c>
    </row>
    <row r="84">
      <c r="A84" s="4" t="inlineStr">
        <is>
          <t>Cumulative Net Paid Claims and Claims Adjustment Expenses</t>
        </is>
      </c>
      <c r="B84" s="6" t="n">
        <v>6300</v>
      </c>
      <c r="C84" s="6" t="n">
        <v>1034</v>
      </c>
      <c r="D84" s="4" t="inlineStr">
        <is>
          <t xml:space="preserve"> </t>
        </is>
      </c>
      <c r="E84" s="4" t="inlineStr">
        <is>
          <t xml:space="preserve"> </t>
        </is>
      </c>
    </row>
    <row r="85">
      <c r="A85" s="4" t="inlineStr">
        <is>
          <t>2023 | Underwriting Division | Healthcare Liability</t>
        </is>
      </c>
      <c r="B85" s="4" t="inlineStr">
        <is>
          <t xml:space="preserve"> </t>
        </is>
      </c>
      <c r="C85" s="4" t="inlineStr">
        <is>
          <t xml:space="preserve"> </t>
        </is>
      </c>
      <c r="D85" s="4" t="inlineStr">
        <is>
          <t xml:space="preserve"> </t>
        </is>
      </c>
      <c r="E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row>
    <row r="87">
      <c r="A87" s="4" t="inlineStr">
        <is>
          <t>IBNR</t>
        </is>
      </c>
      <c r="B87" s="5" t="n">
        <v>22397</v>
      </c>
      <c r="C87" s="4" t="inlineStr">
        <is>
          <t xml:space="preserve"> </t>
        </is>
      </c>
      <c r="D87" s="4" t="inlineStr">
        <is>
          <t xml:space="preserve"> </t>
        </is>
      </c>
      <c r="E87" s="4" t="inlineStr">
        <is>
          <t xml:space="preserve"> </t>
        </is>
      </c>
    </row>
    <row r="88">
      <c r="A88" s="4" t="inlineStr">
        <is>
          <t>Cumulative Number of Reported Claims | claim</t>
        </is>
      </c>
      <c r="B88" s="6" t="n">
        <v>196</v>
      </c>
      <c r="C88" s="4" t="inlineStr">
        <is>
          <t xml:space="preserve"> </t>
        </is>
      </c>
      <c r="D88" s="4" t="inlineStr">
        <is>
          <t xml:space="preserve"> </t>
        </is>
      </c>
      <c r="E88" s="4" t="inlineStr">
        <is>
          <t xml:space="preserve"> </t>
        </is>
      </c>
    </row>
    <row r="89">
      <c r="A89" s="4" t="inlineStr">
        <is>
          <t>Net Losses and Loss Adjustment Expenses Incurred</t>
        </is>
      </c>
      <c r="B89" s="5" t="n">
        <v>28147</v>
      </c>
      <c r="C89" s="6" t="n">
        <v>29489</v>
      </c>
      <c r="D89" s="4" t="inlineStr">
        <is>
          <t xml:space="preserve"> </t>
        </is>
      </c>
      <c r="E89" s="4" t="inlineStr">
        <is>
          <t xml:space="preserve"> </t>
        </is>
      </c>
    </row>
    <row r="90">
      <c r="A90" s="4" t="inlineStr">
        <is>
          <t>Cumulative Net Paid Claims and Claims Adjustment Expenses</t>
        </is>
      </c>
      <c r="B90" s="6" t="n">
        <v>1191</v>
      </c>
      <c r="C90" s="5" t="n">
        <v>454</v>
      </c>
      <c r="D90" s="4" t="inlineStr">
        <is>
          <t xml:space="preserve"> </t>
        </is>
      </c>
      <c r="E90" s="4" t="inlineStr">
        <is>
          <t xml:space="preserve"> </t>
        </is>
      </c>
    </row>
    <row r="91">
      <c r="A91" s="4" t="inlineStr">
        <is>
          <t>2024 | Underwriting Division | Casualty</t>
        </is>
      </c>
      <c r="B91" s="4" t="inlineStr">
        <is>
          <t xml:space="preserve"> </t>
        </is>
      </c>
      <c r="C91" s="4" t="inlineStr">
        <is>
          <t xml:space="preserve"> </t>
        </is>
      </c>
      <c r="D91" s="4" t="inlineStr">
        <is>
          <t xml:space="preserve"> </t>
        </is>
      </c>
      <c r="E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row>
    <row r="93">
      <c r="A93" s="4" t="inlineStr">
        <is>
          <t>IBNR</t>
        </is>
      </c>
      <c r="B93" s="5" t="n">
        <v>148224</v>
      </c>
      <c r="C93" s="4" t="inlineStr">
        <is>
          <t xml:space="preserve"> </t>
        </is>
      </c>
      <c r="D93" s="4" t="inlineStr">
        <is>
          <t xml:space="preserve"> </t>
        </is>
      </c>
      <c r="E93" s="4" t="inlineStr">
        <is>
          <t xml:space="preserve"> </t>
        </is>
      </c>
    </row>
    <row r="94">
      <c r="A94" s="4" t="inlineStr">
        <is>
          <t>Cumulative Number of Reported Claims | claim</t>
        </is>
      </c>
      <c r="B94" s="6" t="n">
        <v>425</v>
      </c>
      <c r="C94" s="4" t="inlineStr">
        <is>
          <t xml:space="preserve"> </t>
        </is>
      </c>
      <c r="D94" s="4" t="inlineStr">
        <is>
          <t xml:space="preserve"> </t>
        </is>
      </c>
      <c r="E94" s="4" t="inlineStr">
        <is>
          <t xml:space="preserve"> </t>
        </is>
      </c>
    </row>
    <row r="95">
      <c r="A95" s="4" t="inlineStr">
        <is>
          <t>Net Losses and Loss Adjustment Expenses Incurred</t>
        </is>
      </c>
      <c r="B95" s="5" t="n">
        <v>156132</v>
      </c>
      <c r="C95" s="4" t="inlineStr">
        <is>
          <t xml:space="preserve"> </t>
        </is>
      </c>
      <c r="D95" s="4" t="inlineStr">
        <is>
          <t xml:space="preserve"> </t>
        </is>
      </c>
      <c r="E95" s="4" t="inlineStr">
        <is>
          <t xml:space="preserve"> </t>
        </is>
      </c>
    </row>
    <row r="96">
      <c r="A96" s="4" t="inlineStr">
        <is>
          <t>Cumulative Net Paid Claims and Claims Adjustment Expenses</t>
        </is>
      </c>
      <c r="B96" s="6" t="n">
        <v>4101</v>
      </c>
      <c r="C96" s="4" t="inlineStr">
        <is>
          <t xml:space="preserve"> </t>
        </is>
      </c>
      <c r="D96" s="4" t="inlineStr">
        <is>
          <t xml:space="preserve"> </t>
        </is>
      </c>
      <c r="E96" s="4" t="inlineStr">
        <is>
          <t xml:space="preserve"> </t>
        </is>
      </c>
    </row>
    <row r="97">
      <c r="A97" s="4" t="inlineStr">
        <is>
          <t>2024 | Underwriting Division | Professional Liability</t>
        </is>
      </c>
      <c r="B97" s="4" t="inlineStr">
        <is>
          <t xml:space="preserve"> </t>
        </is>
      </c>
      <c r="C97" s="4" t="inlineStr">
        <is>
          <t xml:space="preserve"> </t>
        </is>
      </c>
      <c r="D97" s="4" t="inlineStr">
        <is>
          <t xml:space="preserve"> </t>
        </is>
      </c>
      <c r="E97" s="4" t="inlineStr">
        <is>
          <t xml:space="preserve"> </t>
        </is>
      </c>
    </row>
    <row r="98">
      <c r="A98" s="3" t="inlineStr">
        <is>
          <t>Claims Development [Line Items]</t>
        </is>
      </c>
      <c r="B98" s="4" t="inlineStr">
        <is>
          <t xml:space="preserve"> </t>
        </is>
      </c>
      <c r="C98" s="4" t="inlineStr">
        <is>
          <t xml:space="preserve"> </t>
        </is>
      </c>
      <c r="D98" s="4" t="inlineStr">
        <is>
          <t xml:space="preserve"> </t>
        </is>
      </c>
      <c r="E98" s="4" t="inlineStr">
        <is>
          <t xml:space="preserve"> </t>
        </is>
      </c>
    </row>
    <row r="99">
      <c r="A99" s="4" t="inlineStr">
        <is>
          <t>IBNR</t>
        </is>
      </c>
      <c r="B99" s="5" t="n">
        <v>49155</v>
      </c>
      <c r="C99" s="4" t="inlineStr">
        <is>
          <t xml:space="preserve"> </t>
        </is>
      </c>
      <c r="D99" s="4" t="inlineStr">
        <is>
          <t xml:space="preserve"> </t>
        </is>
      </c>
      <c r="E99" s="4" t="inlineStr">
        <is>
          <t xml:space="preserve"> </t>
        </is>
      </c>
    </row>
    <row r="100">
      <c r="A100" s="4" t="inlineStr">
        <is>
          <t>Cumulative Number of Reported Claims | claim</t>
        </is>
      </c>
      <c r="B100" s="6" t="n">
        <v>1387</v>
      </c>
      <c r="C100" s="4" t="inlineStr">
        <is>
          <t xml:space="preserve"> </t>
        </is>
      </c>
      <c r="D100" s="4" t="inlineStr">
        <is>
          <t xml:space="preserve"> </t>
        </is>
      </c>
      <c r="E100" s="4" t="inlineStr">
        <is>
          <t xml:space="preserve"> </t>
        </is>
      </c>
    </row>
    <row r="101">
      <c r="A101" s="4" t="inlineStr">
        <is>
          <t>Net Losses and Loss Adjustment Expenses Incurred</t>
        </is>
      </c>
      <c r="B101" s="5" t="n">
        <v>55322</v>
      </c>
      <c r="C101" s="4" t="inlineStr">
        <is>
          <t xml:space="preserve"> </t>
        </is>
      </c>
      <c r="D101" s="4" t="inlineStr">
        <is>
          <t xml:space="preserve"> </t>
        </is>
      </c>
      <c r="E101" s="4" t="inlineStr">
        <is>
          <t xml:space="preserve"> </t>
        </is>
      </c>
    </row>
    <row r="102">
      <c r="A102" s="4" t="inlineStr">
        <is>
          <t>Cumulative Net Paid Claims and Claims Adjustment Expenses</t>
        </is>
      </c>
      <c r="B102" s="6" t="n">
        <v>3868</v>
      </c>
      <c r="C102" s="4" t="inlineStr">
        <is>
          <t xml:space="preserve"> </t>
        </is>
      </c>
      <c r="D102" s="4" t="inlineStr">
        <is>
          <t xml:space="preserve"> </t>
        </is>
      </c>
      <c r="E102" s="4" t="inlineStr">
        <is>
          <t xml:space="preserve"> </t>
        </is>
      </c>
    </row>
    <row r="103">
      <c r="A103" s="4" t="inlineStr">
        <is>
          <t>2024 | Underwriting Division | Healthcare Liability</t>
        </is>
      </c>
      <c r="B103" s="4" t="inlineStr">
        <is>
          <t xml:space="preserve"> </t>
        </is>
      </c>
      <c r="C103" s="4" t="inlineStr">
        <is>
          <t xml:space="preserve"> </t>
        </is>
      </c>
      <c r="D103" s="4" t="inlineStr">
        <is>
          <t xml:space="preserve"> </t>
        </is>
      </c>
      <c r="E103" s="4" t="inlineStr">
        <is>
          <t xml:space="preserve"> </t>
        </is>
      </c>
    </row>
    <row r="104">
      <c r="A104" s="3" t="inlineStr">
        <is>
          <t>Claims Development [Line Items]</t>
        </is>
      </c>
      <c r="B104" s="4" t="inlineStr">
        <is>
          <t xml:space="preserve"> </t>
        </is>
      </c>
      <c r="C104" s="4" t="inlineStr">
        <is>
          <t xml:space="preserve"> </t>
        </is>
      </c>
      <c r="D104" s="4" t="inlineStr">
        <is>
          <t xml:space="preserve"> </t>
        </is>
      </c>
      <c r="E104" s="4" t="inlineStr">
        <is>
          <t xml:space="preserve"> </t>
        </is>
      </c>
    </row>
    <row r="105">
      <c r="A105" s="4" t="inlineStr">
        <is>
          <t>IBNR</t>
        </is>
      </c>
      <c r="B105" s="5" t="n">
        <v>33464</v>
      </c>
      <c r="C105" s="4" t="inlineStr">
        <is>
          <t xml:space="preserve"> </t>
        </is>
      </c>
      <c r="D105" s="4" t="inlineStr">
        <is>
          <t xml:space="preserve"> </t>
        </is>
      </c>
      <c r="E105" s="4" t="inlineStr">
        <is>
          <t xml:space="preserve"> </t>
        </is>
      </c>
    </row>
    <row r="106">
      <c r="A106" s="4" t="inlineStr">
        <is>
          <t>Cumulative Number of Reported Claims | claim</t>
        </is>
      </c>
      <c r="B106" s="6" t="n">
        <v>467</v>
      </c>
      <c r="C106" s="4" t="inlineStr">
        <is>
          <t xml:space="preserve"> </t>
        </is>
      </c>
      <c r="D106" s="4" t="inlineStr">
        <is>
          <t xml:space="preserve"> </t>
        </is>
      </c>
      <c r="E106" s="4" t="inlineStr">
        <is>
          <t xml:space="preserve"> </t>
        </is>
      </c>
    </row>
    <row r="107">
      <c r="A107" s="4" t="inlineStr">
        <is>
          <t>Net Losses and Loss Adjustment Expenses Incurred</t>
        </is>
      </c>
      <c r="B107" s="5" t="n">
        <v>36248</v>
      </c>
      <c r="C107" s="4" t="inlineStr">
        <is>
          <t xml:space="preserve"> </t>
        </is>
      </c>
      <c r="D107" s="4" t="inlineStr">
        <is>
          <t xml:space="preserve"> </t>
        </is>
      </c>
      <c r="E107" s="4" t="inlineStr">
        <is>
          <t xml:space="preserve"> </t>
        </is>
      </c>
    </row>
    <row r="108">
      <c r="A108" s="4" t="inlineStr">
        <is>
          <t>Cumulative Net Paid Claims and Claims Adjustment Expenses</t>
        </is>
      </c>
      <c r="B108" s="6" t="n">
        <v>878</v>
      </c>
      <c r="C108" s="4" t="inlineStr">
        <is>
          <t xml:space="preserve"> </t>
        </is>
      </c>
      <c r="D108" s="4" t="inlineStr">
        <is>
          <t xml:space="preserve"> </t>
        </is>
      </c>
      <c r="E108" s="4" t="inlineStr">
        <is>
          <t xml:space="preserve"> </t>
        </is>
      </c>
    </row>
    <row r="109">
      <c r="A109" s="4" t="inlineStr">
        <is>
          <t>2024 | Underwriting Division | Baleen Specialty</t>
        </is>
      </c>
      <c r="B109" s="4" t="inlineStr">
        <is>
          <t xml:space="preserve"> </t>
        </is>
      </c>
      <c r="C109" s="4" t="inlineStr">
        <is>
          <t xml:space="preserve"> </t>
        </is>
      </c>
      <c r="D109" s="4" t="inlineStr">
        <is>
          <t xml:space="preserve"> </t>
        </is>
      </c>
      <c r="E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row>
    <row r="111">
      <c r="A111" s="4" t="inlineStr">
        <is>
          <t>IBNR</t>
        </is>
      </c>
      <c r="B111" s="5" t="n">
        <v>163</v>
      </c>
      <c r="C111" s="4" t="inlineStr">
        <is>
          <t xml:space="preserve"> </t>
        </is>
      </c>
      <c r="D111" s="4" t="inlineStr">
        <is>
          <t xml:space="preserve"> </t>
        </is>
      </c>
      <c r="E111" s="4" t="inlineStr">
        <is>
          <t xml:space="preserve"> </t>
        </is>
      </c>
    </row>
    <row r="112">
      <c r="A112" s="4" t="inlineStr">
        <is>
          <t>Cumulative Number of Reported Claims | claim</t>
        </is>
      </c>
      <c r="B112" s="6" t="n">
        <v>0</v>
      </c>
      <c r="C112" s="4" t="inlineStr">
        <is>
          <t xml:space="preserve"> </t>
        </is>
      </c>
      <c r="D112" s="4" t="inlineStr">
        <is>
          <t xml:space="preserve"> </t>
        </is>
      </c>
      <c r="E112" s="4" t="inlineStr">
        <is>
          <t xml:space="preserve"> </t>
        </is>
      </c>
    </row>
    <row r="113">
      <c r="A113" s="4" t="inlineStr">
        <is>
          <t>Net Losses and Loss Adjustment Expenses Incurred</t>
        </is>
      </c>
      <c r="B113" s="5" t="n">
        <v>397</v>
      </c>
      <c r="C113" s="4" t="inlineStr">
        <is>
          <t xml:space="preserve"> </t>
        </is>
      </c>
      <c r="D113" s="4" t="inlineStr">
        <is>
          <t xml:space="preserve"> </t>
        </is>
      </c>
      <c r="E113" s="4" t="inlineStr">
        <is>
          <t xml:space="preserve"> </t>
        </is>
      </c>
    </row>
    <row r="114">
      <c r="A114" s="4" t="inlineStr">
        <is>
          <t>Cumulative Net Paid Claims and Claims Adjustment Expenses</t>
        </is>
      </c>
      <c r="B114" s="5" t="n">
        <v>234</v>
      </c>
      <c r="C114" s="4" t="inlineStr">
        <is>
          <t xml:space="preserve"> </t>
        </is>
      </c>
      <c r="D114" s="4" t="inlineStr">
        <is>
          <t xml:space="preserve"> </t>
        </is>
      </c>
      <c r="E11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and Reinsurance Related Information - Schedule of Reinsurance Effects on Written and Earned Premiums and Losses and Loss Adjustment Expenses (Details) - USD ($) $ in Thousands</t>
        </is>
      </c>
      <c r="B1" s="2" t="inlineStr">
        <is>
          <t>12 Months Ended</t>
        </is>
      </c>
    </row>
    <row r="2">
      <c r="B2" s="2" t="inlineStr">
        <is>
          <t>Dec. 31, 2024</t>
        </is>
      </c>
      <c r="C2" s="2" t="inlineStr">
        <is>
          <t>Dec. 31, 2023</t>
        </is>
      </c>
      <c r="D2" s="2" t="inlineStr">
        <is>
          <t>Dec. 31, 2022</t>
        </is>
      </c>
    </row>
    <row r="3">
      <c r="A3" s="3" t="inlineStr">
        <is>
          <t>Written Premiums</t>
        </is>
      </c>
      <c r="B3" s="4" t="inlineStr">
        <is>
          <t xml:space="preserve"> </t>
        </is>
      </c>
      <c r="C3" s="4" t="inlineStr">
        <is>
          <t xml:space="preserve"> </t>
        </is>
      </c>
      <c r="D3" s="4" t="inlineStr">
        <is>
          <t xml:space="preserve"> </t>
        </is>
      </c>
    </row>
    <row r="4">
      <c r="A4" s="4" t="inlineStr">
        <is>
          <t>Assumed</t>
        </is>
      </c>
      <c r="B4" s="5" t="n">
        <v>695717</v>
      </c>
      <c r="C4" s="5" t="n">
        <v>507688</v>
      </c>
      <c r="D4" s="5" t="n">
        <v>356948</v>
      </c>
    </row>
    <row r="5">
      <c r="A5" s="4" t="inlineStr">
        <is>
          <t>Ceded</t>
        </is>
      </c>
      <c r="B5" s="6" t="n">
        <v>-244295</v>
      </c>
      <c r="C5" s="6" t="n">
        <v>-173016</v>
      </c>
      <c r="D5" s="6" t="n">
        <v>-111834</v>
      </c>
    </row>
    <row r="6">
      <c r="A6" s="4" t="inlineStr">
        <is>
          <t>Net</t>
        </is>
      </c>
      <c r="B6" s="6" t="n">
        <v>451422</v>
      </c>
      <c r="C6" s="6" t="n">
        <v>334672</v>
      </c>
      <c r="D6" s="6" t="n">
        <v>245114</v>
      </c>
    </row>
    <row r="7">
      <c r="A7" s="3" t="inlineStr">
        <is>
          <t>Earned Premiums</t>
        </is>
      </c>
      <c r="B7" s="4" t="inlineStr">
        <is>
          <t xml:space="preserve"> </t>
        </is>
      </c>
      <c r="C7" s="4" t="inlineStr">
        <is>
          <t xml:space="preserve"> </t>
        </is>
      </c>
      <c r="D7" s="4" t="inlineStr">
        <is>
          <t xml:space="preserve"> </t>
        </is>
      </c>
    </row>
    <row r="8">
      <c r="A8" s="4" t="inlineStr">
        <is>
          <t>Assumed</t>
        </is>
      </c>
      <c r="B8" s="6" t="n">
        <v>593571</v>
      </c>
      <c r="C8" s="6" t="n">
        <v>394727</v>
      </c>
      <c r="D8" s="6" t="n">
        <v>267078</v>
      </c>
    </row>
    <row r="9">
      <c r="A9" s="4" t="inlineStr">
        <is>
          <t>Ceded</t>
        </is>
      </c>
      <c r="B9" s="6" t="n">
        <v>-208460</v>
      </c>
      <c r="C9" s="6" t="n">
        <v>-130825</v>
      </c>
      <c r="D9" s="6" t="n">
        <v>-84215</v>
      </c>
    </row>
    <row r="10">
      <c r="A10" s="4" t="inlineStr">
        <is>
          <t>Net earned premiums</t>
        </is>
      </c>
      <c r="B10" s="6" t="n">
        <v>385111</v>
      </c>
      <c r="C10" s="6" t="n">
        <v>263902</v>
      </c>
      <c r="D10" s="6" t="n">
        <v>182863</v>
      </c>
    </row>
    <row r="11">
      <c r="A11" s="3" t="inlineStr">
        <is>
          <t>Losses and Loss Adjustment Expenses</t>
        </is>
      </c>
      <c r="B11" s="4" t="inlineStr">
        <is>
          <t xml:space="preserve"> </t>
        </is>
      </c>
      <c r="C11" s="4" t="inlineStr">
        <is>
          <t xml:space="preserve"> </t>
        </is>
      </c>
      <c r="D11" s="4" t="inlineStr">
        <is>
          <t xml:space="preserve"> </t>
        </is>
      </c>
    </row>
    <row r="12">
      <c r="A12" s="4" t="inlineStr">
        <is>
          <t>Assumed</t>
        </is>
      </c>
      <c r="B12" s="6" t="n">
        <v>371349</v>
      </c>
      <c r="C12" s="6" t="n">
        <v>242306</v>
      </c>
      <c r="D12" s="6" t="n">
        <v>161350</v>
      </c>
    </row>
    <row r="13">
      <c r="A13" s="4" t="inlineStr">
        <is>
          <t>Ceded</t>
        </is>
      </c>
      <c r="B13" s="6" t="n">
        <v>-123250</v>
      </c>
      <c r="C13" s="6" t="n">
        <v>-76024</v>
      </c>
      <c r="D13" s="6" t="n">
        <v>-49589</v>
      </c>
    </row>
    <row r="14">
      <c r="A14" s="4" t="inlineStr">
        <is>
          <t>Net</t>
        </is>
      </c>
      <c r="B14" s="5" t="n">
        <v>248099</v>
      </c>
      <c r="C14" s="5" t="n">
        <v>166282</v>
      </c>
      <c r="D14" s="5" t="n">
        <v>1117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ums and Reinsurance Related Information - Narrative (Details) - USD ($) $ in Thousand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Ceded written premiums</t>
        </is>
      </c>
      <c r="B4" s="5" t="n">
        <v>244295</v>
      </c>
      <c r="C4" s="5" t="n">
        <v>173016</v>
      </c>
      <c r="D4" s="5" t="n">
        <v>111834</v>
      </c>
    </row>
    <row r="5">
      <c r="A5" s="4" t="inlineStr">
        <is>
          <t>Ceded premiums earned</t>
        </is>
      </c>
      <c r="B5" s="6" t="n">
        <v>208460</v>
      </c>
      <c r="C5" s="6" t="n">
        <v>130825</v>
      </c>
      <c r="D5" s="6" t="n">
        <v>84215</v>
      </c>
    </row>
    <row r="6">
      <c r="A6" s="4" t="inlineStr">
        <is>
          <t>Ceded losses and loss adjustment expenses</t>
        </is>
      </c>
      <c r="B6" s="6" t="n">
        <v>123250</v>
      </c>
      <c r="C6" s="6" t="n">
        <v>76024</v>
      </c>
      <c r="D6" s="6" t="n">
        <v>49589</v>
      </c>
    </row>
    <row r="7">
      <c r="A7" s="4" t="inlineStr">
        <is>
          <t>Reinsurance recoverable</t>
        </is>
      </c>
      <c r="B7" s="6" t="n">
        <v>255072</v>
      </c>
      <c r="C7" s="6" t="n">
        <v>139389</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Effects of Reinsurance [Line Items]</t>
        </is>
      </c>
      <c r="B9" s="4" t="inlineStr">
        <is>
          <t xml:space="preserve"> </t>
        </is>
      </c>
      <c r="C9" s="4" t="inlineStr">
        <is>
          <t xml:space="preserve"> </t>
        </is>
      </c>
      <c r="D9" s="4" t="inlineStr">
        <is>
          <t xml:space="preserve"> </t>
        </is>
      </c>
    </row>
    <row r="10">
      <c r="A10" s="4" t="inlineStr">
        <is>
          <t>Ceded written premiums</t>
        </is>
      </c>
      <c r="B10" s="6" t="n">
        <v>28000</v>
      </c>
      <c r="C10" s="6" t="n">
        <v>18000</v>
      </c>
      <c r="D10" s="6" t="n">
        <v>2700</v>
      </c>
    </row>
    <row r="11">
      <c r="A11" s="4" t="inlineStr">
        <is>
          <t>Ceded premiums earned</t>
        </is>
      </c>
      <c r="B11" s="6" t="n">
        <v>21700</v>
      </c>
      <c r="C11" s="6" t="n">
        <v>9000</v>
      </c>
      <c r="D11" s="6" t="n">
        <v>1100</v>
      </c>
    </row>
    <row r="12">
      <c r="A12" s="4" t="inlineStr">
        <is>
          <t>Ceded losses and loss adjustment expenses</t>
        </is>
      </c>
      <c r="B12" s="6" t="n">
        <v>13500</v>
      </c>
      <c r="C12" s="6" t="n">
        <v>5300</v>
      </c>
      <c r="D12" s="5" t="n">
        <v>600</v>
      </c>
    </row>
    <row r="13">
      <c r="A13" s="4" t="inlineStr">
        <is>
          <t>Reinsurance recoverable</t>
        </is>
      </c>
      <c r="B13" s="5" t="n">
        <v>19200</v>
      </c>
      <c r="C13" s="5" t="n">
        <v>5900</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miums and Reinsurance Related Information - Schedule of Reinsurance Recoverable on Paid and Unpaid Losses and Loss Adjustment (Details) - USD ($) $ in Thousand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Reinsurance recoverable on unpaid losses and loss adjustment expenses</t>
        </is>
      </c>
      <c r="B3" s="5" t="n">
        <v>246915</v>
      </c>
      <c r="C3" s="5" t="n">
        <v>136273</v>
      </c>
      <c r="D3" s="5" t="n">
        <v>63381</v>
      </c>
      <c r="E3" s="5" t="n">
        <v>13945</v>
      </c>
    </row>
    <row r="4">
      <c r="A4" s="4" t="inlineStr">
        <is>
          <t>Reinsurance recoverable on paid losses and loss adjustment expenses</t>
        </is>
      </c>
      <c r="B4" s="6" t="n">
        <v>8157</v>
      </c>
      <c r="C4" s="6" t="n">
        <v>3116</v>
      </c>
      <c r="D4" s="4" t="inlineStr">
        <is>
          <t xml:space="preserve"> </t>
        </is>
      </c>
      <c r="E4" s="4" t="inlineStr">
        <is>
          <t xml:space="preserve"> </t>
        </is>
      </c>
    </row>
    <row r="5">
      <c r="A5" s="4" t="inlineStr">
        <is>
          <t>Reinsurance recoverable</t>
        </is>
      </c>
      <c r="B5" s="5" t="n">
        <v>255072</v>
      </c>
      <c r="C5" s="5" t="n">
        <v>139389</v>
      </c>
      <c r="D5" s="4" t="inlineStr">
        <is>
          <t xml:space="preserve"> </t>
        </is>
      </c>
      <c r="E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ums and Reinsurance Related Information - Schedule of A.M. Best Financial Strength Rating and Percent of Total Reinsurance Recoverable (Details) - Reinsurance Recoverable Including Reinsurance Premium Paid - Reinsurer Concentration Risk</t>
        </is>
      </c>
      <c r="B1" s="2" t="inlineStr">
        <is>
          <t>12 Months Ended</t>
        </is>
      </c>
    </row>
    <row r="2">
      <c r="B2" s="2" t="inlineStr">
        <is>
          <t>Dec. 31, 2024</t>
        </is>
      </c>
      <c r="C2" s="2" t="inlineStr">
        <is>
          <t>Dec. 31, 2023</t>
        </is>
      </c>
    </row>
    <row r="3">
      <c r="A3" s="3" t="inlineStr">
        <is>
          <t>Ceded Credit Risk [Line Items]</t>
        </is>
      </c>
      <c r="B3" s="4" t="inlineStr">
        <is>
          <t xml:space="preserve"> </t>
        </is>
      </c>
      <c r="C3" s="4" t="inlineStr">
        <is>
          <t xml:space="preserve"> </t>
        </is>
      </c>
    </row>
    <row r="4">
      <c r="A4" s="4" t="inlineStr">
        <is>
          <t>Reinsurance recoverables (percent)</t>
        </is>
      </c>
      <c r="B4" s="9" t="n">
        <v>1</v>
      </c>
      <c r="C4" s="9" t="n">
        <v>1</v>
      </c>
    </row>
    <row r="5">
      <c r="A5" s="4" t="inlineStr">
        <is>
          <t>AM Best, A Rating</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Reinsurance recoverables (percent)</t>
        </is>
      </c>
      <c r="B7" s="9" t="n">
        <v>1</v>
      </c>
      <c r="C7" s="9" t="n">
        <v>1</v>
      </c>
    </row>
    <row r="8">
      <c r="A8" s="4" t="inlineStr">
        <is>
          <t>Renaissance Reinsurance U.S. Inc | AM Best, A+ Rating</t>
        </is>
      </c>
      <c r="B8" s="4" t="inlineStr">
        <is>
          <t xml:space="preserve"> </t>
        </is>
      </c>
      <c r="C8" s="4" t="inlineStr">
        <is>
          <t xml:space="preserve"> </t>
        </is>
      </c>
    </row>
    <row r="9">
      <c r="A9" s="3" t="inlineStr">
        <is>
          <t>Ceded Credit Risk [Line Items]</t>
        </is>
      </c>
      <c r="B9" s="4" t="inlineStr">
        <is>
          <t xml:space="preserve"> </t>
        </is>
      </c>
      <c r="C9" s="4" t="inlineStr">
        <is>
          <t xml:space="preserve"> </t>
        </is>
      </c>
    </row>
    <row r="10">
      <c r="A10" s="4" t="inlineStr">
        <is>
          <t>Reinsurance recoverables (percent)</t>
        </is>
      </c>
      <c r="B10" s="8" t="n">
        <v>0.298</v>
      </c>
      <c r="C10" s="8" t="n">
        <v>0.298</v>
      </c>
    </row>
    <row r="11">
      <c r="A11" s="4" t="inlineStr">
        <is>
          <t>Endurance Assurance Corporation | AM Best, A+ Rating</t>
        </is>
      </c>
      <c r="B11" s="4" t="inlineStr">
        <is>
          <t xml:space="preserve"> </t>
        </is>
      </c>
      <c r="C11" s="4" t="inlineStr">
        <is>
          <t xml:space="preserve"> </t>
        </is>
      </c>
    </row>
    <row r="12">
      <c r="A12" s="3" t="inlineStr">
        <is>
          <t>Ceded Credit Risk [Line Items]</t>
        </is>
      </c>
      <c r="B12" s="4" t="inlineStr">
        <is>
          <t xml:space="preserve"> </t>
        </is>
      </c>
      <c r="C12" s="4" t="inlineStr">
        <is>
          <t xml:space="preserve"> </t>
        </is>
      </c>
    </row>
    <row r="13">
      <c r="A13" s="4" t="inlineStr">
        <is>
          <t>Reinsurance recoverables (percent)</t>
        </is>
      </c>
      <c r="B13" s="8" t="n">
        <v>0.238</v>
      </c>
      <c r="C13" s="8" t="n">
        <v>0.244</v>
      </c>
    </row>
    <row r="14">
      <c r="A14" s="4" t="inlineStr">
        <is>
          <t>Markel Global Reinsurance Company | AM Best, A Rating</t>
        </is>
      </c>
      <c r="B14" s="4" t="inlineStr">
        <is>
          <t xml:space="preserve"> </t>
        </is>
      </c>
      <c r="C14" s="4" t="inlineStr">
        <is>
          <t xml:space="preserve"> </t>
        </is>
      </c>
    </row>
    <row r="15">
      <c r="A15" s="3" t="inlineStr">
        <is>
          <t>Ceded Credit Risk [Line Items]</t>
        </is>
      </c>
      <c r="B15" s="4" t="inlineStr">
        <is>
          <t xml:space="preserve"> </t>
        </is>
      </c>
      <c r="C15" s="4" t="inlineStr">
        <is>
          <t xml:space="preserve"> </t>
        </is>
      </c>
    </row>
    <row r="16">
      <c r="A16" s="4" t="inlineStr">
        <is>
          <t>Reinsurance recoverables (percent)</t>
        </is>
      </c>
      <c r="B16" s="8" t="n">
        <v>0.208</v>
      </c>
      <c r="C16" s="8" t="n">
        <v>0.245</v>
      </c>
    </row>
    <row r="17">
      <c r="A17" s="4" t="inlineStr">
        <is>
          <t>Ascot Bermuda Limited | AM Best, A Rating</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Reinsurance recoverables (percent)</t>
        </is>
      </c>
      <c r="B19" s="8" t="n">
        <v>0.094</v>
      </c>
      <c r="C19" s="8" t="n">
        <v>0.073</v>
      </c>
    </row>
    <row r="20">
      <c r="A20" s="4" t="inlineStr">
        <is>
          <t>American Family Connect Property and Casualty Insurance Company | AM Best, A Rating</t>
        </is>
      </c>
      <c r="B20" s="4" t="inlineStr">
        <is>
          <t xml:space="preserve"> </t>
        </is>
      </c>
      <c r="C20" s="4" t="inlineStr">
        <is>
          <t xml:space="preserve"> </t>
        </is>
      </c>
    </row>
    <row r="21">
      <c r="A21" s="3" t="inlineStr">
        <is>
          <t>Ceded Credit Risk [Line Items]</t>
        </is>
      </c>
      <c r="B21" s="4" t="inlineStr">
        <is>
          <t xml:space="preserve"> </t>
        </is>
      </c>
      <c r="C21" s="4" t="inlineStr">
        <is>
          <t xml:space="preserve"> </t>
        </is>
      </c>
    </row>
    <row r="22">
      <c r="A22" s="4" t="inlineStr">
        <is>
          <t>Reinsurance recoverables (percent)</t>
        </is>
      </c>
      <c r="B22" s="8" t="n">
        <v>0.075</v>
      </c>
      <c r="C22" s="8" t="n">
        <v>0.042</v>
      </c>
    </row>
    <row r="23">
      <c r="A23" s="4" t="inlineStr">
        <is>
          <t>Partner Reinsurance Company of the U.S. | AM Best, A+ Rating</t>
        </is>
      </c>
      <c r="B23" s="4" t="inlineStr">
        <is>
          <t xml:space="preserve"> </t>
        </is>
      </c>
      <c r="C23" s="4" t="inlineStr">
        <is>
          <t xml:space="preserve"> </t>
        </is>
      </c>
    </row>
    <row r="24">
      <c r="A24" s="3" t="inlineStr">
        <is>
          <t>Ceded Credit Risk [Line Items]</t>
        </is>
      </c>
      <c r="B24" s="4" t="inlineStr">
        <is>
          <t xml:space="preserve"> </t>
        </is>
      </c>
      <c r="C24" s="4" t="inlineStr">
        <is>
          <t xml:space="preserve"> </t>
        </is>
      </c>
    </row>
    <row r="25">
      <c r="A25" s="4" t="inlineStr">
        <is>
          <t>Reinsurance recoverables (percent)</t>
        </is>
      </c>
      <c r="B25" s="8" t="n">
        <v>0.042</v>
      </c>
      <c r="C25" s="8" t="n">
        <v>0.08500000000000001</v>
      </c>
    </row>
    <row r="26">
      <c r="A26" s="4" t="inlineStr">
        <is>
          <t>All other reinsurers | AM Best, A Rating</t>
        </is>
      </c>
      <c r="B26" s="4" t="inlineStr">
        <is>
          <t xml:space="preserve"> </t>
        </is>
      </c>
      <c r="C26" s="4" t="inlineStr">
        <is>
          <t xml:space="preserve"> </t>
        </is>
      </c>
    </row>
    <row r="27">
      <c r="A27" s="3" t="inlineStr">
        <is>
          <t>Ceded Credit Risk [Line Items]</t>
        </is>
      </c>
      <c r="B27" s="4" t="inlineStr">
        <is>
          <t xml:space="preserve"> </t>
        </is>
      </c>
      <c r="C27" s="4" t="inlineStr">
        <is>
          <t xml:space="preserve"> </t>
        </is>
      </c>
    </row>
    <row r="28">
      <c r="A28" s="4" t="inlineStr">
        <is>
          <t>Reinsurance recoverables (percent)</t>
        </is>
      </c>
      <c r="B28" s="8" t="n">
        <v>0.045</v>
      </c>
      <c r="C28" s="8" t="n">
        <v>0.0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Credit (Details) - Senior Secured Revolving Credit Facility - Line of Credit - USD ($) $ in Millions</t>
        </is>
      </c>
      <c r="B1" s="2" t="inlineStr">
        <is>
          <t>12 Months Ended</t>
        </is>
      </c>
    </row>
    <row r="2">
      <c r="B2" s="2" t="inlineStr">
        <is>
          <t>Dec. 31, 2024</t>
        </is>
      </c>
      <c r="C2" s="2" t="inlineStr">
        <is>
          <t>Apr. 22, 2024</t>
        </is>
      </c>
    </row>
    <row r="3">
      <c r="A3" s="4" t="inlineStr">
        <is>
          <t>Revolving Credit Facility</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facility, maximum borrowing capacity</t>
        </is>
      </c>
      <c r="B5" s="4" t="inlineStr">
        <is>
          <t xml:space="preserve"> </t>
        </is>
      </c>
      <c r="C5" s="5" t="n">
        <v>75</v>
      </c>
    </row>
    <row r="6">
      <c r="A6" s="4" t="inlineStr">
        <is>
          <t>Unamortized deferred financing fees</t>
        </is>
      </c>
      <c r="B6" s="10" t="n">
        <v>1.4</v>
      </c>
      <c r="C6" s="4" t="inlineStr">
        <is>
          <t xml:space="preserve"> </t>
        </is>
      </c>
    </row>
    <row r="7">
      <c r="A7" s="4" t="inlineStr">
        <is>
          <t>Amortization expense</t>
        </is>
      </c>
      <c r="B7" s="10" t="n">
        <v>0.7</v>
      </c>
      <c r="C7" s="4" t="inlineStr">
        <is>
          <t xml:space="preserve"> </t>
        </is>
      </c>
    </row>
    <row r="8">
      <c r="A8" s="4" t="inlineStr">
        <is>
          <t>Revolving Credit Facility | New York Federal Reserve Bank Rat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basis spread on variable rate</t>
        </is>
      </c>
      <c r="B10" s="8" t="n">
        <v>0.005</v>
      </c>
      <c r="C10" s="4" t="inlineStr">
        <is>
          <t xml:space="preserve"> </t>
        </is>
      </c>
    </row>
    <row r="11">
      <c r="A11" s="4" t="inlineStr">
        <is>
          <t>Revolving Credit Facility | Secured Overnight Financing Rate (SOF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basis spread on variable rate</t>
        </is>
      </c>
      <c r="B13" s="9" t="n">
        <v>0.01</v>
      </c>
      <c r="C13" s="4" t="inlineStr">
        <is>
          <t xml:space="preserve"> </t>
        </is>
      </c>
    </row>
    <row r="14">
      <c r="A14" s="4" t="inlineStr">
        <is>
          <t>Letter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maximum borrowing capacity</t>
        </is>
      </c>
      <c r="B16" s="4" t="inlineStr">
        <is>
          <t xml:space="preserve"> </t>
        </is>
      </c>
      <c r="C16"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8" customWidth="1" min="6" max="6"/>
  </cols>
  <sheetData>
    <row r="1">
      <c r="A1" s="1" t="inlineStr">
        <is>
          <t>Consolidated Statements of Changes in Mezzanine Equity and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 (Deficit)</t>
        </is>
      </c>
    </row>
    <row r="2">
      <c r="A2" s="4" t="inlineStr">
        <is>
          <t>Beginning balance (in shares) at Dec. 31, 2021</t>
        </is>
      </c>
      <c r="B2" s="4" t="inlineStr">
        <is>
          <t xml:space="preserve"> </t>
        </is>
      </c>
      <c r="C2" s="6" t="n">
        <v>24000000</v>
      </c>
      <c r="D2" s="4" t="inlineStr">
        <is>
          <t xml:space="preserve"> </t>
        </is>
      </c>
      <c r="E2" s="4" t="inlineStr">
        <is>
          <t xml:space="preserve"> </t>
        </is>
      </c>
      <c r="F2" s="4" t="inlineStr">
        <is>
          <t xml:space="preserve"> </t>
        </is>
      </c>
    </row>
    <row r="3">
      <c r="A3" s="4" t="inlineStr">
        <is>
          <t>Beginning balance at Dec. 31, 2021</t>
        </is>
      </c>
      <c r="B3" s="4" t="inlineStr">
        <is>
          <t xml:space="preserve"> </t>
        </is>
      </c>
      <c r="C3" s="5" t="n">
        <v>240</v>
      </c>
      <c r="D3" s="5" t="n">
        <v>100836</v>
      </c>
      <c r="E3" s="5" t="n">
        <v>-714</v>
      </c>
      <c r="F3" s="5" t="n">
        <v>-11637</v>
      </c>
    </row>
    <row r="4">
      <c r="A4" s="4" t="inlineStr">
        <is>
          <t>Beginning balance at Dec. 31, 2021</t>
        </is>
      </c>
      <c r="B4" s="5" t="n">
        <v>88725</v>
      </c>
      <c r="C4" s="4" t="inlineStr">
        <is>
          <t xml:space="preserve"> </t>
        </is>
      </c>
      <c r="D4" s="4" t="inlineStr">
        <is>
          <t xml:space="preserve"> </t>
        </is>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6" t="n">
        <v>11256</v>
      </c>
      <c r="C6" s="4" t="inlineStr">
        <is>
          <t xml:space="preserve"> </t>
        </is>
      </c>
      <c r="D6" s="4" t="inlineStr">
        <is>
          <t xml:space="preserve"> </t>
        </is>
      </c>
      <c r="E6" s="4" t="inlineStr">
        <is>
          <t xml:space="preserve"> </t>
        </is>
      </c>
      <c r="F6" s="6" t="n">
        <v>11256</v>
      </c>
    </row>
    <row r="7">
      <c r="A7" s="4" t="inlineStr">
        <is>
          <t>Other comprehensive income (loss), net of tax</t>
        </is>
      </c>
      <c r="B7" s="6" t="n">
        <v>-15975</v>
      </c>
      <c r="C7" s="4" t="inlineStr">
        <is>
          <t xml:space="preserve"> </t>
        </is>
      </c>
      <c r="D7" s="4" t="inlineStr">
        <is>
          <t xml:space="preserve"> </t>
        </is>
      </c>
      <c r="E7" s="6" t="n">
        <v>-15975</v>
      </c>
      <c r="F7" s="4" t="inlineStr">
        <is>
          <t xml:space="preserve"> </t>
        </is>
      </c>
    </row>
    <row r="8">
      <c r="A8" s="4" t="inlineStr">
        <is>
          <t>Capital contribution from parent</t>
        </is>
      </c>
      <c r="B8" s="6" t="n">
        <v>24000</v>
      </c>
      <c r="C8" s="4" t="inlineStr">
        <is>
          <t xml:space="preserve"> </t>
        </is>
      </c>
      <c r="D8" s="6" t="n">
        <v>24000</v>
      </c>
      <c r="E8" s="4" t="inlineStr">
        <is>
          <t xml:space="preserve"> </t>
        </is>
      </c>
      <c r="F8" s="4" t="inlineStr">
        <is>
          <t xml:space="preserve"> </t>
        </is>
      </c>
    </row>
    <row r="9">
      <c r="A9" s="4" t="inlineStr">
        <is>
          <t>Capital distribution to parent</t>
        </is>
      </c>
      <c r="B9" s="6" t="n">
        <v>-25000</v>
      </c>
      <c r="C9" s="4" t="inlineStr">
        <is>
          <t xml:space="preserve"> </t>
        </is>
      </c>
      <c r="D9" s="6" t="n">
        <v>-25000</v>
      </c>
      <c r="E9" s="4" t="inlineStr">
        <is>
          <t xml:space="preserve"> </t>
        </is>
      </c>
      <c r="F9" s="4" t="inlineStr">
        <is>
          <t xml:space="preserve"> </t>
        </is>
      </c>
    </row>
    <row r="10">
      <c r="A10" s="4" t="inlineStr">
        <is>
          <t>Stock-based compensation expense</t>
        </is>
      </c>
      <c r="B10" s="6" t="n">
        <v>368</v>
      </c>
      <c r="C10" s="4" t="inlineStr">
        <is>
          <t xml:space="preserve"> </t>
        </is>
      </c>
      <c r="D10" s="6" t="n">
        <v>368</v>
      </c>
      <c r="E10" s="4" t="inlineStr">
        <is>
          <t xml:space="preserve"> </t>
        </is>
      </c>
      <c r="F10" s="4" t="inlineStr">
        <is>
          <t xml:space="preserve"> </t>
        </is>
      </c>
    </row>
    <row r="11">
      <c r="A11" s="4" t="inlineStr">
        <is>
          <t>Ending balance (in shares) at Dec. 31, 2022</t>
        </is>
      </c>
      <c r="B11" s="4" t="inlineStr">
        <is>
          <t xml:space="preserve"> </t>
        </is>
      </c>
      <c r="C11" s="6" t="n">
        <v>24000000</v>
      </c>
      <c r="D11" s="4" t="inlineStr">
        <is>
          <t xml:space="preserve"> </t>
        </is>
      </c>
      <c r="E11" s="4" t="inlineStr">
        <is>
          <t xml:space="preserve"> </t>
        </is>
      </c>
      <c r="F11" s="4" t="inlineStr">
        <is>
          <t xml:space="preserve"> </t>
        </is>
      </c>
    </row>
    <row r="12">
      <c r="A12" s="4" t="inlineStr">
        <is>
          <t>Ending balance at Dec. 31, 2022</t>
        </is>
      </c>
      <c r="B12" s="4" t="inlineStr">
        <is>
          <t xml:space="preserve"> </t>
        </is>
      </c>
      <c r="C12" s="5" t="n">
        <v>240</v>
      </c>
      <c r="D12" s="6" t="n">
        <v>100204</v>
      </c>
      <c r="E12" s="6" t="n">
        <v>-16689</v>
      </c>
      <c r="F12" s="6" t="n">
        <v>-381</v>
      </c>
    </row>
    <row r="13">
      <c r="A13" s="4" t="inlineStr">
        <is>
          <t>Ending balance at Dec. 31, 2022</t>
        </is>
      </c>
      <c r="B13" s="6" t="n">
        <v>83374</v>
      </c>
      <c r="C13" s="4" t="inlineStr">
        <is>
          <t xml:space="preserve"> </t>
        </is>
      </c>
      <c r="D13" s="4" t="inlineStr">
        <is>
          <t xml:space="preserve"> </t>
        </is>
      </c>
      <c r="E13" s="4" t="inlineStr">
        <is>
          <t xml:space="preserve"> </t>
        </is>
      </c>
      <c r="F13" s="4" t="inlineStr">
        <is>
          <t xml:space="preserve"> </t>
        </is>
      </c>
    </row>
    <row r="14">
      <c r="A14" s="4" t="inlineStr">
        <is>
          <t>Beginning balance at Dec. 31, 2021</t>
        </is>
      </c>
      <c r="B14" s="6" t="n">
        <v>0</v>
      </c>
      <c r="C14" s="4" t="inlineStr">
        <is>
          <t xml:space="preserve"> </t>
        </is>
      </c>
      <c r="D14" s="4" t="inlineStr">
        <is>
          <t xml:space="preserve"> </t>
        </is>
      </c>
      <c r="E14" s="4" t="inlineStr">
        <is>
          <t xml:space="preserve"> </t>
        </is>
      </c>
      <c r="F14" s="4" t="inlineStr">
        <is>
          <t xml:space="preserve"> </t>
        </is>
      </c>
    </row>
    <row r="15">
      <c r="A15" s="4" t="inlineStr">
        <is>
          <t>Ending balance at Dec. 31, 2022</t>
        </is>
      </c>
      <c r="B15" s="6" t="n">
        <v>0</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25047</v>
      </c>
      <c r="C17" s="4" t="inlineStr">
        <is>
          <t xml:space="preserve"> </t>
        </is>
      </c>
      <c r="D17" s="4" t="inlineStr">
        <is>
          <t xml:space="preserve"> </t>
        </is>
      </c>
      <c r="E17" s="4" t="inlineStr">
        <is>
          <t xml:space="preserve"> </t>
        </is>
      </c>
      <c r="F17" s="6" t="n">
        <v>25047</v>
      </c>
    </row>
    <row r="18">
      <c r="A18" s="4" t="inlineStr">
        <is>
          <t>Other comprehensive income (loss), net of tax</t>
        </is>
      </c>
      <c r="B18" s="6" t="n">
        <v>5317</v>
      </c>
      <c r="C18" s="4" t="inlineStr">
        <is>
          <t xml:space="preserve"> </t>
        </is>
      </c>
      <c r="D18" s="4" t="inlineStr">
        <is>
          <t xml:space="preserve"> </t>
        </is>
      </c>
      <c r="E18" s="6" t="n">
        <v>5317</v>
      </c>
      <c r="F18" s="4" t="inlineStr">
        <is>
          <t xml:space="preserve"> </t>
        </is>
      </c>
    </row>
    <row r="19">
      <c r="A19" s="4" t="inlineStr">
        <is>
          <t>Capital contribution from parent</t>
        </is>
      </c>
      <c r="B19" s="6" t="n">
        <v>77656</v>
      </c>
      <c r="C19" s="4" t="inlineStr">
        <is>
          <t xml:space="preserve"> </t>
        </is>
      </c>
      <c r="D19" s="6" t="n">
        <v>77656</v>
      </c>
      <c r="E19" s="4" t="inlineStr">
        <is>
          <t xml:space="preserve"> </t>
        </is>
      </c>
      <c r="F19" s="4" t="inlineStr">
        <is>
          <t xml:space="preserve"> </t>
        </is>
      </c>
    </row>
    <row r="20">
      <c r="A20" s="4" t="inlineStr">
        <is>
          <t>Capital distribution to parent</t>
        </is>
      </c>
      <c r="B20" s="6" t="n">
        <v>0</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5" t="n">
        <v>683</v>
      </c>
      <c r="C21" s="4" t="inlineStr">
        <is>
          <t xml:space="preserve"> </t>
        </is>
      </c>
      <c r="D21" s="6" t="n">
        <v>683</v>
      </c>
      <c r="E21" s="4" t="inlineStr">
        <is>
          <t xml:space="preserve"> </t>
        </is>
      </c>
      <c r="F21" s="4" t="inlineStr">
        <is>
          <t xml:space="preserve"> </t>
        </is>
      </c>
    </row>
    <row r="22">
      <c r="A22" s="4" t="inlineStr">
        <is>
          <t>Ending balance (in shares) at Dec. 31, 2023</t>
        </is>
      </c>
      <c r="B22" s="6" t="n">
        <v>24000000</v>
      </c>
      <c r="C22" s="6" t="n">
        <v>24000000</v>
      </c>
      <c r="D22" s="4" t="inlineStr">
        <is>
          <t xml:space="preserve"> </t>
        </is>
      </c>
      <c r="E22" s="4" t="inlineStr">
        <is>
          <t xml:space="preserve"> </t>
        </is>
      </c>
      <c r="F22" s="4" t="inlineStr">
        <is>
          <t xml:space="preserve"> </t>
        </is>
      </c>
    </row>
    <row r="23">
      <c r="A23" s="4" t="inlineStr">
        <is>
          <t>Ending balance at Dec. 31, 2023</t>
        </is>
      </c>
      <c r="B23" s="5" t="n">
        <v>192077</v>
      </c>
      <c r="C23" s="5" t="n">
        <v>240</v>
      </c>
      <c r="D23" s="6" t="n">
        <v>178543</v>
      </c>
      <c r="E23" s="6" t="n">
        <v>-11372</v>
      </c>
      <c r="F23" s="6" t="n">
        <v>24666</v>
      </c>
    </row>
    <row r="24">
      <c r="A24" s="4" t="inlineStr">
        <is>
          <t>Ending balance at Dec. 31, 2023</t>
        </is>
      </c>
      <c r="B24" s="6" t="n">
        <v>192077</v>
      </c>
      <c r="C24" s="4" t="inlineStr">
        <is>
          <t xml:space="preserve"> </t>
        </is>
      </c>
      <c r="D24" s="4" t="inlineStr">
        <is>
          <t xml:space="preserve"> </t>
        </is>
      </c>
      <c r="E24" s="4" t="inlineStr">
        <is>
          <t xml:space="preserve"> </t>
        </is>
      </c>
      <c r="F24" s="4" t="inlineStr">
        <is>
          <t xml:space="preserve"> </t>
        </is>
      </c>
    </row>
    <row r="25">
      <c r="A25" s="4" t="inlineStr">
        <is>
          <t>Ending balance at Dec. 31, 2023</t>
        </is>
      </c>
      <c r="B25" s="6" t="n">
        <v>0</v>
      </c>
      <c r="C25" s="4" t="inlineStr">
        <is>
          <t xml:space="preserve"> </t>
        </is>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6" t="n">
        <v>38243</v>
      </c>
      <c r="C27" s="4" t="inlineStr">
        <is>
          <t xml:space="preserve"> </t>
        </is>
      </c>
      <c r="D27" s="4" t="inlineStr">
        <is>
          <t xml:space="preserve"> </t>
        </is>
      </c>
      <c r="E27" s="4" t="inlineStr">
        <is>
          <t xml:space="preserve"> </t>
        </is>
      </c>
      <c r="F27" s="6" t="n">
        <v>38243</v>
      </c>
    </row>
    <row r="28">
      <c r="A28" s="4" t="inlineStr">
        <is>
          <t>Other comprehensive income (loss), net of tax</t>
        </is>
      </c>
      <c r="B28" s="6" t="n">
        <v>218</v>
      </c>
      <c r="C28" s="4" t="inlineStr">
        <is>
          <t xml:space="preserve"> </t>
        </is>
      </c>
      <c r="D28" s="4" t="inlineStr">
        <is>
          <t xml:space="preserve"> </t>
        </is>
      </c>
      <c r="E28" s="6" t="n">
        <v>218</v>
      </c>
      <c r="F28" s="4" t="inlineStr">
        <is>
          <t xml:space="preserve"> </t>
        </is>
      </c>
    </row>
    <row r="29">
      <c r="A29" s="4" t="inlineStr">
        <is>
          <t>Capital contribution from parent</t>
        </is>
      </c>
      <c r="B29" s="6" t="n">
        <v>2839</v>
      </c>
      <c r="C29" s="4" t="inlineStr">
        <is>
          <t xml:space="preserve"> </t>
        </is>
      </c>
      <c r="D29" s="6" t="n">
        <v>2839</v>
      </c>
      <c r="E29" s="4" t="inlineStr">
        <is>
          <t xml:space="preserve"> </t>
        </is>
      </c>
      <c r="F29" s="4" t="inlineStr">
        <is>
          <t xml:space="preserve"> </t>
        </is>
      </c>
    </row>
    <row r="30">
      <c r="A30" s="4" t="inlineStr">
        <is>
          <t>Capital distribution to parent</t>
        </is>
      </c>
      <c r="B30" s="6" t="n">
        <v>0</v>
      </c>
      <c r="C30" s="4" t="inlineStr">
        <is>
          <t xml:space="preserve"> </t>
        </is>
      </c>
      <c r="D30" s="4" t="inlineStr">
        <is>
          <t xml:space="preserve"> </t>
        </is>
      </c>
      <c r="E30" s="4" t="inlineStr">
        <is>
          <t xml:space="preserve"> </t>
        </is>
      </c>
      <c r="F30" s="4" t="inlineStr">
        <is>
          <t xml:space="preserve"> </t>
        </is>
      </c>
    </row>
    <row r="31">
      <c r="A31" s="4" t="inlineStr">
        <is>
          <t>Issuance of common stock under stock-based compensation plan (in shares)</t>
        </is>
      </c>
      <c r="B31" s="4" t="inlineStr">
        <is>
          <t xml:space="preserve"> </t>
        </is>
      </c>
      <c r="C31" s="6" t="n">
        <v>3860</v>
      </c>
      <c r="D31" s="4" t="inlineStr">
        <is>
          <t xml:space="preserve"> </t>
        </is>
      </c>
      <c r="E31" s="4" t="inlineStr">
        <is>
          <t xml:space="preserve"> </t>
        </is>
      </c>
      <c r="F31" s="4" t="inlineStr">
        <is>
          <t xml:space="preserve"> </t>
        </is>
      </c>
    </row>
    <row r="32">
      <c r="A32" s="4" t="inlineStr">
        <is>
          <t>Issuance of common stock under stock-based compensation plan</t>
        </is>
      </c>
      <c r="B32" s="6" t="n">
        <v>64</v>
      </c>
      <c r="C32" s="4" t="inlineStr">
        <is>
          <t xml:space="preserve"> </t>
        </is>
      </c>
      <c r="D32" s="6" t="n">
        <v>64</v>
      </c>
      <c r="E32" s="4" t="inlineStr">
        <is>
          <t xml:space="preserve"> </t>
        </is>
      </c>
      <c r="F32" s="4" t="inlineStr">
        <is>
          <t xml:space="preserve"> </t>
        </is>
      </c>
    </row>
    <row r="33">
      <c r="A33" s="4" t="inlineStr">
        <is>
          <t>Stock-based compensation expense</t>
        </is>
      </c>
      <c r="B33" s="4" t="inlineStr">
        <is>
          <t xml:space="preserve"> </t>
        </is>
      </c>
      <c r="C33" s="4" t="inlineStr">
        <is>
          <t xml:space="preserve"> </t>
        </is>
      </c>
      <c r="D33" s="6" t="n">
        <v>3837</v>
      </c>
      <c r="E33" s="4" t="inlineStr">
        <is>
          <t xml:space="preserve"> </t>
        </is>
      </c>
      <c r="F33" s="4" t="inlineStr">
        <is>
          <t xml:space="preserve"> </t>
        </is>
      </c>
    </row>
    <row r="34">
      <c r="A34" s="4" t="inlineStr">
        <is>
          <t>Stock-based compensation expense</t>
        </is>
      </c>
      <c r="B34" s="6" t="n">
        <v>4102</v>
      </c>
      <c r="C34" s="4" t="inlineStr">
        <is>
          <t xml:space="preserve"> </t>
        </is>
      </c>
      <c r="D34" s="4" t="inlineStr">
        <is>
          <t xml:space="preserve"> </t>
        </is>
      </c>
      <c r="E34" s="4" t="inlineStr">
        <is>
          <t xml:space="preserve"> </t>
        </is>
      </c>
      <c r="F34" s="4" t="inlineStr">
        <is>
          <t xml:space="preserve"> </t>
        </is>
      </c>
    </row>
    <row r="35">
      <c r="A35" s="4" t="inlineStr">
        <is>
          <t>Warrant expense</t>
        </is>
      </c>
      <c r="B35" s="6" t="n">
        <v>1917</v>
      </c>
      <c r="C35" s="4" t="inlineStr">
        <is>
          <t xml:space="preserve"> </t>
        </is>
      </c>
      <c r="D35" s="6" t="n">
        <v>1917</v>
      </c>
      <c r="E35" s="4" t="inlineStr">
        <is>
          <t xml:space="preserve"> </t>
        </is>
      </c>
      <c r="F35" s="4" t="inlineStr">
        <is>
          <t xml:space="preserve"> </t>
        </is>
      </c>
    </row>
    <row r="36">
      <c r="A36" s="4" t="inlineStr">
        <is>
          <t>Proceeds from initial public offering, net (in shares)</t>
        </is>
      </c>
      <c r="B36" s="4" t="inlineStr">
        <is>
          <t xml:space="preserve"> </t>
        </is>
      </c>
      <c r="C36" s="6" t="n">
        <v>8658823</v>
      </c>
      <c r="D36" s="4" t="inlineStr">
        <is>
          <t xml:space="preserve"> </t>
        </is>
      </c>
      <c r="E36" s="4" t="inlineStr">
        <is>
          <t xml:space="preserve"> </t>
        </is>
      </c>
      <c r="F36" s="4" t="inlineStr">
        <is>
          <t xml:space="preserve"> </t>
        </is>
      </c>
    </row>
    <row r="37">
      <c r="A37" s="4" t="inlineStr">
        <is>
          <t>Proceeds from initial public offering, net</t>
        </is>
      </c>
      <c r="B37" s="5" t="n">
        <v>130983</v>
      </c>
      <c r="C37" s="5" t="n">
        <v>87</v>
      </c>
      <c r="D37" s="6" t="n">
        <v>130896</v>
      </c>
      <c r="E37" s="4" t="inlineStr">
        <is>
          <t xml:space="preserve"> </t>
        </is>
      </c>
      <c r="F37" s="4" t="inlineStr">
        <is>
          <t xml:space="preserve"> </t>
        </is>
      </c>
    </row>
    <row r="38">
      <c r="A38" s="4" t="inlineStr">
        <is>
          <t>Ending balance (in shares) at Dec. 31, 2024</t>
        </is>
      </c>
      <c r="B38" s="6" t="n">
        <v>32662683</v>
      </c>
      <c r="C38" s="6" t="n">
        <v>32662683</v>
      </c>
      <c r="D38" s="4" t="inlineStr">
        <is>
          <t xml:space="preserve"> </t>
        </is>
      </c>
      <c r="E38" s="4" t="inlineStr">
        <is>
          <t xml:space="preserve"> </t>
        </is>
      </c>
      <c r="F38" s="4" t="inlineStr">
        <is>
          <t xml:space="preserve"> </t>
        </is>
      </c>
    </row>
    <row r="39">
      <c r="A39" s="4" t="inlineStr">
        <is>
          <t>Ending balance at Dec. 31, 2024</t>
        </is>
      </c>
      <c r="B39" s="5" t="n">
        <v>370177</v>
      </c>
      <c r="C39" s="5" t="n">
        <v>327</v>
      </c>
      <c r="D39" s="5" t="n">
        <v>318095</v>
      </c>
      <c r="E39" s="5" t="n">
        <v>-11154</v>
      </c>
      <c r="F39" s="5" t="n">
        <v>62909</v>
      </c>
    </row>
    <row r="40">
      <c r="A40" s="4" t="inlineStr">
        <is>
          <t>Ending balance at Dec. 31, 2024</t>
        </is>
      </c>
      <c r="B40" s="6" t="n">
        <v>370442</v>
      </c>
      <c r="C40" s="4" t="inlineStr">
        <is>
          <t xml:space="preserve"> </t>
        </is>
      </c>
      <c r="D40" s="4" t="inlineStr">
        <is>
          <t xml:space="preserve"> </t>
        </is>
      </c>
      <c r="E40" s="4" t="inlineStr">
        <is>
          <t xml:space="preserve"> </t>
        </is>
      </c>
      <c r="F40" s="4" t="inlineStr">
        <is>
          <t xml:space="preserve"> </t>
        </is>
      </c>
    </row>
    <row r="41">
      <c r="A41" s="3" t="inlineStr">
        <is>
          <t>Increase (Decrease) in Temporary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 expense</t>
        </is>
      </c>
      <c r="B42" s="6" t="n">
        <v>265</v>
      </c>
      <c r="C42" s="4" t="inlineStr">
        <is>
          <t xml:space="preserve"> </t>
        </is>
      </c>
      <c r="D42" s="4" t="inlineStr">
        <is>
          <t xml:space="preserve"> </t>
        </is>
      </c>
      <c r="E42" s="4" t="inlineStr">
        <is>
          <t xml:space="preserve"> </t>
        </is>
      </c>
      <c r="F42" s="4" t="inlineStr">
        <is>
          <t xml:space="preserve"> </t>
        </is>
      </c>
    </row>
    <row r="43">
      <c r="A43" s="4" t="inlineStr">
        <is>
          <t>Ending balance at Dec. 31, 2024</t>
        </is>
      </c>
      <c r="B43" s="5" t="n">
        <v>265</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14" customWidth="1" min="5" max="5"/>
    <col width="14" customWidth="1" min="6" max="6"/>
    <col width="13" customWidth="1" min="7" max="7"/>
    <col width="13" customWidth="1" min="8" max="8"/>
  </cols>
  <sheetData>
    <row r="1">
      <c r="A1" s="1" t="inlineStr">
        <is>
          <t>Stockholders’ Equity (Details) - USD ($) $ / shares in Units, $ in Thousands</t>
        </is>
      </c>
      <c r="D1" s="2" t="inlineStr">
        <is>
          <t>12 Months Ended</t>
        </is>
      </c>
    </row>
    <row r="2">
      <c r="B2" s="2" t="inlineStr">
        <is>
          <t>May 28, 2024</t>
        </is>
      </c>
      <c r="C2" s="2" t="inlineStr">
        <is>
          <t>May 23, 2024</t>
        </is>
      </c>
      <c r="D2" s="2" t="inlineStr">
        <is>
          <t>Dec. 31, 2024</t>
        </is>
      </c>
      <c r="E2" s="2" t="inlineStr">
        <is>
          <t>Dec. 31, 2023</t>
        </is>
      </c>
      <c r="F2" s="2" t="inlineStr">
        <is>
          <t>Dec. 31, 2022</t>
        </is>
      </c>
      <c r="G2" s="2" t="inlineStr">
        <is>
          <t>May 22, 2024</t>
        </is>
      </c>
      <c r="H2" s="2" t="inlineStr">
        <is>
          <t>May 09,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shares (in shares)</t>
        </is>
      </c>
      <c r="B4" s="4" t="inlineStr">
        <is>
          <t xml:space="preserve"> </t>
        </is>
      </c>
      <c r="C4" s="4" t="inlineStr">
        <is>
          <t xml:space="preserve"> </t>
        </is>
      </c>
      <c r="D4" s="6" t="n">
        <v>400000000</v>
      </c>
      <c r="E4" s="6" t="n">
        <v>400000000</v>
      </c>
      <c r="F4" s="4" t="inlineStr">
        <is>
          <t xml:space="preserve"> </t>
        </is>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7" t="n">
        <v>0.01</v>
      </c>
      <c r="E5" s="7" t="n">
        <v>0.01</v>
      </c>
      <c r="F5" s="4" t="inlineStr">
        <is>
          <t xml:space="preserve"> </t>
        </is>
      </c>
      <c r="G5" s="4" t="inlineStr">
        <is>
          <t xml:space="preserve"> </t>
        </is>
      </c>
      <c r="H5" s="7" t="n">
        <v>0.01</v>
      </c>
    </row>
    <row r="6">
      <c r="A6" s="4" t="inlineStr">
        <is>
          <t>Preferred stock, authorized shares (in shares)</t>
        </is>
      </c>
      <c r="B6" s="4" t="inlineStr">
        <is>
          <t xml:space="preserve"> </t>
        </is>
      </c>
      <c r="C6" s="4" t="inlineStr">
        <is>
          <t xml:space="preserve"> </t>
        </is>
      </c>
      <c r="D6" s="6" t="n">
        <v>100000000</v>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row>
    <row r="8">
      <c r="A8" s="4" t="inlineStr">
        <is>
          <t>Proceeds from initial public offering, net</t>
        </is>
      </c>
      <c r="B8" s="4" t="inlineStr">
        <is>
          <t xml:space="preserve"> </t>
        </is>
      </c>
      <c r="C8" s="4" t="inlineStr">
        <is>
          <t xml:space="preserve"> </t>
        </is>
      </c>
      <c r="D8" s="5" t="n">
        <v>130983</v>
      </c>
      <c r="E8" s="5" t="n">
        <v>0</v>
      </c>
      <c r="F8" s="5" t="n">
        <v>0</v>
      </c>
      <c r="G8" s="4" t="inlineStr">
        <is>
          <t xml:space="preserve"> </t>
        </is>
      </c>
      <c r="H8" s="4" t="inlineStr">
        <is>
          <t xml:space="preserve"> </t>
        </is>
      </c>
    </row>
    <row r="9">
      <c r="A9" s="4" t="inlineStr">
        <is>
          <t>Public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6" t="n">
        <v>8658823</v>
      </c>
      <c r="C11" s="6" t="n">
        <v>865882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per share (in dollars per share)</t>
        </is>
      </c>
      <c r="B12" s="5" t="n">
        <v>17</v>
      </c>
      <c r="C12" s="5" t="n">
        <v>17</v>
      </c>
      <c r="D12" s="4" t="inlineStr">
        <is>
          <t xml:space="preserve"> </t>
        </is>
      </c>
      <c r="E12" s="4" t="inlineStr">
        <is>
          <t xml:space="preserve"> </t>
        </is>
      </c>
      <c r="F12" s="4" t="inlineStr">
        <is>
          <t xml:space="preserve"> </t>
        </is>
      </c>
      <c r="G12" s="5" t="n">
        <v>17</v>
      </c>
      <c r="H12" s="4" t="inlineStr">
        <is>
          <t xml:space="preserve"> </t>
        </is>
      </c>
    </row>
    <row r="13">
      <c r="A13" s="4" t="inlineStr">
        <is>
          <t>Proceeds from initial public offering, net</t>
        </is>
      </c>
      <c r="B13" s="5" t="n">
        <v>131000</v>
      </c>
      <c r="C13" s="5" t="n">
        <v>13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whead Insurance Holdings LP (BIHL)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contribution from parent, contributed amount</t>
        </is>
      </c>
      <c r="B16" s="4" t="inlineStr">
        <is>
          <t xml:space="preserve"> </t>
        </is>
      </c>
      <c r="C16" s="4" t="inlineStr">
        <is>
          <t xml:space="preserve"> </t>
        </is>
      </c>
      <c r="D16" s="5" t="n">
        <v>4500</v>
      </c>
      <c r="E16" s="5" t="n">
        <v>77700</v>
      </c>
      <c r="F16" s="6" t="n">
        <v>24000</v>
      </c>
      <c r="G16" s="4" t="inlineStr">
        <is>
          <t xml:space="preserve"> </t>
        </is>
      </c>
      <c r="H16" s="4" t="inlineStr">
        <is>
          <t xml:space="preserve"> </t>
        </is>
      </c>
    </row>
    <row r="17">
      <c r="A17" s="4" t="inlineStr">
        <is>
          <t>Capital contribution to parent, returned amount</t>
        </is>
      </c>
      <c r="B17" s="4" t="inlineStr">
        <is>
          <t xml:space="preserve"> </t>
        </is>
      </c>
      <c r="C17" s="4" t="inlineStr">
        <is>
          <t xml:space="preserve"> </t>
        </is>
      </c>
      <c r="D17" s="4" t="inlineStr">
        <is>
          <t xml:space="preserve"> </t>
        </is>
      </c>
      <c r="E17" s="4" t="inlineStr">
        <is>
          <t xml:space="preserve"> </t>
        </is>
      </c>
      <c r="F17" s="5" t="n">
        <v>25000</v>
      </c>
      <c r="G17" s="4" t="inlineStr">
        <is>
          <t xml:space="preserve"> </t>
        </is>
      </c>
      <c r="H1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40" customWidth="1" min="2" max="2"/>
    <col width="22" customWidth="1" min="3" max="3"/>
    <col width="31" customWidth="1" min="4" max="4"/>
    <col width="33" customWidth="1" min="5" max="5"/>
    <col width="21" customWidth="1" min="6" max="6"/>
    <col width="29" customWidth="1" min="7" max="7"/>
    <col width="40" customWidth="1" min="8" max="8"/>
    <col width="25" customWidth="1" min="9" max="9"/>
    <col width="22" customWidth="1" min="10" max="10"/>
    <col width="24" customWidth="1" min="11" max="11"/>
    <col width="21" customWidth="1" min="12" max="12"/>
  </cols>
  <sheetData>
    <row r="1">
      <c r="A1" s="1" t="inlineStr">
        <is>
          <t>Stock-Based Compensation - Narrative (Details) $ / shares in Units, $ in Millions</t>
        </is>
      </c>
      <c r="F1" s="2" t="inlineStr">
        <is>
          <t>1 Months Ended</t>
        </is>
      </c>
      <c r="H1" s="2" t="inlineStr">
        <is>
          <t>12 Months Ended</t>
        </is>
      </c>
    </row>
    <row r="2">
      <c r="B2" s="2" t="inlineStr">
        <is>
          <t>Dec. 31, 2024 USD ($) $ / shares shares</t>
        </is>
      </c>
      <c r="C2" s="2" t="inlineStr">
        <is>
          <t>Jun. 30, 2024 USD ($)</t>
        </is>
      </c>
      <c r="D2" s="2" t="inlineStr">
        <is>
          <t>May 28, 2024 $ / shares shares</t>
        </is>
      </c>
      <c r="E2" s="2" t="inlineStr">
        <is>
          <t>May 22, 2024 d $ / shares shares</t>
        </is>
      </c>
      <c r="F2" s="2" t="inlineStr">
        <is>
          <t>Jan. 31, 2024 shares</t>
        </is>
      </c>
      <c r="G2" s="2" t="inlineStr">
        <is>
          <t>Dec. 31, 2023 USD ($) shares</t>
        </is>
      </c>
      <c r="H2" s="2" t="inlineStr">
        <is>
          <t>Dec. 31, 2024 USD ($) $ / shares shares</t>
        </is>
      </c>
      <c r="I2" s="2" t="inlineStr">
        <is>
          <t>Dec. 31, 2023 USD ($)</t>
        </is>
      </c>
      <c r="J2" s="2" t="inlineStr">
        <is>
          <t>Dec. 31, 2022 USD ($)</t>
        </is>
      </c>
      <c r="K2" s="2" t="inlineStr">
        <is>
          <t>May 23, 2024 $ / shares</t>
        </is>
      </c>
      <c r="L2" s="2" t="inlineStr">
        <is>
          <t>Oct. 14,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days | d</t>
        </is>
      </c>
      <c r="B4" s="4" t="inlineStr">
        <is>
          <t xml:space="preserve"> </t>
        </is>
      </c>
      <c r="C4" s="4" t="inlineStr">
        <is>
          <t xml:space="preserve"> </t>
        </is>
      </c>
      <c r="D4" s="4" t="inlineStr">
        <is>
          <t xml:space="preserve"> </t>
        </is>
      </c>
      <c r="E4" s="6" t="n">
        <v>2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blic Offer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per share (in dollars per share) | $ / shares</t>
        </is>
      </c>
      <c r="B7" s="4" t="inlineStr">
        <is>
          <t xml:space="preserve"> </t>
        </is>
      </c>
      <c r="C7" s="4" t="inlineStr">
        <is>
          <t xml:space="preserve"> </t>
        </is>
      </c>
      <c r="D7" s="5" t="n">
        <v>17</v>
      </c>
      <c r="E7" s="5" t="n">
        <v>17</v>
      </c>
      <c r="F7" s="4" t="inlineStr">
        <is>
          <t xml:space="preserve"> </t>
        </is>
      </c>
      <c r="G7" s="4" t="inlineStr">
        <is>
          <t xml:space="preserve"> </t>
        </is>
      </c>
      <c r="H7" s="4" t="inlineStr">
        <is>
          <t xml:space="preserve"> </t>
        </is>
      </c>
      <c r="I7" s="4" t="inlineStr">
        <is>
          <t xml:space="preserve"> </t>
        </is>
      </c>
      <c r="J7" s="4" t="inlineStr">
        <is>
          <t xml:space="preserve"> </t>
        </is>
      </c>
      <c r="K7" s="5" t="n">
        <v>17</v>
      </c>
      <c r="L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shares earned percent</t>
        </is>
      </c>
      <c r="B10" s="4" t="inlineStr">
        <is>
          <t xml:space="preserve"> </t>
        </is>
      </c>
      <c r="C10" s="4" t="inlineStr">
        <is>
          <t xml:space="preserve"> </t>
        </is>
      </c>
      <c r="D10" s="4" t="inlineStr">
        <is>
          <t xml:space="preserve"> </t>
        </is>
      </c>
      <c r="E10" s="9" t="n">
        <v>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shares earned percent</t>
        </is>
      </c>
      <c r="B13" s="4" t="inlineStr">
        <is>
          <t xml:space="preserve"> </t>
        </is>
      </c>
      <c r="C13" s="4" t="inlineStr">
        <is>
          <t xml:space="preserve"> </t>
        </is>
      </c>
      <c r="D13" s="4" t="inlineStr">
        <is>
          <t xml:space="preserve"> </t>
        </is>
      </c>
      <c r="E13" s="9" t="n">
        <v>1.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4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uthorized shares for stock based compensation (in shares)</t>
        </is>
      </c>
      <c r="B16" s="4" t="inlineStr">
        <is>
          <t xml:space="preserve"> </t>
        </is>
      </c>
      <c r="C16" s="4" t="inlineStr">
        <is>
          <t xml:space="preserve"> </t>
        </is>
      </c>
      <c r="D16" s="4" t="inlineStr">
        <is>
          <t xml:space="preserve"> </t>
        </is>
      </c>
      <c r="E16" s="6" t="n">
        <v>31529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percent of authorized shares for stock based compensation</t>
        </is>
      </c>
      <c r="B17" s="4" t="inlineStr">
        <is>
          <t xml:space="preserve"> </t>
        </is>
      </c>
      <c r="C17" s="4" t="inlineStr">
        <is>
          <t xml:space="preserve"> </t>
        </is>
      </c>
      <c r="D17" s="4" t="inlineStr">
        <is>
          <t xml:space="preserve"> </t>
        </is>
      </c>
      <c r="E17" s="9" t="n">
        <v>0.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Granted (in shares)</t>
        </is>
      </c>
      <c r="B18" s="6" t="n">
        <v>8928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P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uthorized shares for stock based compensation (in shares)</t>
        </is>
      </c>
      <c r="B21" s="6" t="n">
        <v>46069363</v>
      </c>
      <c r="C21" s="4" t="inlineStr">
        <is>
          <t xml:space="preserve"> </t>
        </is>
      </c>
      <c r="D21" s="4" t="inlineStr">
        <is>
          <t xml:space="preserve"> </t>
        </is>
      </c>
      <c r="E21" s="4" t="inlineStr">
        <is>
          <t xml:space="preserve"> </t>
        </is>
      </c>
      <c r="F21" s="4" t="inlineStr">
        <is>
          <t xml:space="preserve"> </t>
        </is>
      </c>
      <c r="G21" s="4" t="inlineStr">
        <is>
          <t xml:space="preserve"> </t>
        </is>
      </c>
      <c r="H21" s="6" t="n">
        <v>46069363</v>
      </c>
      <c r="I21" s="4" t="inlineStr">
        <is>
          <t xml:space="preserve"> </t>
        </is>
      </c>
      <c r="J21" s="4" t="inlineStr">
        <is>
          <t xml:space="preserve"> </t>
        </is>
      </c>
      <c r="K21" s="4" t="inlineStr">
        <is>
          <t xml:space="preserve"> </t>
        </is>
      </c>
      <c r="L21" s="6" t="n">
        <v>40750000</v>
      </c>
    </row>
    <row r="22">
      <c r="A22" s="4" t="inlineStr">
        <is>
          <t>Additional shares for stock based compensation (in shares)</t>
        </is>
      </c>
      <c r="B22" s="4" t="inlineStr">
        <is>
          <t xml:space="preserve"> </t>
        </is>
      </c>
      <c r="C22" s="4" t="inlineStr">
        <is>
          <t xml:space="preserve"> </t>
        </is>
      </c>
      <c r="D22" s="4" t="inlineStr">
        <is>
          <t xml:space="preserve"> </t>
        </is>
      </c>
      <c r="E22" s="4" t="inlineStr">
        <is>
          <t xml:space="preserve"> </t>
        </is>
      </c>
      <c r="F22" s="6" t="n">
        <v>553048</v>
      </c>
      <c r="G22" s="6" t="n">
        <v>476631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 stock 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 xml:space="preserve"> </t>
        </is>
      </c>
      <c r="J23" s="4" t="inlineStr">
        <is>
          <t xml:space="preserve"> </t>
        </is>
      </c>
      <c r="K23" s="4" t="inlineStr">
        <is>
          <t xml:space="preserve"> </t>
        </is>
      </c>
      <c r="L23" s="4" t="inlineStr">
        <is>
          <t xml:space="preserve"> </t>
        </is>
      </c>
    </row>
    <row r="24">
      <c r="A24" s="4" t="inlineStr">
        <is>
          <t>Share-based payment arrangement, accelerated cost | $</t>
        </is>
      </c>
      <c r="B24" s="4" t="inlineStr">
        <is>
          <t xml:space="preserve"> </t>
        </is>
      </c>
      <c r="C24" s="10" t="n">
        <v>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pensation costs associated with the award unrecognized | $</t>
        </is>
      </c>
      <c r="B25" s="5" t="n">
        <v>0</v>
      </c>
      <c r="C25" s="4" t="inlineStr">
        <is>
          <t xml:space="preserve"> </t>
        </is>
      </c>
      <c r="D25" s="4" t="inlineStr">
        <is>
          <t xml:space="preserve"> </t>
        </is>
      </c>
      <c r="E25" s="4" t="inlineStr">
        <is>
          <t xml:space="preserve"> </t>
        </is>
      </c>
      <c r="F25" s="4" t="inlineStr">
        <is>
          <t xml:space="preserve"> </t>
        </is>
      </c>
      <c r="G25" s="10" t="n">
        <v>1.5</v>
      </c>
      <c r="H25" s="5" t="n">
        <v>0</v>
      </c>
      <c r="I25" s="10" t="n">
        <v>1.5</v>
      </c>
      <c r="J25" s="10" t="n">
        <v>0.9</v>
      </c>
      <c r="K25" s="4" t="inlineStr">
        <is>
          <t xml:space="preserve"> </t>
        </is>
      </c>
      <c r="L25" s="4" t="inlineStr">
        <is>
          <t xml:space="preserve"> </t>
        </is>
      </c>
    </row>
    <row r="26">
      <c r="A26" s="4" t="inlineStr">
        <is>
          <t>Weighted average remaining recognition period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1 year 10 months 24 days</t>
        </is>
      </c>
      <c r="J26" s="4" t="inlineStr">
        <is>
          <t>1 year 6 months</t>
        </is>
      </c>
      <c r="K26" s="4" t="inlineStr">
        <is>
          <t xml:space="preserve"> </t>
        </is>
      </c>
      <c r="L26" s="4" t="inlineStr">
        <is>
          <t xml:space="preserve"> </t>
        </is>
      </c>
    </row>
    <row r="27">
      <c r="A27" s="4" t="inlineStr">
        <is>
          <t>Grant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4" t="inlineStr">
        <is>
          <t xml:space="preserve"> </t>
        </is>
      </c>
    </row>
    <row r="28">
      <c r="A28" s="4" t="inlineStr">
        <is>
          <t>Granted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c r="K28" s="4" t="inlineStr">
        <is>
          <t xml:space="preserve"> </t>
        </is>
      </c>
      <c r="L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mployee stock award, vesting period</t>
        </is>
      </c>
      <c r="B31" s="4" t="inlineStr">
        <is>
          <t xml:space="preserve"> </t>
        </is>
      </c>
      <c r="C31" s="4" t="inlineStr">
        <is>
          <t xml:space="preserve"> </t>
        </is>
      </c>
      <c r="D31" s="4" t="inlineStr">
        <is>
          <t xml:space="preserve"> </t>
        </is>
      </c>
      <c r="E31" s="4" t="inlineStr">
        <is>
          <t>4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pensation costs associated with the award unrecognized | $</t>
        </is>
      </c>
      <c r="B32" s="11" t="n">
        <v>10.9</v>
      </c>
      <c r="C32" s="4" t="inlineStr">
        <is>
          <t xml:space="preserve"> </t>
        </is>
      </c>
      <c r="D32" s="4" t="inlineStr">
        <is>
          <t xml:space="preserve"> </t>
        </is>
      </c>
      <c r="E32" s="4" t="inlineStr">
        <is>
          <t xml:space="preserve"> </t>
        </is>
      </c>
      <c r="F32" s="4" t="inlineStr">
        <is>
          <t xml:space="preserve"> </t>
        </is>
      </c>
      <c r="G32" s="4" t="inlineStr">
        <is>
          <t xml:space="preserve"> </t>
        </is>
      </c>
      <c r="H32" s="10" t="n">
        <v>10.9</v>
      </c>
      <c r="I32" s="4" t="inlineStr">
        <is>
          <t xml:space="preserve"> </t>
        </is>
      </c>
      <c r="J32" s="4" t="inlineStr">
        <is>
          <t xml:space="preserve"> </t>
        </is>
      </c>
      <c r="K32" s="4" t="inlineStr">
        <is>
          <t xml:space="preserve"> </t>
        </is>
      </c>
      <c r="L32" s="4" t="inlineStr">
        <is>
          <t xml:space="preserve"> </t>
        </is>
      </c>
    </row>
    <row r="33">
      <c r="A33" s="4" t="inlineStr">
        <is>
          <t>Weighted average remaining recognition period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years 3 months 18 days</t>
        </is>
      </c>
      <c r="I33" s="4" t="inlineStr">
        <is>
          <t xml:space="preserve"> </t>
        </is>
      </c>
      <c r="J33" s="4" t="inlineStr">
        <is>
          <t xml:space="preserve"> </t>
        </is>
      </c>
      <c r="K33" s="4" t="inlineStr">
        <is>
          <t xml:space="preserve"> </t>
        </is>
      </c>
      <c r="L33" s="4" t="inlineStr">
        <is>
          <t xml:space="preserve"> </t>
        </is>
      </c>
    </row>
    <row r="34">
      <c r="A34" s="4" t="inlineStr">
        <is>
          <t>Compensation cos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2.3</v>
      </c>
      <c r="I34" s="5" t="n">
        <v>0</v>
      </c>
      <c r="J34" s="5" t="n">
        <v>0</v>
      </c>
      <c r="K34" s="4" t="inlineStr">
        <is>
          <t xml:space="preserve"> </t>
        </is>
      </c>
      <c r="L34" s="4" t="inlineStr">
        <is>
          <t xml:space="preserve"> </t>
        </is>
      </c>
    </row>
    <row r="35">
      <c r="A35" s="4" t="inlineStr">
        <is>
          <t>Restricted Stock | Share-Based Payment Arrangement,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award, vesting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2</v>
      </c>
      <c r="I37" s="4" t="inlineStr">
        <is>
          <t xml:space="preserve"> </t>
        </is>
      </c>
      <c r="J37" s="4" t="inlineStr">
        <is>
          <t xml:space="preserve"> </t>
        </is>
      </c>
      <c r="K37" s="4" t="inlineStr">
        <is>
          <t xml:space="preserve"> </t>
        </is>
      </c>
      <c r="L37" s="4" t="inlineStr">
        <is>
          <t xml:space="preserve"> </t>
        </is>
      </c>
    </row>
    <row r="38">
      <c r="A38" s="4" t="inlineStr">
        <is>
          <t>Restricted Stock | Share-Based Payment Arrangement,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award, vest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4</v>
      </c>
      <c r="I40" s="4" t="inlineStr">
        <is>
          <t xml:space="preserve"> </t>
        </is>
      </c>
      <c r="J40" s="4" t="inlineStr">
        <is>
          <t xml:space="preserve"> </t>
        </is>
      </c>
      <c r="K40" s="4" t="inlineStr">
        <is>
          <t xml:space="preserve"> </t>
        </is>
      </c>
      <c r="L40" s="4" t="inlineStr">
        <is>
          <t xml:space="preserve"> </t>
        </is>
      </c>
    </row>
    <row r="41">
      <c r="A41" s="4" t="inlineStr">
        <is>
          <t>Performance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pensation costs associated with the award unrecognized | $</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row>
    <row r="44">
      <c r="A44" s="4" t="inlineStr">
        <is>
          <t>Weighted average remaining recognition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 years 4 months 24 days</t>
        </is>
      </c>
      <c r="I44" s="4" t="inlineStr">
        <is>
          <t xml:space="preserve"> </t>
        </is>
      </c>
      <c r="J44" s="4" t="inlineStr">
        <is>
          <t xml:space="preserve"> </t>
        </is>
      </c>
      <c r="K44" s="4" t="inlineStr">
        <is>
          <t xml:space="preserve"> </t>
        </is>
      </c>
      <c r="L44" s="4" t="inlineStr">
        <is>
          <t xml:space="preserve"> </t>
        </is>
      </c>
    </row>
    <row r="45">
      <c r="A45" s="4" t="inlineStr">
        <is>
          <t>Compensation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3</v>
      </c>
      <c r="I45" s="5" t="n">
        <v>0</v>
      </c>
      <c r="J45" s="5" t="n">
        <v>0</v>
      </c>
      <c r="K45" s="4" t="inlineStr">
        <is>
          <t xml:space="preserve"> </t>
        </is>
      </c>
      <c r="L45" s="4" t="inlineStr">
        <is>
          <t xml:space="preserve"> </t>
        </is>
      </c>
    </row>
    <row r="46">
      <c r="A46" s="4" t="inlineStr">
        <is>
          <t>Granted (in shares)</t>
        </is>
      </c>
      <c r="B46" s="4" t="inlineStr">
        <is>
          <t xml:space="preserve"> </t>
        </is>
      </c>
      <c r="C46" s="4" t="inlineStr">
        <is>
          <t xml:space="preserve"> </t>
        </is>
      </c>
      <c r="D46" s="4" t="inlineStr">
        <is>
          <t xml:space="preserve"> </t>
        </is>
      </c>
      <c r="E46" s="6" t="n">
        <v>129411</v>
      </c>
      <c r="F46" s="4" t="inlineStr">
        <is>
          <t xml:space="preserve"> </t>
        </is>
      </c>
      <c r="G46" s="4" t="inlineStr">
        <is>
          <t xml:space="preserve"> </t>
        </is>
      </c>
      <c r="H46" s="6" t="n">
        <v>129411</v>
      </c>
      <c r="I46" s="4" t="inlineStr">
        <is>
          <t xml:space="preserve"> </t>
        </is>
      </c>
      <c r="J46" s="4" t="inlineStr">
        <is>
          <t xml:space="preserve"> </t>
        </is>
      </c>
      <c r="K46" s="4" t="inlineStr">
        <is>
          <t xml:space="preserve"> </t>
        </is>
      </c>
      <c r="L46" s="4" t="inlineStr">
        <is>
          <t xml:space="preserve"> </t>
        </is>
      </c>
    </row>
    <row r="47">
      <c r="A47" s="4" t="inlineStr">
        <is>
          <t>Granted (in dollars per share) | $ / shares</t>
        </is>
      </c>
      <c r="B47" s="4" t="inlineStr">
        <is>
          <t xml:space="preserve"> </t>
        </is>
      </c>
      <c r="C47" s="4" t="inlineStr">
        <is>
          <t xml:space="preserve"> </t>
        </is>
      </c>
      <c r="D47" s="4" t="inlineStr">
        <is>
          <t xml:space="preserve"> </t>
        </is>
      </c>
      <c r="E47" s="7" t="n">
        <v>10.04</v>
      </c>
      <c r="F47" s="4" t="inlineStr">
        <is>
          <t xml:space="preserve"> </t>
        </is>
      </c>
      <c r="G47" s="4" t="inlineStr">
        <is>
          <t xml:space="preserve"> </t>
        </is>
      </c>
      <c r="H47" s="7" t="n">
        <v>10.04</v>
      </c>
      <c r="I47" s="4" t="inlineStr">
        <is>
          <t xml:space="preserve"> </t>
        </is>
      </c>
      <c r="J47" s="4" t="inlineStr">
        <is>
          <t xml:space="preserve"> </t>
        </is>
      </c>
      <c r="K47" s="4" t="inlineStr">
        <is>
          <t xml:space="preserve"> </t>
        </is>
      </c>
      <c r="L47" s="4" t="inlineStr">
        <is>
          <t xml:space="preserve"> </t>
        </is>
      </c>
    </row>
    <row r="48">
      <c r="A48" s="4" t="inlineStr">
        <is>
          <t>Initial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uthorized shares for stock based compensation (in shares)</t>
        </is>
      </c>
      <c r="B50" s="4" t="inlineStr">
        <is>
          <t xml:space="preserve"> </t>
        </is>
      </c>
      <c r="C50" s="4" t="inlineStr">
        <is>
          <t xml:space="preserve"> </t>
        </is>
      </c>
      <c r="D50" s="4" t="inlineStr">
        <is>
          <t xml:space="preserve"> </t>
        </is>
      </c>
      <c r="E50" s="6" t="n">
        <v>161425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dditional shares for stock based compensation (in shares)</t>
        </is>
      </c>
      <c r="B51" s="4" t="inlineStr">
        <is>
          <t xml:space="preserve"> </t>
        </is>
      </c>
      <c r="C51" s="4" t="inlineStr">
        <is>
          <t xml:space="preserve"> </t>
        </is>
      </c>
      <c r="D51" s="6" t="n">
        <v>5647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mployee stock award, vesting period</t>
        </is>
      </c>
      <c r="B52" s="4" t="inlineStr">
        <is>
          <t xml:space="preserve"> </t>
        </is>
      </c>
      <c r="C52" s="4" t="inlineStr">
        <is>
          <t xml:space="preserve"> </t>
        </is>
      </c>
      <c r="D52" s="4" t="inlineStr">
        <is>
          <t xml:space="preserve"> </t>
        </is>
      </c>
      <c r="E52" s="4" t="inlineStr">
        <is>
          <t>5 year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pensation costs associated with the award unrecognized | $</t>
        </is>
      </c>
      <c r="B53" s="10" t="n">
        <v>13.8</v>
      </c>
      <c r="C53" s="4" t="inlineStr">
        <is>
          <t xml:space="preserve"> </t>
        </is>
      </c>
      <c r="D53" s="4" t="inlineStr">
        <is>
          <t xml:space="preserve"> </t>
        </is>
      </c>
      <c r="E53" s="4" t="inlineStr">
        <is>
          <t xml:space="preserve"> </t>
        </is>
      </c>
      <c r="F53" s="4" t="inlineStr">
        <is>
          <t xml:space="preserve"> </t>
        </is>
      </c>
      <c r="G53" s="4" t="inlineStr">
        <is>
          <t xml:space="preserve"> </t>
        </is>
      </c>
      <c r="H53" s="10" t="n">
        <v>13.8</v>
      </c>
      <c r="I53" s="4" t="inlineStr">
        <is>
          <t xml:space="preserve"> </t>
        </is>
      </c>
      <c r="J53" s="4" t="inlineStr">
        <is>
          <t xml:space="preserve"> </t>
        </is>
      </c>
      <c r="K53" s="4" t="inlineStr">
        <is>
          <t xml:space="preserve"> </t>
        </is>
      </c>
      <c r="L53" s="4" t="inlineStr">
        <is>
          <t xml:space="preserve"> </t>
        </is>
      </c>
    </row>
    <row r="54">
      <c r="A54" s="4" t="inlineStr">
        <is>
          <t>Stock award, vest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2</v>
      </c>
      <c r="I54" s="4" t="inlineStr">
        <is>
          <t xml:space="preserve"> </t>
        </is>
      </c>
      <c r="J54" s="4" t="inlineStr">
        <is>
          <t xml:space="preserve"> </t>
        </is>
      </c>
      <c r="K54" s="4" t="inlineStr">
        <is>
          <t xml:space="preserve"> </t>
        </is>
      </c>
      <c r="L54" s="4" t="inlineStr">
        <is>
          <t xml:space="preserve"> </t>
        </is>
      </c>
    </row>
    <row r="55">
      <c r="A55" s="4" t="inlineStr">
        <is>
          <t>Compensation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9</v>
      </c>
      <c r="I55" s="4" t="inlineStr">
        <is>
          <t xml:space="preserve"> </t>
        </is>
      </c>
      <c r="J55" s="4" t="inlineStr">
        <is>
          <t xml:space="preserve"> </t>
        </is>
      </c>
      <c r="K55" s="4" t="inlineStr">
        <is>
          <t xml:space="preserve"> </t>
        </is>
      </c>
      <c r="L55" s="4" t="inlineStr">
        <is>
          <t xml:space="preserve"> </t>
        </is>
      </c>
    </row>
    <row r="56">
      <c r="A56" s="4" t="inlineStr">
        <is>
          <t>Grant date fair value per share (in dollars per share) | $ / shares</t>
        </is>
      </c>
      <c r="B56" s="7" t="n">
        <v>9.130000000000001</v>
      </c>
      <c r="C56" s="4" t="inlineStr">
        <is>
          <t xml:space="preserve"> </t>
        </is>
      </c>
      <c r="D56" s="4" t="inlineStr">
        <is>
          <t xml:space="preserve"> </t>
        </is>
      </c>
      <c r="E56" s="4" t="inlineStr">
        <is>
          <t xml:space="preserve"> </t>
        </is>
      </c>
      <c r="F56" s="4" t="inlineStr">
        <is>
          <t xml:space="preserve"> </t>
        </is>
      </c>
      <c r="G56" s="4" t="inlineStr">
        <is>
          <t xml:space="preserve"> </t>
        </is>
      </c>
      <c r="H56" s="7" t="n">
        <v>9.130000000000001</v>
      </c>
      <c r="I56" s="4" t="inlineStr">
        <is>
          <t xml:space="preserve"> </t>
        </is>
      </c>
      <c r="J56" s="4" t="inlineStr">
        <is>
          <t xml:space="preserve"> </t>
        </is>
      </c>
      <c r="K56" s="4" t="inlineStr">
        <is>
          <t xml:space="preserve"> </t>
        </is>
      </c>
      <c r="L56" s="4" t="inlineStr">
        <is>
          <t xml:space="preserve"> </t>
        </is>
      </c>
    </row>
    <row r="57">
      <c r="A57" s="4" t="inlineStr">
        <is>
          <t>Exercise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7</v>
      </c>
      <c r="I57" s="4" t="inlineStr">
        <is>
          <t xml:space="preserve"> </t>
        </is>
      </c>
      <c r="J57" s="4" t="inlineStr">
        <is>
          <t xml:space="preserve"> </t>
        </is>
      </c>
      <c r="K57" s="4" t="inlineStr">
        <is>
          <t xml:space="preserve"> </t>
        </is>
      </c>
      <c r="L57" s="4" t="inlineStr">
        <is>
          <t xml:space="preserve"> </t>
        </is>
      </c>
    </row>
    <row r="58">
      <c r="A58" s="4" t="inlineStr">
        <is>
          <t>Overallotment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Grant date fair value per share (in dollars per share) | $ / shares</t>
        </is>
      </c>
      <c r="B60" s="7" t="n">
        <v>17.5</v>
      </c>
      <c r="C60" s="4" t="inlineStr">
        <is>
          <t xml:space="preserve"> </t>
        </is>
      </c>
      <c r="D60" s="4" t="inlineStr">
        <is>
          <t xml:space="preserve"> </t>
        </is>
      </c>
      <c r="E60" s="4" t="inlineStr">
        <is>
          <t xml:space="preserve"> </t>
        </is>
      </c>
      <c r="F60" s="4" t="inlineStr">
        <is>
          <t xml:space="preserve"> </t>
        </is>
      </c>
      <c r="G60" s="4" t="inlineStr">
        <is>
          <t xml:space="preserve"> </t>
        </is>
      </c>
      <c r="H60" s="7" t="n">
        <v>17.5</v>
      </c>
      <c r="I60" s="4" t="inlineStr">
        <is>
          <t xml:space="preserve"> </t>
        </is>
      </c>
      <c r="J60" s="4" t="inlineStr">
        <is>
          <t xml:space="preserve"> </t>
        </is>
      </c>
      <c r="K60" s="4" t="inlineStr">
        <is>
          <t xml:space="preserve"> </t>
        </is>
      </c>
      <c r="L60" s="4" t="inlineStr">
        <is>
          <t xml:space="preserve"> </t>
        </is>
      </c>
    </row>
    <row r="61">
      <c r="A61" s="4" t="inlineStr">
        <is>
          <t>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Granted (in shares)</t>
        </is>
      </c>
      <c r="B63" s="4" t="inlineStr">
        <is>
          <t xml:space="preserve"> </t>
        </is>
      </c>
      <c r="C63" s="4" t="inlineStr">
        <is>
          <t xml:space="preserve"> </t>
        </is>
      </c>
      <c r="D63" s="4" t="inlineStr">
        <is>
          <t xml:space="preserve"> </t>
        </is>
      </c>
      <c r="E63" s="6" t="n">
        <v>762115</v>
      </c>
      <c r="F63" s="4" t="inlineStr">
        <is>
          <t xml:space="preserve"> </t>
        </is>
      </c>
      <c r="G63" s="4" t="inlineStr">
        <is>
          <t xml:space="preserve"> </t>
        </is>
      </c>
      <c r="H63" s="6" t="n">
        <v>775413</v>
      </c>
      <c r="I63" s="4" t="inlineStr">
        <is>
          <t xml:space="preserve"> </t>
        </is>
      </c>
      <c r="J63" s="4" t="inlineStr">
        <is>
          <t xml:space="preserve"> </t>
        </is>
      </c>
      <c r="K63" s="4" t="inlineStr">
        <is>
          <t xml:space="preserve"> </t>
        </is>
      </c>
      <c r="L63" s="4" t="inlineStr">
        <is>
          <t xml:space="preserve"> </t>
        </is>
      </c>
    </row>
    <row r="64">
      <c r="A64" s="4" t="inlineStr">
        <is>
          <t>Granted (in dollars per share) | $ / shares</t>
        </is>
      </c>
      <c r="B64" s="4" t="inlineStr">
        <is>
          <t xml:space="preserve"> </t>
        </is>
      </c>
      <c r="C64" s="4" t="inlineStr">
        <is>
          <t xml:space="preserve"> </t>
        </is>
      </c>
      <c r="D64" s="4" t="inlineStr">
        <is>
          <t xml:space="preserve"> </t>
        </is>
      </c>
      <c r="E64" s="5" t="n">
        <v>17</v>
      </c>
      <c r="F64" s="4" t="inlineStr">
        <is>
          <t xml:space="preserve"> </t>
        </is>
      </c>
      <c r="G64" s="4" t="inlineStr">
        <is>
          <t xml:space="preserve"> </t>
        </is>
      </c>
      <c r="H64" s="7" t="n">
        <v>17.18</v>
      </c>
      <c r="I64" s="4" t="inlineStr">
        <is>
          <t xml:space="preserve"> </t>
        </is>
      </c>
      <c r="J64" s="4" t="inlineStr">
        <is>
          <t xml:space="preserve"> </t>
        </is>
      </c>
      <c r="K64" s="4" t="inlineStr">
        <is>
          <t xml:space="preserve"> </t>
        </is>
      </c>
      <c r="L64" s="4" t="inlineStr">
        <is>
          <t xml:space="preserve"> </t>
        </is>
      </c>
    </row>
  </sheetData>
  <mergeCells count="3">
    <mergeCell ref="A1:A2"/>
    <mergeCell ref="F1:G1"/>
    <mergeCell ref="H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Based Compensation - Schedule of Class P Interests And RSU Activity (Details) - $ / shares</t>
        </is>
      </c>
      <c r="C1" s="2" t="inlineStr">
        <is>
          <t>12 Months Ended</t>
        </is>
      </c>
    </row>
    <row r="2">
      <c r="B2" s="2" t="inlineStr">
        <is>
          <t>May 22, 2024</t>
        </is>
      </c>
      <c r="C2" s="2" t="inlineStr">
        <is>
          <t>Dec. 31, 2024</t>
        </is>
      </c>
    </row>
    <row r="3">
      <c r="A3" s="4" t="inlineStr">
        <is>
          <t>Class P Interes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Nonvested at the beginning of the period (in shares)</t>
        </is>
      </c>
      <c r="B5" s="4" t="inlineStr">
        <is>
          <t xml:space="preserve"> </t>
        </is>
      </c>
      <c r="C5" s="6" t="n">
        <v>21215809000</v>
      </c>
    </row>
    <row r="6">
      <c r="A6" s="4" t="inlineStr">
        <is>
          <t>Granted (in shares)</t>
        </is>
      </c>
      <c r="B6" s="4" t="inlineStr">
        <is>
          <t xml:space="preserve"> </t>
        </is>
      </c>
      <c r="C6" s="6" t="n">
        <v>0</v>
      </c>
    </row>
    <row r="7">
      <c r="A7" s="4" t="inlineStr">
        <is>
          <t>Vested (in shares)</t>
        </is>
      </c>
      <c r="B7" s="4" t="inlineStr">
        <is>
          <t xml:space="preserve"> </t>
        </is>
      </c>
      <c r="C7" s="6" t="n">
        <v>-21215809000</v>
      </c>
    </row>
    <row r="8">
      <c r="A8" s="4" t="inlineStr">
        <is>
          <t>Forfeited (in shares)</t>
        </is>
      </c>
      <c r="B8" s="4" t="inlineStr">
        <is>
          <t xml:space="preserve"> </t>
        </is>
      </c>
      <c r="C8" s="6" t="n">
        <v>0</v>
      </c>
    </row>
    <row r="9">
      <c r="A9" s="4" t="inlineStr">
        <is>
          <t>Nonvested at the end of the period (in shares)</t>
        </is>
      </c>
      <c r="B9" s="4" t="inlineStr">
        <is>
          <t xml:space="preserve"> </t>
        </is>
      </c>
      <c r="C9" s="6" t="n">
        <v>0</v>
      </c>
    </row>
    <row r="10">
      <c r="A10" s="3" t="inlineStr">
        <is>
          <t>Weighted Average Grant-Date Fair Value</t>
        </is>
      </c>
      <c r="B10" s="4" t="inlineStr">
        <is>
          <t xml:space="preserve"> </t>
        </is>
      </c>
      <c r="C10" s="4" t="inlineStr">
        <is>
          <t xml:space="preserve"> </t>
        </is>
      </c>
    </row>
    <row r="11">
      <c r="A11" s="4" t="inlineStr">
        <is>
          <t>Nonvested at the beginning of the period (in dollars per share)</t>
        </is>
      </c>
      <c r="B11" s="4" t="inlineStr">
        <is>
          <t xml:space="preserve"> </t>
        </is>
      </c>
      <c r="C11" s="7" t="n">
        <v>0.11</v>
      </c>
    </row>
    <row r="12">
      <c r="A12" s="4" t="inlineStr">
        <is>
          <t>Granted (in dollars per share)</t>
        </is>
      </c>
      <c r="B12" s="4" t="inlineStr">
        <is>
          <t xml:space="preserve"> </t>
        </is>
      </c>
      <c r="C12" s="6" t="n">
        <v>0</v>
      </c>
    </row>
    <row r="13">
      <c r="A13" s="4" t="inlineStr">
        <is>
          <t>Vested (in dollars per share)</t>
        </is>
      </c>
      <c r="B13" s="4" t="inlineStr">
        <is>
          <t xml:space="preserve"> </t>
        </is>
      </c>
      <c r="C13" s="12" t="n">
        <v>-0.11</v>
      </c>
    </row>
    <row r="14">
      <c r="A14" s="4" t="inlineStr">
        <is>
          <t>Forfeited (in dollars per share)</t>
        </is>
      </c>
      <c r="B14" s="4" t="inlineStr">
        <is>
          <t xml:space="preserve"> </t>
        </is>
      </c>
      <c r="C14" s="6" t="n">
        <v>0</v>
      </c>
    </row>
    <row r="15">
      <c r="A15" s="4" t="inlineStr">
        <is>
          <t>Nonvested at the end of the period (in dollars per share)</t>
        </is>
      </c>
      <c r="B15" s="4" t="inlineStr">
        <is>
          <t xml:space="preserve"> </t>
        </is>
      </c>
      <c r="C15" s="5" t="n">
        <v>0</v>
      </c>
    </row>
    <row r="16">
      <c r="A16" s="4" t="inlineStr">
        <is>
          <t>Restricted Stock Units (RSUs)</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Nonvested at the beginning of the period (in shares)</t>
        </is>
      </c>
      <c r="B18" s="4" t="inlineStr">
        <is>
          <t xml:space="preserve"> </t>
        </is>
      </c>
      <c r="C18" s="6" t="n">
        <v>0</v>
      </c>
    </row>
    <row r="19">
      <c r="A19" s="4" t="inlineStr">
        <is>
          <t>Granted (in shares)</t>
        </is>
      </c>
      <c r="B19" s="6" t="n">
        <v>762115</v>
      </c>
      <c r="C19" s="6" t="n">
        <v>775413</v>
      </c>
    </row>
    <row r="20">
      <c r="A20" s="4" t="inlineStr">
        <is>
          <t>Vested (in shares)</t>
        </is>
      </c>
      <c r="B20" s="4" t="inlineStr">
        <is>
          <t xml:space="preserve"> </t>
        </is>
      </c>
      <c r="C20" s="6" t="n">
        <v>-4000</v>
      </c>
    </row>
    <row r="21">
      <c r="A21" s="4" t="inlineStr">
        <is>
          <t>Forfeited (in shares)</t>
        </is>
      </c>
      <c r="B21" s="4" t="inlineStr">
        <is>
          <t xml:space="preserve"> </t>
        </is>
      </c>
      <c r="C21" s="6" t="n">
        <v>-7998</v>
      </c>
    </row>
    <row r="22">
      <c r="A22" s="4" t="inlineStr">
        <is>
          <t>Nonvested at the end of the period (in shares)</t>
        </is>
      </c>
      <c r="B22" s="4" t="inlineStr">
        <is>
          <t xml:space="preserve"> </t>
        </is>
      </c>
      <c r="C22" s="6" t="n">
        <v>763415</v>
      </c>
    </row>
    <row r="23">
      <c r="A23" s="3" t="inlineStr">
        <is>
          <t>Weighted Average Grant-Date Fair Value</t>
        </is>
      </c>
      <c r="B23" s="4" t="inlineStr">
        <is>
          <t xml:space="preserve"> </t>
        </is>
      </c>
      <c r="C23" s="4" t="inlineStr">
        <is>
          <t xml:space="preserve"> </t>
        </is>
      </c>
    </row>
    <row r="24">
      <c r="A24" s="4" t="inlineStr">
        <is>
          <t>Nonvested at the beginning of the period (in dollars per share)</t>
        </is>
      </c>
      <c r="B24" s="4" t="inlineStr">
        <is>
          <t xml:space="preserve"> </t>
        </is>
      </c>
      <c r="C24" s="5" t="n">
        <v>0</v>
      </c>
    </row>
    <row r="25">
      <c r="A25" s="4" t="inlineStr">
        <is>
          <t>Granted (in dollars per share)</t>
        </is>
      </c>
      <c r="B25" s="5" t="n">
        <v>17</v>
      </c>
      <c r="C25" s="12" t="n">
        <v>17.18</v>
      </c>
    </row>
    <row r="26">
      <c r="A26" s="4" t="inlineStr">
        <is>
          <t>Vested (in dollars per share)</t>
        </is>
      </c>
      <c r="B26" s="4" t="inlineStr">
        <is>
          <t xml:space="preserve"> </t>
        </is>
      </c>
      <c r="C26" s="6" t="n">
        <v>-17</v>
      </c>
    </row>
    <row r="27">
      <c r="A27" s="4" t="inlineStr">
        <is>
          <t>Forfeited (in dollars per share)</t>
        </is>
      </c>
      <c r="B27" s="4" t="inlineStr">
        <is>
          <t xml:space="preserve"> </t>
        </is>
      </c>
      <c r="C27" s="6" t="n">
        <v>17</v>
      </c>
    </row>
    <row r="28">
      <c r="A28" s="4" t="inlineStr">
        <is>
          <t>Nonvested at the end of the period (in dollars per share)</t>
        </is>
      </c>
      <c r="B28" s="4" t="inlineStr">
        <is>
          <t xml:space="preserve"> </t>
        </is>
      </c>
      <c r="C28" s="7" t="n">
        <v>17.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Stock-Based Compensation - Schedule of PSU Activity (Details) - Performance stock units - $ / shares</t>
        </is>
      </c>
      <c r="C1" s="2" t="inlineStr">
        <is>
          <t>12 Months Ended</t>
        </is>
      </c>
    </row>
    <row r="2">
      <c r="B2" s="2" t="inlineStr">
        <is>
          <t>May 22, 2024</t>
        </is>
      </c>
      <c r="C2" s="2" t="inlineStr">
        <is>
          <t>Dec. 31, 2024</t>
        </is>
      </c>
    </row>
    <row r="3">
      <c r="A3" s="3" t="inlineStr">
        <is>
          <t>Number of PSUs</t>
        </is>
      </c>
      <c r="B3" s="4" t="inlineStr">
        <is>
          <t xml:space="preserve"> </t>
        </is>
      </c>
      <c r="C3" s="4" t="inlineStr">
        <is>
          <t xml:space="preserve"> </t>
        </is>
      </c>
    </row>
    <row r="4">
      <c r="A4" s="4" t="inlineStr">
        <is>
          <t>Nonvested at the beginning of the period (in shares)</t>
        </is>
      </c>
      <c r="B4" s="4" t="inlineStr">
        <is>
          <t xml:space="preserve"> </t>
        </is>
      </c>
      <c r="C4" s="6" t="n">
        <v>0</v>
      </c>
    </row>
    <row r="5">
      <c r="A5" s="4" t="inlineStr">
        <is>
          <t>Granted (in shares)</t>
        </is>
      </c>
      <c r="B5" s="6" t="n">
        <v>129411</v>
      </c>
      <c r="C5" s="6" t="n">
        <v>129411</v>
      </c>
    </row>
    <row r="6">
      <c r="A6" s="4" t="inlineStr">
        <is>
          <t>Vested (in shares)</t>
        </is>
      </c>
      <c r="B6" s="4" t="inlineStr">
        <is>
          <t xml:space="preserve"> </t>
        </is>
      </c>
      <c r="C6" s="6" t="n">
        <v>0</v>
      </c>
    </row>
    <row r="7">
      <c r="A7" s="4" t="inlineStr">
        <is>
          <t>Forfeited (in shares)</t>
        </is>
      </c>
      <c r="B7" s="4" t="inlineStr">
        <is>
          <t xml:space="preserve"> </t>
        </is>
      </c>
      <c r="C7" s="6" t="n">
        <v>0</v>
      </c>
    </row>
    <row r="8">
      <c r="A8" s="4" t="inlineStr">
        <is>
          <t>Nonvested at the end of the period (in shares)</t>
        </is>
      </c>
      <c r="B8" s="4" t="inlineStr">
        <is>
          <t xml:space="preserve"> </t>
        </is>
      </c>
      <c r="C8" s="6" t="n">
        <v>129411</v>
      </c>
    </row>
    <row r="9">
      <c r="A9" s="3" t="inlineStr">
        <is>
          <t>Weighted Average Grant-Date Fair Value</t>
        </is>
      </c>
      <c r="B9" s="4" t="inlineStr">
        <is>
          <t xml:space="preserve"> </t>
        </is>
      </c>
      <c r="C9" s="4" t="inlineStr">
        <is>
          <t xml:space="preserve"> </t>
        </is>
      </c>
    </row>
    <row r="10">
      <c r="A10" s="4" t="inlineStr">
        <is>
          <t>Nonvested at the beginning of the period (in dollars per share)</t>
        </is>
      </c>
      <c r="B10" s="4" t="inlineStr">
        <is>
          <t xml:space="preserve"> </t>
        </is>
      </c>
      <c r="C10" s="5" t="n">
        <v>0</v>
      </c>
    </row>
    <row r="11">
      <c r="A11" s="4" t="inlineStr">
        <is>
          <t>Granted (in dollars per share)</t>
        </is>
      </c>
      <c r="B11" s="7" t="n">
        <v>10.04</v>
      </c>
      <c r="C11" s="12" t="n">
        <v>10.04</v>
      </c>
    </row>
    <row r="12">
      <c r="A12" s="4" t="inlineStr">
        <is>
          <t>Vested (in dollars per share)</t>
        </is>
      </c>
      <c r="B12" s="4" t="inlineStr">
        <is>
          <t xml:space="preserve"> </t>
        </is>
      </c>
      <c r="C12" s="6" t="n">
        <v>0</v>
      </c>
    </row>
    <row r="13">
      <c r="A13" s="4" t="inlineStr">
        <is>
          <t>Forfeited (in dollars per share)</t>
        </is>
      </c>
      <c r="B13" s="4" t="inlineStr">
        <is>
          <t xml:space="preserve"> </t>
        </is>
      </c>
      <c r="C13" s="6" t="n">
        <v>0</v>
      </c>
    </row>
    <row r="14">
      <c r="A14" s="4" t="inlineStr">
        <is>
          <t>Nonvested at the end of the period (in dollars per share)</t>
        </is>
      </c>
      <c r="B14" s="4" t="inlineStr">
        <is>
          <t xml:space="preserve"> </t>
        </is>
      </c>
      <c r="C14" s="7" t="n">
        <v>10.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chedule of Valuation Assumptions (Details)</t>
        </is>
      </c>
      <c r="B1" s="2" t="inlineStr">
        <is>
          <t>12 Months Ended</t>
        </is>
      </c>
    </row>
    <row r="2">
      <c r="B2" s="2" t="inlineStr">
        <is>
          <t>Dec. 31, 2024</t>
        </is>
      </c>
    </row>
    <row r="3">
      <c r="A3" s="4" t="inlineStr">
        <is>
          <t>Performance stock units</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3 years</t>
        </is>
      </c>
    </row>
    <row r="6">
      <c r="A6" s="4" t="inlineStr">
        <is>
          <t>Expected volatility</t>
        </is>
      </c>
      <c r="B6" s="9" t="n">
        <v>0.27</v>
      </c>
    </row>
    <row r="7">
      <c r="A7" s="4" t="inlineStr">
        <is>
          <t>Expected dividend yield</t>
        </is>
      </c>
      <c r="B7" s="9" t="n">
        <v>0</v>
      </c>
    </row>
    <row r="8">
      <c r="A8" s="4" t="inlineStr">
        <is>
          <t>Risk-free interest rate</t>
        </is>
      </c>
      <c r="B8" s="8" t="n">
        <v>0.046</v>
      </c>
    </row>
    <row r="9">
      <c r="A9" s="4" t="inlineStr">
        <is>
          <t>Initial Warrants</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10 years</t>
        </is>
      </c>
    </row>
    <row r="12">
      <c r="A12" s="4" t="inlineStr">
        <is>
          <t>Expected volatility</t>
        </is>
      </c>
      <c r="B12" s="9" t="n">
        <v>0.34</v>
      </c>
    </row>
    <row r="13">
      <c r="A13" s="4" t="inlineStr">
        <is>
          <t>Expected dividend yield</t>
        </is>
      </c>
      <c r="B13" s="9" t="n">
        <v>0</v>
      </c>
    </row>
    <row r="14">
      <c r="A14" s="4" t="inlineStr">
        <is>
          <t>Risk-free interest rate</t>
        </is>
      </c>
      <c r="B14" s="8" t="n">
        <v>0.044</v>
      </c>
    </row>
    <row r="15">
      <c r="A15" s="4" t="inlineStr">
        <is>
          <t>Overallotment Warrants</t>
        </is>
      </c>
      <c r="B15" s="4" t="inlineStr">
        <is>
          <t xml:space="preserve"> </t>
        </is>
      </c>
    </row>
    <row r="16">
      <c r="A16" s="3" t="inlineStr">
        <is>
          <t>Share-Based Compensation Arrangement by Share-Based Payment Award [Line Items]</t>
        </is>
      </c>
      <c r="B16" s="4" t="inlineStr">
        <is>
          <t xml:space="preserve"> </t>
        </is>
      </c>
    </row>
    <row r="17">
      <c r="A17" s="4" t="inlineStr">
        <is>
          <t>Expected term (in years)</t>
        </is>
      </c>
      <c r="B17" s="4" t="inlineStr">
        <is>
          <t>10 years</t>
        </is>
      </c>
    </row>
    <row r="18">
      <c r="A18" s="4" t="inlineStr">
        <is>
          <t>Expected volatility</t>
        </is>
      </c>
      <c r="B18" s="9" t="n">
        <v>0.34</v>
      </c>
    </row>
    <row r="19">
      <c r="A19" s="4" t="inlineStr">
        <is>
          <t>Expected dividend yield</t>
        </is>
      </c>
      <c r="B19" s="9" t="n">
        <v>0</v>
      </c>
    </row>
    <row r="20">
      <c r="A20" s="4" t="inlineStr">
        <is>
          <t>Risk-free interest rate</t>
        </is>
      </c>
      <c r="B20" s="8" t="n">
        <v>0.0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38243</v>
      </c>
      <c r="C4" s="5" t="n">
        <v>25047</v>
      </c>
      <c r="D4" s="5" t="n">
        <v>11256</v>
      </c>
    </row>
    <row r="5">
      <c r="A5" s="3" t="inlineStr">
        <is>
          <t>Denominator</t>
        </is>
      </c>
      <c r="B5" s="4" t="inlineStr">
        <is>
          <t xml:space="preserve"> </t>
        </is>
      </c>
      <c r="C5" s="4" t="inlineStr">
        <is>
          <t xml:space="preserve"> </t>
        </is>
      </c>
      <c r="D5" s="4" t="inlineStr">
        <is>
          <t xml:space="preserve"> </t>
        </is>
      </c>
    </row>
    <row r="6">
      <c r="A6" s="4" t="inlineStr">
        <is>
          <t>Basic weighted average shares outstanding (in shares)</t>
        </is>
      </c>
      <c r="B6" s="6" t="n">
        <v>29261209</v>
      </c>
      <c r="C6" s="6" t="n">
        <v>24000000</v>
      </c>
      <c r="D6" s="6" t="n">
        <v>24000000</v>
      </c>
    </row>
    <row r="7">
      <c r="A7" s="3" t="inlineStr">
        <is>
          <t>Effect of dilutive awards</t>
        </is>
      </c>
      <c r="B7" s="4" t="inlineStr">
        <is>
          <t xml:space="preserve"> </t>
        </is>
      </c>
      <c r="C7" s="4" t="inlineStr">
        <is>
          <t xml:space="preserve"> </t>
        </is>
      </c>
      <c r="D7" s="4" t="inlineStr">
        <is>
          <t xml:space="preserve"> </t>
        </is>
      </c>
    </row>
    <row r="8">
      <c r="A8" s="4" t="inlineStr">
        <is>
          <t>Diluted (in shares)</t>
        </is>
      </c>
      <c r="B8" s="6" t="n">
        <v>29677196</v>
      </c>
      <c r="C8" s="6" t="n">
        <v>24000000</v>
      </c>
      <c r="D8" s="6" t="n">
        <v>24000000</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1.31</v>
      </c>
      <c r="C10" s="7" t="n">
        <v>1.04</v>
      </c>
      <c r="D10" s="7" t="n">
        <v>0.47</v>
      </c>
    </row>
    <row r="11">
      <c r="A11" s="4" t="inlineStr">
        <is>
          <t>Diluted (in dollars per share)</t>
        </is>
      </c>
      <c r="B11" s="7" t="n">
        <v>1.29</v>
      </c>
      <c r="C11" s="7" t="n">
        <v>1.04</v>
      </c>
      <c r="D11" s="7" t="n">
        <v>0.47</v>
      </c>
    </row>
    <row r="12">
      <c r="A12" s="4" t="inlineStr">
        <is>
          <t>Antidilutive awards excluded from calculation of diluted weighted averages shares outstanding (in shares)</t>
        </is>
      </c>
      <c r="B12" s="6" t="n">
        <v>0</v>
      </c>
      <c r="C12" s="6" t="n">
        <v>0</v>
      </c>
      <c r="D12" s="6" t="n">
        <v>0</v>
      </c>
    </row>
    <row r="13">
      <c r="A13" s="4" t="inlineStr">
        <is>
          <t>Restricted Stock Units (RSUs)</t>
        </is>
      </c>
      <c r="B13" s="4" t="inlineStr">
        <is>
          <t xml:space="preserve"> </t>
        </is>
      </c>
      <c r="C13" s="4" t="inlineStr">
        <is>
          <t xml:space="preserve"> </t>
        </is>
      </c>
      <c r="D13" s="4" t="inlineStr">
        <is>
          <t xml:space="preserve"> </t>
        </is>
      </c>
    </row>
    <row r="14">
      <c r="A14" s="3" t="inlineStr">
        <is>
          <t>Effect of dilutive awards</t>
        </is>
      </c>
      <c r="B14" s="4" t="inlineStr">
        <is>
          <t xml:space="preserve"> </t>
        </is>
      </c>
      <c r="C14" s="4" t="inlineStr">
        <is>
          <t xml:space="preserve"> </t>
        </is>
      </c>
      <c r="D14" s="4" t="inlineStr">
        <is>
          <t xml:space="preserve"> </t>
        </is>
      </c>
    </row>
    <row r="15">
      <c r="A15" s="4" t="inlineStr">
        <is>
          <t>Dilutive awards (in shares)</t>
        </is>
      </c>
      <c r="B15" s="6" t="n">
        <v>219417</v>
      </c>
      <c r="C15" s="6" t="n">
        <v>0</v>
      </c>
      <c r="D15" s="6" t="n">
        <v>0</v>
      </c>
    </row>
    <row r="16">
      <c r="A16" s="4" t="inlineStr">
        <is>
          <t>Performance stock units</t>
        </is>
      </c>
      <c r="B16" s="4" t="inlineStr">
        <is>
          <t xml:space="preserve"> </t>
        </is>
      </c>
      <c r="C16" s="4" t="inlineStr">
        <is>
          <t xml:space="preserve"> </t>
        </is>
      </c>
      <c r="D16" s="4" t="inlineStr">
        <is>
          <t xml:space="preserve"> </t>
        </is>
      </c>
    </row>
    <row r="17">
      <c r="A17" s="3" t="inlineStr">
        <is>
          <t>Effect of dilutive awards</t>
        </is>
      </c>
      <c r="B17" s="4" t="inlineStr">
        <is>
          <t xml:space="preserve"> </t>
        </is>
      </c>
      <c r="C17" s="4" t="inlineStr">
        <is>
          <t xml:space="preserve"> </t>
        </is>
      </c>
      <c r="D17" s="4" t="inlineStr">
        <is>
          <t xml:space="preserve"> </t>
        </is>
      </c>
    </row>
    <row r="18">
      <c r="A18" s="4" t="inlineStr">
        <is>
          <t>Dilutive awards (in shares)</t>
        </is>
      </c>
      <c r="B18" s="6" t="n">
        <v>68791</v>
      </c>
      <c r="C18" s="6" t="n">
        <v>0</v>
      </c>
      <c r="D18" s="6" t="n">
        <v>0</v>
      </c>
    </row>
    <row r="19">
      <c r="A19" s="4" t="inlineStr">
        <is>
          <t>Warrants</t>
        </is>
      </c>
      <c r="B19" s="4" t="inlineStr">
        <is>
          <t xml:space="preserve"> </t>
        </is>
      </c>
      <c r="C19" s="4" t="inlineStr">
        <is>
          <t xml:space="preserve"> </t>
        </is>
      </c>
      <c r="D19" s="4" t="inlineStr">
        <is>
          <t xml:space="preserve"> </t>
        </is>
      </c>
    </row>
    <row r="20">
      <c r="A20" s="3" t="inlineStr">
        <is>
          <t>Effect of dilutive awards</t>
        </is>
      </c>
      <c r="B20" s="4" t="inlineStr">
        <is>
          <t xml:space="preserve"> </t>
        </is>
      </c>
      <c r="C20" s="4" t="inlineStr">
        <is>
          <t xml:space="preserve"> </t>
        </is>
      </c>
      <c r="D20" s="4" t="inlineStr">
        <is>
          <t xml:space="preserve"> </t>
        </is>
      </c>
    </row>
    <row r="21">
      <c r="A21" s="4" t="inlineStr">
        <is>
          <t>Dilutive awards (in shares)</t>
        </is>
      </c>
      <c r="B21" s="6" t="n">
        <v>127779</v>
      </c>
      <c r="C21" s="6" t="n">
        <v>0</v>
      </c>
      <c r="D21"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eded written premiums</t>
        </is>
      </c>
      <c r="B4" s="5" t="n">
        <v>244295</v>
      </c>
      <c r="C4" s="5" t="n">
        <v>173016</v>
      </c>
      <c r="D4" s="5" t="n">
        <v>111834</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eded written premiums</t>
        </is>
      </c>
      <c r="B7" s="6" t="n">
        <v>28000</v>
      </c>
      <c r="C7" s="6" t="n">
        <v>18000</v>
      </c>
      <c r="D7" s="6" t="n">
        <v>2700</v>
      </c>
    </row>
    <row r="8">
      <c r="A8" s="4" t="inlineStr">
        <is>
          <t>Related Party | Ceding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5" t="n">
        <v>8600</v>
      </c>
      <c r="C10" s="6" t="n">
        <v>5800</v>
      </c>
      <c r="D10" s="6" t="n">
        <v>4000</v>
      </c>
    </row>
    <row r="11">
      <c r="A11" s="4" t="inlineStr">
        <is>
          <t>Related Party | AmFam</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Quota share agreement, percentage</t>
        </is>
      </c>
      <c r="B13" s="9" t="n">
        <v>1</v>
      </c>
      <c r="C13" s="4" t="inlineStr">
        <is>
          <t xml:space="preserve"> </t>
        </is>
      </c>
      <c r="D13" s="4" t="inlineStr">
        <is>
          <t xml:space="preserve"> </t>
        </is>
      </c>
    </row>
    <row r="14">
      <c r="A14" s="4" t="inlineStr">
        <is>
          <t>Related Party | BIHL</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Capital contribution from parent, accumulated contributions</t>
        </is>
      </c>
      <c r="B16" s="5" t="n">
        <v>183300</v>
      </c>
      <c r="C16" s="4" t="inlineStr">
        <is>
          <t xml:space="preserve"> </t>
        </is>
      </c>
      <c r="D16" s="4" t="inlineStr">
        <is>
          <t xml:space="preserve"> </t>
        </is>
      </c>
    </row>
    <row r="17">
      <c r="A17" s="4" t="inlineStr">
        <is>
          <t>Related Party | AmFam</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Ceded written premiums</t>
        </is>
      </c>
      <c r="B19" s="6" t="n">
        <v>28000</v>
      </c>
      <c r="C19" s="6" t="n">
        <v>18000</v>
      </c>
      <c r="D19" s="6" t="n">
        <v>2700</v>
      </c>
    </row>
    <row r="20">
      <c r="A20" s="4" t="inlineStr">
        <is>
          <t>Related Party | Bowhead Insurance Holdings LP (BIHL)</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apital contribution from parent, contributed amount</t>
        </is>
      </c>
      <c r="B22" s="5" t="n">
        <v>4500</v>
      </c>
      <c r="C22" s="5" t="n">
        <v>77700</v>
      </c>
      <c r="D22" s="5" t="n">
        <v>2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Deferred income tax benefit</t>
        </is>
      </c>
      <c r="B3" s="4" t="inlineStr">
        <is>
          <t xml:space="preserve"> </t>
        </is>
      </c>
      <c r="C3" s="4" t="inlineStr">
        <is>
          <t xml:space="preserve"> </t>
        </is>
      </c>
      <c r="D3" s="4" t="inlineStr">
        <is>
          <t xml:space="preserve"> </t>
        </is>
      </c>
    </row>
    <row r="4">
      <c r="A4" s="4" t="inlineStr">
        <is>
          <t>Federal</t>
        </is>
      </c>
      <c r="B4" s="5" t="n">
        <v>-6169</v>
      </c>
      <c r="C4" s="5" t="n">
        <v>-4362</v>
      </c>
      <c r="D4" s="5" t="n">
        <v>-2972</v>
      </c>
    </row>
    <row r="5">
      <c r="A5" s="4" t="inlineStr">
        <is>
          <t>Total deferred income tax benefit</t>
        </is>
      </c>
      <c r="B5" s="6" t="n">
        <v>-6169</v>
      </c>
      <c r="C5" s="6" t="n">
        <v>-4362</v>
      </c>
      <c r="D5" s="6" t="n">
        <v>-2972</v>
      </c>
    </row>
    <row r="6">
      <c r="A6" s="3" t="inlineStr">
        <is>
          <t>Current income tax expense</t>
        </is>
      </c>
      <c r="B6" s="4" t="inlineStr">
        <is>
          <t xml:space="preserve"> </t>
        </is>
      </c>
      <c r="C6" s="4" t="inlineStr">
        <is>
          <t xml:space="preserve"> </t>
        </is>
      </c>
      <c r="D6" s="4" t="inlineStr">
        <is>
          <t xml:space="preserve"> </t>
        </is>
      </c>
    </row>
    <row r="7">
      <c r="A7" s="4" t="inlineStr">
        <is>
          <t>Federal</t>
        </is>
      </c>
      <c r="B7" s="6" t="n">
        <v>17652</v>
      </c>
      <c r="C7" s="6" t="n">
        <v>11182</v>
      </c>
      <c r="D7" s="6" t="n">
        <v>6194</v>
      </c>
    </row>
    <row r="8">
      <c r="A8" s="4" t="inlineStr">
        <is>
          <t>State</t>
        </is>
      </c>
      <c r="B8" s="6" t="n">
        <v>809</v>
      </c>
      <c r="C8" s="6" t="n">
        <v>248</v>
      </c>
      <c r="D8" s="6" t="n">
        <v>183</v>
      </c>
    </row>
    <row r="9">
      <c r="A9" s="4" t="inlineStr">
        <is>
          <t>Total current income tax expense</t>
        </is>
      </c>
      <c r="B9" s="6" t="n">
        <v>18461</v>
      </c>
      <c r="C9" s="6" t="n">
        <v>11430</v>
      </c>
      <c r="D9" s="6" t="n">
        <v>6377</v>
      </c>
    </row>
    <row r="10">
      <c r="A10" s="4" t="inlineStr">
        <is>
          <t>Income tax expense</t>
        </is>
      </c>
      <c r="B10" s="5" t="n">
        <v>12292</v>
      </c>
      <c r="C10" s="5" t="n">
        <v>7068</v>
      </c>
      <c r="D10" s="5" t="n">
        <v>34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9" t="n">
        <v>0.21</v>
      </c>
      <c r="C4" s="9" t="n">
        <v>0.21</v>
      </c>
      <c r="D4" s="9" t="n">
        <v>0.21</v>
      </c>
    </row>
    <row r="5">
      <c r="A5" s="4" t="inlineStr">
        <is>
          <t>Tax expense (benefit) at statutory tax rate of 21.0%</t>
        </is>
      </c>
      <c r="B5" s="5" t="n">
        <v>10612</v>
      </c>
      <c r="C5" s="5" t="n">
        <v>6744</v>
      </c>
      <c r="D5" s="5" t="n">
        <v>3079</v>
      </c>
    </row>
    <row r="6">
      <c r="A6" s="3" t="inlineStr">
        <is>
          <t>Tax effect of significant reconciling items:</t>
        </is>
      </c>
      <c r="B6" s="4" t="inlineStr">
        <is>
          <t xml:space="preserve"> </t>
        </is>
      </c>
      <c r="C6" s="4" t="inlineStr">
        <is>
          <t xml:space="preserve"> </t>
        </is>
      </c>
      <c r="D6" s="4" t="inlineStr">
        <is>
          <t xml:space="preserve"> </t>
        </is>
      </c>
    </row>
    <row r="7">
      <c r="A7" s="4" t="inlineStr">
        <is>
          <t>Permanent differences</t>
        </is>
      </c>
      <c r="B7" s="6" t="n">
        <v>842</v>
      </c>
      <c r="C7" s="6" t="n">
        <v>128</v>
      </c>
      <c r="D7" s="6" t="n">
        <v>181</v>
      </c>
    </row>
    <row r="8">
      <c r="A8" s="4" t="inlineStr">
        <is>
          <t>State tax, net of federal tax</t>
        </is>
      </c>
      <c r="B8" s="6" t="n">
        <v>639</v>
      </c>
      <c r="C8" s="6" t="n">
        <v>196</v>
      </c>
      <c r="D8" s="6" t="n">
        <v>145</v>
      </c>
    </row>
    <row r="9">
      <c r="A9" s="4" t="inlineStr">
        <is>
          <t>Other</t>
        </is>
      </c>
      <c r="B9" s="5" t="n">
        <v>199</v>
      </c>
      <c r="C9" s="5" t="n">
        <v>0</v>
      </c>
      <c r="D9" s="5" t="n">
        <v>0</v>
      </c>
    </row>
    <row r="10">
      <c r="A10" s="4" t="inlineStr">
        <is>
          <t>Impact of change in enacted federal tax rate</t>
        </is>
      </c>
      <c r="B10" s="9" t="n">
        <v>0</v>
      </c>
      <c r="C10" s="9" t="n">
        <v>0</v>
      </c>
      <c r="D10" s="9" t="n">
        <v>0</v>
      </c>
    </row>
    <row r="11">
      <c r="A11" s="4" t="inlineStr">
        <is>
          <t>Valuation allowance</t>
        </is>
      </c>
      <c r="B11" s="5" t="n">
        <v>0</v>
      </c>
      <c r="C11" s="5" t="n">
        <v>0</v>
      </c>
      <c r="D11" s="5" t="n">
        <v>0</v>
      </c>
    </row>
    <row r="12">
      <c r="A12" s="4" t="inlineStr">
        <is>
          <t>Income tax expense</t>
        </is>
      </c>
      <c r="B12" s="5" t="n">
        <v>12292</v>
      </c>
      <c r="C12" s="5" t="n">
        <v>7068</v>
      </c>
      <c r="D12" s="5" t="n">
        <v>34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nearned premium disallowance</t>
        </is>
      </c>
      <c r="B3" s="5" t="n">
        <v>12418</v>
      </c>
      <c r="C3" s="5" t="n">
        <v>9578</v>
      </c>
    </row>
    <row r="4">
      <c r="A4" s="4" t="inlineStr">
        <is>
          <t>Unrealized losses on investments</t>
        </is>
      </c>
      <c r="B4" s="6" t="n">
        <v>2982</v>
      </c>
      <c r="C4" s="6" t="n">
        <v>3023</v>
      </c>
    </row>
    <row r="5">
      <c r="A5" s="4" t="inlineStr">
        <is>
          <t>Reserves for losses and loss adjustment expenses</t>
        </is>
      </c>
      <c r="B5" s="6" t="n">
        <v>9298</v>
      </c>
      <c r="C5" s="6" t="n">
        <v>5377</v>
      </c>
    </row>
    <row r="6">
      <c r="A6" s="4" t="inlineStr">
        <is>
          <t>Share-based compensation</t>
        </is>
      </c>
      <c r="B6" s="6" t="n">
        <v>890</v>
      </c>
      <c r="C6" s="6" t="n">
        <v>338</v>
      </c>
    </row>
    <row r="7">
      <c r="A7" s="4" t="inlineStr">
        <is>
          <t>Accrued benefits</t>
        </is>
      </c>
      <c r="B7" s="6" t="n">
        <v>320</v>
      </c>
      <c r="C7" s="6" t="n">
        <v>281</v>
      </c>
    </row>
    <row r="8">
      <c r="A8" s="4" t="inlineStr">
        <is>
          <t>Amortization of startup costs</t>
        </is>
      </c>
      <c r="B8" s="6" t="n">
        <v>817</v>
      </c>
      <c r="C8" s="6" t="n">
        <v>291</v>
      </c>
    </row>
    <row r="9">
      <c r="A9" s="4" t="inlineStr">
        <is>
          <t>Accrued expenses</t>
        </is>
      </c>
      <c r="B9" s="6" t="n">
        <v>116</v>
      </c>
      <c r="C9" s="6" t="n">
        <v>87</v>
      </c>
    </row>
    <row r="10">
      <c r="A10" s="4" t="inlineStr">
        <is>
          <t>Other</t>
        </is>
      </c>
      <c r="B10" s="6" t="n">
        <v>64</v>
      </c>
      <c r="C10" s="6" t="n">
        <v>34</v>
      </c>
    </row>
    <row r="11">
      <c r="A11" s="4" t="inlineStr">
        <is>
          <t>Capital loss carryforward</t>
        </is>
      </c>
      <c r="B11" s="6" t="n">
        <v>9</v>
      </c>
      <c r="C11" s="6" t="n">
        <v>3</v>
      </c>
    </row>
    <row r="12">
      <c r="A12" s="4" t="inlineStr">
        <is>
          <t>Depreciable assets</t>
        </is>
      </c>
      <c r="B12" s="6" t="n">
        <v>337</v>
      </c>
      <c r="C12" s="6" t="n">
        <v>0</v>
      </c>
    </row>
    <row r="13">
      <c r="A13" s="4" t="inlineStr">
        <is>
          <t>Total deferred tax assets</t>
        </is>
      </c>
      <c r="B13" s="6" t="n">
        <v>27251</v>
      </c>
      <c r="C13" s="6" t="n">
        <v>19012</v>
      </c>
    </row>
    <row r="14">
      <c r="A14" s="3" t="inlineStr">
        <is>
          <t>Deferred tax liabilities</t>
        </is>
      </c>
      <c r="B14" s="4" t="inlineStr">
        <is>
          <t xml:space="preserve"> </t>
        </is>
      </c>
      <c r="C14" s="4" t="inlineStr">
        <is>
          <t xml:space="preserve"> </t>
        </is>
      </c>
    </row>
    <row r="15">
      <c r="A15" s="4" t="inlineStr">
        <is>
          <t>Deferred policy acquisition costs</t>
        </is>
      </c>
      <c r="B15" s="6" t="n">
        <v>5801</v>
      </c>
      <c r="C15" s="6" t="n">
        <v>4075</v>
      </c>
    </row>
    <row r="16">
      <c r="A16" s="4" t="inlineStr">
        <is>
          <t>Depreciation</t>
        </is>
      </c>
      <c r="B16" s="6" t="n">
        <v>0</v>
      </c>
      <c r="C16" s="6" t="n">
        <v>219</v>
      </c>
    </row>
    <row r="17">
      <c r="A17" s="4" t="inlineStr">
        <is>
          <t>Accrued bond discount</t>
        </is>
      </c>
      <c r="B17" s="6" t="n">
        <v>1092</v>
      </c>
      <c r="C17" s="6" t="n">
        <v>489</v>
      </c>
    </row>
    <row r="18">
      <c r="A18" s="4" t="inlineStr">
        <is>
          <t>Unrealized investment gains</t>
        </is>
      </c>
      <c r="B18" s="6" t="n">
        <v>17</v>
      </c>
      <c r="C18" s="6" t="n">
        <v>0</v>
      </c>
    </row>
    <row r="19">
      <c r="A19" s="4" t="inlineStr">
        <is>
          <t>Other</t>
        </is>
      </c>
      <c r="B19" s="6" t="n">
        <v>1</v>
      </c>
      <c r="C19" s="6" t="n">
        <v>0</v>
      </c>
    </row>
    <row r="20">
      <c r="A20" s="4" t="inlineStr">
        <is>
          <t>Total deferred tax liabilities</t>
        </is>
      </c>
      <c r="B20" s="6" t="n">
        <v>6911</v>
      </c>
      <c r="C20" s="6" t="n">
        <v>4783</v>
      </c>
    </row>
    <row r="21">
      <c r="A21" s="4" t="inlineStr">
        <is>
          <t>Net deferred tax assets</t>
        </is>
      </c>
      <c r="B21" s="5" t="n">
        <v>20340</v>
      </c>
      <c r="C21" s="5" t="n">
        <v>142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243000</v>
      </c>
      <c r="C4" s="5" t="n">
        <v>25047000</v>
      </c>
      <c r="D4" s="5" t="n">
        <v>11256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realized investment losses</t>
        </is>
      </c>
      <c r="B6" s="6" t="n">
        <v>16200</v>
      </c>
      <c r="C6" s="6" t="n">
        <v>0</v>
      </c>
      <c r="D6" s="6" t="n">
        <v>0</v>
      </c>
    </row>
    <row r="7">
      <c r="A7" s="4" t="inlineStr">
        <is>
          <t>Amortization of premium/discounts on fixed maturity securities</t>
        </is>
      </c>
      <c r="B7" s="6" t="n">
        <v>-3508000</v>
      </c>
      <c r="C7" s="6" t="n">
        <v>-2848000</v>
      </c>
      <c r="D7" s="6" t="n">
        <v>-70000</v>
      </c>
    </row>
    <row r="8">
      <c r="A8" s="4" t="inlineStr">
        <is>
          <t>Stock‐based compensation</t>
        </is>
      </c>
      <c r="B8" s="6" t="n">
        <v>4102000</v>
      </c>
      <c r="C8" s="6" t="n">
        <v>683000</v>
      </c>
      <c r="D8" s="6" t="n">
        <v>368000</v>
      </c>
    </row>
    <row r="9">
      <c r="A9" s="4" t="inlineStr">
        <is>
          <t>Depreciation and amortization</t>
        </is>
      </c>
      <c r="B9" s="6" t="n">
        <v>3868000</v>
      </c>
      <c r="C9" s="6" t="n">
        <v>2268000</v>
      </c>
      <c r="D9" s="6" t="n">
        <v>727000</v>
      </c>
    </row>
    <row r="10">
      <c r="A10" s="4" t="inlineStr">
        <is>
          <t>Non-cash lease expense</t>
        </is>
      </c>
      <c r="B10" s="6" t="n">
        <v>1043000</v>
      </c>
      <c r="C10" s="6" t="n">
        <v>577000</v>
      </c>
      <c r="D10" s="6" t="n">
        <v>640000</v>
      </c>
    </row>
    <row r="11">
      <c r="A11" s="4" t="inlineStr">
        <is>
          <t>Deferred income taxes</t>
        </is>
      </c>
      <c r="B11" s="6" t="n">
        <v>-6168000</v>
      </c>
      <c r="C11" s="6" t="n">
        <v>-4362000</v>
      </c>
      <c r="D11" s="6" t="n">
        <v>-2972000</v>
      </c>
    </row>
    <row r="12">
      <c r="A12" s="4" t="inlineStr">
        <is>
          <t>Warrant expense</t>
        </is>
      </c>
      <c r="B12" s="6" t="n">
        <v>1917000</v>
      </c>
      <c r="C12" s="6" t="n">
        <v>0</v>
      </c>
      <c r="D12" s="6" t="n">
        <v>0</v>
      </c>
    </row>
    <row r="13">
      <c r="A13" s="3" t="inlineStr">
        <is>
          <t>Net changes in operating assets and liabilities:</t>
        </is>
      </c>
      <c r="B13" s="4" t="inlineStr">
        <is>
          <t xml:space="preserve"> </t>
        </is>
      </c>
      <c r="C13" s="4" t="inlineStr">
        <is>
          <t xml:space="preserve"> </t>
        </is>
      </c>
      <c r="D13" s="4" t="inlineStr">
        <is>
          <t xml:space="preserve"> </t>
        </is>
      </c>
    </row>
    <row r="14">
      <c r="A14" s="4" t="inlineStr">
        <is>
          <t>Accrued investment income</t>
        </is>
      </c>
      <c r="B14" s="6" t="n">
        <v>-2860000</v>
      </c>
      <c r="C14" s="6" t="n">
        <v>-3429000</v>
      </c>
      <c r="D14" s="6" t="n">
        <v>-933000</v>
      </c>
    </row>
    <row r="15">
      <c r="A15" s="4" t="inlineStr">
        <is>
          <t>Premium balances receivable</t>
        </is>
      </c>
      <c r="B15" s="6" t="n">
        <v>-24855000</v>
      </c>
      <c r="C15" s="6" t="n">
        <v>-9330000</v>
      </c>
      <c r="D15" s="6" t="n">
        <v>-1945000</v>
      </c>
    </row>
    <row r="16">
      <c r="A16" s="4" t="inlineStr">
        <is>
          <t>Reinsurance recoverable</t>
        </is>
      </c>
      <c r="B16" s="6" t="n">
        <v>-115683000</v>
      </c>
      <c r="C16" s="6" t="n">
        <v>-75858000</v>
      </c>
      <c r="D16" s="6" t="n">
        <v>-49586000</v>
      </c>
    </row>
    <row r="17">
      <c r="A17" s="4" t="inlineStr">
        <is>
          <t>Prepaid reinsurance premiums</t>
        </is>
      </c>
      <c r="B17" s="6" t="n">
        <v>-35835000</v>
      </c>
      <c r="C17" s="6" t="n">
        <v>-42191000</v>
      </c>
      <c r="D17" s="6" t="n">
        <v>-27618000</v>
      </c>
    </row>
    <row r="18">
      <c r="A18" s="4" t="inlineStr">
        <is>
          <t>Deferred policy acquisition costs</t>
        </is>
      </c>
      <c r="B18" s="6" t="n">
        <v>-8218000</v>
      </c>
      <c r="C18" s="6" t="n">
        <v>-5735000</v>
      </c>
      <c r="D18" s="6" t="n">
        <v>-5763000</v>
      </c>
    </row>
    <row r="19">
      <c r="A19" s="4" t="inlineStr">
        <is>
          <t>Income taxes receivable</t>
        </is>
      </c>
      <c r="B19" s="6" t="n">
        <v>521000</v>
      </c>
      <c r="C19" s="6" t="n">
        <v>-1107000</v>
      </c>
      <c r="D19" s="6" t="n">
        <v>0</v>
      </c>
    </row>
    <row r="20">
      <c r="A20" s="4" t="inlineStr">
        <is>
          <t>Other assets</t>
        </is>
      </c>
      <c r="B20" s="6" t="n">
        <v>-6314000</v>
      </c>
      <c r="C20" s="6" t="n">
        <v>-1437000</v>
      </c>
      <c r="D20" s="6" t="n">
        <v>1053000</v>
      </c>
    </row>
    <row r="21">
      <c r="A21" s="4" t="inlineStr">
        <is>
          <t>Reserve for losses and loss expenses</t>
        </is>
      </c>
      <c r="B21" s="6" t="n">
        <v>325673000</v>
      </c>
      <c r="C21" s="6" t="n">
        <v>224135000</v>
      </c>
      <c r="D21" s="6" t="n">
        <v>159100000</v>
      </c>
    </row>
    <row r="22">
      <c r="A22" s="4" t="inlineStr">
        <is>
          <t>Unearned premium</t>
        </is>
      </c>
      <c r="B22" s="6" t="n">
        <v>102146000</v>
      </c>
      <c r="C22" s="6" t="n">
        <v>112961000</v>
      </c>
      <c r="D22" s="6" t="n">
        <v>89869000</v>
      </c>
    </row>
    <row r="23">
      <c r="A23" s="4" t="inlineStr">
        <is>
          <t>Reinsurance balances payable</t>
        </is>
      </c>
      <c r="B23" s="6" t="n">
        <v>11416000</v>
      </c>
      <c r="C23" s="6" t="n">
        <v>16753000</v>
      </c>
      <c r="D23" s="6" t="n">
        <v>5148000</v>
      </c>
    </row>
    <row r="24">
      <c r="A24" s="4" t="inlineStr">
        <is>
          <t>Accrued expenses</t>
        </is>
      </c>
      <c r="B24" s="6" t="n">
        <v>3110000</v>
      </c>
      <c r="C24" s="6" t="n">
        <v>2871000</v>
      </c>
      <c r="D24" s="6" t="n">
        <v>2260000</v>
      </c>
    </row>
    <row r="25">
      <c r="A25" s="4" t="inlineStr">
        <is>
          <t>Income taxes payable</t>
        </is>
      </c>
      <c r="B25" s="6" t="n">
        <v>1529000</v>
      </c>
      <c r="C25" s="6" t="n">
        <v>-1475000</v>
      </c>
      <c r="D25" s="6" t="n">
        <v>1089000</v>
      </c>
    </row>
    <row r="26">
      <c r="A26" s="4" t="inlineStr">
        <is>
          <t>Other liabilities</t>
        </is>
      </c>
      <c r="B26" s="6" t="n">
        <v>4144000</v>
      </c>
      <c r="C26" s="6" t="n">
        <v>-1298000</v>
      </c>
      <c r="D26" s="6" t="n">
        <v>-979000</v>
      </c>
    </row>
    <row r="27">
      <c r="A27" s="4" t="inlineStr">
        <is>
          <t>Net cash provided by operating activities</t>
        </is>
      </c>
      <c r="B27" s="6" t="n">
        <v>294287000</v>
      </c>
      <c r="C27" s="6" t="n">
        <v>236225000</v>
      </c>
      <c r="D27" s="6" t="n">
        <v>181644000</v>
      </c>
    </row>
    <row r="28">
      <c r="A28" s="3" t="inlineStr">
        <is>
          <t>Purchases of:</t>
        </is>
      </c>
      <c r="B28" s="4" t="inlineStr">
        <is>
          <t xml:space="preserve"> </t>
        </is>
      </c>
      <c r="C28" s="4" t="inlineStr">
        <is>
          <t xml:space="preserve"> </t>
        </is>
      </c>
      <c r="D28" s="4" t="inlineStr">
        <is>
          <t xml:space="preserve"> </t>
        </is>
      </c>
    </row>
    <row r="29">
      <c r="A29" s="4" t="inlineStr">
        <is>
          <t>Fixed maturity securities</t>
        </is>
      </c>
      <c r="B29" s="6" t="n">
        <v>-603028000</v>
      </c>
      <c r="C29" s="6" t="n">
        <v>-345843000</v>
      </c>
      <c r="D29" s="6" t="n">
        <v>-152629000</v>
      </c>
    </row>
    <row r="30">
      <c r="A30" s="4" t="inlineStr">
        <is>
          <t>Short-term investments</t>
        </is>
      </c>
      <c r="B30" s="6" t="n">
        <v>-9907000</v>
      </c>
      <c r="C30" s="6" t="n">
        <v>-21406000</v>
      </c>
      <c r="D30" s="6" t="n">
        <v>-45665000</v>
      </c>
    </row>
    <row r="31">
      <c r="A31" s="3" t="inlineStr">
        <is>
          <t>Proceeds from the sale and maturity of:</t>
        </is>
      </c>
      <c r="B31" s="4" t="inlineStr">
        <is>
          <t xml:space="preserve"> </t>
        </is>
      </c>
      <c r="C31" s="4" t="inlineStr">
        <is>
          <t xml:space="preserve"> </t>
        </is>
      </c>
      <c r="D31" s="4" t="inlineStr">
        <is>
          <t xml:space="preserve"> </t>
        </is>
      </c>
    </row>
    <row r="32">
      <c r="A32" s="4" t="inlineStr">
        <is>
          <t>Fixed maturity securities</t>
        </is>
      </c>
      <c r="B32" s="6" t="n">
        <v>281184000</v>
      </c>
      <c r="C32" s="6" t="n">
        <v>36809000</v>
      </c>
      <c r="D32" s="6" t="n">
        <v>14808000</v>
      </c>
    </row>
    <row r="33">
      <c r="A33" s="4" t="inlineStr">
        <is>
          <t>Short-term investments</t>
        </is>
      </c>
      <c r="B33" s="6" t="n">
        <v>8980000</v>
      </c>
      <c r="C33" s="6" t="n">
        <v>59494000</v>
      </c>
      <c r="D33" s="6" t="n">
        <v>0</v>
      </c>
    </row>
    <row r="34">
      <c r="A34" s="4" t="inlineStr">
        <is>
          <t>Purchase of property and equipment, net</t>
        </is>
      </c>
      <c r="B34" s="6" t="n">
        <v>-3112000</v>
      </c>
      <c r="C34" s="6" t="n">
        <v>-3819000</v>
      </c>
      <c r="D34" s="6" t="n">
        <v>-3972000</v>
      </c>
    </row>
    <row r="35">
      <c r="A35" s="4" t="inlineStr">
        <is>
          <t>Net cash used in investing activities</t>
        </is>
      </c>
      <c r="B35" s="6" t="n">
        <v>-325883000</v>
      </c>
      <c r="C35" s="6" t="n">
        <v>-274765000</v>
      </c>
      <c r="D35" s="6" t="n">
        <v>-187458000</v>
      </c>
    </row>
    <row r="36">
      <c r="A36" s="3" t="inlineStr">
        <is>
          <t>Net cash provided by (used in) financing activities</t>
        </is>
      </c>
      <c r="B36" s="4" t="inlineStr">
        <is>
          <t xml:space="preserve"> </t>
        </is>
      </c>
      <c r="C36" s="4" t="inlineStr">
        <is>
          <t xml:space="preserve"> </t>
        </is>
      </c>
      <c r="D36" s="4" t="inlineStr">
        <is>
          <t xml:space="preserve"> </t>
        </is>
      </c>
    </row>
    <row r="37">
      <c r="A37" s="4" t="inlineStr">
        <is>
          <t>Capital contribution from parent</t>
        </is>
      </c>
      <c r="B37" s="6" t="n">
        <v>2839000</v>
      </c>
      <c r="C37" s="6" t="n">
        <v>77656000</v>
      </c>
      <c r="D37" s="6" t="n">
        <v>24000000</v>
      </c>
    </row>
    <row r="38">
      <c r="A38" s="4" t="inlineStr">
        <is>
          <t>Capital distribution to parent</t>
        </is>
      </c>
      <c r="B38" s="6" t="n">
        <v>0</v>
      </c>
      <c r="C38" s="6" t="n">
        <v>0</v>
      </c>
      <c r="D38" s="6" t="n">
        <v>-25000000</v>
      </c>
    </row>
    <row r="39">
      <c r="A39" s="4" t="inlineStr">
        <is>
          <t>Proceeds from share issuance related to equity awards</t>
        </is>
      </c>
      <c r="B39" s="6" t="n">
        <v>64000</v>
      </c>
      <c r="C39" s="6" t="n">
        <v>0</v>
      </c>
      <c r="D39" s="6" t="n">
        <v>0</v>
      </c>
    </row>
    <row r="40">
      <c r="A40" s="4" t="inlineStr">
        <is>
          <t>Proceeds from initial public offering, net</t>
        </is>
      </c>
      <c r="B40" s="6" t="n">
        <v>130983000</v>
      </c>
      <c r="C40" s="6" t="n">
        <v>0</v>
      </c>
      <c r="D40" s="6" t="n">
        <v>0</v>
      </c>
    </row>
    <row r="41">
      <c r="A41" s="4" t="inlineStr">
        <is>
          <t>Net cash provided by (used in) financing activities</t>
        </is>
      </c>
      <c r="B41" s="6" t="n">
        <v>133886000</v>
      </c>
      <c r="C41" s="6" t="n">
        <v>77656000</v>
      </c>
      <c r="D41" s="6" t="n">
        <v>-1000000</v>
      </c>
    </row>
    <row r="42">
      <c r="A42" s="4" t="inlineStr">
        <is>
          <t>Net change in cash, cash equivalents and restricted cash</t>
        </is>
      </c>
      <c r="B42" s="6" t="n">
        <v>102290000</v>
      </c>
      <c r="C42" s="6" t="n">
        <v>39117000</v>
      </c>
      <c r="D42" s="6" t="n">
        <v>-6814000</v>
      </c>
    </row>
    <row r="43">
      <c r="A43" s="4" t="inlineStr">
        <is>
          <t>Cash, cash equivalents and restricted cash, beginning of period</t>
        </is>
      </c>
      <c r="B43" s="6" t="n">
        <v>119768000</v>
      </c>
      <c r="C43" s="6" t="n">
        <v>80651000</v>
      </c>
      <c r="D43" s="6" t="n">
        <v>87465000</v>
      </c>
    </row>
    <row r="44">
      <c r="A44" s="4" t="inlineStr">
        <is>
          <t>Cash, cash equivalents and restricted cash, end of period</t>
        </is>
      </c>
      <c r="B44" s="6" t="n">
        <v>222058000</v>
      </c>
      <c r="C44" s="6" t="n">
        <v>119768000</v>
      </c>
      <c r="D44" s="6" t="n">
        <v>80651000</v>
      </c>
    </row>
    <row r="45">
      <c r="A45" s="3" t="inlineStr">
        <is>
          <t>Reconciliation of restricted cash</t>
        </is>
      </c>
      <c r="B45" s="4" t="inlineStr">
        <is>
          <t xml:space="preserve"> </t>
        </is>
      </c>
      <c r="C45" s="4" t="inlineStr">
        <is>
          <t xml:space="preserve"> </t>
        </is>
      </c>
      <c r="D45" s="4" t="inlineStr">
        <is>
          <t xml:space="preserve"> </t>
        </is>
      </c>
    </row>
    <row r="46">
      <c r="A46" s="4" t="inlineStr">
        <is>
          <t>Cash and cash equivalents</t>
        </is>
      </c>
      <c r="B46" s="6" t="n">
        <v>97476000</v>
      </c>
      <c r="C46" s="6" t="n">
        <v>118070000</v>
      </c>
      <c r="D46" s="6" t="n">
        <v>64659000</v>
      </c>
    </row>
    <row r="47">
      <c r="A47" s="4" t="inlineStr">
        <is>
          <t>Restricted cash and cash equivalents</t>
        </is>
      </c>
      <c r="B47" s="6" t="n">
        <v>124582000</v>
      </c>
      <c r="C47" s="6" t="n">
        <v>1698000</v>
      </c>
      <c r="D47" s="6" t="n">
        <v>15992000</v>
      </c>
    </row>
    <row r="48">
      <c r="A48" s="4" t="inlineStr">
        <is>
          <t>Total cash and cash equivalents and restricted cash</t>
        </is>
      </c>
      <c r="B48" s="6" t="n">
        <v>222058000</v>
      </c>
      <c r="C48" s="6" t="n">
        <v>119768000</v>
      </c>
      <c r="D48" s="6" t="n">
        <v>80651000</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Income taxes paid</t>
        </is>
      </c>
      <c r="B50" s="5" t="n">
        <v>16411000</v>
      </c>
      <c r="C50" s="5" t="n">
        <v>14011000</v>
      </c>
      <c r="D50" s="5" t="n">
        <v>5291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Income Tax Examination [Line Items]</t>
        </is>
      </c>
      <c r="B3" s="4" t="inlineStr">
        <is>
          <t xml:space="preserve"> </t>
        </is>
      </c>
      <c r="C3" s="4" t="inlineStr">
        <is>
          <t xml:space="preserve"> </t>
        </is>
      </c>
    </row>
    <row r="4">
      <c r="A4" s="4" t="inlineStr">
        <is>
          <t>Valuation allowance</t>
        </is>
      </c>
      <c r="B4" s="5" t="n">
        <v>0</v>
      </c>
      <c r="C4" s="5" t="n">
        <v>0</v>
      </c>
    </row>
    <row r="5">
      <c r="A5" s="4" t="inlineStr">
        <is>
          <t>Operating loss carryforwards</t>
        </is>
      </c>
      <c r="B5" s="6" t="n">
        <v>100000</v>
      </c>
      <c r="C5" s="4" t="inlineStr">
        <is>
          <t xml:space="preserve"> </t>
        </is>
      </c>
    </row>
    <row r="6">
      <c r="A6" s="4" t="inlineStr">
        <is>
          <t>Charitable contribution carryforwards</t>
        </is>
      </c>
      <c r="B6" s="6" t="n">
        <v>0</v>
      </c>
      <c r="C6" s="4" t="inlineStr">
        <is>
          <t xml:space="preserve"> </t>
        </is>
      </c>
    </row>
    <row r="7">
      <c r="A7" s="4" t="inlineStr">
        <is>
          <t>Unrecognized tax benefits liability</t>
        </is>
      </c>
      <c r="B7" s="6" t="n">
        <v>0</v>
      </c>
      <c r="C7" s="6" t="n">
        <v>0</v>
      </c>
    </row>
    <row r="8">
      <c r="A8" s="4" t="inlineStr">
        <is>
          <t>Unrecognized tax benefits, income tax penalties and interest expense</t>
        </is>
      </c>
      <c r="B8" s="6" t="n">
        <v>0</v>
      </c>
      <c r="C8" s="5" t="n">
        <v>0</v>
      </c>
    </row>
    <row r="9">
      <c r="A9" s="4" t="inlineStr">
        <is>
          <t>Domestic Tax Jurisdiction</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Operating loss carryforwards</t>
        </is>
      </c>
      <c r="B11" s="5" t="n">
        <v>0</v>
      </c>
      <c r="C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ross Written Premium (Details) - Premiums Written Gross - Customer Concentration Risk</t>
        </is>
      </c>
      <c r="B1" s="2" t="inlineStr">
        <is>
          <t>12 Months Ended</t>
        </is>
      </c>
    </row>
    <row r="2">
      <c r="B2" s="2" t="inlineStr">
        <is>
          <t>Dec. 31, 2024</t>
        </is>
      </c>
      <c r="C2" s="2" t="inlineStr">
        <is>
          <t>Dec. 31, 2023</t>
        </is>
      </c>
      <c r="D2" s="2" t="inlineStr">
        <is>
          <t>Dec. 31, 2022</t>
        </is>
      </c>
    </row>
    <row r="3">
      <c r="A3" s="4" t="inlineStr">
        <is>
          <t>AmWINS Group,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236</v>
      </c>
      <c r="C5" s="8" t="n">
        <v>0.153</v>
      </c>
      <c r="D5" s="8" t="n">
        <v>0.125</v>
      </c>
    </row>
    <row r="6">
      <c r="A6" s="4" t="inlineStr">
        <is>
          <t>Ryan Specialty Group Holdings,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225</v>
      </c>
      <c r="C8" s="8" t="n">
        <v>0.263</v>
      </c>
      <c r="D8" s="8" t="n">
        <v>0.279</v>
      </c>
    </row>
    <row r="9">
      <c r="A9" s="4" t="inlineStr">
        <is>
          <t>Marsh &amp; McLennan Compani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134</v>
      </c>
      <c r="C11" s="8" t="n">
        <v>0.146</v>
      </c>
      <c r="D11" s="8" t="n">
        <v>0.155</v>
      </c>
    </row>
    <row r="12">
      <c r="A12" s="4" t="inlineStr">
        <is>
          <t>CRC Insurance Services, In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8" t="n">
        <v>0.08799999999999999</v>
      </c>
      <c r="C14" s="8" t="n">
        <v>0.097</v>
      </c>
      <c r="D14" s="8" t="n">
        <v>0.1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Purchase Obligations due in 2025</t>
        </is>
      </c>
      <c r="B4" s="10" t="n">
        <v>1.7</v>
      </c>
      <c r="C4" s="4" t="inlineStr">
        <is>
          <t xml:space="preserve"> </t>
        </is>
      </c>
    </row>
    <row r="5">
      <c r="A5" s="4" t="inlineStr">
        <is>
          <t>Purchase Obligations due in 2026</t>
        </is>
      </c>
      <c r="B5" s="11" t="n">
        <v>1.7</v>
      </c>
      <c r="C5" s="4" t="inlineStr">
        <is>
          <t xml:space="preserve"> </t>
        </is>
      </c>
    </row>
    <row r="6">
      <c r="A6" s="4" t="inlineStr">
        <is>
          <t>Purchase Obligations due in 2027</t>
        </is>
      </c>
      <c r="B6" s="11" t="n">
        <v>1.7</v>
      </c>
      <c r="C6" s="4" t="inlineStr">
        <is>
          <t xml:space="preserve"> </t>
        </is>
      </c>
    </row>
    <row r="7">
      <c r="A7" s="4" t="inlineStr">
        <is>
          <t>Purchase Obligations due in 2028</t>
        </is>
      </c>
      <c r="B7" s="11" t="n">
        <v>1.7</v>
      </c>
      <c r="C7" s="4" t="inlineStr">
        <is>
          <t xml:space="preserve"> </t>
        </is>
      </c>
    </row>
    <row r="8">
      <c r="A8" s="4" t="inlineStr">
        <is>
          <t>Employment taxes, penalties and interests related to the employment taxes accrued</t>
        </is>
      </c>
      <c r="B8" s="10" t="n">
        <v>1.5</v>
      </c>
      <c r="C8" s="10" t="n">
        <v>1.5</v>
      </c>
    </row>
    <row r="9">
      <c r="A9" s="4" t="inlineStr">
        <is>
          <t>Reinsurance Recoverable Including Reinsurance Premium Paid | Reinsurer Concentration Risk</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insurance recoverables (percent)</t>
        </is>
      </c>
      <c r="B11" s="9" t="n">
        <v>1</v>
      </c>
      <c r="C11" s="9" t="n">
        <v>1</v>
      </c>
    </row>
    <row r="12">
      <c r="A12" s="4" t="inlineStr">
        <is>
          <t>Reinsurance Recoverable Including Reinsurance Premium Paid | Reinsurer Concentration Risk | Reinsurer One</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einsurance recoverables (percent)</t>
        </is>
      </c>
      <c r="B14" s="8" t="n">
        <v>0.298</v>
      </c>
      <c r="C14" s="8" t="n">
        <v>0.298</v>
      </c>
    </row>
    <row r="15">
      <c r="A15" s="4" t="inlineStr">
        <is>
          <t>Reinsurance Recoverable Including Reinsurance Premium Paid | Reinsurer Concentration Risk | Reinsurer Two</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Reinsurance recoverables (percent)</t>
        </is>
      </c>
      <c r="B17" s="8" t="n">
        <v>0.238</v>
      </c>
      <c r="C17" s="8" t="n">
        <v>0.245</v>
      </c>
    </row>
    <row r="18">
      <c r="A18" s="4" t="inlineStr">
        <is>
          <t>Reinsurance Recoverable Including Reinsurance Premium Paid | Reinsurer Concentration Risk | Reinsurer Thre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Reinsurance recoverables (percent)</t>
        </is>
      </c>
      <c r="B20" s="8" t="n">
        <v>0.208</v>
      </c>
      <c r="C20" s="8" t="n">
        <v>0.244</v>
      </c>
    </row>
    <row r="21">
      <c r="A21" s="4" t="inlineStr">
        <is>
          <t>AM Best, A Rating | Reinsurance Recoverable Including Reinsurance Premium Paid | Reinsurer Concentration Risk</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Reinsurance recoverables (percent)</t>
        </is>
      </c>
      <c r="B23" s="9" t="n">
        <v>1</v>
      </c>
      <c r="C23" s="9"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4</t>
        </is>
      </c>
      <c r="C2" s="2" t="inlineStr">
        <is>
          <t>Dec. 31, 2023</t>
        </is>
      </c>
      <c r="D2" s="2" t="inlineStr">
        <is>
          <t>Dec. 31, 2022</t>
        </is>
      </c>
    </row>
    <row r="3">
      <c r="A3" s="3" t="inlineStr">
        <is>
          <t>Postemployment Benefits [Abstract]</t>
        </is>
      </c>
      <c r="B3" s="4" t="inlineStr">
        <is>
          <t xml:space="preserve"> </t>
        </is>
      </c>
      <c r="C3" s="4" t="inlineStr">
        <is>
          <t xml:space="preserve"> </t>
        </is>
      </c>
      <c r="D3" s="4" t="inlineStr">
        <is>
          <t xml:space="preserve"> </t>
        </is>
      </c>
    </row>
    <row r="4">
      <c r="A4" s="4" t="inlineStr">
        <is>
          <t>Employee benefit plan expenses</t>
        </is>
      </c>
      <c r="B4" s="10" t="n">
        <v>1.4</v>
      </c>
      <c r="C4" s="10" t="n">
        <v>1.1</v>
      </c>
      <c r="D4" s="10" t="n">
        <v>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cost</t>
        </is>
      </c>
      <c r="B3" s="5" t="n">
        <v>13172</v>
      </c>
      <c r="C3" s="5" t="n">
        <v>10621</v>
      </c>
    </row>
    <row r="4">
      <c r="A4" s="4" t="inlineStr">
        <is>
          <t>Accumulated depreciation</t>
        </is>
      </c>
      <c r="B4" s="6" t="n">
        <v>-6327</v>
      </c>
      <c r="C4" s="6" t="n">
        <v>-3020</v>
      </c>
    </row>
    <row r="5">
      <c r="A5" s="4" t="inlineStr">
        <is>
          <t>Property and equipment, net</t>
        </is>
      </c>
      <c r="B5" s="6" t="n">
        <v>6845</v>
      </c>
      <c r="C5" s="6" t="n">
        <v>7601</v>
      </c>
    </row>
    <row r="6">
      <c r="A6" s="4" t="inlineStr">
        <is>
          <t>Computer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cost</t>
        </is>
      </c>
      <c r="B8" s="6" t="n">
        <v>13104</v>
      </c>
      <c r="C8" s="6" t="n">
        <v>999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cost</t>
        </is>
      </c>
      <c r="B11" s="6" t="n">
        <v>30</v>
      </c>
      <c r="C11" s="6" t="n">
        <v>50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cost</t>
        </is>
      </c>
      <c r="B14" s="5" t="n">
        <v>38</v>
      </c>
      <c r="C14" s="5" t="n">
        <v>1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3.9</v>
      </c>
      <c r="C4" s="10" t="n">
        <v>2.3</v>
      </c>
      <c r="D4" s="10" t="n">
        <v>0.7</v>
      </c>
    </row>
    <row r="5">
      <c r="A5" s="4" t="inlineStr">
        <is>
          <t>Amortization of capitalized software</t>
        </is>
      </c>
      <c r="B5" s="10" t="n">
        <v>3.7</v>
      </c>
      <c r="C5" s="10" t="n">
        <v>2.1</v>
      </c>
      <c r="D5" s="10" t="n">
        <v>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23"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4</t>
        </is>
      </c>
      <c r="C2" s="2" t="inlineStr">
        <is>
          <t>Dec. 31, 2023</t>
        </is>
      </c>
      <c r="D2" s="2" t="inlineStr">
        <is>
          <t>Dec. 31, 2022</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right-of-use assets</t>
        </is>
      </c>
      <c r="B4" s="5" t="n">
        <v>4000</v>
      </c>
      <c r="C4" s="5" t="n">
        <v>500</v>
      </c>
      <c r="D4" s="4" t="inlineStr">
        <is>
          <t xml:space="preserve"> </t>
        </is>
      </c>
    </row>
    <row r="5">
      <c r="A5" s="4" t="inlineStr">
        <is>
          <t>Total discounted operating lease liability</t>
        </is>
      </c>
      <c r="B5" s="6" t="n">
        <v>4306</v>
      </c>
      <c r="C5" s="6" t="n">
        <v>700</v>
      </c>
      <c r="D5" s="4" t="inlineStr">
        <is>
          <t xml:space="preserve"> </t>
        </is>
      </c>
    </row>
    <row r="6">
      <c r="A6" s="4" t="inlineStr">
        <is>
          <t>Operating lease, expense</t>
        </is>
      </c>
      <c r="B6" s="5" t="n">
        <v>1200</v>
      </c>
      <c r="C6" s="6" t="n">
        <v>600</v>
      </c>
      <c r="D6" s="5" t="n">
        <v>600</v>
      </c>
    </row>
    <row r="7">
      <c r="A7" s="4" t="inlineStr">
        <is>
          <t>Operating lease, weighted average remaining lease term</t>
        </is>
      </c>
      <c r="B7" s="4" t="inlineStr">
        <is>
          <t>3 years 1 month 6 days</t>
        </is>
      </c>
      <c r="C7" s="4" t="inlineStr">
        <is>
          <t xml:space="preserve"> </t>
        </is>
      </c>
      <c r="D7" s="4" t="inlineStr">
        <is>
          <t xml:space="preserve"> </t>
        </is>
      </c>
    </row>
    <row r="8">
      <c r="A8" s="4" t="inlineStr">
        <is>
          <t>Operating lease, weighted average discount rate, percent</t>
        </is>
      </c>
      <c r="B8" s="9" t="n">
        <v>0.05</v>
      </c>
      <c r="C8" s="4" t="inlineStr">
        <is>
          <t xml:space="preserve"> </t>
        </is>
      </c>
      <c r="D8" s="4" t="inlineStr">
        <is>
          <t xml:space="preserve"> </t>
        </is>
      </c>
    </row>
    <row r="9">
      <c r="A9" s="4" t="inlineStr">
        <is>
          <t>Cash paid for operating leases</t>
        </is>
      </c>
      <c r="B9" s="5" t="n">
        <v>1300</v>
      </c>
      <c r="C9" s="5" t="n">
        <v>600</v>
      </c>
      <c r="D9" s="5" t="n">
        <v>500</v>
      </c>
    </row>
    <row r="10">
      <c r="A10" s="4" t="inlineStr">
        <is>
          <t>Minimum</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Lessee, operating lease, term of contract</t>
        </is>
      </c>
      <c r="B12" s="4" t="inlineStr">
        <is>
          <t>3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Lessee, operating lease, term of contract</t>
        </is>
      </c>
      <c r="B15" s="4" t="inlineStr">
        <is>
          <t>4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Obligations Under Non-Cancelable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497</v>
      </c>
      <c r="C3" s="4" t="inlineStr">
        <is>
          <t xml:space="preserve"> </t>
        </is>
      </c>
    </row>
    <row r="4">
      <c r="A4" s="4" t="inlineStr">
        <is>
          <t>2026</t>
        </is>
      </c>
      <c r="B4" s="6" t="n">
        <v>1426</v>
      </c>
      <c r="C4" s="4" t="inlineStr">
        <is>
          <t xml:space="preserve"> </t>
        </is>
      </c>
    </row>
    <row r="5">
      <c r="A5" s="4" t="inlineStr">
        <is>
          <t>2027</t>
        </is>
      </c>
      <c r="B5" s="6" t="n">
        <v>1558</v>
      </c>
      <c r="C5" s="4" t="inlineStr">
        <is>
          <t xml:space="preserve"> </t>
        </is>
      </c>
    </row>
    <row r="6">
      <c r="A6" s="4" t="inlineStr">
        <is>
          <t>2028</t>
        </is>
      </c>
      <c r="B6" s="6" t="n">
        <v>162</v>
      </c>
      <c r="C6" s="4" t="inlineStr">
        <is>
          <t xml:space="preserve"> </t>
        </is>
      </c>
    </row>
    <row r="7">
      <c r="A7" s="4" t="inlineStr">
        <is>
          <t>Later years</t>
        </is>
      </c>
      <c r="B7" s="6" t="n">
        <v>0</v>
      </c>
      <c r="C7" s="4" t="inlineStr">
        <is>
          <t xml:space="preserve"> </t>
        </is>
      </c>
    </row>
    <row r="8">
      <c r="A8" s="4" t="inlineStr">
        <is>
          <t>Total undiscounted future minimum lease payments</t>
        </is>
      </c>
      <c r="B8" s="6" t="n">
        <v>4643</v>
      </c>
      <c r="C8" s="4" t="inlineStr">
        <is>
          <t xml:space="preserve"> </t>
        </is>
      </c>
    </row>
    <row r="9">
      <c r="A9" s="4" t="inlineStr">
        <is>
          <t>Less: Discount impact</t>
        </is>
      </c>
      <c r="B9" s="6" t="n">
        <v>-337</v>
      </c>
      <c r="C9" s="4" t="inlineStr">
        <is>
          <t xml:space="preserve"> </t>
        </is>
      </c>
    </row>
    <row r="10">
      <c r="A10" s="4" t="inlineStr">
        <is>
          <t>Total discounted operating lease liability</t>
        </is>
      </c>
      <c r="B10" s="5" t="n">
        <v>4306</v>
      </c>
      <c r="C10" s="5" t="n">
        <v>7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35" customWidth="1" min="2" max="2"/>
  </cols>
  <sheetData>
    <row r="1">
      <c r="A1" s="1" t="inlineStr">
        <is>
          <t>Segment, Geographic, and Product Line Information - Narrative (Details)</t>
        </is>
      </c>
      <c r="B1" s="2" t="inlineStr">
        <is>
          <t>Dec. 31, 2024 underwritingDivision</t>
        </is>
      </c>
    </row>
    <row r="2">
      <c r="A2" s="3" t="inlineStr">
        <is>
          <t>Segment Reporting [Abstract]</t>
        </is>
      </c>
      <c r="B2" s="4" t="inlineStr">
        <is>
          <t xml:space="preserve"> </t>
        </is>
      </c>
    </row>
    <row r="3">
      <c r="A3" s="4" t="inlineStr">
        <is>
          <t>Number of underwriting divisions</t>
        </is>
      </c>
      <c r="B3"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Product Line Information - Revenues by Underwriting Divis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written premiums</t>
        </is>
      </c>
      <c r="B4" s="5" t="n">
        <v>451422</v>
      </c>
      <c r="C4" s="5" t="n">
        <v>334672</v>
      </c>
      <c r="D4" s="5" t="n">
        <v>245114</v>
      </c>
    </row>
    <row r="5">
      <c r="A5" s="4" t="inlineStr">
        <is>
          <t>Underwriting Division | Casualty</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written premiums</t>
        </is>
      </c>
      <c r="B7" s="6" t="n">
        <v>292905</v>
      </c>
      <c r="C7" s="6" t="n">
        <v>192062</v>
      </c>
      <c r="D7" s="6" t="n">
        <v>136672</v>
      </c>
    </row>
    <row r="8">
      <c r="A8" s="4" t="inlineStr">
        <is>
          <t>Underwriting Division | Professional Liabilit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written premiums</t>
        </is>
      </c>
      <c r="B10" s="6" t="n">
        <v>90266</v>
      </c>
      <c r="C10" s="6" t="n">
        <v>87588</v>
      </c>
      <c r="D10" s="6" t="n">
        <v>69532</v>
      </c>
    </row>
    <row r="11">
      <c r="A11" s="4" t="inlineStr">
        <is>
          <t>Underwriting Division | Healthcare Liability</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written premiums</t>
        </is>
      </c>
      <c r="B13" s="6" t="n">
        <v>67029</v>
      </c>
      <c r="C13" s="6" t="n">
        <v>55022</v>
      </c>
      <c r="D13" s="6" t="n">
        <v>38910</v>
      </c>
    </row>
    <row r="14">
      <c r="A14" s="4" t="inlineStr">
        <is>
          <t>Underwriting Division | Baleen Specialt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written premiums</t>
        </is>
      </c>
      <c r="B16" s="6" t="n">
        <v>1222</v>
      </c>
      <c r="C16" s="4" t="inlineStr">
        <is>
          <t xml:space="preserve"> </t>
        </is>
      </c>
      <c r="D16" s="4" t="inlineStr">
        <is>
          <t xml:space="preserve"> </t>
        </is>
      </c>
    </row>
    <row r="17">
      <c r="A17" s="4" t="inlineStr">
        <is>
          <t>Operating Segments | Underwriting Division | Casualty</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written premiums</t>
        </is>
      </c>
      <c r="B19" s="6" t="n">
        <v>292905</v>
      </c>
      <c r="C19" s="6" t="n">
        <v>192062</v>
      </c>
      <c r="D19" s="6" t="n">
        <v>136672</v>
      </c>
    </row>
    <row r="20">
      <c r="A20" s="4" t="inlineStr">
        <is>
          <t>Operating Segments | Underwriting Division | Professional Liability</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written premiums</t>
        </is>
      </c>
      <c r="B22" s="6" t="n">
        <v>90266</v>
      </c>
      <c r="C22" s="6" t="n">
        <v>87588</v>
      </c>
      <c r="D22" s="6" t="n">
        <v>69532</v>
      </c>
    </row>
    <row r="23">
      <c r="A23" s="4" t="inlineStr">
        <is>
          <t>Operating Segments | Underwriting Division | Healthcare Liability</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written premiums</t>
        </is>
      </c>
      <c r="B25" s="6" t="n">
        <v>67029</v>
      </c>
      <c r="C25" s="6" t="n">
        <v>55022</v>
      </c>
      <c r="D25" s="6" t="n">
        <v>38910</v>
      </c>
    </row>
    <row r="26">
      <c r="A26" s="4" t="inlineStr">
        <is>
          <t>Operating Segments | Underwriting Division | Baleen Specialty</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written premiums</t>
        </is>
      </c>
      <c r="B28" s="5" t="n">
        <v>1222</v>
      </c>
      <c r="C28" s="5" t="n">
        <v>0</v>
      </c>
      <c r="D2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Bowhead Specialty Holdings Inc. (“BSHI” and, together with its subsidiaries, “the Company”), is a Delaware domiciled insurance holding company that provides commercial specialty property and casualty insurance products in the U.S., focusing on casualty, professional liability and healthcare liability risks, which are primarily written on a non-admitted (or excess and surplus (“E&amp;S”)) basis. On March 19, 2024, the Company amended the certificate of incorporation of Bowhead Holdings Inc. to change the name of the Company to Bowhead Specialty Holdings Inc. BSHI conducts its business operations through three wholly-owned subsidiaries. Bowhead Specialty Underwriters, Inc. (“BSUI”) is BSHI’s managing general agency, holding a resident insurance license in the State of Texas, and is domiciled in the State of Delaware. Bowhead Insurance Company, Inc. (“BICI”) is BSHI’s insurance company subsidiary licensed and domiciled as an admitted insurer in the State of Wisconsin. Bowhead Underwriting Services, Inc. (“BUSI”) is the Company’s services company domiciled in the State of Delaware. BSUI is party to three Managing General Agency Agreements (“MGA Agreements”) with Homesite Insurance Company, Homesite Insurance Company of Florida, and Midvale Indemnity Company (together the “AmFam Issuing Carriers”), each of which is a wholly-owned subsidiary of American Family Mutual Insurance Company, S.I., (“AFMIC” and together with its wholly-owned subsidiaries, “AmFam”). AmFam beneficially owns approximately 14.4% of BSHI’s issued and outstanding common stock as of December 31, 2024. BSUI is also party to third-party broker agreements, allowing the direct payment of premiums from the brokers to BSUI. Through these MGA agreements, BSUI writes premium and provides claim handling services on behalf of the AmFam Issuing Carriers, and BICI assumes 100% of the premium, net of any inuring third-party reinsurance, through a Quota Share Agreement with AFMIC (the “AmFam Quota Share Agreement”). AmFam receives a ceding fee on net premiums assumed by BICI (“Ceding Fee”). BICI is also party to an Insurance Trust Agreement pursuant to which BICI provides collateral to support the obligations of the AmFam Quota Share Agreement. Stock Split On May 9, 2024, the Company effected a 240 thousand-for-1 forward split of issued and outstanding shares of common stock, par value $0.01 per share. As a result of the forward stock split, one hundred (100) shares of common stock issued and outstanding was increased to 24 million shares of issued and outstanding common stock, without any change in the par value per share. All share, per share and related information presented in the consolidated financial statements and accompanying notes have been retroactively adjusted, where applicable, to reflect the impact of the forward stock split. Initial Public Offering On May 28, 2024, the Company completed an upsized initial public offering (the “IPO”) with the sale of 8,658,823 shares of common stock at a price to the public of $17.00 per share, including 1,129,411 shares sold upon the exercise in full of the underwriters’ option to purchase additional shares. After underwriter discounts, commissions and offering expenses, net proceeds to the Company from the IPO were approximately $131.0 million. Prior to our IPO, BSHI was wholly-owned by Bowhead Insurance Holding LP, a Delaware limited partnership (“BIHL”). BIHL’s limited partners included GPC Partners Investments (SPV III) LP (“GPC Fund”), a private equity fund managed by Gallatin Point Capital LLC (“Gallatin Point”), AMFIC, members of Bowhead’s management and other minority investors. Following the IPO, the shares of our common stock held by BIHL were either distributed to BIHL’s limited partners or sold in the secondary offering of common stock on October 25, 2024. Following October 25, 2024, BIHL was no longer a holder of our common stock and on December 3, 2024, BIHL was dissolved. The Company is organized as a single operating and reportable segment through which it offers a variety of commercial specialty insurance products to a number of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 Statutory Information - Narrative (Details) - USD ($) $ in Millions</t>
        </is>
      </c>
      <c r="B1" s="2" t="inlineStr">
        <is>
          <t>Dec. 31, 2024</t>
        </is>
      </c>
      <c r="C1" s="2" t="inlineStr">
        <is>
          <t>Dec. 31, 2023</t>
        </is>
      </c>
      <c r="D1" s="2" t="inlineStr">
        <is>
          <t>Dec. 31, 2022</t>
        </is>
      </c>
    </row>
    <row r="2">
      <c r="A2" s="3" t="inlineStr">
        <is>
          <t>Insurance [Abstract]</t>
        </is>
      </c>
      <c r="B2" s="4" t="inlineStr">
        <is>
          <t xml:space="preserve"> </t>
        </is>
      </c>
      <c r="C2" s="4" t="inlineStr">
        <is>
          <t xml:space="preserve"> </t>
        </is>
      </c>
      <c r="D2" s="4" t="inlineStr">
        <is>
          <t xml:space="preserve"> </t>
        </is>
      </c>
    </row>
    <row r="3">
      <c r="A3" s="4" t="inlineStr">
        <is>
          <t>Percentage Of statutory capital and surplus used to determine dividend payments</t>
        </is>
      </c>
      <c r="B3" s="9" t="n">
        <v>0.1</v>
      </c>
      <c r="C3" s="4" t="inlineStr">
        <is>
          <t xml:space="preserve"> </t>
        </is>
      </c>
      <c r="D3" s="4" t="inlineStr">
        <is>
          <t xml:space="preserve"> </t>
        </is>
      </c>
    </row>
    <row r="4">
      <c r="A4" s="4" t="inlineStr">
        <is>
          <t>Statutory amount available for dividend payments without regulatory approval</t>
        </is>
      </c>
      <c r="B4" s="10" t="n">
        <v>16.1</v>
      </c>
      <c r="C4" s="10" t="n">
        <v>2.9</v>
      </c>
      <c r="D4" s="5" t="n">
        <v>0</v>
      </c>
    </row>
    <row r="5">
      <c r="A5" s="4" t="inlineStr">
        <is>
          <t>Maximum total adjusted capital, percentage</t>
        </is>
      </c>
      <c r="B5" s="9" t="n">
        <v>2</v>
      </c>
      <c r="C5" s="4" t="inlineStr">
        <is>
          <t xml:space="preserve"> </t>
        </is>
      </c>
      <c r="D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 Statutory Information - Statutory Accounting Practices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Net income</t>
        </is>
      </c>
      <c r="B4" s="5" t="n">
        <v>28193</v>
      </c>
      <c r="C4" s="5" t="n">
        <v>16106</v>
      </c>
      <c r="D4" s="5" t="n">
        <v>2914</v>
      </c>
    </row>
    <row r="5">
      <c r="A5" s="4" t="inlineStr">
        <is>
          <t>Statutory capital and surplus</t>
        </is>
      </c>
      <c r="B5" s="5" t="n">
        <v>341244</v>
      </c>
      <c r="C5" s="5" t="n">
        <v>191463</v>
      </c>
      <c r="D5" s="5" t="n">
        <v>10876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Schedule II — Condensed Financial Information of Registrant - Balance Sheet (Details) - USD ($) $ / shares in Units, $ in Thousands</t>
        </is>
      </c>
      <c r="B1" s="2" t="inlineStr">
        <is>
          <t>Dec. 31, 2024</t>
        </is>
      </c>
      <c r="C1" s="2" t="inlineStr">
        <is>
          <t>May 09, 2024</t>
        </is>
      </c>
      <c r="D1" s="2" t="inlineStr">
        <is>
          <t>May 08, 2024</t>
        </is>
      </c>
      <c r="E1" s="2" t="inlineStr">
        <is>
          <t>Dec. 31, 2023</t>
        </is>
      </c>
      <c r="F1" s="2" t="inlineStr">
        <is>
          <t>Dec. 31, 2022</t>
        </is>
      </c>
      <c r="G1" s="2" t="inlineStr">
        <is>
          <t>Dec. 31, 2021</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maturity securities, available for sale, at fair value</t>
        </is>
      </c>
      <c r="B3" s="5" t="n">
        <v>879989</v>
      </c>
      <c r="C3" s="4" t="inlineStr">
        <is>
          <t xml:space="preserve"> </t>
        </is>
      </c>
      <c r="D3" s="4" t="inlineStr">
        <is>
          <t xml:space="preserve"> </t>
        </is>
      </c>
      <c r="E3" s="5" t="n">
        <v>554624</v>
      </c>
      <c r="F3" s="4" t="inlineStr">
        <is>
          <t xml:space="preserve"> </t>
        </is>
      </c>
      <c r="G3" s="4" t="inlineStr">
        <is>
          <t xml:space="preserve"> </t>
        </is>
      </c>
    </row>
    <row r="4">
      <c r="A4" s="4" t="inlineStr">
        <is>
          <t>Total investments</t>
        </is>
      </c>
      <c r="B4" s="6" t="n">
        <v>889986</v>
      </c>
      <c r="C4" s="4" t="inlineStr">
        <is>
          <t xml:space="preserve"> </t>
        </is>
      </c>
      <c r="D4" s="4" t="inlineStr">
        <is>
          <t xml:space="preserve"> </t>
        </is>
      </c>
      <c r="E4" s="6" t="n">
        <v>563448</v>
      </c>
      <c r="F4" s="4" t="inlineStr">
        <is>
          <t xml:space="preserve"> </t>
        </is>
      </c>
      <c r="G4" s="4" t="inlineStr">
        <is>
          <t xml:space="preserve"> </t>
        </is>
      </c>
    </row>
    <row r="5">
      <c r="A5" s="4" t="inlineStr">
        <is>
          <t>Cash and cash equivalents</t>
        </is>
      </c>
      <c r="B5" s="6" t="n">
        <v>97476</v>
      </c>
      <c r="C5" s="4" t="inlineStr">
        <is>
          <t xml:space="preserve"> </t>
        </is>
      </c>
      <c r="D5" s="4" t="inlineStr">
        <is>
          <t xml:space="preserve"> </t>
        </is>
      </c>
      <c r="E5" s="6" t="n">
        <v>118070</v>
      </c>
      <c r="F5" s="5" t="n">
        <v>64659</v>
      </c>
      <c r="G5" s="4" t="inlineStr">
        <is>
          <t xml:space="preserve"> </t>
        </is>
      </c>
    </row>
    <row r="6">
      <c r="A6" s="4" t="inlineStr">
        <is>
          <t>Accrued investment income</t>
        </is>
      </c>
      <c r="B6" s="6" t="n">
        <v>7520</v>
      </c>
      <c r="C6" s="4" t="inlineStr">
        <is>
          <t xml:space="preserve"> </t>
        </is>
      </c>
      <c r="D6" s="4" t="inlineStr">
        <is>
          <t xml:space="preserve"> </t>
        </is>
      </c>
      <c r="E6" s="6" t="n">
        <v>4660</v>
      </c>
      <c r="F6" s="4" t="inlineStr">
        <is>
          <t xml:space="preserve"> </t>
        </is>
      </c>
      <c r="G6" s="4" t="inlineStr">
        <is>
          <t xml:space="preserve"> </t>
        </is>
      </c>
    </row>
    <row r="7">
      <c r="A7" s="4" t="inlineStr">
        <is>
          <t>Deferred tax assets, net</t>
        </is>
      </c>
      <c r="B7" s="6" t="n">
        <v>20340</v>
      </c>
      <c r="C7" s="4" t="inlineStr">
        <is>
          <t xml:space="preserve"> </t>
        </is>
      </c>
      <c r="D7" s="4" t="inlineStr">
        <is>
          <t xml:space="preserve"> </t>
        </is>
      </c>
      <c r="E7" s="6" t="n">
        <v>14229</v>
      </c>
      <c r="F7" s="4" t="inlineStr">
        <is>
          <t xml:space="preserve"> </t>
        </is>
      </c>
      <c r="G7" s="4" t="inlineStr">
        <is>
          <t xml:space="preserve"> </t>
        </is>
      </c>
    </row>
    <row r="8">
      <c r="A8" s="4" t="inlineStr">
        <is>
          <t>Other assets</t>
        </is>
      </c>
      <c r="B8" s="6" t="n">
        <v>7971</v>
      </c>
      <c r="C8" s="4" t="inlineStr">
        <is>
          <t xml:space="preserve"> </t>
        </is>
      </c>
      <c r="D8" s="4" t="inlineStr">
        <is>
          <t xml:space="preserve"> </t>
        </is>
      </c>
      <c r="E8" s="6" t="n">
        <v>2701</v>
      </c>
      <c r="F8" s="4" t="inlineStr">
        <is>
          <t xml:space="preserve"> </t>
        </is>
      </c>
      <c r="G8" s="4" t="inlineStr">
        <is>
          <t xml:space="preserve"> </t>
        </is>
      </c>
    </row>
    <row r="9">
      <c r="A9" s="4" t="inlineStr">
        <is>
          <t>Total assets</t>
        </is>
      </c>
      <c r="B9" s="6" t="n">
        <v>1654242</v>
      </c>
      <c r="C9" s="4" t="inlineStr">
        <is>
          <t xml:space="preserve"> </t>
        </is>
      </c>
      <c r="D9" s="4" t="inlineStr">
        <is>
          <t xml:space="preserve"> </t>
        </is>
      </c>
      <c r="E9" s="6" t="n">
        <v>1027859</v>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come taxes payable</t>
        </is>
      </c>
      <c r="B11" s="6" t="n">
        <v>1571</v>
      </c>
      <c r="C11" s="4" t="inlineStr">
        <is>
          <t xml:space="preserve"> </t>
        </is>
      </c>
      <c r="D11" s="4" t="inlineStr">
        <is>
          <t xml:space="preserve"> </t>
        </is>
      </c>
      <c r="E11" s="6" t="n">
        <v>42</v>
      </c>
      <c r="F11" s="4" t="inlineStr">
        <is>
          <t xml:space="preserve"> </t>
        </is>
      </c>
      <c r="G11" s="4" t="inlineStr">
        <is>
          <t xml:space="preserve"> </t>
        </is>
      </c>
    </row>
    <row r="12">
      <c r="A12" s="4" t="inlineStr">
        <is>
          <t>Accrued expenses</t>
        </is>
      </c>
      <c r="B12" s="6" t="n">
        <v>18010</v>
      </c>
      <c r="C12" s="4" t="inlineStr">
        <is>
          <t xml:space="preserve"> </t>
        </is>
      </c>
      <c r="D12" s="4" t="inlineStr">
        <is>
          <t xml:space="preserve"> </t>
        </is>
      </c>
      <c r="E12" s="6" t="n">
        <v>14900</v>
      </c>
      <c r="F12" s="4" t="inlineStr">
        <is>
          <t xml:space="preserve"> </t>
        </is>
      </c>
      <c r="G12" s="4" t="inlineStr">
        <is>
          <t xml:space="preserve"> </t>
        </is>
      </c>
    </row>
    <row r="13">
      <c r="A13" s="4" t="inlineStr">
        <is>
          <t>Other liabilities</t>
        </is>
      </c>
      <c r="B13" s="6" t="n">
        <v>8654</v>
      </c>
      <c r="C13" s="4" t="inlineStr">
        <is>
          <t xml:space="preserve"> </t>
        </is>
      </c>
      <c r="D13" s="4" t="inlineStr">
        <is>
          <t xml:space="preserve"> </t>
        </is>
      </c>
      <c r="E13" s="6" t="n">
        <v>4510</v>
      </c>
      <c r="F13" s="4" t="inlineStr">
        <is>
          <t xml:space="preserve"> </t>
        </is>
      </c>
      <c r="G13" s="4" t="inlineStr">
        <is>
          <t xml:space="preserve"> </t>
        </is>
      </c>
    </row>
    <row r="14">
      <c r="A14" s="4" t="inlineStr">
        <is>
          <t>Total liabilities</t>
        </is>
      </c>
      <c r="B14" s="6" t="n">
        <v>1283800</v>
      </c>
      <c r="C14" s="4" t="inlineStr">
        <is>
          <t xml:space="preserve"> </t>
        </is>
      </c>
      <c r="D14" s="4" t="inlineStr">
        <is>
          <t xml:space="preserve"> </t>
        </is>
      </c>
      <c r="E14" s="6" t="n">
        <v>835782</v>
      </c>
      <c r="F14" s="4" t="inlineStr">
        <is>
          <t xml:space="preserve"> </t>
        </is>
      </c>
      <c r="G14" s="4" t="inlineStr">
        <is>
          <t xml:space="preserve"> </t>
        </is>
      </c>
    </row>
    <row r="15">
      <c r="A15" s="4" t="inlineStr">
        <is>
          <t>Commitments and contingencies (Note 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Mezzanine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stock units</t>
        </is>
      </c>
      <c r="B17" s="6" t="n">
        <v>265</v>
      </c>
      <c r="C17" s="4" t="inlineStr">
        <is>
          <t xml:space="preserve"> </t>
        </is>
      </c>
      <c r="D17" s="4" t="inlineStr">
        <is>
          <t xml:space="preserve"> </t>
        </is>
      </c>
      <c r="E17" s="6" t="n">
        <v>0</v>
      </c>
      <c r="F17" s="6" t="n">
        <v>0</v>
      </c>
      <c r="G17" s="5" t="n">
        <v>0</v>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t>
        </is>
      </c>
      <c r="B19" s="6" t="n">
        <v>327</v>
      </c>
      <c r="C19" s="4" t="inlineStr">
        <is>
          <t xml:space="preserve"> </t>
        </is>
      </c>
      <c r="D19" s="4" t="inlineStr">
        <is>
          <t xml:space="preserve"> </t>
        </is>
      </c>
      <c r="E19" s="6" t="n">
        <v>240</v>
      </c>
      <c r="F19" s="4" t="inlineStr">
        <is>
          <t xml:space="preserve"> </t>
        </is>
      </c>
      <c r="G19" s="4" t="inlineStr">
        <is>
          <t xml:space="preserve"> </t>
        </is>
      </c>
    </row>
    <row r="20">
      <c r="A20" s="4" t="inlineStr">
        <is>
          <t>Additional paid-in capital</t>
        </is>
      </c>
      <c r="B20" s="6" t="n">
        <v>318095</v>
      </c>
      <c r="C20" s="4" t="inlineStr">
        <is>
          <t xml:space="preserve"> </t>
        </is>
      </c>
      <c r="D20" s="4" t="inlineStr">
        <is>
          <t xml:space="preserve"> </t>
        </is>
      </c>
      <c r="E20" s="6" t="n">
        <v>178543</v>
      </c>
      <c r="F20" s="4" t="inlineStr">
        <is>
          <t xml:space="preserve"> </t>
        </is>
      </c>
      <c r="G20" s="4" t="inlineStr">
        <is>
          <t xml:space="preserve"> </t>
        </is>
      </c>
    </row>
    <row r="21">
      <c r="A21" s="4" t="inlineStr">
        <is>
          <t>Accumulated other comprehensive loss</t>
        </is>
      </c>
      <c r="B21" s="6" t="n">
        <v>-11154</v>
      </c>
      <c r="C21" s="4" t="inlineStr">
        <is>
          <t xml:space="preserve"> </t>
        </is>
      </c>
      <c r="D21" s="4" t="inlineStr">
        <is>
          <t xml:space="preserve"> </t>
        </is>
      </c>
      <c r="E21" s="6" t="n">
        <v>-11372</v>
      </c>
      <c r="F21" s="4" t="inlineStr">
        <is>
          <t xml:space="preserve"> </t>
        </is>
      </c>
      <c r="G21" s="4" t="inlineStr">
        <is>
          <t xml:space="preserve"> </t>
        </is>
      </c>
    </row>
    <row r="22">
      <c r="A22" s="4" t="inlineStr">
        <is>
          <t>Retained earnings</t>
        </is>
      </c>
      <c r="B22" s="6" t="n">
        <v>62909</v>
      </c>
      <c r="C22" s="4" t="inlineStr">
        <is>
          <t xml:space="preserve"> </t>
        </is>
      </c>
      <c r="D22" s="4" t="inlineStr">
        <is>
          <t xml:space="preserve"> </t>
        </is>
      </c>
      <c r="E22" s="6" t="n">
        <v>24666</v>
      </c>
      <c r="F22" s="4" t="inlineStr">
        <is>
          <t xml:space="preserve"> </t>
        </is>
      </c>
      <c r="G22" s="4" t="inlineStr">
        <is>
          <t xml:space="preserve"> </t>
        </is>
      </c>
    </row>
    <row r="23">
      <c r="A23" s="4" t="inlineStr">
        <is>
          <t>Total stockholders' equity</t>
        </is>
      </c>
      <c r="B23" s="6" t="n">
        <v>370177</v>
      </c>
      <c r="C23" s="4" t="inlineStr">
        <is>
          <t xml:space="preserve"> </t>
        </is>
      </c>
      <c r="D23" s="4" t="inlineStr">
        <is>
          <t xml:space="preserve"> </t>
        </is>
      </c>
      <c r="E23" s="6" t="n">
        <v>192077</v>
      </c>
      <c r="F23" s="4" t="inlineStr">
        <is>
          <t xml:space="preserve"> </t>
        </is>
      </c>
      <c r="G23" s="4" t="inlineStr">
        <is>
          <t xml:space="preserve"> </t>
        </is>
      </c>
    </row>
    <row r="24">
      <c r="A24" s="4" t="inlineStr">
        <is>
          <t>Total mezzanine equity and stockholders' equity</t>
        </is>
      </c>
      <c r="B24" s="6" t="n">
        <v>370442</v>
      </c>
      <c r="C24" s="4" t="inlineStr">
        <is>
          <t xml:space="preserve"> </t>
        </is>
      </c>
      <c r="D24" s="4" t="inlineStr">
        <is>
          <t xml:space="preserve"> </t>
        </is>
      </c>
      <c r="E24" s="6" t="n">
        <v>192077</v>
      </c>
      <c r="F24" s="5" t="n">
        <v>83374</v>
      </c>
      <c r="G24" s="5" t="n">
        <v>88725</v>
      </c>
    </row>
    <row r="25">
      <c r="A25" s="4" t="inlineStr">
        <is>
          <t>Total liabilities, mezzanine equity and stockholders' equity</t>
        </is>
      </c>
      <c r="B25" s="5" t="n">
        <v>1654242</v>
      </c>
      <c r="C25" s="4" t="inlineStr">
        <is>
          <t xml:space="preserve"> </t>
        </is>
      </c>
      <c r="D25" s="4" t="inlineStr">
        <is>
          <t xml:space="preserve"> </t>
        </is>
      </c>
      <c r="E25" s="5" t="n">
        <v>1027859</v>
      </c>
      <c r="F25" s="4" t="inlineStr">
        <is>
          <t xml:space="preserve"> </t>
        </is>
      </c>
      <c r="G25" s="4" t="inlineStr">
        <is>
          <t xml:space="preserve"> </t>
        </is>
      </c>
    </row>
    <row r="26">
      <c r="A26" s="4" t="inlineStr">
        <is>
          <t>Common stock, par value (in dollars per share)</t>
        </is>
      </c>
      <c r="B26" s="7" t="n">
        <v>0.01</v>
      </c>
      <c r="C26" s="7" t="n">
        <v>0.01</v>
      </c>
      <c r="D26" s="4" t="inlineStr">
        <is>
          <t xml:space="preserve"> </t>
        </is>
      </c>
      <c r="E26" s="7" t="n">
        <v>0.01</v>
      </c>
      <c r="F26" s="4" t="inlineStr">
        <is>
          <t xml:space="preserve"> </t>
        </is>
      </c>
      <c r="G26" s="4" t="inlineStr">
        <is>
          <t xml:space="preserve"> </t>
        </is>
      </c>
    </row>
    <row r="27">
      <c r="A27" s="4" t="inlineStr">
        <is>
          <t>Common stock, authorized shares (in shares)</t>
        </is>
      </c>
      <c r="B27" s="6" t="n">
        <v>400000000</v>
      </c>
      <c r="C27" s="4" t="inlineStr">
        <is>
          <t xml:space="preserve"> </t>
        </is>
      </c>
      <c r="D27" s="4" t="inlineStr">
        <is>
          <t xml:space="preserve"> </t>
        </is>
      </c>
      <c r="E27" s="6" t="n">
        <v>400000000</v>
      </c>
      <c r="F27" s="4" t="inlineStr">
        <is>
          <t xml:space="preserve"> </t>
        </is>
      </c>
      <c r="G27" s="4" t="inlineStr">
        <is>
          <t xml:space="preserve"> </t>
        </is>
      </c>
    </row>
    <row r="28">
      <c r="A28" s="4" t="inlineStr">
        <is>
          <t>Common stock, shares issued (in shares)</t>
        </is>
      </c>
      <c r="B28" s="6" t="n">
        <v>32662683</v>
      </c>
      <c r="C28" s="6" t="n">
        <v>24000000</v>
      </c>
      <c r="D28" s="6" t="n">
        <v>100</v>
      </c>
      <c r="E28" s="6" t="n">
        <v>24000000</v>
      </c>
      <c r="F28" s="4" t="inlineStr">
        <is>
          <t xml:space="preserve"> </t>
        </is>
      </c>
      <c r="G28" s="4" t="inlineStr">
        <is>
          <t xml:space="preserve"> </t>
        </is>
      </c>
    </row>
    <row r="29">
      <c r="A29" s="4" t="inlineStr">
        <is>
          <t>Common stock, shares outstanding (in shares)</t>
        </is>
      </c>
      <c r="B29" s="6" t="n">
        <v>32662683</v>
      </c>
      <c r="C29" s="6" t="n">
        <v>24000000</v>
      </c>
      <c r="D29" s="6" t="n">
        <v>100</v>
      </c>
      <c r="E29" s="6" t="n">
        <v>24000000</v>
      </c>
      <c r="F29" s="4" t="inlineStr">
        <is>
          <t xml:space="preserve"> </t>
        </is>
      </c>
      <c r="G29" s="4" t="inlineStr">
        <is>
          <t xml:space="preserve"> </t>
        </is>
      </c>
    </row>
    <row r="30">
      <c r="A30" s="4" t="inlineStr">
        <is>
          <t>Parent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ixed maturity securities, available for sale, at fair value</t>
        </is>
      </c>
      <c r="B32" s="5" t="n">
        <v>20073</v>
      </c>
      <c r="C32" s="4" t="inlineStr">
        <is>
          <t xml:space="preserve"> </t>
        </is>
      </c>
      <c r="D32" s="4" t="inlineStr">
        <is>
          <t xml:space="preserve"> </t>
        </is>
      </c>
      <c r="E32" s="5" t="n">
        <v>0</v>
      </c>
      <c r="F32" s="4" t="inlineStr">
        <is>
          <t xml:space="preserve"> </t>
        </is>
      </c>
      <c r="G32" s="4" t="inlineStr">
        <is>
          <t xml:space="preserve"> </t>
        </is>
      </c>
    </row>
    <row r="33">
      <c r="A33" s="4" t="inlineStr">
        <is>
          <t>Investment in subsidiaries</t>
        </is>
      </c>
      <c r="B33" s="6" t="n">
        <v>348229</v>
      </c>
      <c r="C33" s="4" t="inlineStr">
        <is>
          <t xml:space="preserve"> </t>
        </is>
      </c>
      <c r="D33" s="4" t="inlineStr">
        <is>
          <t xml:space="preserve"> </t>
        </is>
      </c>
      <c r="E33" s="6" t="n">
        <v>192075</v>
      </c>
      <c r="F33" s="4" t="inlineStr">
        <is>
          <t xml:space="preserve"> </t>
        </is>
      </c>
      <c r="G33" s="4" t="inlineStr">
        <is>
          <t xml:space="preserve"> </t>
        </is>
      </c>
    </row>
    <row r="34">
      <c r="A34" s="4" t="inlineStr">
        <is>
          <t>Total investments</t>
        </is>
      </c>
      <c r="B34" s="6" t="n">
        <v>368302</v>
      </c>
      <c r="C34" s="4" t="inlineStr">
        <is>
          <t xml:space="preserve"> </t>
        </is>
      </c>
      <c r="D34" s="4" t="inlineStr">
        <is>
          <t xml:space="preserve"> </t>
        </is>
      </c>
      <c r="E34" s="6" t="n">
        <v>192075</v>
      </c>
      <c r="F34" s="4" t="inlineStr">
        <is>
          <t xml:space="preserve"> </t>
        </is>
      </c>
      <c r="G34" s="4" t="inlineStr">
        <is>
          <t xml:space="preserve"> </t>
        </is>
      </c>
    </row>
    <row r="35">
      <c r="A35" s="4" t="inlineStr">
        <is>
          <t>Cash and cash equivalents</t>
        </is>
      </c>
      <c r="B35" s="6" t="n">
        <v>899</v>
      </c>
      <c r="C35" s="4" t="inlineStr">
        <is>
          <t xml:space="preserve"> </t>
        </is>
      </c>
      <c r="D35" s="4" t="inlineStr">
        <is>
          <t xml:space="preserve"> </t>
        </is>
      </c>
      <c r="E35" s="6" t="n">
        <v>1</v>
      </c>
      <c r="F35" s="4" t="inlineStr">
        <is>
          <t xml:space="preserve"> </t>
        </is>
      </c>
      <c r="G35" s="4" t="inlineStr">
        <is>
          <t xml:space="preserve"> </t>
        </is>
      </c>
    </row>
    <row r="36">
      <c r="A36" s="4" t="inlineStr">
        <is>
          <t>Accrued investment income</t>
        </is>
      </c>
      <c r="B36" s="6" t="n">
        <v>205</v>
      </c>
      <c r="C36" s="4" t="inlineStr">
        <is>
          <t xml:space="preserve"> </t>
        </is>
      </c>
      <c r="D36" s="4" t="inlineStr">
        <is>
          <t xml:space="preserve"> </t>
        </is>
      </c>
      <c r="E36" s="6" t="n">
        <v>0</v>
      </c>
      <c r="F36" s="4" t="inlineStr">
        <is>
          <t xml:space="preserve"> </t>
        </is>
      </c>
      <c r="G36" s="4" t="inlineStr">
        <is>
          <t xml:space="preserve"> </t>
        </is>
      </c>
    </row>
    <row r="37">
      <c r="A37" s="4" t="inlineStr">
        <is>
          <t>Deferred tax assets, net</t>
        </is>
      </c>
      <c r="B37" s="6" t="n">
        <v>439</v>
      </c>
      <c r="C37" s="4" t="inlineStr">
        <is>
          <t xml:space="preserve"> </t>
        </is>
      </c>
      <c r="D37" s="4" t="inlineStr">
        <is>
          <t xml:space="preserve"> </t>
        </is>
      </c>
      <c r="E37" s="6" t="n">
        <v>0</v>
      </c>
      <c r="F37" s="4" t="inlineStr">
        <is>
          <t xml:space="preserve"> </t>
        </is>
      </c>
      <c r="G37" s="4" t="inlineStr">
        <is>
          <t xml:space="preserve"> </t>
        </is>
      </c>
    </row>
    <row r="38">
      <c r="A38" s="4" t="inlineStr">
        <is>
          <t>Other assets</t>
        </is>
      </c>
      <c r="B38" s="6" t="n">
        <v>1506</v>
      </c>
      <c r="C38" s="4" t="inlineStr">
        <is>
          <t xml:space="preserve"> </t>
        </is>
      </c>
      <c r="D38" s="4" t="inlineStr">
        <is>
          <t xml:space="preserve"> </t>
        </is>
      </c>
      <c r="E38" s="6" t="n">
        <v>0</v>
      </c>
      <c r="F38" s="4" t="inlineStr">
        <is>
          <t xml:space="preserve"> </t>
        </is>
      </c>
      <c r="G38" s="4" t="inlineStr">
        <is>
          <t xml:space="preserve"> </t>
        </is>
      </c>
    </row>
    <row r="39">
      <c r="A39" s="4" t="inlineStr">
        <is>
          <t>Total assets</t>
        </is>
      </c>
      <c r="B39" s="6" t="n">
        <v>371351</v>
      </c>
      <c r="C39" s="4" t="inlineStr">
        <is>
          <t xml:space="preserve"> </t>
        </is>
      </c>
      <c r="D39" s="4" t="inlineStr">
        <is>
          <t xml:space="preserve"> </t>
        </is>
      </c>
      <c r="E39" s="6" t="n">
        <v>192076</v>
      </c>
      <c r="F39" s="4" t="inlineStr">
        <is>
          <t xml:space="preserve"> </t>
        </is>
      </c>
      <c r="G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taxes payable</t>
        </is>
      </c>
      <c r="B41" s="6" t="n">
        <v>518</v>
      </c>
      <c r="C41" s="4" t="inlineStr">
        <is>
          <t xml:space="preserve"> </t>
        </is>
      </c>
      <c r="D41" s="4" t="inlineStr">
        <is>
          <t xml:space="preserve"> </t>
        </is>
      </c>
      <c r="E41" s="6" t="n">
        <v>0</v>
      </c>
      <c r="F41" s="4" t="inlineStr">
        <is>
          <t xml:space="preserve"> </t>
        </is>
      </c>
      <c r="G41" s="4" t="inlineStr">
        <is>
          <t xml:space="preserve"> </t>
        </is>
      </c>
    </row>
    <row r="42">
      <c r="A42" s="4" t="inlineStr">
        <is>
          <t>Accrued expenses</t>
        </is>
      </c>
      <c r="B42" s="6" t="n">
        <v>110</v>
      </c>
      <c r="C42" s="4" t="inlineStr">
        <is>
          <t xml:space="preserve"> </t>
        </is>
      </c>
      <c r="D42" s="4" t="inlineStr">
        <is>
          <t xml:space="preserve"> </t>
        </is>
      </c>
      <c r="E42" s="6" t="n">
        <v>0</v>
      </c>
      <c r="F42" s="4" t="inlineStr">
        <is>
          <t xml:space="preserve"> </t>
        </is>
      </c>
      <c r="G42" s="4" t="inlineStr">
        <is>
          <t xml:space="preserve"> </t>
        </is>
      </c>
    </row>
    <row r="43">
      <c r="A43" s="4" t="inlineStr">
        <is>
          <t>Other liabilities</t>
        </is>
      </c>
      <c r="B43" s="6" t="n">
        <v>281</v>
      </c>
      <c r="C43" s="4" t="inlineStr">
        <is>
          <t xml:space="preserve"> </t>
        </is>
      </c>
      <c r="D43" s="4" t="inlineStr">
        <is>
          <t xml:space="preserve"> </t>
        </is>
      </c>
      <c r="E43" s="6" t="n">
        <v>0</v>
      </c>
      <c r="F43" s="4" t="inlineStr">
        <is>
          <t xml:space="preserve"> </t>
        </is>
      </c>
      <c r="G43" s="4" t="inlineStr">
        <is>
          <t xml:space="preserve"> </t>
        </is>
      </c>
    </row>
    <row r="44">
      <c r="A44" s="4" t="inlineStr">
        <is>
          <t>Total liabilities</t>
        </is>
      </c>
      <c r="B44" s="6" t="n">
        <v>909</v>
      </c>
      <c r="C44" s="4" t="inlineStr">
        <is>
          <t xml:space="preserve"> </t>
        </is>
      </c>
      <c r="D44" s="4" t="inlineStr">
        <is>
          <t xml:space="preserve"> </t>
        </is>
      </c>
      <c r="E44" s="6" t="n">
        <v>0</v>
      </c>
      <c r="F44" s="4" t="inlineStr">
        <is>
          <t xml:space="preserve"> </t>
        </is>
      </c>
      <c r="G44" s="4" t="inlineStr">
        <is>
          <t xml:space="preserve"> </t>
        </is>
      </c>
    </row>
    <row r="45">
      <c r="A45" s="4" t="inlineStr">
        <is>
          <t>Commitments and contingencies (Note 1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Mezzanine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formance stock units</t>
        </is>
      </c>
      <c r="B47" s="6" t="n">
        <v>265</v>
      </c>
      <c r="C47" s="4" t="inlineStr">
        <is>
          <t xml:space="preserve"> </t>
        </is>
      </c>
      <c r="D47" s="4" t="inlineStr">
        <is>
          <t xml:space="preserve"> </t>
        </is>
      </c>
      <c r="E47" s="6" t="n">
        <v>0</v>
      </c>
      <c r="F47" s="4" t="inlineStr">
        <is>
          <t xml:space="preserve"> </t>
        </is>
      </c>
      <c r="G47" s="4" t="inlineStr">
        <is>
          <t xml:space="preserve"> </t>
        </is>
      </c>
    </row>
    <row r="48">
      <c r="A48" s="3" t="inlineStr">
        <is>
          <t>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t>
        </is>
      </c>
      <c r="B49" s="6" t="n">
        <v>327</v>
      </c>
      <c r="C49" s="4" t="inlineStr">
        <is>
          <t xml:space="preserve"> </t>
        </is>
      </c>
      <c r="D49" s="4" t="inlineStr">
        <is>
          <t xml:space="preserve"> </t>
        </is>
      </c>
      <c r="E49" s="6" t="n">
        <v>240</v>
      </c>
      <c r="F49" s="4" t="inlineStr">
        <is>
          <t xml:space="preserve"> </t>
        </is>
      </c>
      <c r="G49" s="4" t="inlineStr">
        <is>
          <t xml:space="preserve"> </t>
        </is>
      </c>
    </row>
    <row r="50">
      <c r="A50" s="4" t="inlineStr">
        <is>
          <t>Additional paid-in capital</t>
        </is>
      </c>
      <c r="B50" s="6" t="n">
        <v>318095</v>
      </c>
      <c r="C50" s="4" t="inlineStr">
        <is>
          <t xml:space="preserve"> </t>
        </is>
      </c>
      <c r="D50" s="4" t="inlineStr">
        <is>
          <t xml:space="preserve"> </t>
        </is>
      </c>
      <c r="E50" s="6" t="n">
        <v>178542</v>
      </c>
      <c r="F50" s="4" t="inlineStr">
        <is>
          <t xml:space="preserve"> </t>
        </is>
      </c>
      <c r="G50" s="4" t="inlineStr">
        <is>
          <t xml:space="preserve"> </t>
        </is>
      </c>
    </row>
    <row r="51">
      <c r="A51" s="4" t="inlineStr">
        <is>
          <t>Accumulated other comprehensive loss</t>
        </is>
      </c>
      <c r="B51" s="6" t="n">
        <v>-11154</v>
      </c>
      <c r="C51" s="4" t="inlineStr">
        <is>
          <t xml:space="preserve"> </t>
        </is>
      </c>
      <c r="D51" s="4" t="inlineStr">
        <is>
          <t xml:space="preserve"> </t>
        </is>
      </c>
      <c r="E51" s="6" t="n">
        <v>-11372</v>
      </c>
      <c r="F51" s="4" t="inlineStr">
        <is>
          <t xml:space="preserve"> </t>
        </is>
      </c>
      <c r="G51" s="4" t="inlineStr">
        <is>
          <t xml:space="preserve"> </t>
        </is>
      </c>
    </row>
    <row r="52">
      <c r="A52" s="4" t="inlineStr">
        <is>
          <t>Retained earnings</t>
        </is>
      </c>
      <c r="B52" s="6" t="n">
        <v>62909</v>
      </c>
      <c r="C52" s="4" t="inlineStr">
        <is>
          <t xml:space="preserve"> </t>
        </is>
      </c>
      <c r="D52" s="4" t="inlineStr">
        <is>
          <t xml:space="preserve"> </t>
        </is>
      </c>
      <c r="E52" s="6" t="n">
        <v>24666</v>
      </c>
      <c r="F52" s="4" t="inlineStr">
        <is>
          <t xml:space="preserve"> </t>
        </is>
      </c>
      <c r="G52" s="4" t="inlineStr">
        <is>
          <t xml:space="preserve"> </t>
        </is>
      </c>
    </row>
    <row r="53">
      <c r="A53" s="4" t="inlineStr">
        <is>
          <t>Total stockholders' equity</t>
        </is>
      </c>
      <c r="B53" s="6" t="n">
        <v>370177</v>
      </c>
      <c r="C53" s="4" t="inlineStr">
        <is>
          <t xml:space="preserve"> </t>
        </is>
      </c>
      <c r="D53" s="4" t="inlineStr">
        <is>
          <t xml:space="preserve"> </t>
        </is>
      </c>
      <c r="E53" s="6" t="n">
        <v>192076</v>
      </c>
      <c r="F53" s="4" t="inlineStr">
        <is>
          <t xml:space="preserve"> </t>
        </is>
      </c>
      <c r="G53" s="4" t="inlineStr">
        <is>
          <t xml:space="preserve"> </t>
        </is>
      </c>
    </row>
    <row r="54">
      <c r="A54" s="4" t="inlineStr">
        <is>
          <t>Total mezzanine equity and stockholders' equity</t>
        </is>
      </c>
      <c r="B54" s="6" t="n">
        <v>370442</v>
      </c>
      <c r="C54" s="4" t="inlineStr">
        <is>
          <t xml:space="preserve"> </t>
        </is>
      </c>
      <c r="D54" s="4" t="inlineStr">
        <is>
          <t xml:space="preserve"> </t>
        </is>
      </c>
      <c r="E54" s="6" t="n">
        <v>192076</v>
      </c>
      <c r="F54" s="4" t="inlineStr">
        <is>
          <t xml:space="preserve"> </t>
        </is>
      </c>
      <c r="G54" s="4" t="inlineStr">
        <is>
          <t xml:space="preserve"> </t>
        </is>
      </c>
    </row>
    <row r="55">
      <c r="A55" s="4" t="inlineStr">
        <is>
          <t>Total liabilities, mezzanine equity and stockholders' equity</t>
        </is>
      </c>
      <c r="B55" s="5" t="n">
        <v>371351</v>
      </c>
      <c r="C55" s="4" t="inlineStr">
        <is>
          <t xml:space="preserve"> </t>
        </is>
      </c>
      <c r="D55" s="4" t="inlineStr">
        <is>
          <t xml:space="preserve"> </t>
        </is>
      </c>
      <c r="E55" s="5" t="n">
        <v>192076</v>
      </c>
      <c r="F55" s="4" t="inlineStr">
        <is>
          <t xml:space="preserve"> </t>
        </is>
      </c>
      <c r="G55" s="4" t="inlineStr">
        <is>
          <t xml:space="preserve"> </t>
        </is>
      </c>
    </row>
    <row r="56">
      <c r="A56" s="4" t="inlineStr">
        <is>
          <t>Common stock, shares issued (in shares)</t>
        </is>
      </c>
      <c r="B56" s="4" t="inlineStr">
        <is>
          <t xml:space="preserve"> </t>
        </is>
      </c>
      <c r="C56" s="4" t="inlineStr">
        <is>
          <t xml:space="preserve"> </t>
        </is>
      </c>
      <c r="D56" s="4" t="inlineStr">
        <is>
          <t xml:space="preserve"> </t>
        </is>
      </c>
      <c r="E56" s="6" t="n">
        <v>24000000</v>
      </c>
      <c r="F56" s="4" t="inlineStr">
        <is>
          <t xml:space="preserve"> </t>
        </is>
      </c>
      <c r="G56" s="4" t="inlineStr">
        <is>
          <t xml:space="preserve"> </t>
        </is>
      </c>
    </row>
    <row r="57">
      <c r="A57" s="4" t="inlineStr">
        <is>
          <t>Common stock, shares outstanding (in shares)</t>
        </is>
      </c>
      <c r="B57" s="4" t="inlineStr">
        <is>
          <t xml:space="preserve"> </t>
        </is>
      </c>
      <c r="C57" s="4" t="inlineStr">
        <is>
          <t xml:space="preserve"> </t>
        </is>
      </c>
      <c r="D57" s="4" t="inlineStr">
        <is>
          <t xml:space="preserve"> </t>
        </is>
      </c>
      <c r="E57" s="6" t="n">
        <v>24000000</v>
      </c>
      <c r="F57" s="4" t="inlineStr">
        <is>
          <t xml:space="preserve"> </t>
        </is>
      </c>
      <c r="G5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Income (Details)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Gross written premiums</t>
        </is>
      </c>
      <c r="B4" s="5" t="n">
        <v>695717000</v>
      </c>
      <c r="C4" s="5" t="n">
        <v>507688000</v>
      </c>
      <c r="D4" s="5" t="n">
        <v>356948000</v>
      </c>
    </row>
    <row r="5">
      <c r="A5" s="4" t="inlineStr">
        <is>
          <t>Ceded written premiums</t>
        </is>
      </c>
      <c r="B5" s="6" t="n">
        <v>-244295000</v>
      </c>
      <c r="C5" s="6" t="n">
        <v>-173016000</v>
      </c>
      <c r="D5" s="6" t="n">
        <v>-111834000</v>
      </c>
    </row>
    <row r="6">
      <c r="A6" s="4" t="inlineStr">
        <is>
          <t>Net</t>
        </is>
      </c>
      <c r="B6" s="6" t="n">
        <v>451422000</v>
      </c>
      <c r="C6" s="6" t="n">
        <v>334672000</v>
      </c>
      <c r="D6" s="6" t="n">
        <v>245114000</v>
      </c>
    </row>
    <row r="7">
      <c r="A7" s="4" t="inlineStr">
        <is>
          <t>Change in net unearned premiums</t>
        </is>
      </c>
      <c r="B7" s="6" t="n">
        <v>-66311000</v>
      </c>
      <c r="C7" s="6" t="n">
        <v>-70770000</v>
      </c>
      <c r="D7" s="6" t="n">
        <v>-62251000</v>
      </c>
    </row>
    <row r="8">
      <c r="A8" s="4" t="inlineStr">
        <is>
          <t>Net earned premiums</t>
        </is>
      </c>
      <c r="B8" s="6" t="n">
        <v>385111000</v>
      </c>
      <c r="C8" s="6" t="n">
        <v>263902000</v>
      </c>
      <c r="D8" s="6" t="n">
        <v>182863000</v>
      </c>
    </row>
    <row r="9">
      <c r="A9" s="4" t="inlineStr">
        <is>
          <t>Net investment income</t>
        </is>
      </c>
      <c r="B9" s="6" t="n">
        <v>40121000</v>
      </c>
      <c r="C9" s="6" t="n">
        <v>19371000</v>
      </c>
      <c r="D9" s="6" t="n">
        <v>4725000</v>
      </c>
    </row>
    <row r="10">
      <c r="A10" s="4" t="inlineStr">
        <is>
          <t>Net realized investment gains</t>
        </is>
      </c>
      <c r="B10" s="6" t="n">
        <v>-16200</v>
      </c>
      <c r="C10" s="6" t="n">
        <v>0</v>
      </c>
      <c r="D10" s="6" t="n">
        <v>0</v>
      </c>
    </row>
    <row r="11">
      <c r="A11" s="4" t="inlineStr">
        <is>
          <t>Other insurance-related income</t>
        </is>
      </c>
      <c r="B11" s="6" t="n">
        <v>444000</v>
      </c>
      <c r="C11" s="6" t="n">
        <v>125000</v>
      </c>
      <c r="D11" s="6" t="n">
        <v>14000</v>
      </c>
    </row>
    <row r="12">
      <c r="A12" s="4" t="inlineStr">
        <is>
          <t>Total revenues</t>
        </is>
      </c>
      <c r="B12" s="6" t="n">
        <v>425660000</v>
      </c>
      <c r="C12" s="6" t="n">
        <v>283398000</v>
      </c>
      <c r="D12" s="6" t="n">
        <v>187602000</v>
      </c>
    </row>
    <row r="13">
      <c r="A13" s="3" t="inlineStr">
        <is>
          <t>Expenses</t>
        </is>
      </c>
      <c r="B13" s="4" t="inlineStr">
        <is>
          <t xml:space="preserve"> </t>
        </is>
      </c>
      <c r="C13" s="4" t="inlineStr">
        <is>
          <t xml:space="preserve"> </t>
        </is>
      </c>
      <c r="D13" s="4" t="inlineStr">
        <is>
          <t xml:space="preserve"> </t>
        </is>
      </c>
    </row>
    <row r="14">
      <c r="A14" s="4" t="inlineStr">
        <is>
          <t>Net losses and loss adjustment expenses</t>
        </is>
      </c>
      <c r="B14" s="6" t="n">
        <v>248099000</v>
      </c>
      <c r="C14" s="6" t="n">
        <v>166282000</v>
      </c>
      <c r="D14" s="6" t="n">
        <v>111761000</v>
      </c>
    </row>
    <row r="15">
      <c r="A15" s="4" t="inlineStr">
        <is>
          <t>Net acquisition costs</t>
        </is>
      </c>
      <c r="B15" s="6" t="n">
        <v>32397000</v>
      </c>
      <c r="C15" s="6" t="n">
        <v>20935000</v>
      </c>
      <c r="D15" s="6" t="n">
        <v>15194000</v>
      </c>
    </row>
    <row r="16">
      <c r="A16" s="4" t="inlineStr">
        <is>
          <t>Operating expenses</t>
        </is>
      </c>
      <c r="B16" s="6" t="n">
        <v>89112000</v>
      </c>
      <c r="C16" s="6" t="n">
        <v>63456000</v>
      </c>
      <c r="D16" s="6" t="n">
        <v>45986000</v>
      </c>
    </row>
    <row r="17">
      <c r="A17" s="4" t="inlineStr">
        <is>
          <t>Warrant expense</t>
        </is>
      </c>
      <c r="B17" s="6" t="n">
        <v>1917000</v>
      </c>
      <c r="C17" s="6" t="n">
        <v>0</v>
      </c>
      <c r="D17" s="6" t="n">
        <v>0</v>
      </c>
    </row>
    <row r="18">
      <c r="A18" s="4" t="inlineStr">
        <is>
          <t>Credit facility interest expenses and fees</t>
        </is>
      </c>
      <c r="B18" s="6" t="n">
        <v>725000</v>
      </c>
      <c r="C18" s="6" t="n">
        <v>0</v>
      </c>
      <c r="D18" s="6" t="n">
        <v>0</v>
      </c>
    </row>
    <row r="19">
      <c r="A19" s="4" t="inlineStr">
        <is>
          <t>Total expenses</t>
        </is>
      </c>
      <c r="B19" s="6" t="n">
        <v>375125000</v>
      </c>
      <c r="C19" s="6" t="n">
        <v>251283000</v>
      </c>
      <c r="D19" s="6" t="n">
        <v>172941000</v>
      </c>
    </row>
    <row r="20">
      <c r="A20" s="4" t="inlineStr">
        <is>
          <t>Income before income taxes</t>
        </is>
      </c>
      <c r="B20" s="6" t="n">
        <v>50535000</v>
      </c>
      <c r="C20" s="6" t="n">
        <v>32115000</v>
      </c>
      <c r="D20" s="6" t="n">
        <v>14661000</v>
      </c>
    </row>
    <row r="21">
      <c r="A21" s="4" t="inlineStr">
        <is>
          <t>Income tax expense</t>
        </is>
      </c>
      <c r="B21" s="6" t="n">
        <v>12292000</v>
      </c>
      <c r="C21" s="6" t="n">
        <v>7068000</v>
      </c>
      <c r="D21" s="6" t="n">
        <v>3405000</v>
      </c>
    </row>
    <row r="22">
      <c r="A22" s="4" t="inlineStr">
        <is>
          <t>Net income</t>
        </is>
      </c>
      <c r="B22" s="6" t="n">
        <v>38243000</v>
      </c>
      <c r="C22" s="6" t="n">
        <v>25047000</v>
      </c>
      <c r="D22" s="6" t="n">
        <v>11256000</v>
      </c>
    </row>
    <row r="23">
      <c r="A23" s="3" t="inlineStr">
        <is>
          <t>Other comprehensive income (loss)</t>
        </is>
      </c>
      <c r="B23" s="4" t="inlineStr">
        <is>
          <t xml:space="preserve"> </t>
        </is>
      </c>
      <c r="C23" s="4" t="inlineStr">
        <is>
          <t xml:space="preserve"> </t>
        </is>
      </c>
      <c r="D23" s="4" t="inlineStr">
        <is>
          <t xml:space="preserve"> </t>
        </is>
      </c>
    </row>
    <row r="24">
      <c r="A24" s="4" t="inlineStr">
        <is>
          <t>Change in unrealized gain (loss) on investments</t>
        </is>
      </c>
      <c r="B24" s="6" t="n">
        <v>218000</v>
      </c>
      <c r="C24" s="6" t="n">
        <v>5317000</v>
      </c>
      <c r="D24" s="6" t="n">
        <v>-15975000</v>
      </c>
    </row>
    <row r="25">
      <c r="A25" s="4" t="inlineStr">
        <is>
          <t>Total comprehensive income (loss)</t>
        </is>
      </c>
      <c r="B25" s="6" t="n">
        <v>38461000</v>
      </c>
      <c r="C25" s="6" t="n">
        <v>30364000</v>
      </c>
      <c r="D25" s="6" t="n">
        <v>-4719000</v>
      </c>
    </row>
    <row r="26">
      <c r="A26" s="4" t="inlineStr">
        <is>
          <t>Parent Company</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Gross written premiums</t>
        </is>
      </c>
      <c r="B28" s="6" t="n">
        <v>0</v>
      </c>
      <c r="C28" s="6" t="n">
        <v>0</v>
      </c>
      <c r="D28" s="6" t="n">
        <v>0</v>
      </c>
    </row>
    <row r="29">
      <c r="A29" s="4" t="inlineStr">
        <is>
          <t>Ceded written premiums</t>
        </is>
      </c>
      <c r="B29" s="6" t="n">
        <v>0</v>
      </c>
      <c r="C29" s="6" t="n">
        <v>0</v>
      </c>
      <c r="D29" s="6" t="n">
        <v>0</v>
      </c>
    </row>
    <row r="30">
      <c r="A30" s="4" t="inlineStr">
        <is>
          <t>Net</t>
        </is>
      </c>
      <c r="B30" s="6" t="n">
        <v>0</v>
      </c>
      <c r="C30" s="6" t="n">
        <v>0</v>
      </c>
      <c r="D30" s="6" t="n">
        <v>0</v>
      </c>
    </row>
    <row r="31">
      <c r="A31" s="4" t="inlineStr">
        <is>
          <t>Change in net unearned premiums</t>
        </is>
      </c>
      <c r="B31" s="6" t="n">
        <v>0</v>
      </c>
      <c r="C31" s="6" t="n">
        <v>0</v>
      </c>
      <c r="D31" s="6" t="n">
        <v>0</v>
      </c>
    </row>
    <row r="32">
      <c r="A32" s="4" t="inlineStr">
        <is>
          <t>Net earned premiums</t>
        </is>
      </c>
      <c r="B32" s="6" t="n">
        <v>0</v>
      </c>
      <c r="C32" s="6" t="n">
        <v>0</v>
      </c>
      <c r="D32" s="6" t="n">
        <v>0</v>
      </c>
    </row>
    <row r="33">
      <c r="A33" s="4" t="inlineStr">
        <is>
          <t>Net investment income</t>
        </is>
      </c>
      <c r="B33" s="6" t="n">
        <v>3178000</v>
      </c>
      <c r="C33" s="6" t="n">
        <v>0</v>
      </c>
      <c r="D33" s="6" t="n">
        <v>0</v>
      </c>
    </row>
    <row r="34">
      <c r="A34" s="4" t="inlineStr">
        <is>
          <t>Net realized investment gains</t>
        </is>
      </c>
      <c r="B34" s="6" t="n">
        <v>0</v>
      </c>
      <c r="C34" s="6" t="n">
        <v>0</v>
      </c>
      <c r="D34" s="6" t="n">
        <v>0</v>
      </c>
    </row>
    <row r="35">
      <c r="A35" s="4" t="inlineStr">
        <is>
          <t>Other insurance-related income</t>
        </is>
      </c>
      <c r="B35" s="6" t="n">
        <v>0</v>
      </c>
      <c r="C35" s="6" t="n">
        <v>0</v>
      </c>
      <c r="D35" s="6" t="n">
        <v>0</v>
      </c>
    </row>
    <row r="36">
      <c r="A36" s="4" t="inlineStr">
        <is>
          <t>Total revenues</t>
        </is>
      </c>
      <c r="B36" s="6" t="n">
        <v>3178000</v>
      </c>
      <c r="C36" s="6" t="n">
        <v>0</v>
      </c>
      <c r="D36" s="6" t="n">
        <v>0</v>
      </c>
    </row>
    <row r="37">
      <c r="A37" s="3" t="inlineStr">
        <is>
          <t>Expenses</t>
        </is>
      </c>
      <c r="B37" s="4" t="inlineStr">
        <is>
          <t xml:space="preserve"> </t>
        </is>
      </c>
      <c r="C37" s="4" t="inlineStr">
        <is>
          <t xml:space="preserve"> </t>
        </is>
      </c>
      <c r="D37" s="4" t="inlineStr">
        <is>
          <t xml:space="preserve"> </t>
        </is>
      </c>
    </row>
    <row r="38">
      <c r="A38" s="4" t="inlineStr">
        <is>
          <t>Net losses and loss adjustment expenses</t>
        </is>
      </c>
      <c r="B38" s="6" t="n">
        <v>0</v>
      </c>
      <c r="C38" s="6" t="n">
        <v>0</v>
      </c>
      <c r="D38" s="6" t="n">
        <v>0</v>
      </c>
    </row>
    <row r="39">
      <c r="A39" s="4" t="inlineStr">
        <is>
          <t>Net acquisition costs</t>
        </is>
      </c>
      <c r="B39" s="6" t="n">
        <v>0</v>
      </c>
      <c r="C39" s="6" t="n">
        <v>0</v>
      </c>
      <c r="D39" s="6" t="n">
        <v>0</v>
      </c>
    </row>
    <row r="40">
      <c r="A40" s="4" t="inlineStr">
        <is>
          <t>Operating expenses</t>
        </is>
      </c>
      <c r="B40" s="6" t="n">
        <v>507000</v>
      </c>
      <c r="C40" s="6" t="n">
        <v>0</v>
      </c>
      <c r="D40" s="6" t="n">
        <v>0</v>
      </c>
    </row>
    <row r="41">
      <c r="A41" s="4" t="inlineStr">
        <is>
          <t>Warrant expense</t>
        </is>
      </c>
      <c r="B41" s="6" t="n">
        <v>1917000</v>
      </c>
      <c r="C41" s="6" t="n">
        <v>0</v>
      </c>
      <c r="D41" s="6" t="n">
        <v>0</v>
      </c>
    </row>
    <row r="42">
      <c r="A42" s="4" t="inlineStr">
        <is>
          <t>Credit facility interest expenses and fees</t>
        </is>
      </c>
      <c r="B42" s="6" t="n">
        <v>725000</v>
      </c>
      <c r="C42" s="6" t="n">
        <v>0</v>
      </c>
      <c r="D42" s="6" t="n">
        <v>0</v>
      </c>
    </row>
    <row r="43">
      <c r="A43" s="4" t="inlineStr">
        <is>
          <t>Total expenses</t>
        </is>
      </c>
      <c r="B43" s="6" t="n">
        <v>3149000</v>
      </c>
      <c r="C43" s="6" t="n">
        <v>0</v>
      </c>
      <c r="D43" s="6" t="n">
        <v>0</v>
      </c>
    </row>
    <row r="44">
      <c r="A44" s="4" t="inlineStr">
        <is>
          <t>Income before income taxes</t>
        </is>
      </c>
      <c r="B44" s="6" t="n">
        <v>29000</v>
      </c>
      <c r="C44" s="6" t="n">
        <v>0</v>
      </c>
      <c r="D44" s="6" t="n">
        <v>0</v>
      </c>
    </row>
    <row r="45">
      <c r="A45" s="4" t="inlineStr">
        <is>
          <t>Income tax expense</t>
        </is>
      </c>
      <c r="B45" s="6" t="n">
        <v>62000</v>
      </c>
      <c r="C45" s="6" t="n">
        <v>0</v>
      </c>
      <c r="D45" s="6" t="n">
        <v>0</v>
      </c>
    </row>
    <row r="46">
      <c r="A46" s="4" t="inlineStr">
        <is>
          <t>Income before net income of subsidiaries</t>
        </is>
      </c>
      <c r="B46" s="6" t="n">
        <v>-33000</v>
      </c>
      <c r="C46" s="6" t="n">
        <v>0</v>
      </c>
      <c r="D46" s="6" t="n">
        <v>0</v>
      </c>
    </row>
    <row r="47">
      <c r="A47" s="4" t="inlineStr">
        <is>
          <t>Net income of subsidiaries</t>
        </is>
      </c>
      <c r="B47" s="6" t="n">
        <v>38276000</v>
      </c>
      <c r="C47" s="6" t="n">
        <v>25047000</v>
      </c>
      <c r="D47" s="6" t="n">
        <v>11256000</v>
      </c>
    </row>
    <row r="48">
      <c r="A48" s="4" t="inlineStr">
        <is>
          <t>Net income</t>
        </is>
      </c>
      <c r="B48" s="6" t="n">
        <v>38243000</v>
      </c>
      <c r="C48" s="6" t="n">
        <v>25047000</v>
      </c>
      <c r="D48" s="6" t="n">
        <v>11256000</v>
      </c>
    </row>
    <row r="49">
      <c r="A49" s="3" t="inlineStr">
        <is>
          <t>Other comprehensive income (loss)</t>
        </is>
      </c>
      <c r="B49" s="4" t="inlineStr">
        <is>
          <t xml:space="preserve"> </t>
        </is>
      </c>
      <c r="C49" s="4" t="inlineStr">
        <is>
          <t xml:space="preserve"> </t>
        </is>
      </c>
      <c r="D49" s="4" t="inlineStr">
        <is>
          <t xml:space="preserve"> </t>
        </is>
      </c>
    </row>
    <row r="50">
      <c r="A50" s="4" t="inlineStr">
        <is>
          <t>Change in unrealized gain (loss) on investments</t>
        </is>
      </c>
      <c r="B50" s="6" t="n">
        <v>0</v>
      </c>
      <c r="C50" s="6" t="n">
        <v>0</v>
      </c>
      <c r="D50" s="6" t="n">
        <v>0</v>
      </c>
    </row>
    <row r="51">
      <c r="A51" s="4" t="inlineStr">
        <is>
          <t>Other comprehensive income (loss) before other comprehensive loss of subsidiaries</t>
        </is>
      </c>
      <c r="B51" s="6" t="n">
        <v>63000</v>
      </c>
      <c r="C51" s="6" t="n">
        <v>0</v>
      </c>
      <c r="D51" s="6" t="n">
        <v>0</v>
      </c>
    </row>
    <row r="52">
      <c r="A52" s="4" t="inlineStr">
        <is>
          <t>Other comprehensive income (loss) of subsidiaries</t>
        </is>
      </c>
      <c r="B52" s="6" t="n">
        <v>155000</v>
      </c>
      <c r="C52" s="6" t="n">
        <v>5317000</v>
      </c>
      <c r="D52" s="6" t="n">
        <v>-15975000</v>
      </c>
    </row>
    <row r="53">
      <c r="A53" s="4" t="inlineStr">
        <is>
          <t>Total comprehensive income (loss)</t>
        </is>
      </c>
      <c r="B53" s="5" t="n">
        <v>38461000</v>
      </c>
      <c r="C53" s="5" t="n">
        <v>30364000</v>
      </c>
      <c r="D53" s="5" t="n">
        <v>-4719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8243</v>
      </c>
      <c r="C4" s="5" t="n">
        <v>25047</v>
      </c>
      <c r="D4" s="5" t="n">
        <v>112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premium/discounts on fixed maturity securities</t>
        </is>
      </c>
      <c r="B6" s="6" t="n">
        <v>-3508</v>
      </c>
      <c r="C6" s="6" t="n">
        <v>-2848</v>
      </c>
      <c r="D6" s="6" t="n">
        <v>-70</v>
      </c>
    </row>
    <row r="7">
      <c r="A7" s="4" t="inlineStr">
        <is>
          <t>Stock‐based compensation</t>
        </is>
      </c>
      <c r="B7" s="6" t="n">
        <v>4102</v>
      </c>
      <c r="C7" s="6" t="n">
        <v>683</v>
      </c>
      <c r="D7" s="6" t="n">
        <v>368</v>
      </c>
    </row>
    <row r="8">
      <c r="A8" s="4" t="inlineStr">
        <is>
          <t>Deferred income taxes</t>
        </is>
      </c>
      <c r="B8" s="6" t="n">
        <v>-6168</v>
      </c>
      <c r="C8" s="6" t="n">
        <v>-4362</v>
      </c>
      <c r="D8" s="6" t="n">
        <v>-2972</v>
      </c>
    </row>
    <row r="9">
      <c r="A9" s="4" t="inlineStr">
        <is>
          <t>Warrant expense</t>
        </is>
      </c>
      <c r="B9" s="6" t="n">
        <v>1917</v>
      </c>
      <c r="C9" s="6" t="n">
        <v>0</v>
      </c>
      <c r="D9" s="6" t="n">
        <v>0</v>
      </c>
    </row>
    <row r="10">
      <c r="A10" s="3" t="inlineStr">
        <is>
          <t>Net changes in operating assets and liabilities:</t>
        </is>
      </c>
      <c r="B10" s="4" t="inlineStr">
        <is>
          <t xml:space="preserve"> </t>
        </is>
      </c>
      <c r="C10" s="4" t="inlineStr">
        <is>
          <t xml:space="preserve"> </t>
        </is>
      </c>
      <c r="D10" s="4" t="inlineStr">
        <is>
          <t xml:space="preserve"> </t>
        </is>
      </c>
    </row>
    <row r="11">
      <c r="A11" s="4" t="inlineStr">
        <is>
          <t>Accrued investment income</t>
        </is>
      </c>
      <c r="B11" s="6" t="n">
        <v>-2860</v>
      </c>
      <c r="C11" s="6" t="n">
        <v>-3429</v>
      </c>
      <c r="D11" s="6" t="n">
        <v>-933</v>
      </c>
    </row>
    <row r="12">
      <c r="A12" s="4" t="inlineStr">
        <is>
          <t>Other assets</t>
        </is>
      </c>
      <c r="B12" s="6" t="n">
        <v>-6314</v>
      </c>
      <c r="C12" s="6" t="n">
        <v>-1437</v>
      </c>
      <c r="D12" s="6" t="n">
        <v>1053</v>
      </c>
    </row>
    <row r="13">
      <c r="A13" s="4" t="inlineStr">
        <is>
          <t>Accrued expenses</t>
        </is>
      </c>
      <c r="B13" s="6" t="n">
        <v>3110</v>
      </c>
      <c r="C13" s="6" t="n">
        <v>2871</v>
      </c>
      <c r="D13" s="6" t="n">
        <v>2260</v>
      </c>
    </row>
    <row r="14">
      <c r="A14" s="4" t="inlineStr">
        <is>
          <t>Income taxes payable</t>
        </is>
      </c>
      <c r="B14" s="6" t="n">
        <v>1529</v>
      </c>
      <c r="C14" s="6" t="n">
        <v>-1475</v>
      </c>
      <c r="D14" s="6" t="n">
        <v>1089</v>
      </c>
    </row>
    <row r="15">
      <c r="A15" s="4" t="inlineStr">
        <is>
          <t>Other liabilities</t>
        </is>
      </c>
      <c r="B15" s="6" t="n">
        <v>4144</v>
      </c>
      <c r="C15" s="6" t="n">
        <v>-1298</v>
      </c>
      <c r="D15" s="6" t="n">
        <v>-979</v>
      </c>
    </row>
    <row r="16">
      <c r="A16" s="4" t="inlineStr">
        <is>
          <t>Net cash provided by operating activities</t>
        </is>
      </c>
      <c r="B16" s="6" t="n">
        <v>294287</v>
      </c>
      <c r="C16" s="6" t="n">
        <v>236225</v>
      </c>
      <c r="D16" s="6" t="n">
        <v>181644</v>
      </c>
    </row>
    <row r="17">
      <c r="A17" s="3" t="inlineStr">
        <is>
          <t>Purchases of:</t>
        </is>
      </c>
      <c r="B17" s="4" t="inlineStr">
        <is>
          <t xml:space="preserve"> </t>
        </is>
      </c>
      <c r="C17" s="4" t="inlineStr">
        <is>
          <t xml:space="preserve"> </t>
        </is>
      </c>
      <c r="D17" s="4" t="inlineStr">
        <is>
          <t xml:space="preserve"> </t>
        </is>
      </c>
    </row>
    <row r="18">
      <c r="A18" s="4" t="inlineStr">
        <is>
          <t>Fixed maturity securities</t>
        </is>
      </c>
      <c r="B18" s="6" t="n">
        <v>-603028</v>
      </c>
      <c r="C18" s="6" t="n">
        <v>-345843</v>
      </c>
      <c r="D18" s="6" t="n">
        <v>-152629</v>
      </c>
    </row>
    <row r="19">
      <c r="A19" s="3" t="inlineStr">
        <is>
          <t>Proceeds from the sale and maturity of:</t>
        </is>
      </c>
      <c r="B19" s="4" t="inlineStr">
        <is>
          <t xml:space="preserve"> </t>
        </is>
      </c>
      <c r="C19" s="4" t="inlineStr">
        <is>
          <t xml:space="preserve"> </t>
        </is>
      </c>
      <c r="D19" s="4" t="inlineStr">
        <is>
          <t xml:space="preserve"> </t>
        </is>
      </c>
    </row>
    <row r="20">
      <c r="A20" s="4" t="inlineStr">
        <is>
          <t>Fixed maturity securities</t>
        </is>
      </c>
      <c r="B20" s="6" t="n">
        <v>281184</v>
      </c>
      <c r="C20" s="6" t="n">
        <v>36809</v>
      </c>
      <c r="D20" s="6" t="n">
        <v>14808</v>
      </c>
    </row>
    <row r="21">
      <c r="A21" s="4" t="inlineStr">
        <is>
          <t>Net cash used in investing activities</t>
        </is>
      </c>
      <c r="B21" s="6" t="n">
        <v>-325883</v>
      </c>
      <c r="C21" s="6" t="n">
        <v>-274765</v>
      </c>
      <c r="D21" s="6" t="n">
        <v>-187458</v>
      </c>
    </row>
    <row r="22">
      <c r="A22" s="3" t="inlineStr">
        <is>
          <t>Net cash provided by (used in) financing activities</t>
        </is>
      </c>
      <c r="B22" s="4" t="inlineStr">
        <is>
          <t xml:space="preserve"> </t>
        </is>
      </c>
      <c r="C22" s="4" t="inlineStr">
        <is>
          <t xml:space="preserve"> </t>
        </is>
      </c>
      <c r="D22" s="4" t="inlineStr">
        <is>
          <t xml:space="preserve"> </t>
        </is>
      </c>
    </row>
    <row r="23">
      <c r="A23" s="4" t="inlineStr">
        <is>
          <t>Capital contribution from parent</t>
        </is>
      </c>
      <c r="B23" s="6" t="n">
        <v>2839</v>
      </c>
      <c r="C23" s="6" t="n">
        <v>77656</v>
      </c>
      <c r="D23" s="6" t="n">
        <v>24000</v>
      </c>
    </row>
    <row r="24">
      <c r="A24" s="4" t="inlineStr">
        <is>
          <t>Capital distribution to parent</t>
        </is>
      </c>
      <c r="B24" s="6" t="n">
        <v>0</v>
      </c>
      <c r="C24" s="6" t="n">
        <v>0</v>
      </c>
      <c r="D24" s="6" t="n">
        <v>-25000</v>
      </c>
    </row>
    <row r="25">
      <c r="A25" s="4" t="inlineStr">
        <is>
          <t>Proceeds from share issuance related to equity awards</t>
        </is>
      </c>
      <c r="B25" s="6" t="n">
        <v>64</v>
      </c>
      <c r="C25" s="6" t="n">
        <v>0</v>
      </c>
      <c r="D25" s="6" t="n">
        <v>0</v>
      </c>
    </row>
    <row r="26">
      <c r="A26" s="4" t="inlineStr">
        <is>
          <t>Proceeds from initial public offering, net</t>
        </is>
      </c>
      <c r="B26" s="6" t="n">
        <v>130983</v>
      </c>
      <c r="C26" s="6" t="n">
        <v>0</v>
      </c>
      <c r="D26" s="6" t="n">
        <v>0</v>
      </c>
    </row>
    <row r="27">
      <c r="A27" s="4" t="inlineStr">
        <is>
          <t>Net cash provided by (used in) financing activities</t>
        </is>
      </c>
      <c r="B27" s="6" t="n">
        <v>133886</v>
      </c>
      <c r="C27" s="6" t="n">
        <v>77656</v>
      </c>
      <c r="D27" s="6" t="n">
        <v>-1000</v>
      </c>
    </row>
    <row r="28">
      <c r="A28" s="4" t="inlineStr">
        <is>
          <t>Net change in cash, cash equivalents and restricted cash</t>
        </is>
      </c>
      <c r="B28" s="6" t="n">
        <v>102290</v>
      </c>
      <c r="C28" s="6" t="n">
        <v>39117</v>
      </c>
      <c r="D28" s="6" t="n">
        <v>-6814</v>
      </c>
    </row>
    <row r="29">
      <c r="A29" s="4" t="inlineStr">
        <is>
          <t>Cash, cash equivalents and restricted cash, beginning of period</t>
        </is>
      </c>
      <c r="B29" s="6" t="n">
        <v>119768</v>
      </c>
      <c r="C29" s="6" t="n">
        <v>80651</v>
      </c>
      <c r="D29" s="6" t="n">
        <v>87465</v>
      </c>
    </row>
    <row r="30">
      <c r="A30" s="4" t="inlineStr">
        <is>
          <t>Cash, cash equivalents and restricted cash, end of period</t>
        </is>
      </c>
      <c r="B30" s="6" t="n">
        <v>222058</v>
      </c>
      <c r="C30" s="6" t="n">
        <v>119768</v>
      </c>
      <c r="D30" s="6" t="n">
        <v>80651</v>
      </c>
    </row>
    <row r="31">
      <c r="A31" s="4" t="inlineStr">
        <is>
          <t>Parent Company</t>
        </is>
      </c>
      <c r="B31" s="4" t="inlineStr">
        <is>
          <t xml:space="preserve"> </t>
        </is>
      </c>
      <c r="C31" s="4" t="inlineStr">
        <is>
          <t xml:space="preserve"> </t>
        </is>
      </c>
      <c r="D31" s="4" t="inlineStr">
        <is>
          <t xml:space="preserve"> </t>
        </is>
      </c>
    </row>
    <row r="32">
      <c r="A32" s="3" t="inlineStr">
        <is>
          <t>Cash flows from operating activities:</t>
        </is>
      </c>
      <c r="B32" s="4" t="inlineStr">
        <is>
          <t xml:space="preserve"> </t>
        </is>
      </c>
      <c r="C32" s="4" t="inlineStr">
        <is>
          <t xml:space="preserve"> </t>
        </is>
      </c>
      <c r="D32" s="4" t="inlineStr">
        <is>
          <t xml:space="preserve"> </t>
        </is>
      </c>
    </row>
    <row r="33">
      <c r="A33" s="4" t="inlineStr">
        <is>
          <t>Net income</t>
        </is>
      </c>
      <c r="B33" s="6" t="n">
        <v>38243</v>
      </c>
      <c r="C33" s="6" t="n">
        <v>25047</v>
      </c>
      <c r="D33" s="6" t="n">
        <v>11256</v>
      </c>
    </row>
    <row r="34">
      <c r="A34" s="3" t="inlineStr">
        <is>
          <t>Adjustments to reconcile net income to net cash provided by operating activities:</t>
        </is>
      </c>
      <c r="B34" s="4" t="inlineStr">
        <is>
          <t xml:space="preserve"> </t>
        </is>
      </c>
      <c r="C34" s="4" t="inlineStr">
        <is>
          <t xml:space="preserve"> </t>
        </is>
      </c>
      <c r="D34" s="4" t="inlineStr">
        <is>
          <t xml:space="preserve"> </t>
        </is>
      </c>
    </row>
    <row r="35">
      <c r="A35" s="4" t="inlineStr">
        <is>
          <t>Amortization of premium/discounts on fixed maturity securities</t>
        </is>
      </c>
      <c r="B35" s="6" t="n">
        <v>-108</v>
      </c>
      <c r="C35" s="6" t="n">
        <v>0</v>
      </c>
      <c r="D35" s="6" t="n">
        <v>0</v>
      </c>
    </row>
    <row r="36">
      <c r="A36" s="4" t="inlineStr">
        <is>
          <t>Stock‐based compensation</t>
        </is>
      </c>
      <c r="B36" s="6" t="n">
        <v>339</v>
      </c>
      <c r="C36" s="6" t="n">
        <v>0</v>
      </c>
      <c r="D36" s="6" t="n">
        <v>0</v>
      </c>
    </row>
    <row r="37">
      <c r="A37" s="4" t="inlineStr">
        <is>
          <t>Deferred income taxes</t>
        </is>
      </c>
      <c r="B37" s="6" t="n">
        <v>-456</v>
      </c>
      <c r="C37" s="6" t="n">
        <v>0</v>
      </c>
      <c r="D37" s="6" t="n">
        <v>0</v>
      </c>
    </row>
    <row r="38">
      <c r="A38" s="4" t="inlineStr">
        <is>
          <t>Warrant expense</t>
        </is>
      </c>
      <c r="B38" s="6" t="n">
        <v>1917</v>
      </c>
      <c r="C38" s="6" t="n">
        <v>0</v>
      </c>
      <c r="D38" s="6" t="n">
        <v>0</v>
      </c>
    </row>
    <row r="39">
      <c r="A39" s="3" t="inlineStr">
        <is>
          <t>Net changes in operating assets and liabilities:</t>
        </is>
      </c>
      <c r="B39" s="4" t="inlineStr">
        <is>
          <t xml:space="preserve"> </t>
        </is>
      </c>
      <c r="C39" s="4" t="inlineStr">
        <is>
          <t xml:space="preserve"> </t>
        </is>
      </c>
      <c r="D39" s="4" t="inlineStr">
        <is>
          <t xml:space="preserve"> </t>
        </is>
      </c>
    </row>
    <row r="40">
      <c r="A40" s="4" t="inlineStr">
        <is>
          <t>Accrued investment income</t>
        </is>
      </c>
      <c r="B40" s="6" t="n">
        <v>-205</v>
      </c>
      <c r="C40" s="6" t="n">
        <v>0</v>
      </c>
      <c r="D40" s="6" t="n">
        <v>0</v>
      </c>
    </row>
    <row r="41">
      <c r="A41" s="4" t="inlineStr">
        <is>
          <t>Other assets</t>
        </is>
      </c>
      <c r="B41" s="6" t="n">
        <v>-1506</v>
      </c>
      <c r="C41" s="6" t="n">
        <v>0</v>
      </c>
      <c r="D41" s="6" t="n">
        <v>0</v>
      </c>
    </row>
    <row r="42">
      <c r="A42" s="4" t="inlineStr">
        <is>
          <t>Accrued expenses</t>
        </is>
      </c>
      <c r="B42" s="6" t="n">
        <v>110</v>
      </c>
      <c r="C42" s="6" t="n">
        <v>0</v>
      </c>
      <c r="D42" s="6" t="n">
        <v>0</v>
      </c>
    </row>
    <row r="43">
      <c r="A43" s="4" t="inlineStr">
        <is>
          <t>Income taxes payable</t>
        </is>
      </c>
      <c r="B43" s="6" t="n">
        <v>519</v>
      </c>
      <c r="C43" s="6" t="n">
        <v>0</v>
      </c>
      <c r="D43" s="6" t="n">
        <v>0</v>
      </c>
    </row>
    <row r="44">
      <c r="A44" s="4" t="inlineStr">
        <is>
          <t>Other liabilities</t>
        </is>
      </c>
      <c r="B44" s="6" t="n">
        <v>281</v>
      </c>
      <c r="C44" s="6" t="n">
        <v>0</v>
      </c>
      <c r="D44" s="6" t="n">
        <v>0</v>
      </c>
    </row>
    <row r="45">
      <c r="A45" s="4" t="inlineStr">
        <is>
          <t>Equity in net income of subsidiaries</t>
        </is>
      </c>
      <c r="B45" s="6" t="n">
        <v>-38276</v>
      </c>
      <c r="C45" s="6" t="n">
        <v>-25047</v>
      </c>
      <c r="D45" s="6" t="n">
        <v>-11256</v>
      </c>
    </row>
    <row r="46">
      <c r="A46" s="4" t="inlineStr">
        <is>
          <t>Net cash provided by operating activities</t>
        </is>
      </c>
      <c r="B46" s="6" t="n">
        <v>858</v>
      </c>
      <c r="C46" s="6" t="n">
        <v>0</v>
      </c>
      <c r="D46" s="6" t="n">
        <v>0</v>
      </c>
    </row>
    <row r="47">
      <c r="A47" s="3" t="inlineStr">
        <is>
          <t>Purchases of:</t>
        </is>
      </c>
      <c r="B47" s="4" t="inlineStr">
        <is>
          <t xml:space="preserve"> </t>
        </is>
      </c>
      <c r="C47" s="4" t="inlineStr">
        <is>
          <t xml:space="preserve"> </t>
        </is>
      </c>
      <c r="D47" s="4" t="inlineStr">
        <is>
          <t xml:space="preserve"> </t>
        </is>
      </c>
    </row>
    <row r="48">
      <c r="A48" s="4" t="inlineStr">
        <is>
          <t>Fixed maturity securities</t>
        </is>
      </c>
      <c r="B48" s="6" t="n">
        <v>-128367</v>
      </c>
      <c r="C48" s="6" t="n">
        <v>0</v>
      </c>
      <c r="D48" s="6" t="n">
        <v>0</v>
      </c>
    </row>
    <row r="49">
      <c r="A49" s="3" t="inlineStr">
        <is>
          <t>Proceeds from the sale and maturity of:</t>
        </is>
      </c>
      <c r="B49" s="4" t="inlineStr">
        <is>
          <t xml:space="preserve"> </t>
        </is>
      </c>
      <c r="C49" s="4" t="inlineStr">
        <is>
          <t xml:space="preserve"> </t>
        </is>
      </c>
      <c r="D49" s="4" t="inlineStr">
        <is>
          <t xml:space="preserve"> </t>
        </is>
      </c>
    </row>
    <row r="50">
      <c r="A50" s="4" t="inlineStr">
        <is>
          <t>Fixed maturity securities</t>
        </is>
      </c>
      <c r="B50" s="6" t="n">
        <v>1797</v>
      </c>
      <c r="C50" s="6" t="n">
        <v>0</v>
      </c>
      <c r="D50" s="6" t="n">
        <v>0</v>
      </c>
    </row>
    <row r="51">
      <c r="A51" s="4" t="inlineStr">
        <is>
          <t>Investment in subsidiaries</t>
        </is>
      </c>
      <c r="B51" s="6" t="n">
        <v>-7275</v>
      </c>
      <c r="C51" s="6" t="n">
        <v>-77655</v>
      </c>
      <c r="D51" s="6" t="n">
        <v>-24000</v>
      </c>
    </row>
    <row r="52">
      <c r="A52" s="4" t="inlineStr">
        <is>
          <t>Distribution from investment in subsidiary</t>
        </is>
      </c>
      <c r="B52" s="6" t="n">
        <v>0</v>
      </c>
      <c r="C52" s="6" t="n">
        <v>0</v>
      </c>
      <c r="D52" s="6" t="n">
        <v>25000</v>
      </c>
    </row>
    <row r="53">
      <c r="A53" s="4" t="inlineStr">
        <is>
          <t>Net cash used in investing activities</t>
        </is>
      </c>
      <c r="B53" s="6" t="n">
        <v>-133845</v>
      </c>
      <c r="C53" s="6" t="n">
        <v>-77655</v>
      </c>
      <c r="D53" s="6" t="n">
        <v>1000</v>
      </c>
    </row>
    <row r="54">
      <c r="A54" s="3" t="inlineStr">
        <is>
          <t>Net cash provided by (used in) financing activities</t>
        </is>
      </c>
      <c r="B54" s="4" t="inlineStr">
        <is>
          <t xml:space="preserve"> </t>
        </is>
      </c>
      <c r="C54" s="4" t="inlineStr">
        <is>
          <t xml:space="preserve"> </t>
        </is>
      </c>
      <c r="D54" s="4" t="inlineStr">
        <is>
          <t xml:space="preserve"> </t>
        </is>
      </c>
    </row>
    <row r="55">
      <c r="A55" s="4" t="inlineStr">
        <is>
          <t>Capital contribution from parent</t>
        </is>
      </c>
      <c r="B55" s="6" t="n">
        <v>2839</v>
      </c>
      <c r="C55" s="6" t="n">
        <v>77655</v>
      </c>
      <c r="D55" s="6" t="n">
        <v>24000</v>
      </c>
    </row>
    <row r="56">
      <c r="A56" s="4" t="inlineStr">
        <is>
          <t>Capital distribution to parent</t>
        </is>
      </c>
      <c r="B56" s="6" t="n">
        <v>0</v>
      </c>
      <c r="C56" s="6" t="n">
        <v>0</v>
      </c>
      <c r="D56" s="6" t="n">
        <v>-25000</v>
      </c>
    </row>
    <row r="57">
      <c r="A57" s="4" t="inlineStr">
        <is>
          <t>Proceeds from share issuance related to equity awards</t>
        </is>
      </c>
      <c r="B57" s="6" t="n">
        <v>64</v>
      </c>
      <c r="C57" s="6" t="n">
        <v>0</v>
      </c>
      <c r="D57" s="6" t="n">
        <v>0</v>
      </c>
    </row>
    <row r="58">
      <c r="A58" s="4" t="inlineStr">
        <is>
          <t>Proceeds from initial public offering, net</t>
        </is>
      </c>
      <c r="B58" s="6" t="n">
        <v>130982</v>
      </c>
      <c r="C58" s="6" t="n">
        <v>0</v>
      </c>
      <c r="D58" s="6" t="n">
        <v>0</v>
      </c>
    </row>
    <row r="59">
      <c r="A59" s="4" t="inlineStr">
        <is>
          <t>Net cash provided by (used in) financing activities</t>
        </is>
      </c>
      <c r="B59" s="6" t="n">
        <v>133885</v>
      </c>
      <c r="C59" s="6" t="n">
        <v>77655</v>
      </c>
      <c r="D59" s="6" t="n">
        <v>-1000</v>
      </c>
    </row>
    <row r="60">
      <c r="A60" s="4" t="inlineStr">
        <is>
          <t>Net change in cash, cash equivalents and restricted cash</t>
        </is>
      </c>
      <c r="B60" s="6" t="n">
        <v>898</v>
      </c>
      <c r="C60" s="6" t="n">
        <v>0</v>
      </c>
      <c r="D60" s="6" t="n">
        <v>0</v>
      </c>
    </row>
    <row r="61">
      <c r="A61" s="4" t="inlineStr">
        <is>
          <t>Cash, cash equivalents and restricted cash, beginning of period</t>
        </is>
      </c>
      <c r="B61" s="6" t="n">
        <v>1</v>
      </c>
      <c r="C61" s="6" t="n">
        <v>1</v>
      </c>
      <c r="D61" s="6" t="n">
        <v>1</v>
      </c>
    </row>
    <row r="62">
      <c r="A62" s="4" t="inlineStr">
        <is>
          <t>Cash, cash equivalents and restricted cash, end of period</t>
        </is>
      </c>
      <c r="B62" s="6" t="n">
        <v>899</v>
      </c>
      <c r="C62" s="6" t="n">
        <v>1</v>
      </c>
      <c r="D62" s="6" t="n">
        <v>1</v>
      </c>
    </row>
    <row r="63">
      <c r="A63" s="3" t="inlineStr">
        <is>
          <t>Non-cash investing and financing activities:</t>
        </is>
      </c>
      <c r="B63" s="4" t="inlineStr">
        <is>
          <t xml:space="preserve"> </t>
        </is>
      </c>
      <c r="C63" s="4" t="inlineStr">
        <is>
          <t xml:space="preserve"> </t>
        </is>
      </c>
      <c r="D63" s="4" t="inlineStr">
        <is>
          <t xml:space="preserve"> </t>
        </is>
      </c>
    </row>
    <row r="64">
      <c r="A64" s="4" t="inlineStr">
        <is>
          <t>Deemed contribution related to share-based compensation to investment in subsidiary</t>
        </is>
      </c>
      <c r="B64" s="6" t="n">
        <v>-3763</v>
      </c>
      <c r="C64" s="6" t="n">
        <v>-682</v>
      </c>
      <c r="D64" s="6" t="n">
        <v>-368</v>
      </c>
    </row>
    <row r="65">
      <c r="A65" s="4" t="inlineStr">
        <is>
          <t>Deemed contribution related to share-based compensation from parent</t>
        </is>
      </c>
      <c r="B65" s="6" t="n">
        <v>1642</v>
      </c>
      <c r="C65" s="6" t="n">
        <v>682</v>
      </c>
      <c r="D65" s="6" t="n">
        <v>368</v>
      </c>
    </row>
    <row r="66">
      <c r="A66" s="4" t="inlineStr">
        <is>
          <t>Deemed contribution related to fixed maturity securities to subsidiary</t>
        </is>
      </c>
      <c r="B66" s="5" t="n">
        <v>-106685</v>
      </c>
      <c r="C66" s="5" t="n">
        <v>0</v>
      </c>
      <c r="D66"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C Schedule, Article 12-17,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Ceded written premiums</t>
        </is>
      </c>
      <c r="B4" s="5" t="n">
        <v>-244295</v>
      </c>
      <c r="C4" s="5" t="n">
        <v>-173016</v>
      </c>
      <c r="D4" s="5" t="n">
        <v>-111834</v>
      </c>
    </row>
    <row r="5">
      <c r="A5" s="4" t="inlineStr">
        <is>
          <t>Assumed</t>
        </is>
      </c>
      <c r="B5" s="6" t="n">
        <v>695717</v>
      </c>
      <c r="C5" s="6" t="n">
        <v>507688</v>
      </c>
      <c r="D5" s="6" t="n">
        <v>356948</v>
      </c>
    </row>
    <row r="6">
      <c r="A6" s="4" t="inlineStr">
        <is>
          <t>Net</t>
        </is>
      </c>
      <c r="B6" s="5" t="n">
        <v>451422</v>
      </c>
      <c r="C6" s="5" t="n">
        <v>334672</v>
      </c>
      <c r="D6" s="5" t="n">
        <v>245114</v>
      </c>
    </row>
    <row r="7">
      <c r="A7" s="4" t="inlineStr">
        <is>
          <t>Percentage of Amount Assumed to Net</t>
        </is>
      </c>
      <c r="B7" s="8" t="n">
        <v>1.541</v>
      </c>
      <c r="C7" s="8" t="n">
        <v>1.517</v>
      </c>
      <c r="D7" s="8" t="n">
        <v>1.456</v>
      </c>
    </row>
    <row r="8">
      <c r="A8" s="4" t="inlineStr">
        <is>
          <t>Underwriting Division | Casualty</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Ceded written premiums</t>
        </is>
      </c>
      <c r="B10" s="5" t="n">
        <v>-138912</v>
      </c>
      <c r="C10" s="5" t="n">
        <v>-85393</v>
      </c>
      <c r="D10" s="5" t="n">
        <v>-55920</v>
      </c>
    </row>
    <row r="11">
      <c r="A11" s="4" t="inlineStr">
        <is>
          <t>Assumed</t>
        </is>
      </c>
      <c r="B11" s="6" t="n">
        <v>431817</v>
      </c>
      <c r="C11" s="6" t="n">
        <v>277455</v>
      </c>
      <c r="D11" s="6" t="n">
        <v>192592</v>
      </c>
    </row>
    <row r="12">
      <c r="A12" s="4" t="inlineStr">
        <is>
          <t>Net</t>
        </is>
      </c>
      <c r="B12" s="5" t="n">
        <v>292905</v>
      </c>
      <c r="C12" s="5" t="n">
        <v>192062</v>
      </c>
      <c r="D12" s="5" t="n">
        <v>136672</v>
      </c>
    </row>
    <row r="13">
      <c r="A13" s="4" t="inlineStr">
        <is>
          <t>Percentage of Amount Assumed to Net</t>
        </is>
      </c>
      <c r="B13" s="8" t="n">
        <v>1.474</v>
      </c>
      <c r="C13" s="8" t="n">
        <v>1.445</v>
      </c>
      <c r="D13" s="8" t="n">
        <v>1.409</v>
      </c>
    </row>
    <row r="14">
      <c r="A14" s="4" t="inlineStr">
        <is>
          <t>Underwriting Division | Professional Liability</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Ceded written premiums</t>
        </is>
      </c>
      <c r="B16" s="5" t="n">
        <v>-70385</v>
      </c>
      <c r="C16" s="5" t="n">
        <v>-57663</v>
      </c>
      <c r="D16" s="5" t="n">
        <v>-35835</v>
      </c>
    </row>
    <row r="17">
      <c r="A17" s="4" t="inlineStr">
        <is>
          <t>Assumed</t>
        </is>
      </c>
      <c r="B17" s="6" t="n">
        <v>160651</v>
      </c>
      <c r="C17" s="6" t="n">
        <v>145251</v>
      </c>
      <c r="D17" s="6" t="n">
        <v>105367</v>
      </c>
    </row>
    <row r="18">
      <c r="A18" s="4" t="inlineStr">
        <is>
          <t>Net</t>
        </is>
      </c>
      <c r="B18" s="5" t="n">
        <v>90266</v>
      </c>
      <c r="C18" s="5" t="n">
        <v>87588</v>
      </c>
      <c r="D18" s="5" t="n">
        <v>69532</v>
      </c>
    </row>
    <row r="19">
      <c r="A19" s="4" t="inlineStr">
        <is>
          <t>Percentage of Amount Assumed to Net</t>
        </is>
      </c>
      <c r="B19" s="9" t="n">
        <v>1.78</v>
      </c>
      <c r="C19" s="8" t="n">
        <v>1.658</v>
      </c>
      <c r="D19" s="8" t="n">
        <v>1.515</v>
      </c>
    </row>
    <row r="20">
      <c r="A20" s="4" t="inlineStr">
        <is>
          <t>Underwriting Division | Healthcare Liability</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Ceded written premiums</t>
        </is>
      </c>
      <c r="B22" s="5" t="n">
        <v>-34590</v>
      </c>
      <c r="C22" s="5" t="n">
        <v>-29960</v>
      </c>
      <c r="D22" s="5" t="n">
        <v>-20079</v>
      </c>
    </row>
    <row r="23">
      <c r="A23" s="4" t="inlineStr">
        <is>
          <t>Assumed</t>
        </is>
      </c>
      <c r="B23" s="6" t="n">
        <v>101619</v>
      </c>
      <c r="C23" s="6" t="n">
        <v>84982</v>
      </c>
      <c r="D23" s="6" t="n">
        <v>58989</v>
      </c>
    </row>
    <row r="24">
      <c r="A24" s="4" t="inlineStr">
        <is>
          <t>Net</t>
        </is>
      </c>
      <c r="B24" s="5" t="n">
        <v>67029</v>
      </c>
      <c r="C24" s="5" t="n">
        <v>55022</v>
      </c>
      <c r="D24" s="5" t="n">
        <v>38910</v>
      </c>
    </row>
    <row r="25">
      <c r="A25" s="4" t="inlineStr">
        <is>
          <t>Percentage of Amount Assumed to Net</t>
        </is>
      </c>
      <c r="B25" s="8" t="n">
        <v>1.516</v>
      </c>
      <c r="C25" s="8" t="n">
        <v>1.545</v>
      </c>
      <c r="D25" s="8" t="n">
        <v>1.516</v>
      </c>
    </row>
    <row r="26">
      <c r="A26" s="4" t="inlineStr">
        <is>
          <t>Underwriting Division | Baleen Specialty</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Ceded written premiums</t>
        </is>
      </c>
      <c r="B28" s="5" t="n">
        <v>-408</v>
      </c>
      <c r="C28" s="4" t="inlineStr">
        <is>
          <t xml:space="preserve"> </t>
        </is>
      </c>
      <c r="D28" s="4" t="inlineStr">
        <is>
          <t xml:space="preserve"> </t>
        </is>
      </c>
    </row>
    <row r="29">
      <c r="A29" s="4" t="inlineStr">
        <is>
          <t>Assumed</t>
        </is>
      </c>
      <c r="B29" s="6" t="n">
        <v>1630</v>
      </c>
      <c r="C29" s="4" t="inlineStr">
        <is>
          <t xml:space="preserve"> </t>
        </is>
      </c>
      <c r="D29" s="4" t="inlineStr">
        <is>
          <t xml:space="preserve"> </t>
        </is>
      </c>
    </row>
    <row r="30">
      <c r="A30" s="4" t="inlineStr">
        <is>
          <t>Net</t>
        </is>
      </c>
      <c r="B30" s="5" t="n">
        <v>1222</v>
      </c>
      <c r="C30" s="4" t="inlineStr">
        <is>
          <t xml:space="preserve"> </t>
        </is>
      </c>
      <c r="D30" s="4" t="inlineStr">
        <is>
          <t xml:space="preserve"> </t>
        </is>
      </c>
    </row>
    <row r="31">
      <c r="A31" s="4" t="inlineStr">
        <is>
          <t>Percentage of Amount Assumed to Net</t>
        </is>
      </c>
      <c r="B31" s="8" t="n">
        <v>1.334</v>
      </c>
      <c r="C31" s="4" t="inlineStr">
        <is>
          <t xml:space="preserve"> </t>
        </is>
      </c>
      <c r="D3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3:54Z</dcterms:created>
  <dcterms:modified xmlns:dcterms="http://purl.org/dc/terms/" xmlns:xsi="http://www.w3.org/2001/XMLSchema-instance" xsi:type="dcterms:W3CDTF">2025-02-27T22:13:54Z</dcterms:modified>
</cp:coreProperties>
</file>